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ing Financial S" sheetId="7" state="visible" r:id="rId7"/>
    <sheet xmlns:r="http://schemas.openxmlformats.org/officeDocument/2006/relationships" name="Summary of Significant Accounti" sheetId="8" state="visible" r:id="rId8"/>
    <sheet xmlns:r="http://schemas.openxmlformats.org/officeDocument/2006/relationships" name="Cash and Cash Equivalents and D" sheetId="9" state="visible" r:id="rId9"/>
    <sheet xmlns:r="http://schemas.openxmlformats.org/officeDocument/2006/relationships" name="Receivables and Other Assets" sheetId="10" state="visible" r:id="rId10"/>
    <sheet xmlns:r="http://schemas.openxmlformats.org/officeDocument/2006/relationships" name="Other Financial Assets" sheetId="11" state="visible" r:id="rId11"/>
    <sheet xmlns:r="http://schemas.openxmlformats.org/officeDocument/2006/relationships" name="Inventories" sheetId="12" state="visible" r:id="rId12"/>
    <sheet xmlns:r="http://schemas.openxmlformats.org/officeDocument/2006/relationships" name="Investments in Equity Accounted"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Financial Liabilities" sheetId="16" state="visible" r:id="rId16"/>
    <sheet xmlns:r="http://schemas.openxmlformats.org/officeDocument/2006/relationships" name="Employee Benefits" sheetId="17" state="visible" r:id="rId17"/>
    <sheet xmlns:r="http://schemas.openxmlformats.org/officeDocument/2006/relationships" name="Provisions" sheetId="18" state="visible" r:id="rId18"/>
    <sheet xmlns:r="http://schemas.openxmlformats.org/officeDocument/2006/relationships" name="Other Liabilities" sheetId="19" state="visible" r:id="rId19"/>
    <sheet xmlns:r="http://schemas.openxmlformats.org/officeDocument/2006/relationships" name="Contingent Liabilities and Comm" sheetId="20" state="visible" r:id="rId20"/>
    <sheet xmlns:r="http://schemas.openxmlformats.org/officeDocument/2006/relationships" name="Capital and Reserves" sheetId="21" state="visible" r:id="rId21"/>
    <sheet xmlns:r="http://schemas.openxmlformats.org/officeDocument/2006/relationships" name="Geographic and Other Informatio" sheetId="22" state="visible" r:id="rId22"/>
    <sheet xmlns:r="http://schemas.openxmlformats.org/officeDocument/2006/relationships" name="The Nature of Expenses and Othe" sheetId="23" state="visible" r:id="rId23"/>
    <sheet xmlns:r="http://schemas.openxmlformats.org/officeDocument/2006/relationships" name="Selling and Administrative Expe" sheetId="24" state="visible" r:id="rId24"/>
    <sheet xmlns:r="http://schemas.openxmlformats.org/officeDocument/2006/relationships" name="Personnel Expenses" sheetId="25" state="visible" r:id="rId25"/>
    <sheet xmlns:r="http://schemas.openxmlformats.org/officeDocument/2006/relationships" name="Other Income and Other Expenses" sheetId="26" state="visible" r:id="rId26"/>
    <sheet xmlns:r="http://schemas.openxmlformats.org/officeDocument/2006/relationships" name="Finance Income and Finance Cost" sheetId="27" state="visible" r:id="rId27"/>
    <sheet xmlns:r="http://schemas.openxmlformats.org/officeDocument/2006/relationships" name="Income Taxes" sheetId="28" state="visible" r:id="rId28"/>
    <sheet xmlns:r="http://schemas.openxmlformats.org/officeDocument/2006/relationships" name="Deferred Tax Assets and Liabili" sheetId="29" state="visible" r:id="rId29"/>
    <sheet xmlns:r="http://schemas.openxmlformats.org/officeDocument/2006/relationships" name="Earnings (Loss) Per Share Attri" sheetId="30" state="visible" r:id="rId30"/>
    <sheet xmlns:r="http://schemas.openxmlformats.org/officeDocument/2006/relationships" name="Financial Risk Management" sheetId="31" state="visible" r:id="rId31"/>
    <sheet xmlns:r="http://schemas.openxmlformats.org/officeDocument/2006/relationships" name="Changes in liabilities arising " sheetId="32" state="visible" r:id="rId32"/>
    <sheet xmlns:r="http://schemas.openxmlformats.org/officeDocument/2006/relationships" name="Related Parties and Others" sheetId="33" state="visible" r:id="rId33"/>
    <sheet xmlns:r="http://schemas.openxmlformats.org/officeDocument/2006/relationships" name="Supplemental Cash Flow Informat" sheetId="34" state="visible" r:id="rId34"/>
    <sheet xmlns:r="http://schemas.openxmlformats.org/officeDocument/2006/relationships" name="Non-current Assets Held for Sal" sheetId="35" state="visible" r:id="rId35"/>
    <sheet xmlns:r="http://schemas.openxmlformats.org/officeDocument/2006/relationships" name="Summary of Significant Accoun_2" sheetId="36" state="visible" r:id="rId36"/>
    <sheet xmlns:r="http://schemas.openxmlformats.org/officeDocument/2006/relationships" name="Reporting Entity (Tables)" sheetId="37" state="visible" r:id="rId37"/>
    <sheet xmlns:r="http://schemas.openxmlformats.org/officeDocument/2006/relationships" name="Summary of Significant Accoun_3" sheetId="38" state="visible" r:id="rId38"/>
    <sheet xmlns:r="http://schemas.openxmlformats.org/officeDocument/2006/relationships" name="Cash and Cash Equivalents and_2" sheetId="39" state="visible" r:id="rId39"/>
    <sheet xmlns:r="http://schemas.openxmlformats.org/officeDocument/2006/relationships" name="Receivables and Other Assets (T" sheetId="40" state="visible" r:id="rId40"/>
    <sheet xmlns:r="http://schemas.openxmlformats.org/officeDocument/2006/relationships" name="Other Financial Assets (Tables)" sheetId="41" state="visible" r:id="rId41"/>
    <sheet xmlns:r="http://schemas.openxmlformats.org/officeDocument/2006/relationships" name="Inventories (Tables)" sheetId="42" state="visible" r:id="rId42"/>
    <sheet xmlns:r="http://schemas.openxmlformats.org/officeDocument/2006/relationships" name="Investments in Equity Account_2"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Financial Liabilities (Tables)" sheetId="46" state="visible" r:id="rId46"/>
    <sheet xmlns:r="http://schemas.openxmlformats.org/officeDocument/2006/relationships" name="Employee Benefits (Tables)" sheetId="47" state="visible" r:id="rId47"/>
    <sheet xmlns:r="http://schemas.openxmlformats.org/officeDocument/2006/relationships" name="Provisions (Tables)" sheetId="48" state="visible" r:id="rId48"/>
    <sheet xmlns:r="http://schemas.openxmlformats.org/officeDocument/2006/relationships" name="Other Liabilities (Tables)" sheetId="49" state="visible" r:id="rId49"/>
    <sheet xmlns:r="http://schemas.openxmlformats.org/officeDocument/2006/relationships" name="Contingent Liabilities and Co_2" sheetId="50" state="visible" r:id="rId50"/>
    <sheet xmlns:r="http://schemas.openxmlformats.org/officeDocument/2006/relationships" name="Capital and Reserves (Tables)" sheetId="51" state="visible" r:id="rId51"/>
    <sheet xmlns:r="http://schemas.openxmlformats.org/officeDocument/2006/relationships" name="Geographic and Other Informat_2" sheetId="52" state="visible" r:id="rId52"/>
    <sheet xmlns:r="http://schemas.openxmlformats.org/officeDocument/2006/relationships" name="The Nature of Expenses and Ot_2" sheetId="53" state="visible" r:id="rId53"/>
    <sheet xmlns:r="http://schemas.openxmlformats.org/officeDocument/2006/relationships" name="Selling and Administrative Ex_2" sheetId="54" state="visible" r:id="rId54"/>
    <sheet xmlns:r="http://schemas.openxmlformats.org/officeDocument/2006/relationships" name="Personnel Expenses (Tables)" sheetId="55" state="visible" r:id="rId55"/>
    <sheet xmlns:r="http://schemas.openxmlformats.org/officeDocument/2006/relationships" name="Other Income and Other Expens_2" sheetId="56" state="visible" r:id="rId56"/>
    <sheet xmlns:r="http://schemas.openxmlformats.org/officeDocument/2006/relationships" name="Finance Income and Finance Co_2" sheetId="57" state="visible" r:id="rId57"/>
    <sheet xmlns:r="http://schemas.openxmlformats.org/officeDocument/2006/relationships" name="Income Taxes (Tables)" sheetId="58" state="visible" r:id="rId58"/>
    <sheet xmlns:r="http://schemas.openxmlformats.org/officeDocument/2006/relationships" name="Deferred Tax Assets and Liabi_2" sheetId="59" state="visible" r:id="rId59"/>
    <sheet xmlns:r="http://schemas.openxmlformats.org/officeDocument/2006/relationships" name="Earnings (Loss) Per Share Att_2" sheetId="60" state="visible" r:id="rId60"/>
    <sheet xmlns:r="http://schemas.openxmlformats.org/officeDocument/2006/relationships" name="Financial Risk Management (Tabl" sheetId="61" state="visible" r:id="rId61"/>
    <sheet xmlns:r="http://schemas.openxmlformats.org/officeDocument/2006/relationships" name="Changes in liabilities arisin_2" sheetId="62" state="visible" r:id="rId62"/>
    <sheet xmlns:r="http://schemas.openxmlformats.org/officeDocument/2006/relationships" name="Related Parties and Others (Tab" sheetId="63" state="visible" r:id="rId63"/>
    <sheet xmlns:r="http://schemas.openxmlformats.org/officeDocument/2006/relationships" name="Supplemental Cash Flow Inform_2" sheetId="64" state="visible" r:id="rId64"/>
    <sheet xmlns:r="http://schemas.openxmlformats.org/officeDocument/2006/relationships" name="Non-current Assets Held for S_2" sheetId="65" state="visible" r:id="rId65"/>
    <sheet xmlns:r="http://schemas.openxmlformats.org/officeDocument/2006/relationships" name="Reporting Entity - Additional I" sheetId="66" state="visible" r:id="rId66"/>
    <sheet xmlns:r="http://schemas.openxmlformats.org/officeDocument/2006/relationships" name="Reporting Entity - Summary of C" sheetId="67" state="visible" r:id="rId67"/>
    <sheet xmlns:r="http://schemas.openxmlformats.org/officeDocument/2006/relationships" name="Reporting Entity - Summary of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Cash and Cash Equivalents and_3" sheetId="75" state="visible" r:id="rId75"/>
    <sheet xmlns:r="http://schemas.openxmlformats.org/officeDocument/2006/relationships" name="Receivables and Other Assets - " sheetId="76" state="visible" r:id="rId76"/>
    <sheet xmlns:r="http://schemas.openxmlformats.org/officeDocument/2006/relationships" name="Receivables and Other Assets _2" sheetId="77" state="visible" r:id="rId77"/>
    <sheet xmlns:r="http://schemas.openxmlformats.org/officeDocument/2006/relationships" name="Receivables and Other Assets _3" sheetId="78" state="visible" r:id="rId78"/>
    <sheet xmlns:r="http://schemas.openxmlformats.org/officeDocument/2006/relationships" name="Receivables and Other Assets _4" sheetId="79" state="visible" r:id="rId79"/>
    <sheet xmlns:r="http://schemas.openxmlformats.org/officeDocument/2006/relationships" name="Receivables and Other Assets _5" sheetId="80" state="visible" r:id="rId80"/>
    <sheet xmlns:r="http://schemas.openxmlformats.org/officeDocument/2006/relationships" name="Receivables and Other Assets _6" sheetId="81" state="visible" r:id="rId81"/>
    <sheet xmlns:r="http://schemas.openxmlformats.org/officeDocument/2006/relationships" name="Other Financial Assets - Summar" sheetId="82" state="visible" r:id="rId82"/>
    <sheet xmlns:r="http://schemas.openxmlformats.org/officeDocument/2006/relationships" name="Other Financial Assets - Additi" sheetId="83" state="visible" r:id="rId83"/>
    <sheet xmlns:r="http://schemas.openxmlformats.org/officeDocument/2006/relationships" name="Inventories - Summary of Invent" sheetId="84" state="visible" r:id="rId84"/>
    <sheet xmlns:r="http://schemas.openxmlformats.org/officeDocument/2006/relationships" name="Inventories - Inventories Recog" sheetId="85" state="visible" r:id="rId85"/>
    <sheet xmlns:r="http://schemas.openxmlformats.org/officeDocument/2006/relationships" name="Investments in Equity Account_3" sheetId="86" state="visible" r:id="rId86"/>
    <sheet xmlns:r="http://schemas.openxmlformats.org/officeDocument/2006/relationships" name="Investments in Equity Account_4" sheetId="87" state="visible" r:id="rId87"/>
    <sheet xmlns:r="http://schemas.openxmlformats.org/officeDocument/2006/relationships" name="Investments in Equity Account_5" sheetId="88" state="visible" r:id="rId88"/>
    <sheet xmlns:r="http://schemas.openxmlformats.org/officeDocument/2006/relationships" name="Investments in Equity Account_6" sheetId="89" state="visible" r:id="rId89"/>
    <sheet xmlns:r="http://schemas.openxmlformats.org/officeDocument/2006/relationships" name="Investments in Equity Account_7" sheetId="90" state="visible" r:id="rId90"/>
    <sheet xmlns:r="http://schemas.openxmlformats.org/officeDocument/2006/relationships" name="Investments in Equity Account_8" sheetId="91" state="visible" r:id="rId91"/>
    <sheet xmlns:r="http://schemas.openxmlformats.org/officeDocument/2006/relationships" name="Investments in Equity Account_9"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Intangible Assets - Changes in " sheetId="95" state="visible" r:id="rId95"/>
    <sheet xmlns:r="http://schemas.openxmlformats.org/officeDocument/2006/relationships" name="Intangible Assets - Changes i_2" sheetId="96" state="visible" r:id="rId96"/>
    <sheet xmlns:r="http://schemas.openxmlformats.org/officeDocument/2006/relationships" name="Intangible Assets - Summary of " sheetId="97" state="visible" r:id="rId97"/>
    <sheet xmlns:r="http://schemas.openxmlformats.org/officeDocument/2006/relationships" name="Financial Liabilities - Summary" sheetId="98" state="visible" r:id="rId98"/>
    <sheet xmlns:r="http://schemas.openxmlformats.org/officeDocument/2006/relationships" name="Financial Liabilities - Summa_2" sheetId="99" state="visible" r:id="rId99"/>
    <sheet xmlns:r="http://schemas.openxmlformats.org/officeDocument/2006/relationships" name="Financial Liabilities - Summa_3" sheetId="100" state="visible" r:id="rId100"/>
    <sheet xmlns:r="http://schemas.openxmlformats.org/officeDocument/2006/relationships" name="Financial Liabilities - Details" sheetId="101" state="visible" r:id="rId101"/>
    <sheet xmlns:r="http://schemas.openxmlformats.org/officeDocument/2006/relationships" name="Employee Benefits - Net Defined" sheetId="102" state="visible" r:id="rId102"/>
    <sheet xmlns:r="http://schemas.openxmlformats.org/officeDocument/2006/relationships" name="Employee Benefits - Changes in " sheetId="103" state="visible" r:id="rId103"/>
    <sheet xmlns:r="http://schemas.openxmlformats.org/officeDocument/2006/relationships" name="Employee Benefits - Additional " sheetId="104" state="visible" r:id="rId104"/>
    <sheet xmlns:r="http://schemas.openxmlformats.org/officeDocument/2006/relationships" name="Employee Benefits - Changes i_2" sheetId="105" state="visible" r:id="rId105"/>
    <sheet xmlns:r="http://schemas.openxmlformats.org/officeDocument/2006/relationships" name="Employee Benefits - Details of " sheetId="106" state="visible" r:id="rId106"/>
    <sheet xmlns:r="http://schemas.openxmlformats.org/officeDocument/2006/relationships" name="Employee Benefits - Expenses Re" sheetId="107" state="visible" r:id="rId107"/>
    <sheet xmlns:r="http://schemas.openxmlformats.org/officeDocument/2006/relationships" name="Employee Benefits - Remeasureme" sheetId="108" state="visible" r:id="rId108"/>
    <sheet xmlns:r="http://schemas.openxmlformats.org/officeDocument/2006/relationships" name="Employee Benefits - Principal A" sheetId="109" state="visible" r:id="rId109"/>
    <sheet xmlns:r="http://schemas.openxmlformats.org/officeDocument/2006/relationships" name="Employee Benefits - Amounts of " sheetId="110" state="visible" r:id="rId110"/>
    <sheet xmlns:r="http://schemas.openxmlformats.org/officeDocument/2006/relationships" name="Provisions - Changes in Provisi" sheetId="111" state="visible" r:id="rId111"/>
    <sheet xmlns:r="http://schemas.openxmlformats.org/officeDocument/2006/relationships" name="Provisions - Changes in Provi_2" sheetId="112" state="visible" r:id="rId112"/>
    <sheet xmlns:r="http://schemas.openxmlformats.org/officeDocument/2006/relationships" name="Other Liabilities - Summary of " sheetId="113" state="visible" r:id="rId113"/>
    <sheet xmlns:r="http://schemas.openxmlformats.org/officeDocument/2006/relationships" name="Contingent Liabilities and Co_3" sheetId="114" state="visible" r:id="rId114"/>
    <sheet xmlns:r="http://schemas.openxmlformats.org/officeDocument/2006/relationships" name="Contingent Liabilities and Co_4" sheetId="115" state="visible" r:id="rId115"/>
    <sheet xmlns:r="http://schemas.openxmlformats.org/officeDocument/2006/relationships" name="Capital and Reserves - Addition" sheetId="116" state="visible" r:id="rId116"/>
    <sheet xmlns:r="http://schemas.openxmlformats.org/officeDocument/2006/relationships" name="Capital and Reserves - Summary " sheetId="117" state="visible" r:id="rId117"/>
    <sheet xmlns:r="http://schemas.openxmlformats.org/officeDocument/2006/relationships" name="Capital and Reserves - Movement" sheetId="118" state="visible" r:id="rId118"/>
    <sheet xmlns:r="http://schemas.openxmlformats.org/officeDocument/2006/relationships" name="Geographic and Other Informat_3" sheetId="119" state="visible" r:id="rId119"/>
    <sheet xmlns:r="http://schemas.openxmlformats.org/officeDocument/2006/relationships" name="Geographic and Other Informat_4" sheetId="120" state="visible" r:id="rId120"/>
    <sheet xmlns:r="http://schemas.openxmlformats.org/officeDocument/2006/relationships" name="Geographic and Other Informat_5" sheetId="121" state="visible" r:id="rId121"/>
    <sheet xmlns:r="http://schemas.openxmlformats.org/officeDocument/2006/relationships" name="The Nature of Expenses and Ot_3" sheetId="122" state="visible" r:id="rId122"/>
    <sheet xmlns:r="http://schemas.openxmlformats.org/officeDocument/2006/relationships" name="Selling and Administrative Ex_3" sheetId="123" state="visible" r:id="rId123"/>
    <sheet xmlns:r="http://schemas.openxmlformats.org/officeDocument/2006/relationships" name="Selling and Administrative Ex_4" sheetId="124" state="visible" r:id="rId124"/>
    <sheet xmlns:r="http://schemas.openxmlformats.org/officeDocument/2006/relationships" name="Personnel Expenses - Disclosure" sheetId="125" state="visible" r:id="rId125"/>
    <sheet xmlns:r="http://schemas.openxmlformats.org/officeDocument/2006/relationships" name="Personnel Expenses - Disclosu_2" sheetId="126" state="visible" r:id="rId126"/>
    <sheet xmlns:r="http://schemas.openxmlformats.org/officeDocument/2006/relationships" name="Other Income and Other Expens_3" sheetId="127" state="visible" r:id="rId127"/>
    <sheet xmlns:r="http://schemas.openxmlformats.org/officeDocument/2006/relationships" name="Other Income and Other Expens_4" sheetId="128" state="visible" r:id="rId128"/>
    <sheet xmlns:r="http://schemas.openxmlformats.org/officeDocument/2006/relationships" name="Finance Income and Finance Co_3" sheetId="129" state="visible" r:id="rId129"/>
    <sheet xmlns:r="http://schemas.openxmlformats.org/officeDocument/2006/relationships" name="Finance Income and Finance Co_4" sheetId="130" state="visible" r:id="rId130"/>
    <sheet xmlns:r="http://schemas.openxmlformats.org/officeDocument/2006/relationships" name="Income Taxes - Details of Incom" sheetId="131" state="visible" r:id="rId131"/>
    <sheet xmlns:r="http://schemas.openxmlformats.org/officeDocument/2006/relationships" name="Income Taxes - Income Taxes Rec" sheetId="132" state="visible" r:id="rId132"/>
    <sheet xmlns:r="http://schemas.openxmlformats.org/officeDocument/2006/relationships" name="Income Taxes - Reconciliation o" sheetId="133" state="visible" r:id="rId133"/>
    <sheet xmlns:r="http://schemas.openxmlformats.org/officeDocument/2006/relationships" name="Deferred Tax Assets and Liabi_3" sheetId="134" state="visible" r:id="rId134"/>
    <sheet xmlns:r="http://schemas.openxmlformats.org/officeDocument/2006/relationships" name="Deferred Tax Assets and Liabi_4" sheetId="135" state="visible" r:id="rId135"/>
    <sheet xmlns:r="http://schemas.openxmlformats.org/officeDocument/2006/relationships" name="Deferred Tax Assets and Liabi_5" sheetId="136" state="visible" r:id="rId136"/>
    <sheet xmlns:r="http://schemas.openxmlformats.org/officeDocument/2006/relationships" name="Deferred Tax Assets and Liabi_6" sheetId="137" state="visible" r:id="rId137"/>
    <sheet xmlns:r="http://schemas.openxmlformats.org/officeDocument/2006/relationships" name="Earnings (Loss) Per Share Att_3" sheetId="138" state="visible" r:id="rId138"/>
    <sheet xmlns:r="http://schemas.openxmlformats.org/officeDocument/2006/relationships" name="Financial Risk Management - Exp" sheetId="139" state="visible" r:id="rId139"/>
    <sheet xmlns:r="http://schemas.openxmlformats.org/officeDocument/2006/relationships" name="Financial Risk Management - Ave" sheetId="140" state="visible" r:id="rId140"/>
    <sheet xmlns:r="http://schemas.openxmlformats.org/officeDocument/2006/relationships" name="Financial Risk Management - Sum" sheetId="141" state="visible" r:id="rId141"/>
    <sheet xmlns:r="http://schemas.openxmlformats.org/officeDocument/2006/relationships" name="Financial Risk Management - Int" sheetId="142" state="visible" r:id="rId142"/>
    <sheet xmlns:r="http://schemas.openxmlformats.org/officeDocument/2006/relationships" name="Financial Risk Management - Equ" sheetId="143" state="visible" r:id="rId143"/>
    <sheet xmlns:r="http://schemas.openxmlformats.org/officeDocument/2006/relationships" name="Financial Risk Management - Max" sheetId="144" state="visible" r:id="rId144"/>
    <sheet xmlns:r="http://schemas.openxmlformats.org/officeDocument/2006/relationships" name="Financial Risk Management - Con" sheetId="145" state="visible" r:id="rId145"/>
    <sheet xmlns:r="http://schemas.openxmlformats.org/officeDocument/2006/relationships" name="Financial Risk Management - S_2" sheetId="146" state="visible" r:id="rId146"/>
    <sheet xmlns:r="http://schemas.openxmlformats.org/officeDocument/2006/relationships" name="Financial Risk Management - Fai" sheetId="147" state="visible" r:id="rId147"/>
    <sheet xmlns:r="http://schemas.openxmlformats.org/officeDocument/2006/relationships" name="Financial Risk Management - F_2" sheetId="148" state="visible" r:id="rId148"/>
    <sheet xmlns:r="http://schemas.openxmlformats.org/officeDocument/2006/relationships" name="Financial Risk Management - F_3" sheetId="149" state="visible" r:id="rId149"/>
    <sheet xmlns:r="http://schemas.openxmlformats.org/officeDocument/2006/relationships" name="Changes in Liabilities Arisin_3" sheetId="150" state="visible" r:id="rId150"/>
    <sheet xmlns:r="http://schemas.openxmlformats.org/officeDocument/2006/relationships" name="Related Parties and Others - Si" sheetId="151" state="visible" r:id="rId151"/>
    <sheet xmlns:r="http://schemas.openxmlformats.org/officeDocument/2006/relationships" name="Related Parties and Others - De" sheetId="152" state="visible" r:id="rId152"/>
    <sheet xmlns:r="http://schemas.openxmlformats.org/officeDocument/2006/relationships" name="Related Parties and Others - Co" sheetId="153" state="visible" r:id="rId153"/>
    <sheet xmlns:r="http://schemas.openxmlformats.org/officeDocument/2006/relationships" name="Supplemental Cash Flow Inform_3" sheetId="154" state="visible" r:id="rId154"/>
    <sheet xmlns:r="http://schemas.openxmlformats.org/officeDocument/2006/relationships" name="Non-current Assets Held for S_3" sheetId="155" state="visible" r:id="rId155"/>
  </sheets>
  <definedNames/>
  <calcPr calcId="124519" fullCalcOnLoad="1"/>
</workbook>
</file>

<file path=xl/sharedStrings.xml><?xml version="1.0" encoding="utf-8"?>
<sst xmlns="http://schemas.openxmlformats.org/spreadsheetml/2006/main" uniqueCount="151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LPL</t>
  </si>
  <si>
    <t>Entity Registrant Name</t>
  </si>
  <si>
    <t>LG Display Co., Ltd.</t>
  </si>
  <si>
    <t>Entity Central Index Key</t>
  </si>
  <si>
    <t>0001290109</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Statements of Financial Position - KRW (₩) ₩ in Millions</t>
  </si>
  <si>
    <t>Dec. 31, 2018</t>
  </si>
  <si>
    <t>Dec. 31, 2017</t>
  </si>
  <si>
    <t>Assets</t>
  </si>
  <si>
    <t>Cash and cash equivalents</t>
  </si>
  <si>
    <t>Deposits in banks</t>
  </si>
  <si>
    <t>Trade accounts and notes receivable, net</t>
  </si>
  <si>
    <t>Other accounts receivable, net</t>
  </si>
  <si>
    <t>Other current financial assets</t>
  </si>
  <si>
    <t>Inventories</t>
  </si>
  <si>
    <t>Prepaid income taxes</t>
  </si>
  <si>
    <t>Non-current assets held for sale</t>
  </si>
  <si>
    <t>Other current assets</t>
  </si>
  <si>
    <t>Total current assets</t>
  </si>
  <si>
    <t>Investments in equity accounted investees</t>
  </si>
  <si>
    <t>Other non-current accounts receivable, net</t>
  </si>
  <si>
    <t>Other non-current financial assets</t>
  </si>
  <si>
    <t>Property, plant and equipment, net</t>
  </si>
  <si>
    <t>Intangible assets, net</t>
  </si>
  <si>
    <t>Deferred tax assets</t>
  </si>
  <si>
    <t>Other non-current assets</t>
  </si>
  <si>
    <t>Total non-current assets</t>
  </si>
  <si>
    <t>Total assets</t>
  </si>
  <si>
    <t>Liabilities</t>
  </si>
  <si>
    <t>Trade accounts and notes payable</t>
  </si>
  <si>
    <t>Current financial liabilities</t>
  </si>
  <si>
    <t>Other accounts payable</t>
  </si>
  <si>
    <t>Accrued expenses</t>
  </si>
  <si>
    <t>Income tax payable</t>
  </si>
  <si>
    <t>Provisions</t>
  </si>
  <si>
    <t>Advances received</t>
  </si>
  <si>
    <t>Other current liabilities</t>
  </si>
  <si>
    <t>Total current liabilities</t>
  </si>
  <si>
    <t>Non-current financial liabilities</t>
  </si>
  <si>
    <t>Non-current provisions</t>
  </si>
  <si>
    <t>Defined benefit liabilities, net</t>
  </si>
  <si>
    <t>Long-term advances received</t>
  </si>
  <si>
    <t>Deferred tax liabilities</t>
  </si>
  <si>
    <t>Other non-current liabilities</t>
  </si>
  <si>
    <t>Total non-current liabilities</t>
  </si>
  <si>
    <t>Total liabilities</t>
  </si>
  <si>
    <t>Equity</t>
  </si>
  <si>
    <t>Share capital</t>
  </si>
  <si>
    <t>Share premium</t>
  </si>
  <si>
    <t>Retained earnings</t>
  </si>
  <si>
    <t>Reserves</t>
  </si>
  <si>
    <t>Total equity attributable to equity holders of the Controlling Company</t>
  </si>
  <si>
    <t>Non-controlling interests</t>
  </si>
  <si>
    <t>Total equity</t>
  </si>
  <si>
    <t>Total liabilities and equity</t>
  </si>
  <si>
    <t>Consolidated Statements of Comprehensive Income (Loss) - KRW (₩) ₩ in Millions</t>
  </si>
  <si>
    <t>Dec. 31, 2016</t>
  </si>
  <si>
    <t>Statement of comprehensive income [abstract]</t>
  </si>
  <si>
    <t>Revenue</t>
  </si>
  <si>
    <t>Cost of sales</t>
  </si>
  <si>
    <t>Gross profit</t>
  </si>
  <si>
    <t>Selling expenses</t>
  </si>
  <si>
    <t>Administrative expenses</t>
  </si>
  <si>
    <t>Research and development expenses</t>
  </si>
  <si>
    <t>Other income</t>
  </si>
  <si>
    <t>Other expenses</t>
  </si>
  <si>
    <t>Finance income</t>
  </si>
  <si>
    <t>Finance costs</t>
  </si>
  <si>
    <t>Equity in income of equity accounted investees, net</t>
  </si>
  <si>
    <t>Profit (loss) before income tax</t>
  </si>
  <si>
    <t>Income tax expense</t>
  </si>
  <si>
    <t>Profit (loss) for the year</t>
  </si>
  <si>
    <t>Other comprehensive income (loss) Items that will never be reclassified to profit or loss</t>
  </si>
  <si>
    <t>Remeasurements of net defined benefit liabilities</t>
  </si>
  <si>
    <t>Other comprehensive income (loss) from associates and joint ventures</t>
  </si>
  <si>
    <t>Income tax</t>
  </si>
  <si>
    <t>Items that will never be reclassified to profit or loss</t>
  </si>
  <si>
    <t>Other comprehensive income (loss), Items that are or may be reclassified to profit or loss</t>
  </si>
  <si>
    <t>Net change in fair value of available-for-sale financial assets</t>
  </si>
  <si>
    <t>Foreign currency translation differences for foreign operations</t>
  </si>
  <si>
    <t>Related income tax</t>
  </si>
  <si>
    <t>Items that are or may be reclassified to profit or loss</t>
  </si>
  <si>
    <t>Other comprehensive income (loss) for the year, net of income tax</t>
  </si>
  <si>
    <t>Total comprehensive income (loss) for the year</t>
  </si>
  <si>
    <t>Profit (loss) attributable to:</t>
  </si>
  <si>
    <t>Owners of the Controlling Company</t>
  </si>
  <si>
    <t>Total comprehensive income (loss) attributable to:</t>
  </si>
  <si>
    <t>Earnings (loss) per share (In won)</t>
  </si>
  <si>
    <t>Basic earnings (loss) per share</t>
  </si>
  <si>
    <t>Diluted earnings (loss) per share</t>
  </si>
  <si>
    <t>Consolidated Statements of Changes in Equity - KRW (₩) ₩ in Millions</t>
  </si>
  <si>
    <t>Total</t>
  </si>
  <si>
    <t>Share capital [Member]</t>
  </si>
  <si>
    <t>Share premium [member]</t>
  </si>
  <si>
    <t>Retained earnings [member]</t>
  </si>
  <si>
    <t>Reserves [Member]</t>
  </si>
  <si>
    <t>Attributable to owners of the Controlling Company [Member]</t>
  </si>
  <si>
    <t>Non-controlling interests [member]</t>
  </si>
  <si>
    <t>Beginning Balance at Dec. 31, 2015</t>
  </si>
  <si>
    <t>Other comprehensive income (loss)</t>
  </si>
  <si>
    <t>Dividends to equity holders</t>
  </si>
  <si>
    <t>Capital contribution from non-controlling interests</t>
  </si>
  <si>
    <t>Ending Balance at Dec. 31, 2016</t>
  </si>
  <si>
    <t>Subsidiaries' dividends distributed to non-controlling interests</t>
  </si>
  <si>
    <t>Ending Balance at Dec. 31, 2017</t>
  </si>
  <si>
    <t>Ending Balance at Dec. 31, 2018</t>
  </si>
  <si>
    <t>Consolidated Statements of Cash Flows - KRW (₩) ₩ in Millions</t>
  </si>
  <si>
    <t>Cash flows from operating activities:</t>
  </si>
  <si>
    <t>Adjustments for:</t>
  </si>
  <si>
    <t>Depreciation</t>
  </si>
  <si>
    <t>Amortization of intangible assets</t>
  </si>
  <si>
    <t>Gain on foreign currency translation</t>
  </si>
  <si>
    <t>Loss on foreign currency translation</t>
  </si>
  <si>
    <t>Expenses related to defined benefit plans</t>
  </si>
  <si>
    <t>Gain on disposal of property, plant and equipment</t>
  </si>
  <si>
    <t>Loss on disposal of property, plant and equipment</t>
  </si>
  <si>
    <t>Impairment loss on property, plant and equipment</t>
  </si>
  <si>
    <t>Impairment loss on inventories</t>
  </si>
  <si>
    <t>(Reversal of) bad debt expense</t>
  </si>
  <si>
    <t>Gain on disposal of intangible assets</t>
  </si>
  <si>
    <t>Loss on disposal of intangible assets</t>
  </si>
  <si>
    <t>Impairment loss on intangible assets</t>
  </si>
  <si>
    <t>Reversal of impairment loss on intangible assets</t>
  </si>
  <si>
    <t>Warranty expenses</t>
  </si>
  <si>
    <t>Equity in income of equity method accounted investees, net</t>
  </si>
  <si>
    <t>Adjustments for reconcile of profit and loss</t>
  </si>
  <si>
    <t>Changes in Trade accounts and notes receivable</t>
  </si>
  <si>
    <t>Other accounts receivable</t>
  </si>
  <si>
    <t>Cash generated from operating activities</t>
  </si>
  <si>
    <t>Income taxes paid</t>
  </si>
  <si>
    <t>Interests received</t>
  </si>
  <si>
    <t>Interests paid</t>
  </si>
  <si>
    <t>Net cash provided by operating activities</t>
  </si>
  <si>
    <t>Cash flows from investing activities:</t>
  </si>
  <si>
    <t>Dividends received</t>
  </si>
  <si>
    <t>Proceeds from withdrawal of deposits in banks</t>
  </si>
  <si>
    <t>Increase in deposits in banks</t>
  </si>
  <si>
    <t>Acquisition of financial assets at fair value through profit or loss</t>
  </si>
  <si>
    <t>Proceeds from disposal of financial assets at fair value through other comprehensive income</t>
  </si>
  <si>
    <t>Acquisition of available-for-sale financial assets</t>
  </si>
  <si>
    <t>Proceeds from disposal of available-for-sale financial assets</t>
  </si>
  <si>
    <t>Acquisition of investments in equity accounted investees</t>
  </si>
  <si>
    <t>Proceeds from disposal of investments in equity accounted investees</t>
  </si>
  <si>
    <t>Acquisition of property, plant and equipment</t>
  </si>
  <si>
    <t>Proceeds from disposal of property, plant and equipment</t>
  </si>
  <si>
    <t>Acquisition of intangible assets</t>
  </si>
  <si>
    <t>Proceeds from disposal of intangible assets</t>
  </si>
  <si>
    <t>Government grants received</t>
  </si>
  <si>
    <t>Receipt from settlement of derivatives</t>
  </si>
  <si>
    <t>Increase in short-term loans</t>
  </si>
  <si>
    <t>Proceeds from collection of short-term loans</t>
  </si>
  <si>
    <t>Increase in long-term loans</t>
  </si>
  <si>
    <t>Decrease in deposits</t>
  </si>
  <si>
    <t>Increase in deposits</t>
  </si>
  <si>
    <t>Proceeds from disposal of emission rights</t>
  </si>
  <si>
    <t>Net cash used in investing activities</t>
  </si>
  <si>
    <t>Cash flows from financing activities:</t>
  </si>
  <si>
    <t>Proceeds from short-term borrowings</t>
  </si>
  <si>
    <t>Repayments of short-term borrowings</t>
  </si>
  <si>
    <t>Proceeds from issuance of bonds</t>
  </si>
  <si>
    <t>Proceeds from long-term borrowings</t>
  </si>
  <si>
    <t>Repayments of long-term borrowings</t>
  </si>
  <si>
    <t>Repayments of current portion of long-term borrowings and bonds</t>
  </si>
  <si>
    <t>Dividends paid</t>
  </si>
  <si>
    <t>Net cash provided by financing activities</t>
  </si>
  <si>
    <t>Net increase (decrease) in cash and cash equivalents</t>
  </si>
  <si>
    <t>Beginning Balance</t>
  </si>
  <si>
    <t>Effect of exchange rate fluctuations on cash held</t>
  </si>
  <si>
    <t>Ending Balance</t>
  </si>
  <si>
    <t>Reporting Entity</t>
  </si>
  <si>
    <t>Text block [abstract]</t>
  </si>
  <si>
    <t>1.
Reporting Entity
(a)
Description of the Controlling Company
LG Display Co., Ltd. (the “Controlling Company”) was
incorporated in February 1985 and the Controlling Company is a
public corporation listed in the Korea Exchange since 2004. The
main business of the Controlling Company and its subsidiaries (the
“Group”) is to manufacture and sell displays and its
related products. As of December 31, 2018, the Group is
operating Thin Film Transistor Liquid Crystal Display (“TFT-LCD”) TFT-LCD Yeouidae-ro, Yeongdeungpo-gu,
The Controlling Company’s common stock is listed on the Korea
Exchange under the identifying code 034220. As of December 31,
2018, there are 357,815,700 shares of common stock outstanding. The
Controlling Company’s common stock is also listed on the New
York Stock Exchange in the form of American Depository Shares
(“ADSs”) under the symbol “LPL”. One ADS
represents one-half
(b)
Consolidated Subsidiaries as of
December 31, 2018
(In millions)
Subsidiaries
Location Percentage
Fiscal year end
Date of
Business
Capital stocks
LG Display America, Inc.
San Jose, U.S.A. 100% December 31 September 24, 1999 Sell Display products USD 411
LG Display Germany GmbH Eschborn, Germany 100% December 31 November 5, 1999 Sell Display products EUR 1
LG Display Japan Co., Ltd. Tokyo, Japan 100% December 31 October 12, 1999 Sell Display products JPY 95
LG Display Taiwan Co., Ltd. Taipei, Taiwan 100% December 31
April 12, 1999 Sell Display products NTD 116
LG Display Nanjing Co., Ltd. Nanjing, China 100% December 31
July 15, 2002 Manufacture Display products CNY 3,020
LG Display Shanghai Co., Ltd. Shanghai, China 100% December 31 January 16, 2003 Sell Display products CNY 4
LG Display Poland Sp. z o.o. Wroclaw, Poland 100% December 31 September 6, 2005 Manufacture Display products PLN 511
LG Display Guangzhou Co., Ltd. Guangzhou, China 100% December 31
June 30, 2006 Manufacture Display products CNY 1,655
LG Display Shenzhen Co., Ltd. Shenzhen, China 100% December 31 August 28, 2007 Sell Display products CNY 4
LG Display Singapore Pte. Ltd. Singapore 100% December 31 January 12, 2009 Sell Display products USD 1.1
L&amp;T Display Technology (Fujian) Limited
Fujian, China 51% December 31 January 5, 2010 Manufacture and sell LCD module and
LCD monitor sets CNY 116
LG Display Yantai Co., Ltd.
Yantai, China 100% December 31
April 19, 2010 Manufacture Display products CNY 1,008
Nanumnuri Co., Ltd.
Gumi, South Korea 100% December 31
March 21, 2012 Janitorial services KRW 800
LG Display (China) Co., Ltd. Guangzhou, China 70% December 31 December 10, 2012 Manufacture and sell Display
products CNY 8,232
Unified Innovative Technology,
LLC Wilmington, U.S.A. 100% December 31
March 12, 2014 Manage intellectual property USD 9
LG Display Guangzhou Trading Co.,
Ltd. Guangzhou, China 100% December 31
April 28, 2015 Sell Display products CNY 1.2
Global OLED Technology, LLC Herndon, U.S.A. 100% December 31 December 18, 2009 Manage OLED intellectual
property USD 138
LG Display Vietnam Haiphong Co.,
Ltd.(*1)
Haiphong Vietnam 100% December 31
May 5, 2016 Manufacture Display products USD 300
Suzhou Lehui Display Co., Ltd. Suzhou, China 100% December 31
July 1, 2016 Manufacture and sell LCD module and
LCD monitor sets CNY 637
LG DISPLAY FUND I LLC(*2) Wilmington, U.S.A. 100% December 31
May 1, 2018 Invest in venture business and
obtain technologies USD 2
LG Display High-Tech (China) Co.,
Ltd.(*3) Guangzhou, China 69% December 31
July 11, 2018 Manufacture Display products CNY 6,517
Money Market Trust(*4)
Seoul, South Korea 100% December 31 — Money market trust KRW 24,501
(*1)
For the year ended December 31, 2018, the
Controlling Company contributed
W
(*2)
For the year ended December 31, 2018, the
Controlling Company established LG DISPLAY FUND I LLC in
Wilmington, U.S.A. to invest in venture business and the
Controlling Company has a 100% equity interest of this
subsidiary.
(*3)
For the year ended December 31, 2018, the
Controlling Company established LG Display High-Tech (China) Co.,
Ltd. in Guangzhou China to manufacture Display products and the
Group has a 69% equity interest of this subsidiary.
(*4)
For the year ended December 31, 2018, the
Controlling Company acquired and disposed interests in Money Market
Trust (“MMT”) and the MMT amount as of
December 31, 2018 is
W
W W W</t>
  </si>
  <si>
    <t>Basis of Presenting Financial Statements</t>
  </si>
  <si>
    <t>2.
Basis of Presenting Financial Statements
(a)
Statement of Compliance
These consolidated financial statements have been prepared in
accordance with International Financial Reporting Standards
(“IFRSs”) as issued by the International Accounting
Standards Board.
The consolidated financial statements were authorized for issuance
by the Board of Directors on January 29, 2019.
(b)
Basis of Measurement
The consolidated financial statements have been prepared on the
historical cost basis except for the following material items in
the consolidated statements of financial position:
•
derivative financial instruments at fair value, financial assets at
fair value through profit or loss (“FVTPL”) and
financial asset at fair value through other comprehensive income
(“FVOCI”), and
•
net defined benefit liabilities are recognized as the present value
of defined benefit obligations less the fair value of plan
assets
(c)
Functional and Presentation Currency
The consolidated financial statements are presented in Korean won,
which is the Controlling Company’s functional currency.
(d)
Use of Estimates and Judgments
The preparation of the consolidated financial statements in
conformity with IFRS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that have the most significant effect on the amounts
recognized in the consolidated financial statements is included in
the following notes:
•
Financial instruments (note 3(f))
Information about assumptions and estimation uncertainties that
have a significant risk of resulting in a material adjustment
within the next 12 months is included in the following notes:
•
Recognition and measurement of provisions (note 3(l) and13)
•
Measurement of defined benefit obligations (note 12)
•
Deferred tax assets (note 24)</t>
  </si>
  <si>
    <t>Summary of Significant Accounting Policies</t>
  </si>
  <si>
    <t>3.
Summary of Significant Accounting
Policies
The significant accounting policies followed by the Group in the
preparation of its consolidated financial statements are as
follows:
(a)
Changes in Accounting Policies
The Group has initially adopted IFRS 9, Financial
Instruments, Revenue from Contracts with
Customers Foreign Currency Transactions and
Advance Consideration
The Group has consistently applied the accounting policies to the
consolidated financial statements for 2018 and 2017 except for the
new amendments effective for annual period beginning
January 1, 2018 as mentioned below.
(i) IFRS 9, Financial Instruments
IFRS 9 set out requirements for recognizing and measuring financial
assets, financial liabilities and some contracts to buy or sell
non-financial Financial Instruments: Recognition
and Measurement Financial Instruments
The followings describe the nature and impact on the significant
changes in accounting policies from the adoption of IFRS 9. There
is no impact on the opening balance of retained earnings at
January 1, 2018 resulting from the initial adoption of
IFRS 9.
Classification and measurement of financial assets and financial
liabilities
IFRS 9 contains three principal classification categories for
financial assets measured at: amortized cost, FVOCI and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The adoption IFRS 9 has not had a significant effect on the
Group’s accounting policies related to financial liabilities
and derivative financial instruments. The following table below
explains the original measurement categories under IAS 39 and the
changes in measurement categories under IFRS 9 for each class of
the Group’s financial assets as at January 1, 2018.
( In millions of won ) Classification under IAS 39 Classification IFRS 9 Carrying amount IAS 39 Carrying amount IFRS 9 Difference
Financial assets
Cash and cash equivalents
Loans and
receivables
Amortized cost W 2,602,560 2,602,560
—
Deposits
Loans and
receivables
Amortized cost 758,089 758,089
—
Trade receivables
Loans and
receivables
Amortized cost 4,325,120 4,325,120
—
Other receivables
Loans and
receivables
Amortized cost 173,565 173,565
—
Debt instrument Available-for-sale FVOCI-debt 162 162
—
Equity instrument Available-for-sale
Mandatorily at
FVTPL
4,980 4,980
—
Convertible bonds Designated as at Mandatorily at 1,552 1,552
—
Derivatives Designated as at Mandatorily at 842 842
—
Others
Loans and
receivables
Amortized cost 79,552 79,552
—
Total financial assets W 7,946,422 7,946,422
—
As of January 1, 2018, there was no financial liabilities measured
at FVTPL.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As a result of applying the new impairment model under IFRS 9, as
of January 1, 2018, there is no additional allowance for
impairments recognized as compared with the impairment model under
IAS 39.
Hedge Accounting
When initially applying IFRS 9, the Group has elected as its
accounting policy to continue to apply hedge accounting
requirements under IAS 39 and as a result, there is no impact of
applying IFRS 9 on the consolidated financial statements as at
January 1, 2018.
(ii) IFRS 15, Revenue from Contracts with
Customers
IFRS 15, Revenue from contracts with customers Revenue Construction Contracts SIC-31, Revenue: Barter
Transactions Involving Advertising Services Customer Loyalty Programmes Agreements for the
Construction of Real Estate Transfers of
Assets from Customers
The Group has initially adopted IFRS 15, Revenue from contracts
with customers W
The effect of the application of IFRS 15 on the Group’s
consolidated statement of financial position as of
December 31, 2018 is as follows. There is no significant
impact on the consolidated statement of comprehensive income and
the cash flows for the year ended December 31, 2018.
(In millions of won)
Categories As reported Adjustments Amounts without
Current Assets
Other current assets W 546,048 (7,489 ) 538,559
Current Liabilities
Provisions W 98,254 (7,489 ) 90,765
(iii) IFRIC 22, Foreign Currency Transactions and Advance
Consideration
According to the new interpretation, IFRIC 22, Foreign Currency
Transactions and Advance Consideration non-monetary non-monetary
(b)
Consolidation
(i)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in accordance with IAS 32 and IFRS 9. The
consideration transferred does not include amounts related to the
settlement of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joint ventures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c)
Foreign Currency Transaction and
Translation
Transactions in foreign currencies are translated to the respective
functional currencies of the Group at exchange rates at the dates
of the transactions. Monetary assets and liabilities denominated in
foreign currencies are retranslated to the functional currency at
the exchange rate on the reporting date. Non-monetary Non-monetary non-operating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including goodwill and fair value adjustments arising on
acquisition, are translated to the Group’s functional
currency at exchange rates at the reporting date. The income and
expenses of foreign operations are translated to the Group’s
functional currency at exchange rates at the dates of the
transactions. Foreign currency differences are recognized in other
comprehensive income. However, if the operation is a non-wholly-owne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d)
Cash and Cash Equivalents
Cash and cash equivalents include all cash balances and short-term
highly liquid investments with an original maturity of three months
or less that are readily convertible into known amounts of
cash.
(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f)
Financial Instruments
(i) Non-derivative
Recognition and initial measurement
Trade receivables and debt securities issued are initially
recognized when they are originated. All other financial assets or
liabilities are recognized in statement of financial position when,
and only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Policy applicable from January 1,
2018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Policy applicable from
January 1, 2018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 to third parties in transaction that
do not qualify for derecognition are not considered sale for this
purpose.
A financial assets that are held for trading or are managed and
whose performance is evaluated on a fair value basis are measured
at FVTPL.
iii)
Financial assets: Assessment whether contractual cash
flows are solely payments of principal and interest: Policy
applicable from January 1, 2018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sequent measurement and gains and losses:
Policy applicable from January 1, 2018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v) Financial assets: Policy applicable before January 1,
2018
The Group has classified financial assets into one of the following
categories
•
loans and receivables
•
available-for-sale
•
at FVTPL
vi) Financial assets: subsequent measurement, gains and losses:
Policy applicable before January 1, 2018
Financial assets at FVTPL Measured at fair value and changes therein,
including any interest or dividend income, were recognized in
profit or loss.
Loans and receivables Measured at amortized cost using the effective
interest method.
Available-for-sale Measured at fair value and changes therein,
other than impairment losses, interest income and foreign currency
differences on debt instruments, were recognized in OCI and
accumulated in the fair value reserves. When these assets were
derecognized, the gain or loss accumulated in equity was 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 to
recognize the transferred asset.
Offset
Financial assets and liabilities are offset and the net amount
presented in the consolidated statement of financial position when,
and only when, the Group has a legal right to offset the amounts
and intends either to settle them on a net basis or to realize the
asset and settle the liability simultaneously.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only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The Group discontinues fair value hedge
accounting if it does not designate the derivative hedging
instrument and the hedged item as the hedge relationship between
them anymore or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or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host contract is not a financial
asset and certain criteria are met.
Other derivative financial instruments
Derivative financial instruments are measured at fair value and
changes of them not designated as a hedging instrument or not
effective for hedging are recognized in profit or loss.
(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non-operating non-operating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Depreciation is recognized in profit or loss on a straight-line
basis, reflecting the pattern in which the asset’s future
economic benefits are expected to be consumed by the Group. The
residual value of property, plant and equipment is zero. Land is
not depreciated.
Estimated useful lives of the assets are as follows:
Useful lives (years)
Buildings and structures 20, 40
Machinery 4, 5
Furniture and fixtures 4
Equipment, tools and vehicles 2, 4, 12
Depreciation methods, useful lives and residual values are reviewed
at each financial year-end
During the year ended December 31, 2018, the Group changed
estimated useful lives of the mask and mold which had previously
been classified as inventories. Based on the review of the
accumulated historical usage information that became available, it
is expected that the mask and mold will be used for the period
exceeding one year. Accordingly, the Group changed useful lives of
Mask and Mold to two years accounted for the change in accounting
estimate and reclassified the mask and mold to property, plant and
equipment from inventories. As a result of such change, the Group
reclassified inventories amounting to
W
(In millions of won)
Description 2018 2019 2020
Increase (decrease) in depreciation expense W (110,373 ) 58,364 52,009
(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i)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investments in subsidiaries,
associates and joint ventures over the Group’s share of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 capitalized includes the cost of materials, direct
labor,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 is capitalized only when it increases the
future economic benefits embodied in the specific intangible asset
to which it relates. All other expenditure, including expenditure
on internally generated goodwill and brands, is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t>
  </si>
  <si>
    <t>Cash and Cash Equivalents and Deposits in Banks</t>
  </si>
  <si>
    <t>4.
Cash and Cash Equivalents and Deposits in
Banks
Cash and cash equivalents and deposits in banks as of
December 31, 2017 and December 31, 2018 are as
follows:
(In millions of won)
December 31, 2017
December 31, 2018
Current assets
Cash and cash equivalents
Demand deposits W 2,602,560 2,365,022
Deposits in banks
Time deposits W 685,238 4,318
Restricted cash(*) 72,840 74,082
W 758,078 78,400
Non-current
Deposits in banks
Restricted cash(*) W 11 11
W 3,360,649 2,443,433
(*)
Restricted cash includes mutual growth fund to aid LG
Group’s second and third-tier suppliers, pledge to enforce
investment plans according to the receipt of subsidies from Gumi
city and Gyeongsangbuk- do and others.</t>
  </si>
  <si>
    <t>Receivables and Other Assets</t>
  </si>
  <si>
    <t>5.
Receivables and Other Assets
(a)
Trade accounts and notes receivable as of
December 31, 2017 and December 31, 2018 are as
follows:
( In millions of won
December 31, 2017
December 31, 2018
Trade, net W 3,275,902 2,305,368
Due from related parties 1,049,218 523,795
W 4,325,120 2,829,163
(b)
Other accounts receivable as of December 31, 2017
and December 31, 2018 are as follows:
(In millions of won)
December 31, 2017
December 31, 2018
Current assets
Non-trade W 150,554 159,238
Accrued income 14,273 10,075
W 164,827 169,313
Non-current assets
Long-term non-trade 8,738 11,448
W 173,565 180,761
Due from related parties included in other accounts receivable, as
of December 31, 2017 and 2018 are
W W
(c)
The aging of trade accounts and notes receivable, and
other accounts receivable as of December 31, 2017 and
December 31, 2018 are as follows:
(In millions of won) December 31, 2017
Book value Impairment loss
Trade accounts and notes receivable Other accounts receivable
Trade accounts and notes receivable Other accounts receivable
Not past due W 4,323,465 173,493 (1,631 ) (905 )
Past due 1-15 2,652 488 (1 ) (3 )
Past due 16-30 days 631 65
— (1 )
Past due 31-60
— 208
— (2 )
Past due more than 60 days 4 622
— (400 )
W 4,326,752 174,876 (1,632 ) (1,311 )
(In millions of won) December 31, 2018
Book value Impairment loss
Trade accounts and notes receivable Other accounts receivable Trade accounts and notes receivable Other accounts receivable
Not past due W 2,807,598 177,689 (473 ) (816 )
Past due 1-15 21,558 3,148 (4 ) (26 )
Past due 16-30 days 454 441
— (4 )
Past due 31-60 30 96
— (1 )
Past due more than 60 days
— 668
— (434 )
W 2,829,640 182,042 (477 ) (1,281 )
The movement in the allowance for impairment in respect of trade
accounts and notes receivable and other accounts receivable for the
years ended December 31, 2016, 2017 and 2018 are as
follows:
(In millions of won)
Trade accounts and notes receivable
2016 2017 2018
Balance at the beginning of the year W 1,507 1,488 1,632
(Reversal of) bad debt expense (19 ) 144 (1,155 )
Balance at the end of the year W 1,488 1,632 477
(In millions of won) Other accounts receivable
2016 2017 2018
Balance at the beginning of the year W 618 1,116 1,311
(Reversal of) bad debt expense 498 195 (30 )
Balance at the end of the year W 1,116 1,311 1,281
(d)
Other assets as of December 31, 2017 and
December 31, 2018 are as follows:
(In millions of won) December 31, 2017 December 31, 2018
Current assets
Advance payments W 7,973 13,259
Prepaid expenses 83,626 89,110
Value added tax refundable 148,351 436,190
Emission rights 1,978
—
Right to recover returned goods(*)
— 7,489
W 241,928 546,048
Non-current
Long-term prepaid expenses W 394,759 381,983
(*)
As a result from the initial application of IFRS 15,
the Group recognized an asset for right to recover goods returned
by the customer.</t>
  </si>
  <si>
    <t>Other Financial Assets</t>
  </si>
  <si>
    <t>6.
Other Financial Assets
(a)
Other financial assets as of December 31, 2017
are as follows:
(In millions of won) December 31, 2017
Current assets
Available-for-sale
Debt instrument Government bonds W 6
Deposits 10,480
Short-term loans 16,766
W 27,252
Non-current
Financial asset at fair value through profit or loss W 1,552
Available-for-sale
Government bonds W 156
Equity instrument
Intellectual Discovery, Ltd. W 729
Kyulux, Inc. 1,968
ARCH Venture Fund Vill, LP. 2,283
W 4,980
Deposits W 19,898
Long-term loans 32,408
Derivatives(*) 842
W 59,836
(*)
Represents interest rate swap contracts related to
borrowings with variable interest rate.
(b)
Other financial assets as of December 31, 2018
are as follows:
(In millions of won) December 31, 2018
Current assets
Financial asset at fair value through profit or loss
Derivatives(*) W 13,059
Financial asset at fair value through other comprehensive
income
Debt instrument
Government bonds W 106
Financial asset carried at amortized cost
Deposits W 17,020
Short-term loans 16,116
W 46,301
Non-current
Financial asset at fair value through profit or loss
Equity instrument
Intellectual Discovery, Ltd. W 4,598
Kyulux, Inc. 2,460
Fineeva Co., Ltd. 286
ARCH Venture Fund Vill, L.P. 6,337
W 13,681
Convertible bonds W 1,327
Financial asset at fair value through other comprehensive
income
Debt instrument
Government bonds W 55
Financial asset carried at amortized cost
Deposits W 74,103
Long-term loans 55,048
W 144,214
(*)
Represents exchange rate swap contracts related to
foreign currency denominated borrowings and bonds.
Other financial assets of related parties as of December 31,
2017 and 2018 are
W W</t>
  </si>
  <si>
    <t>7.
Inventories
Inventories at the reporting date are as follows:
(In millions of won) December 31, 2017 December 31, 2018
Finished goods W 965,643 1,084,297
Work-in-process 748,592 856,388
Raw materials 344,997 554,720
Supplies 290,852 195,798
W 2,350,084 2,691,203
For the years ended December 31, 2016, 2017 and 2018, the
amount of inventories recognized as cost of sales and inventory
write-downs included in cost of sales are as follows:
(In millions of won) 2016 2017 2018
Inventories recognized as cost of sales W 22,754,270 22,424,661 21,251,305
Including: inventory write-downs 204,123 206,127 313,180
There were no significant reversals of inventory write-downs
recognized during 2016, 2017 and 2018.</t>
  </si>
  <si>
    <t>Investments in Equity Accounted Investees</t>
  </si>
  <si>
    <t>8.
Investments in Equity Accounted Investees
(a) Associates at the reporting date are as follows:
(In millions of won)
Associates
Location
Fiscal year end
Date of
Business 2017 2018
Percentage Carrying amount Percentage Carrying amount
Paju Electric Glass Co., Ltd.
Paju, South Korea December 31
January 2005 Manufacture electric glass for
FPDs 40%
W 40%
W
INVENIA Co., Ltd.
Seongnam, South Korea December 31
January 2001 Develop and manufacture equipment
for FPDs 13 2,887 13 4,166
WooRee E&amp;L Co., Ltd.(*1)
Ansan, South Korea December 31
June 2008 Manufacture LED back light unit
packages 14 7,270 14 4,746
LB Gemini New Growth Fund
No. 16(*2)
Seoul, South Korea December 31
December 2009 Invest in small and middle sized
companies and benefit from M&amp;A opportunities 31 5,910
—
—
YAS Co., Ltd.
Paju, South Korea December 31
April 2002 Develop and manufacture deposition
equipment for OLEDs 15 15,888 15 16,308
AVATEC Co., Ltd.
Daegu, South Korea December 31
August 2000 Process and sell electric glass for
FPDs 17 23,732 17 23,441
Arctic Sentinel, Inc. Los Angeles, U.S.A. March 31
June 2008
Develop and manufacture tablet for kids 10
— 10
—
(In millions of won)
Associates
Location
Fiscal year end
Date of
Business 2017 2018
Percentage of ownership Carrying amount Percentage of Carrying amount
CYNORA GmbH(*3)
Bruchsal, Germany December 31
March 2003 Develop organic emitting
materials for displays and lighting devices 14%
W 14%
W
Material Science Co., Ltd.(*4)
Seoul, South Korea December 31
January 2014 Develop, manufacture, and sell
materials for display
—
— 10 3,346
Nanosys Inc.(*5)
Milpitas, U.S.A. December 31
July 2001 Develop, manufacture, and sell
materials for display
—
— 4 5,491
W
W
Although the Controlling Company’s share interests in INVENIA
Co., Ltd., WooRee E&amp;L Co., Ltd., YAS Co., Ltd., AVATEC Co.,
Ltd., Arctic Sentinel, Inc., Cynora GmbH, Material Science Co.,
Ltd. and Nanosys Inc. are below 20% as of December 31, 2018,
the Controlling Company is able to exercise significant influence
through its right to appoint a director to the board of directors
of each investee. Accordingly, the investments in these investees
have been accounted for using the equity method.
(*1)
The Controlling Company recognized a reversal of
impairment loss of
W
(*2)
In 2018, the LB Gemini New Growth Fund No.16
(“the Fund”) which the Controlling Company was a member
of a limited partnership, was approved to be dissolve at the
general meeting and completed liquidation. In 2018, the Controlling
Company received
W W
(*3)
In 2018, the Controlling Company determined
investments in CYNORA GmbH irrecoverable and accordingly recognized
an impairment loss of
W
(*4)
In March 2018, the Controlling Company invested
W W
(*5)
In May 2018, the Controlling Company invested
W W .
As of December 31, 2018, the market value for the Controlling
Company’s investments in INVENIA Co., Ltd., WooRee E&amp;L
Co., Ltd., YAS Co., Ltd., and AVATEC Co., Ltd., all of which are
listed in KOSDAQ, are
W W W W
Dividends received from equity method investees for the years ended
December 31, 2016, 2017 and 2018 amounted to
W W W
(b)
Summary of financial information of the significant
associate as of December 31, 2017 and 2018 and for the years
ended December 31, 2016, 2017 and 2018 are as follows:
(i) Paju Electric Glass Co., Ltd.
( In millions of won ) December 31, 2017 December 31, 2018
Total assets W 193,584 194,021
Current assets 146,702 128,788
Non-current 46,882 65,233
Total liabilities 77,174 72,686
Current liabilities 71,973 66,797
Non-current 5,201 5,889
(In millions of won) 2016 2017 2018
Revenue W 549,559 408,846 384,144
Profit for the year 21,082 12,327 12,744
Other comprehensive income (loss) 16,477 (9,366 ) 2,612
Total comprehensive income 37,559 2,961 15,356
(c)
Reconciliation from financial information of the
significant associate to its carrying value in the consolidated
financial statements as of December 31, 2017 and 2018 is as
follows:
(i) As of December 31, 2017
(In millions of won)
Company Net asset Ownership Net asset Goodwill Intra-group Book
Paju Electric Glass Co., Ltd. W 116,410 40 % 46,564
— (53 ) 46,511
(ii) As of December 31, 2018
(In millions of won)
Company Net asset Ownership Net asset Goodwill Intra-group Book
Paju Electric Glass Co., Ltd. W 121,335 40 % 48,534
— (711 ) 47,823
(d)
Book value of other associates, in aggregate, as of
December 31, 2017 and 2018 is as follows:
(i) As of December 31, 2017
(In millions of won)
Book value Net profit of associates (applying
ownership
Profit for Other Total
Other associates W 75,996 3,943 5,093 9,036
(ii) As of December 31, 2018
(In millions of won)
Book value Net profit (loss) of associates
(applying ownership
Profit (loss) Other Total
Other associates W 66,166 (3,739 ) (988 ) (4,727 )
(e)
Changes in investments in associates accounted for
using the equity method for the years ended December 31, 2017
and 2018 are as follows:
(In millions of
won)
2017
Company January 1 Acquisition/ Disposal Dividends Equity income Other Other December 31
Associates Paju Electric Glass Co., Ltd. W 52,750
— (8,109 ) 5,617 (3,747 )
— 46,511
Others 119,933 (48,209 ) (530 ) 3,943 5,093 (4,234 ) 75,996
W 172,683 (48,209 ) (8,639 ) 9,560 1,346 (4,234 ) 122,507
(In millions of
won)
2018
Company January 1 Acquisition/ Disposal Dividends Equity income Other Other December 31
Associates Paju Electric Glass Co., Ltd. W 46,511
— (4,172 ) 4,439 1,045
— 47,823
Others 75,996 12,592 (1,100 ) (3,739 ) (988 ) (16,595 ) 66,166
W 122,507 12,592 (5,272 ) 700 57 (16,595 ) 113,989</t>
  </si>
  <si>
    <t>Property, Plant and Equipment</t>
  </si>
  <si>
    <t xml:space="preserve">9.
Property, Plant and Equipment
(a) Changes in property, plant and equipment for the year ended
December 31, 2017 are as follows:
(In millions of
won)
Land Buildings Machinery and equipment Furniture and fixtures Construction- in-progress (*1) Others Total
Acquisition cost as of January 1, 2017 W 461,484 6,284,778 37,472,177 775,682 2,981,964 202,306 48,178,391
Accumulated depreciation as of January 1, 2017
— (2,397,967 ) (32,947,359 ) (651,424 )
— (146,251 ) (36,143,001 )
Accumulated impairment loss as of January 1, 2017
— (1,651 ) (2,290 )
—
—
— (3,941 )
Book value as of January 1, 2017 W 461,484 3,885,160 4,522,528 124,258 2,981,964 56,055 12,031,449
Additions
—
—
—
— 7,272,476
— 7,272,476
Depreciation
— (295,045 ) (2,416,202 ) (66,963 )
— (13,673 ) (2,791,883 )
Disposals (1,042 ) (7,206 ) (75,275 ) (52 )
— (3,133 ) (86,708 )
Others(*2) 69 339,640 3,825,155 87,186 (4,270,210 ) 18,160
—
Effect of movements in exchange rates
— (63,222 ) (140,306 ) (3,087 ) (14,213 ) (687 ) (221,515 )
Government grants received
— (548 ) (3,150 )
— 1,839
— (1,859 )
Book value as of December 31, 2017 W 460,511 3,858,779 5,712,750 141,342 5,971,856 56,722 16,201,960
Acquisition cost as of December 31, 2017 W 460,511 6,539,506 38,901,158 772,824 5,971,856 205,475 52,851,330
Accumulated depreciation as of December 31, 2017 W — (2,678,970 ) (33,186,118 ) (631,482 )
— (148,753 ) (36,645,323 )
Accumulated impairment loss as of December 31, 2017 W — (1,757 ) (2,290 )
—
—
— (4,047 )
(*1)
As of December 31, 2017, construction-in-progress
mainly relates to construction of manufacturing facilities.
(*2)
Others are mainly amounts transferred from
construction-in-progress.
(b)
Changes in property, plant and equipment for the year
ended December 31, 2018 are as follows:
(In millions of
won)
Land Buildings Machinery and equipment Furniture and fixtures Construction- in-progress (*1) Others Total
Acquisition cost as of January 1, 2018 W 460,511 6,539,506 38,901,158 772,824 5,971,856 205,475 52,851,330
Accumulated depreciation as of January 1, 2018
— (2,678,970 ) (33,186,118 ) (631,482 )
— (148,753 ) (36,645,323 )
Accumulated impairment loss as of January 1, 2018
— (1,757 ) (2,290 )
—
—
— (4,047 )
Book value as of January 1, 2018 W
460,511 3,858,779 5,712,750 141,342 5,971,856 56,722 16,201,960
Additions
—
—
—
— 8,605,551
— 8,605,551
Depreciation
— (318,311 ) (2,568,335 ) (67,274 )
— (169,739 ) (3,123,659 )
Disposals (15 ) (161 ) (112,752 ) (311 )
— (2,971 ) (116,210 )
Impairment loss
—
— (25,711 )
— (17,890 )
— (43,601 )
Others(*2) 1,332 55,430 1,959,645 68,177 (2,357,412 ) 380,278 107,450
Effect of movements in exchange rates
— 9,809 14,520 359 15,010 312 40,010
Government grants received
—
— (1,029 )
— (181 )
— (1,210 )
Reclassification to assets held-for-sale
— (69,758 ) (1 ) (37 )
— (365 ) (70,161 )
Book value as of December 31, 2018 W 461,828 3,535,788 4,979,087 142,256 12,216,934 264,237 21,600,130
Acquisition cost as of December 31, 2018 W 461,828 6,528,939 39,825,070 834,628 12,234,824 633,220 60,518,509
Accumulated depreciation as of December 31, 2018 W — (2,991,445 ) (34,817,982 ) (692,372 )
— (368,893 ) (38,870,782 )
Accumulated impairment loss as of December 31, 2018 W — (1,706 ) (28,001 )
— (17,890 )
— (47,597 )
(*1)
As of December 31, 2018, construction-in-progress
mainly relates to construction of manufacturing facilities.
(*2)
Others are mainly amounts transferred from
construction-in-progress.
(c) Capitalized borrowing costs and capitalization rate for the
years ended December 31, 2016, 2017 and 2018 are as
follows:
(In millions of won)
2016 2017 2018
Capitalized borrowing costs W 16,909 47,686 146,607
Capitalization rate 2.91 % 1.92 % 2.80 % </t>
  </si>
  <si>
    <t>Intangible Assets</t>
  </si>
  <si>
    <t>10.
Intangible Assets
(a) Changes in intangible assets for the year ended
December 31, 2017 are as follows:
(In millions of won)
Intellectual property Software Member- Development Construction- in-progress Customer relationships Technology Good-will(*2) Others (*3) Total
Acquisition cost as of January 1, 2017 W 904,664 806,835 51,564 1,433,791 18,738 59,176 11,074 110,072 13,077 3,408,991
Accumulated amortization as of January 1, 2017 (618,398 ) (661,063 )
— (1,177,451 )
— (26,678 ) (7,382 )
— (13,071 ) (2,504,043 )
Accumulated impairment loss as of January 1, 2017
—
— (10,011 )
—
—
—
—
—
— (10,011 )
Book value as of January 1, 2017 W 286,266 145,772 41,553 256,340 18,738 32,498 3,692 110,072 6 894,937
Additions - internally developed
—
—
— 336,207
—
—
—
—
— 336,207
Additions - external purchases 22,746
— 4,819
— 108,761
—
—
—
— 136,326
Amortization(*1) (42,195 ) (78,939 )
— (295,787 )
— (4,659 ) (1,108 )
— (5 ) (422,693 )
Disposals (4 )
— (1,392 )
—
—
—
—
—
— (1,396 )
Impairment loss
—
— (1,809 )
—
—
—
—
—
— (1,809 )
Reversal of impairment loss
—
— 35
—
—
—
—
—
— 35
Transfer from construction-in-progress
— 98,989
—
— (98,989 )
—
— (3,218 )
— (3,218 )
Effect of movements in exchange rates (19,847 ) (4,332 ) (6 )
— 2,423
—
— (3,806 )
— (25,568 )
Book value as of December 31, 2017 W 246,966 161,490 43,200 296,760 30,933 27,839 2,584 103,048 1 912,821
Acquisition cost as of December 31, 2017 W
895,721 898,278 54,985 1,769,998 30,933 59,176 11,074 103,048 13,077 3,836,290
Accumulated amortization as of December 31, 2017 W (648,755 ) (736,788 )
— (1,473,238 )
— (31,337 ) (8,490 )
— (13,076 ) (2,911,684 )
Accumulated impairment loss as of December 31, 2017 W —
— (11,785 )
—
—
—
—
—
— (11,785 )
(*1)
The Group has classified the amortization as
manufacturing overhead costs, selling expenses, administrative
expenses and research and development expenses.
(*2)
As of December 31, 2017, the book value of
goodwill decreased by
W
(*3)
Others mainly consist of rights to use electricity and
gas supply facilities.
(b) Changes in intangible assets for the year ended
December 31, 2018 are as follows:
(In millions of won) Intellectual property Software Member- Development Construction- in-progress Customer relationships Technology Good- will Others (*2) Total
Acquisition cost as of January 1, 2018 W 895,721 898,278 54,985 1,769,998 30,933 59,176 11,074 103,048 13,077 3,836,290
Accumulated amortization as of January 1, 2018 (648,755 ) (736,788 )
— (1,473,238 )
— (31,337 ) (8,490 )
— (13,076 ) (2,911,684 )
Accumulated impairment loss as of January 1, 2018
—
— (11,785 )
—
—
—
—
—
— (11,785 )
Book value as of January 1, 2018 W 246,966 161,490 43,200 296,760 30,933 27,839 2,584 103,048 1 912,821
Additions - internally developed
—
—
— 372,835
—
—
—
—
— 372,835
Additions - external purchases 24,596
— 2,844
— 100,820
—
—
—
— 128,260
Amortization(*1) (43,437 ) (80,159 )
— (302,685 )
— (3,517 ) (1,107 )
— (1 ) (430,906 )
Disposals
—
— (721 )
—
—
—
—
—
— (721 )
Impairment loss
—
— (82 )
—
—
—
—
—
— (82 )
Reversal of impairment loss
—
— 348
—
—
—
—
—
— 348
Transfer from construction-in-progress
— 95,028 449
— (95,028 )
—
—
—
— 449
Effect of movements in exchange rates 1,896 1,240 1
— 238
—
— 1,263
— 4,638
Book value as of December 31, 2018 W 230,021 177,599 46,039 366,910 36,963 24,322 1,477 104,311
— 987,642
Acquisition cost as of December 31, 2018 W 926,969 992,139 57,560 2,142,832 36,963 59,176 11,075 104,311 13,077 4,344,102
Accumulated amortization as of December 31, 2018 W (696,948 ) (814,540 )
— (1,775,922 )
— (34,854 ) (9,598 )
— (13,077 ) (3,344,939 )
Accumulated impairment loss as of December 31, 2018 W —
— (11,521 )
—
—
—
—
—
— (11,521 )
(*1)
The Group has classified the amortization as
manufacturing overhead costs, selling expenses, administrative
expenses and research and development expenses.
(*2)
Others mainly consist of rights to use electricity and
gas supply facilities.
(c)
Development of new projects are divided into research
activities and development activities. Expenditures on
research activities are recognized in profit or loss and qualifying
development expenditures are capitalized, respectively.
(d)
Development costs as of December 31, 2017 and
2018 are as follows:
(i) As of December 31, 2017
(In millions of won and in
years)
Classification
Product Book Value Remaining Useful life
Development
completed Mobile W 79,372 0.6
TV 36,038 0.6
Notebook 14,311 0.5
Others 12,444 0.4
Sub-Total W 142,165
Development
in process Mobile W 117,222 —
TV 30,670 —
Notebook 2,356 —
Others 4,347 —
Sub-Total W 154,595
Total W 296,760
(ii) As of December 31, 2018
(In millions of won and in
years)
Classification
Product Book Value Remaining Useful life
Development
completed Mobile W 108,467 0.5
TV 28,001 0.5
Notebook 4,458 0.6
Others 9,475 0.5
Sub-Total W 150,401
Development
in process Mobile W 144,679 —
TV 55,580 —
Notebook 9,639 —
Others 6,611 —
Sub-Total W 216,509
Total W 366,910</t>
  </si>
  <si>
    <t>Financial Liabilities</t>
  </si>
  <si>
    <t>11.
Financial Liabilities
(a)
Financial liabilities at the reporting date are as
follows:
(In millions of won)
December 31, 2017 December 31, 2018
Current
Current portion of long-term borrowings and bonds W 1,452,926 1,553,907
W 1,452,926 1,553,907
Non-current
Won denominated borrowings W 1,251,258 2,700,608
Foreign currency denominated borrowings 1,392,931 2,531,663
Bonds 1,506,003 1,772,599
Derivatives(*)
— 25,758
W 4,150,192 7,030,628
(*)
Represents exchange rate swap contracts related to
foreign currency denominated borrowings and bonds .
(b)
Won denominated long-term borrowings at the reporting
date are as follows:
(In millions of won)
Lender
Annual interest rate as of December 31, 2018 (%) December 31, December 31,
Woori Bank
3-year Bond rate – 2.75 W 1,922 1,259
Shinhan Bank — 200,000
—
Korea Development Bank and others
CD rate (91days) + 0.64, 2.43~3.25 1,250,000 2,850,000
Less current portion of long-term borrowings (200,664 ) (150,651 )
W 1,251,258 2,700,608
(c)
Foreign currency denominated long-term borrowings at
the reporting date are as follows:
( In millions of won and USD, CNY)
Lender
Annual interest rate as of December 31, 2018 (%)(*) December 31, December 31,
The Export-Import Bank of Korea 3ML+0.75~1.70 W 755,337 955,975
China Construction Bank and others
USD: 3ML+0.80~2.00 CNY: PBOC*(0.90~1.05) 1,385,097 2,419,286
Foreign currency equivalent USD 1,500 USD 2,262
CNY 3,263 CNY 5,198
Less current portion of long-term borrowings W (747,503 ) (843,598 )
W 1,392,931 2,531,663
(*)
ML represents Month LIBOR (London Inter-Bank Offered
Rates) and PBOC represents People’s Bank of China.
(d)
Details of bonds issued and outstanding at the
reporting date are as follows:
(In millions of won)
Maturity Annual interest rate as December 31, December 31,
Won denominated bonds(*1)
Publicly issued bonds
April 2019 ~ February 2023 1.80~3.45 W 2,015,000 1,900,000
Privately issued bonds
May 2025 ~ May 2033 3.25~4.25
— 110,000
Less discount on bonds (4,238 ) (3,949 )
Less current portion (504,759 ) (559,658 )
W 1,506,003 1,446,393
Foreign currency denominated
Publicly issued bond
November 2021 3.88 W — 335,430
Foreign currency
equivalent
— USD 300
Less discount on bonds
— (9,224 )
W — 326,206
W 1,506,003 1,772,599
(*1)
Principal of the won denominated bonds is to be repaid
at maturity and interests are paid quarterly.
(*2)
Principal of the foreign currency denominated bond is
to be repaid at maturity and interests are paid semi-annually.</t>
  </si>
  <si>
    <t>Employee Benefits</t>
  </si>
  <si>
    <t xml:space="preserve">12.
Employee Benefits
The Controlling Company and certain subsidiaries’ defined
benefit plans provide a lump-sum
The defined benefit plans expose the Group to actuarial risks, such
as the risk associated with expected periods of service, interest
rate risk, market (investment) risk, and others.
(a)
Net defined benefit liabilities recognized at the
reporting date are as follows:
(In millions of won)
December 31, 2017 December 31, 2018
Present value of partially funded defined benefit obligations W 1,562,424 1,595,423
Fair value of plan assets (1,466,977 ) (1,550,063 )
W 95,447 45,360
(b)
Changes in the present value of the defined benefit
obligations for the years ended December 31, 2017 and 2018 are
as follows:
(In millions of won)
2017 2018
Opening defined benefit obligations W 1,401,396 1,562,424
Current service cost 195,850 204,668
Past service cost
— (25,749 )
Interest cost 40,844 49,145
Remeasurements (before tax) (114 ) (27,885 )
Benefit payments (76,011 ) (88,562 )
Transfers from (to) related parties 534 (4,217 )
Curtailment of plans
— (74,459 )
Others (75 ) 58
Closing defined benefit obligations W 1,562,424 1,595,423
Weighted average remaining maturity of defined benefit obligations
as of December 31, 2017 and 2018 are 14.0 years and 14.4
years, respectively.
(c)
Changes in fair value of plan assets for the years
ended December 31, 2017 and 2018 are as follows:
(In millions of won)
2017 2018
Opening fair value of plan assets W 1,258,409 1,466,977
Expected return on plan assets 38,453 48,184
Remeasurements (before tax) (16,374 ) (22,195 )
Contributions by employer directly to plan assets 250,998 212,224
Benefit payments (64,509 ) (80,690 )
Curtailment of plans
— (74,437 )
Closing fair value of plan assets W 1,466,977 1,550,063
(d)
Plan assets at the reporting date are as follows:
(In millions of won)
December 31, 2017 December 31, 2018
Guaranteed deposits in banks W 1,466,977 1,550,063
As of December 31, 2018, the Controlling Company maintains the
plan assets with Mirae Asset Securities Co., Ltd., KB Insurance
Co., Ltd. and others.
The Group’s estimated additional contribution to the plan
assets for the year ending December 31, 2019 is
W
(e)
Expenses recognized in profit or loss for the years
ended December 31, 2016, 2017 and 2018 are as follows:
(In millions of
won) 2016 2017 2018
Current service cost W 210,682 195,850 204,668
Past service cost
—
— (25,749 )
Net interest cost 10,280 2,391 961
W 220,962 198,241 179,880
Expenses are recognized in the following line items in the
consolidated statements of comprehensive income:
(In millions of
won) 2016 2017 2018
Cost of sales W 177,652 158,418 134,879
Selling expenses 12,513 11,114 11,045
Administrative expenses 16,486 16,287 19,472
Research and development expenses 14,311 12,422 14,484
W 220,962 198,241 179,880
(f)
Remeasurements of net defined benefit liabilities
(assets) included in other comprehensive income (loss) for the
years ended December 31, 2016, 2017 and 2018 are as
follows:
(In millions of won) 2016 2017 2018
Balance at January 1 W (281,902 ) (163,950 ) (170,510 )
Remeasurements
Actuarial profit or loss arising from:
Experience adjustment 70,258 (48,890 ) 56,225
Demographic assumptions (4,605 ) (7,702 ) (15,379 )
Financial assumptions 95,429 56,706 (12,961 )
Return on plan assets (5,736 ) (16,374 ) (22,195 )
Share of associates regarding remeasurements 200 441 20
155,546 (15,819 ) 5,710
Income tax (37,594 ) 9,259 (1,169 )
Balance at December 31 W (163,950 ) (170,510 ) (165,969 )
(g)
Principal actuarial assumptions at the reporting date
(expressed as weighted averages) are as follows:
2017 2018
Expected rate of salary increase 4.7 % 4.3 %
Discount rate for defined benefit obligations 3.2 % 2.8 %
Assumptions regarding future mortality are based on published
statistics and mortality tables. The current mortality underlying
the values of the liabilities in the defined benefit plans are as
follows:
December 31, 2017 December 31, 2018
Teens Males 0.01 % 0.01 %
Females 0.00 % 0.00 %
Twenties Males 0.01 % 0.01 %
Females 0.00 % 0.00 %
Thirties Males 0.01 % 0.01 %
Females 0.01 % 0.01 %
Forties Males 0.03 % 0.03 %
Females 0.02 % 0.02 %
Fifties Males 0.05 % 0.05 %
Females 0.02 % 0.02 %
(h)
Reasonably possible changes to respective relevant
actuarial assumptions would have affected the defined benefit
obligations by the following amounts as of December 31,
2018:
(In millions of won) Defined benefit obligation
1% increase 1% decrease
Discount rate for defined benefit obligations W (199,750 ) 241,608
Expected rate of salary increase
236,002 (199,363 ) </t>
  </si>
  <si>
    <t>13.
Provisions
Changes in provisions for the year ended December 31, 2017 are
as follows:
(In millions of won)
Litigation and claims
Warranties(*) Others Total
Balance of January 1, 2017 W
— 62,462 1,665 64,127
Additions 43 251,131 170 251,344
Usage and reclassification
— (211,143 )
— (211,143 )
Balance at December 31, 2017 W 43 102,450 1,835 104,328
Current W 43 74,138 1,835 76,016
Non-current W — 28,312
— 28,312
Changes in provisions for the year ended December 31, 2018 are
as follows:
(In millions of won)
Litigations and claims
Warranties(*) Others Total
Balance at January 1, 2018 W 43 102,450 1,835 104,328
Adjustment from adoption of IFRS 15
—
— 9,789 9,789
Additions (reversals)
— 234,928 (2,694 ) 232,234
Usage (43 ) (215,290 )
— (215,333 )
Balance at December 31, 2018 W — 122,088 8,930 131,018
Current W — 89,324 8,930 98,254
Non-current W — 32,764
— 32,764
(*)
The provision for warranties covers defective products
and is normally applicable for 18 months from the date of purchase.
The warranty liability is calculated by using historical and
anticipated rates of warranty claims, and costs per claim to
satisfy the Group’s warranty obligation.</t>
  </si>
  <si>
    <t>Other Liabilities</t>
  </si>
  <si>
    <t>14.
Other Liabilities
Other liabilities at the reporting date are as follows:
(In millions of won)
December 31, 2017 December 31, 2018
Current liabilities
Withholdings W 63,766 30,970
Unearned revenues 12,225 43,841
Security deposits
— 165
W 75,991 74,976
Non-current
Long-term accrued expenses W 70,561 80,817
Long-term other accounts payable 2 3,103
Long-term unearned revenue
— 2,116
Security deposits
— 10,790
W 70,563 96,826</t>
  </si>
  <si>
    <t>Contingent Liabilities and Commitments</t>
  </si>
  <si>
    <t>15.
Contingent Liabilities and Commitments
(a)
Legal Proceedings
Anti-trust litigations
Argos Limited and affiliated companies (“Argos”) filed
a Notice of Claim against the Controlling Company and LG Display
Taiwan Co., Ltd. in the High Court of Justice in London alleging
infringement of Treaty on the Functioning of the European Union and
Agreement on the European Economic Area. The Controlling Company
and LG Display Taiwan Co., Ltd. reached a settlement with Argos in
November 2018.
Others
The Group is defending against various claims in addition to
pending proceedings described above. The Group does not have a
present obligation for these matters and has not recognized any
provision at December 31, 2018.
(b)
Commitments
Factoring and securitization of accounts
receivable
The Controlling Company has agreements with Korea Development Bank
and several other banks for accounts receivable sales negotiating
facilities of up to an aggregate of USD1,670 million
( W
The Controlling Company and oversea subsidiaries entered into
agreements with financial institutions for accounts receivables
sales negotiating facilities. The respective maximum amount of
accounts receivables sales and the amount of sold accounts
receivables before maturity by contract are as follows:
(In millions of USD and KRW)
Classification
Financial institutions Maximum Not yet due
Contractual amount KRW Contractual KRW
Controlling Company
Shinhan Bank KRW
USD 90,000 25
90,000 — USD 12 —
Sumitomo Mitsui Banking Corporation USD 20 22,362
—
—
KRW 130,000 130,000 KRW 36,089 36,089
Bank of Tokyo-Mitsubishi UFJ USD 40 44,724 USD 40 44,516
BNP Paribas USD 200 223,620 USD 12 13,630
ING Bank USD 150 167,715 USD 31 35,554
USD 435 USD 95
KRW 220,000 706,374 KRW 36,089 143,075
Subsidiaries
LG Display Singapore Pte. Ltd.
Standard Chartered Bank USD 300 335,430 USD 209 233,364
LG Display Taiwan Co., Ltd.
BNP Paribas USD 52 58,141 USD 9 10,063
Australia and New Zealand Banking Group Ltd USD 70 78,267 USD 52 58,142
Taishin International Bank USD 289 323,131 USD 86 96,157
LG Display Germany GmbH
Citibank USD 160 178,896
—
—
BNP Paribas USD 75 83,858 USD 75 83,767
LG Display America, Inc.
Hongkong &amp; Shanghai Banking Corp. USD 400 447,240 USD 230 257,164
Standard Chartered Bank USD 600 670,860 USD 515 575,823
Sumitomo Mitsui Banking Corporation USD 80 89,448 USD 67 74,915
LG Display Japan Co., Ltd.
Sumitomo Mitsui Banking Corporation USD 20 22,362
—
—
LG Display Guangzhou Trading Co., Ltd.
Industrial and Commercial Bank of China
—
—
—
—
USD 2,046 2,287,633 USD 1,243 1,389,395
USD 2,481 USD 1,338
KRD 220,000 2,994,007 KRW 36,089 1,532,470
In connection with all of the contracts in the above table, the
Controlling Company has sold its accounts receivable without
recourse.
Letters of credit
As of December 31, 2018, the Controlling Company has
agreements in relation to the opening of letters of credit up to
USD 30 million ( W W W
Payment guarantees
The Controlling Company obtained payment guarantees amounting to
USD 1,538 million
( W . W W
LG Display (China) Co., Ltd. and other subsidiaries are provided
with payment guarantees from the China Construction Bank and other
various banks amounting to CNY1,711 million
( W W W W W W
License agreements
As of December 31, 2018, in relation to its LCD business, the
Group has technical license agreements with Hitachi Display, Ltd.
and others and has a trademark license agreement with LG Corp.
Long-term supply agreement
As of December 31, 2018, in connection with long-term W
The Controlling Company received payment guarantees amounting to
USD 1,538 million
( W
Pledged Assets
Regarding the secured bank loan amounting to USD 240 million
( W W</t>
  </si>
  <si>
    <t>Capital and Reserves</t>
  </si>
  <si>
    <t xml:space="preserve">16.
Capital and Reserves
(a)
Share capital
The Controlling Company is authorized to issue 500,000,000 shares
of capital stock (par value
W
(b)
Reserves
Reserves consist mainly of the following:
Translation reserve
The translation reserve comprises all foreign currency differences
arising from the translation of the financial statements of foreign
operations.
Other comprehensive income (loss) from associates
The other comprehensive income (loss) from associates comprises the
amount related to change in equity of investments in equity
accounted investees.
Reserves at the reporting date are as follows:
(In millions of won)
December 31, 2017 December 31, 2018
Foreign currency translation differences for foreign operations W (259,749 ) (272,474 )
Other comprehensive loss from associates (excluding remeasurements
of net defined benefit liabilities) (28,531 ) (28,494 )
W (288,280 ) (300,968 )
The movement in reserves for the years ended December 31,
2016, 2017 and 2018 are as follows:
(In millions of won)
Net change in fair value of available-for- sale financial assets Foreign currency for foreign operations Other income (loss) from associates (excluding Total
January 1, 2016 W 58 18,196 (24,020 ) (5,766 )
Change in reserves (58 ) (77,238 ) (5,416 ) (82,712 )
December 31, 2016
— (59,042 ) (29,436 ) (88,478 )
January 1, 2017
— (59,042 ) (29,436 ) (88,478 )
Change in reserves
— (200,707 ) 905 (199,802 )
December 31, 2017
— (259,749 ) (28,531 ) (288,280 )
January 1, 2018
— (259,749 ) (28,531 ) (288,280 )
Change in reserves
— (12,725 ) 37 (12,688 )
December 31, 2018
— (272,474 ) (28,494 ) (300,968 ) </t>
  </si>
  <si>
    <t>Geographic and Other Information</t>
  </si>
  <si>
    <t>17. Geographic and Other Information
The following is a summary of sales by region based on the location
of the customers for the years ended December 31, 2016, 2017
and 2018.
(a)
Revenue by geography
(In millions of
won)
Region 2016 2017 2018
Domestic W 1,825,191 1,996,183 1,589,452
Foreign
China 18,367,767 18,090,974 15,242,533
Asia (excluding China) 2,148,676 2,383,390 2,481,112
United States 2,053,317 2,724,714 2,462,918
Europe (excluding Poland) 983,672 1,433,126 1,496,138
Poland 1,125,451 1,161,829 1,064,418
24,678,883 25,794,033 22,747,119
W 26,504,074 27,790,216 24,336,571
Sales to Company A and Company B amount to
W W W W W W end-brand
(b)
Non-current
(In millions of
won)
Region December 31, 2017 December 31, 2018
Property, plant and Intangible assets Property, plant and Intangible assets
Domestic W 12,487,111 731,373 14,984,688 816,808
Foreign
China 2,929,739 17,244 5,049,216 12,332
Others 785,110 164,204 1,566,226 158,502
W 3,714,849 181,448 6,615,442 170,834
W 16,201,960 912,821 21,600,130 987,642
(c)
Revenue by product and services
(In millions of
won)
Product 2016 2017 2018
Panels for:
Televisions W 10,132,520 11,717,982 9,727,260
Desktop monitors 4,035,195 4,393,482 4,040,025
Tablet products 2,695,808 2,369,634 1,990,766
Notebook computers 2,383,532 2,244,088 2,836,888
Mobile and others 7,257,019 7,065,030 5,741,632
W 26,504,074 27,790,216 24,336,571</t>
  </si>
  <si>
    <t>The Nature of Expenses and Others</t>
  </si>
  <si>
    <t>18.
The Nature of Expenses and Others
The classification of expenses by nature for the years ended
December 31, 2016, 2017 and 2018 are as follows:
(In millions of won)
2016 2017 2018
Changes in inventories W 63,884 (62,299 ) (341,120 )
Purchases of raw materials, merchandise and others 14,244,942 13,548,848 12,863,812
Depreciation and amortization 3,021,571 3,214,576 3,554,565
Outsourcing fees 819,742 771,697 825,393
Labor costs 3,022,607 3,258,427 3,222,110
Supplies and others 1,053,245 1,239,915 1,010,352
Utility 840,664 865,347 899,075
Fees and commissions 638,732 692,125 722,134
Shipping costs 224,742 249,820 240,288
Advertising 67,636 236,440 112,400
Warranty expenses 166,691 251,131 234,928
Travel 73,807 92,976 104,009
Taxes and dues 74,506 91,806 123,210
Others 927,218 919,051 757,673
W 25,239,987 25,369,860 24,328,829
Total expenses consist of cost of sales, selling, administrative,
research and development expenses and other non-operating</t>
  </si>
  <si>
    <t>Selling and Administrative Expenses</t>
  </si>
  <si>
    <t>19.
Selling and Administrative Expenses
Details of selling and administrative expenses for the years ended
December 31, 2016, 2017, and 2018 are as follows:
(In millions of won)
2016 2017 2018
Salaries(*1) W 276,824 327,288 500,610
Expenses related to defined benefit plans(*2) 28,999 27,401 30,724
Other employee benefits 89,717 94,740 90,348
Shipping costs 191,442 214,866 200,434
Fees and commissions 192,786 197,070 221,050
Depreciation 129,225 138,711 174,575
Taxes and dues 30,523 46,317 65,621
Advertising 67,636 236,440 112,400
Warranty expenses 166,691 251,131 234,928
Rent 25,840 26,711 26,691
Insurance 11,561 12,459 11,584
Travel 23,343 27,879 24,659
Training 14,464 16,311 13,309
Others 56,342 73,181 65,343
W 1,305,393 1,690,505 1,772,276
(*1)
The expense related to retirement allowance for the
year ended December 31, 2018 is
W
(*2)
The expense related to the define contribution plan
for the year ended December 31, 2018 is
W</t>
  </si>
  <si>
    <t>Personnel Expenses</t>
  </si>
  <si>
    <t>20.
Personnel Expenses
Details of personnel expenses for the years ended December 31,
2016, 2017 and 2018 are as follows:
(In millions of
won)
2016 2017 2018
Salaries and wages W 2,418,869 2,704,217 2,720,014
Other employee benefits 459,730 483,704 500,169
Contributions to National Pension plan 69,588 73,061 75,668
Expenses related to defined benefit plan and defined contribution
plan(*) 220,962 198,241 180,737
W 3,169,149 3,459,223 3,476,588
(*)
The expense related to the define contribution plan
for the year ended December 31, 2018 is
W</t>
  </si>
  <si>
    <t>Other Income and Other Expenses</t>
  </si>
  <si>
    <t>21.
Other Income and Other Expenses
(a)
Details of other income for the years ended
December 31, 2016, 2017 and 2018 are as follows:
(In millions of
won)
2016 2017 2018
Foreign currency gain W 1,543,909 969,425 970,306
Gain on disposal of property, plant and equipment 14,637 101,227 6,620
Gain on disposal of intangible assets
— 308 239
Reversal of impairment loss on intangible assets
— 35 348
Rental income 5,152 2,212 3,584
Others 28,103 8,539 23,040
W 1,591,801 1,081,746 1,004,037
(b)
Details of other expenses for the years ended
December 31, 2016, 2017 and 2018 are as follows:
(In millions of
won)
2016 2017 2018
Foreign currency loss W 1,420,502 1,189,193 1,030,084
Other bad debt expenses
— 1,798 4
Loss on disposal of property, plant and equipment 7,466 20,030 15,048
Impairment loss on property, plant and equipment 1,610
— 43,601
Loss on disposal of intangible assets 75 30
—
Impairment loss on intangible assets 138 1,809 82
Donations 22,221 17,152 7,698
Expenses related to legal proceedings or claims and others 15,819 443 18,716
W 1,467,831 1,230,455 1,115,233</t>
  </si>
  <si>
    <t>Finance Income and Finance Costs</t>
  </si>
  <si>
    <t>22.
Finance Income and Finance Costs
(a)
Finance income and costs recognized in profit or loss
for the years ended December 31, 2016, 2017 and 2018 are as
follows:
(In millions of
won)
2016 2017 2018
Finance income
Interest income W 42,079 60,106 69,020
Foreign currency gain 81,554 210,890 160,989
Gain on disposal of investments in equity accounted investees 11,367 3,669
—
Reversal of impairment loss of investments in equity accounted
investees
—
— 802
Gain on transaction of derivatives 4,427 3,106 2,075
Gain on valuation of derivatives 244 1,070 13,059
Gain on disposal of available-for-sale
— 8
—
Gain on valuation of financial asset at fair value through profit
or loss
— 170 8,186
W 139,671 279,019 254,131
Finance costs
Interest expense W 113,285 90,538 80,517
Foreign currency loss 132,320 126,642 184,309
Loss on disposal of investments in equity accounted investees 5,643 42,112 595
Loss on impairment of investments in equity accounted investees 6,137 4,234 17,397
Loss on impairment of available-for-sale 3,757 1,948
—
Loss on valuation of financial asset at fair value through profit
or loss 118
— 225
Loss on sale of trade accounts and notes receivable 2,886 784 13,361
Loss on transaction of derivatives 334 514 49
Loss on valuation of derivatives 472
— 26,600
Others 1,234 2,084 3,840
W 266,186 268,856 326,893
(b)
Finance income and costs recognized in other
comprehensive income or loss for the years ended December 31,
2016, 2017 and 2018 are as follows:
(In millions of
won)
2016 2017 2018
Foreign currency translation differences for foreign operations W (90,503 ) (231,738 ) (19,987 )
Net change in fair value of available-for-sale (77 )
—
—
Tax effect 19
—
—
Finance income (costs) recognized in other comprehensive income
(loss) after tax W (90,561 ) (231,738 ) (19,987 )</t>
  </si>
  <si>
    <t>Income Taxes</t>
  </si>
  <si>
    <t>23.
Income Taxes
(a)
Details of income tax expense (benefit) for the years
ended December 31, 2016, 2017 and 2018 are as follows:
(In millions of
won) 2016 2017 2018
Current tax expense
Current year 361,237 512,123 167,394
Adjustment for prior years
—
— 82,225
W 361,237 512,123 249,619
Deferred tax expense (benefit)
Origination and reversal of temporary differences (49,190 ) (104,835 ) (226,360 )
Change in unrecognized deferred tax assets 72,678 (11,708 ) 64,818
23,488 (116,543 ) (161,542 )
Income tax expense W 384,725 395,580 88,077
(b)
Income taxes recognized directly in other
comprehensive income or loss for the years ended December 31,
2016, 2017, and 2018 are as follows:
(In millions of
won) 2016
Before tax Tax benefit (expense) Net of tax
Net change in fair value of available-for-sale W (77 ) 19 (58 )
Remeasurements of net defined benefit liabilities (assets) 155,346 (37,594 ) 117,752
Foreign currency translation differences for foreign operations (90,503 )
— (90,503 )
Change in equity of equity method investee (5,216 )
— (5,216 )
W 59,550 (37,575 ) 21,975
(In millions of
won) 2017
Before tax
Tax benefit Net of tax
Net change in fair value of available-for-sale W —
—
—
Remeasurements of net defined benefit liabilities (assets) (16,260 ) 9,259 (7,001 )
Foreign currency translation differences for foreign operations (231,738 )
— (231,738 )
Change in equity of equity method investee 1,346
— 1,346
W (246,652) 9,259 (237,393 )
(In millions of
won)
2018
Before tax Tax expense Net of tax
Net change in fair value of available-for-sale W —
—
—
Remeasurements of net defined benefit liabilities (assets) 5,690 (1,169 ) 4,521
Foreign currency translation differences for foreign operations (19,987 )
— (19,987 )
Change in equity of equity method investee
57 —
57
W (14,240) (1,169 ) (15,409 )
(c)
Reconciliation of the actual effective tax rate for
the years ended December 31, 2016, 2017, and 2018 is as
follows:
(In millions of won) 2016 2017 2018
Profit (loss) before income taxes W 1,316,233 2,332,632 (91,366 )
Income tax using the statutory tax rate of each country 33.49 % 440,753 28.54 % 665,733 (33.60 %) 30,695
Non-deductible 3.39 % 44,606 2.72 % 63,416 (40.07 %) 36,608
Tax credits (11.45 %) (150,663 ) (10.64 %) (248,191 ) 117.27 % (107,146 )
Change in unrecognized deferred tax assets 5.52 % 72,678 (0.50 %) (11,708 ) (70.94 %) 64,818
Adjustment for prior years
—
—
—
— (90.00 %) 82,225
Effect on change in tax rate (Note 24(d))
—
— (3.10 %) (72,376 ) 15.68 % (14,326 )
Others (1.72 %) (22,649 ) (0.06 %) (1,294 ) 5.25 % (4,797 )
Actual income tax expense W 384,725 395,580 88,077
Actual effective tax rate 29.23 % 16.96 % (*)
(*)
Actual effective tax rate are not calculated due to
loss before income tax.</t>
  </si>
  <si>
    <t>Deferred Tax Assets and Liabilities</t>
  </si>
  <si>
    <t>24.
Deferred Tax Assets and Liabilities
(a)
Unrecognized deferred tax liabilities
As of December 31, 2017 and 2018, in relation to the temporary
differences on investments in subsidiaries amounting to
W W
(b)
Unused tax credit carryforwards for which no deferred
tax asset is recognized
Realization of deferred tax assets related to tax credit
carryforwards which are primarily related to Korea is dependent on
whether sufficient taxable income will be generated prior to their
expiration. As of December 31, 2018, the Controlling Company
recognized deferred tax assets of
W
(In millions of won)
December 31, 2019 December 31, 2020 December 31, 2021 December 31, 2022
Tax credit carryforwards W
— 58,391 91,862
(c)
Deferred tax assets and liabilities are attributable
to the following:
(In millions of
won) Assets Liabilities Total
December, 31, December, 31, December, 31, December, 31, December, 31, December, 31,
Other accounts receivable, net W —
— (1,441 ) (1,013 ) (1,441 ) (1,013 )
Inventories, net 34,550 60,606
—
— 34,550 60,606
Defined benefit liabilities, net 2,375
—
—
— 2,375
—
Unrealized gain or loss and others 29,061 13,404
—
— 29,061 13,404
Accrued expenses 183,903 126,072
—
— 183,903 126,072
Property, plant and equipment 409,928 445,721
— (1,495 ) 409,928 444,226
Intangible assets 3,457 3,468 (24,646 ) (14,588 ) (21,189 ) (11,120 )
Provisions 27,018 32,468
—
— 27,018 32,468
Gain or loss on foreign currency translation, net 13 13
—
— 13 13
Others 27,562 20,850
— (7,665 ) 27,562 13,185
Tax loss carryforwards
— 134,845
—
—
— 134,845
Tax credit carryforwards 268,926 308,393
—
— 268,926 308,393
Deferred tax assets (liabilities) W 986,793 1,145,840 (26,087 ) (24,761 ) 960,706 1,121,079
(d)
Changes in deferred tax assets and liabilities for the
years ended December 31, 2017 and 2018 are as follows:
(In millions of
won)
January 1, Profit or loss Other (loss) December 31, Profit or loss Other December 31,
Other accounts receivable, net W (1,190 ) (251 )
— (1,441 ) 428
— (1,013 )
Inventories, net 35,771 (1,221 )
— 34,550 26,056
— 60,606
Defined benefit liabilities, net 10,817 (17,701 ) 9,259 2,375 (1,206 ) (1,169 )
—
Subsidiaries and associates 34,777 (5,716 )
— 29,061 (15,657 )
— 13,404
Accrued expenses 122,998 60,905
— 183,903 (57,831 )
— 126,072
Property, plant and equipment 338,860 71,068
— 409,928 34,298
— 444,226
Intangible assets (31,027 ) 9,838
— (21,189 ) 10,069
— (11,120 )
Provisions 15,051 11,967
— 27,018 5,450
— 32,468
Gain or loss on foreign currency translation, net 11 2
— 13
—
— 13
Others 21,435 6,127
— 27,562 (14,377 )
— 13,185
Tax loss carryforwards
—
—
—
— 134,845
— 134,845
Tax credit carryforwards 287,400 (18,474 )
— 268,926 39,467
— 308,393
Deferred tax assets (liabilities) W 834,903 116,544 9,259 960,706 161,542 (1,169 ) 1,121,079
Statutory tax rate applicable to the Controlling Company is 24.2%
for the year ended December 31, 2017. During the year ended
December 31, 2017, certain amendments to corporate income tax
rules in Korea were enacted and effective on January 1, 2018
that resulted in application of 27.5% for taxable income in excess
of W</t>
  </si>
  <si>
    <t>Earnings (Loss) Per Share Attributable to Owners of the Controlling Company</t>
  </si>
  <si>
    <t>25.
Earnings (Loss) Per Share Attributable to Owners of
the Controlling Company
(a)
Basic earnings (loss) per share for the years ended
December 31, 2016, 2017 and 2018 are as follows:
(In won and No. of
shares)
2016 2017 2018
Profit (loss) attributable to owners of the Controlling
Company W 906,714,278,688 1,802,756,119,275 (207,239,484,774 )
Weighted-average number of common stocks outstanding 357,815,700 357,815,700 357,815,700
Earnings (loss) per share W 2,534 5,038 (579 )
For the years ended December 31, 2016, 2017 and 2018, there
were no events or transactions that resulted in changes in the
number of common stocks used for calculating earnings (loss) per
share.
(b)
Diluted earnings (loss) per share for the years ended
December 31, 2016, 2017 and 2018 are not calculated since
there was no potential common stock.</t>
  </si>
  <si>
    <t>Financial Risk Management</t>
  </si>
  <si>
    <t>26.
Financial Risk Management
The Group is exposed to credit risk, liquidity risk and market
risks. The Group identifies and analyzes such risks, and controls
are implemented under a risk management system to monitor and
manage these risks at below a threshold level.
(a)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Controlling Company, Korean won (KRW).
The currencies in which these transactions primarily are
denominated are USD, CNY, JPY, etc.
Interest on borrowings is denominated in the currency of the
borrowing. Generally, borrowings are denominated in currencies that
match the cash flows generated by the underlying operations of the
Group, primarily KRW, USD and CNY.
In respect of other monetary assets and liabilities denominated in
foreign currencies, the Group adopts policies to ensure that its
net exposure is kept to an acceptable level by buying or selling
foreign currencies at spot rates when necessary to address
short-term imbalances. The Group entered into a currency swap
contract to hedge currency risk with respect to foreign currency
borrowings and bonds.
i) Exposure to currency risk
The Group’s exposure to foreign currency risk based on
notional amounts at the reporting date is as follows:
(In millions) December 31, 2017
USD JPY CNY TWD EUR PLN VND
Cash and cash equivalents 1,228 152 6,940 16 3 165 342,063
Deposits in banks
—
— 750
—
—
—
—
Trade accounts and notes receivable 3,316 11 1,453
—
—
—
—
Non-trade 62 1,340 136 2 9
— 13,405
Other assets denominated in foreign currencies 1 206 596 7
—
— 1,882
Trade accounts and notes payable (1,345 ) (14,898 ) (2,843 )
—
—
— (102,398 )
Other accounts payable (285 ) (14,653 ) (2,403 ) (11 ) (8 ) (4 ) (2,138,370 )
Borrowings (1,500 )
— (3,263 )
—
—
—
—
Net exposure 1,477 (27,842 ) 1,366 14 4 161 (1,883,418 )
(In millions) December 31, 2018
USD JPY CNY TWD EUR PLN VND
Cash and cash equivalents 790 83 5,515 121 8 206 2,070,889
Trade accounts and notes receivable 2,175 7 1,098
—
—
—
—
Non-trade 21 852 201 3 4
— 23,182
Other assets denominated in foreign currencies 33 220 11,157 108 12 23 2,782
Trade accounts and notes payable (863 ) (12,501 ) (2,862 )
—
—
— (355,390 )
Other accounts payable (928 ) (20,326 ) (4,762 ) (6 ) (3 ) (4 ) (1,585,130 )
Borrowings (2,571 )
— (5,198 )
—
—
—
—
Aggregate notional amounts in financial position (1,343 ) (31,665 ) 5,149 226 21 225 156,333
Currency swap contracts 780
—
—
—
—
—
—
Net exposure (563 ) (31,665 ) 5,149 226 21 225 156,333
Average exchange rates applied during the reporting periods are as
follows:
(In won) Average
rate Reporting date spot
rate
2016 2017 2018
December 31,
December 31,
USD W 1,159.83 1,131.08 1,100.21 1,071.40 1,118.10
JPY 10.67 10.09 9.96 9.49 10.13
CNY 174.40 167.52 166.41 163.65 162.76
TWD 35.97 37.16 36.51 35.92 36.58
EUR 1,283.95 1,277.01 1,298.53 1,279.25 1,279.16
PLN 294.41 299.98 304.87 306.07 297.33
VND 0.0518 0.0498 0.0478 0.0472 0.0482
ii) Sensitivity analysis
A weaker won, as indicated below, against the following currencies
which comprise the Group’s assets or liabilities denominated
in a foreign currency as of December 31, 2017 and 2018, would
have increased (decreased) equity and profit or loss by the amounts
shown below. This analysis is based on foreign currency exchange
rate variances that the Group considers to be reasonably possible
as of the end of the reporting period. The analysis assumes that
all other variables, in particular interest rates, would remain
constant. The changes in equity and profit or loss would have been
as follows:
(In millions of
won) December 31,
2017 December 31,
2018
Equity Profit or Equity
Profit or loss
USD (5 percent weakening) W 50,040 91,238 (46,136 ) 38,725
JPY (5 percent weakening) (10,294 ) (9,141 ) (12,060 ) (10,497 )
CNY (5 percent weakening) 13,212 (6,396 ) 41,779 318
TWD (5 percent weakening) 23 1 413 1
EUR (5 percent weakening) 16 594 1,197 390
PLN (5 percent weakening) 2,515 (120 ) 3,451 (236 )
VND (5 percent weakening) (4,445 )
— 273 273
A stronger won against the above currencies as of December 31,
2017 and 2018 would have had the equal but opposite effect on the
above currencies to the amounts shown above, on the basis that all
other variables remain constant.
(ii) Interest Rate Risk
i) Profile
The interest rate profile of the Group’s interest-bearing
financial instruments at the reporting date is as follows:
(In millions of
won)
December 31, 2017 December 31, 2018
Fixed rate instruments
Financial assets W 3,360,800 2,443,583
Financial liabilities (2,962,671 ) (5,033,515 )
W 398,129 (2,589,932 )
Variable rate instruments
Financial liabilities W (2,640,447 ) (3,525,262 )
ii) Equity and profit or loss sensitivity analysis for variable
rate instruments
For the years ended December 31, 2017 and 2018 a change of 100
basis points in interest rates at the reporting date would have
increased (decreased) equity and profit or loss by the amounts
shown below for the respective following years. This analysis
assumes that all other variables, in particular foreign currency
rates, remain constant.
(In millions of
won) Equity Profit or loss
1%p increase 1%p decrease 1%p increase 1%p decrease
December 31, 2017
Variable rate instruments(*) W (17,362 ) 17,362 (17,362 ) 17,362
December 31, 2018
Variable rate instruments(*) W (25,558 ) 25,558 (25,558 ) 25,558
(*) Financial instruments subject to interest rate swap not
qualified for hedging are excluded.
(iii)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mographics of the Group’s customer base, including the
default risk of the country in which customers operate, do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In relation to the impairment of financial assets, the Group
recognizes expected credit loss and its changes at each reporting
date subsequent to initial recognition of financial asset according
to an expected credit loss impairment model.
The carrying amount of financial assets represents the maximum
credit exposure. The maximum exposure to credit risk as of
December 31, 2017 and 2018 are as follows:
i) As of December 31, 2017
(In millions of won)
December 31, 2017
Cash and cash equivalents W 2,602,560
Deposits in banks 758,089
Trade accounts and notes receivable 4,325,120
Non-trade 150,554
Accrued income 14,273
Available-for-sale 162
Financial assets at fair value through profit or loss 1,552
Deposits 30,378
Short-term loans 16,766
Long-term loans 32,408
Long-term non-trade 8,738
Derivatives 842
W 7,941,442
ii) As of December 31, 2018
(In millions of won)
December 31, 2018
Financial assets carried at amortized cost
Cash and cash equivalents W 2,365,022
Deposits in banks 78,411
Trade accounts and notes receivable 2,829,163
Non-trade 159,238
Accrued income 10,075
Deposits 91,123
Short-term loans 16,116
Long-term 55,048
Long-term non-trade 11,448
W 5,615,644
Financial assets at fair value through profit or loss
Convertible bonds W 1,327
Derivatives 13,059
W 14,386
Financial assets at fair value through other comprehensive
income
Debt instrument W 161
W 5,630,191
Credit risk is the risk of financial loss to the Group if a
customer or counterparty to a financial instrument fails to meet
its contractual obligations, and arises primarily from the sales
and investing activities. Trade accounts and notes receivables are
insured in order to manage credit risk and uninsured trade accounts
and notes receivables are managed in accordance with the
Group’s management policy.
(c)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historically been able to satisfy its cash
requirements from cash flows from operations and debt and equity
financing. To the extent that the Group does not generate
sufficient cash flows from operations to meet its capital
requirements, the Group may rely on other financing activities,
such as external long-term borrowings and offerings of debt
securities, equity-linked and other debt securities. In addition,
the Group maintains a line of credit with various banks.
The following are the contractual maturities of financial
liabilities, including estimated interest payments, as of
December 31, 2018.
( In millions of won ) Contractual cash flows
Carrying Total 6 months 6-12 1-2 2-5 More than
Non-derivative
Secured bank borrowings W 268,093 268,190 268,190
—
—
—
—
Unsecured bank borrowings 5,958,427 6,588,502 565,832 356,688 973,297 4,169,682 523,003
Unsecured bond issues 2,332,257 2,537,553 291,738 328,400 456,990 1,320,248 140,177
Trade accounts and notes payable 3,087,461 3,087,461 3,087,461
—
—
—
—
Other accounts payable 3,566,629 3,566,629 3,565,599 1,030
—
—
—
Long-term other accounts payable 3,103 3,103
—
— 2,077 1,026
—
Security deposits 10,955 10,955
— 165 10,790
—
—
Derivative financial liabilities
Derivatives W 25,758 (35,140 ) (6,742 ) (6,728 ) (12,517 ) (9,153 )
—
W 15,252,683 16,027,253 7,772,078 679,555 1,430,637 5,481,803 663,180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17 December 31, 2018
Total liabilities W 14,178,177 18,289,464
Total equity 14,981,510 14,886,246
Cash and deposits in banks(*1) 3,360,638 2,443,422
Borrowings (including bonds) 5,603,118 8,558,777
Total liabilities to equity ratio 95 % 123 %
Net borrowings to equity ratio(*2) 15 % 41 %
(*1)
Cash and deposits in banks consist of cash and cash
equivalents and current deposit in banks.
(*2)
Net borrowings to equity ratio is calculated by
dividing total borrowings (including bonds) less cash and current
deposits in banks by total equity.
(e)
Determination of fair value
(i) Measurement of fair value
A number of the Group’s accounting policies and disclosures
require the determination of fair value, for both financial and
non-financial
i) Current assets and liabilities
The carrying amounts approximate fair value because of the short
maturity of these instruments.
ii) Trade receivables and other receivables
The fair value of trade and other receivables is estimated as the
present value of future cash flows, discounted at the market rate
of interest at the reporting date. This fair value is determined
for disclosure purposes. The carrying amounts of short-term
receivables approximate fair value.
iii) Investments in equity and debt securities
The fair value of marketable financial assets at fair value through
profit or loss and at fair value through other comprehensive income
is determined by reference to their quoted closing bid price at the
reporting date. The fair value of non-marketable
iv) Non-derivative
Fair value, which is determined for disclosure purposes, except for
the liabilities at FVTPL, is calculated based on the present value
of future principal and interest cash flows, discounted at the
market rate of interest at the reporting date.
(ii) Fair values versus carrying amounts
The fair values of financial assets and liabilities, together with
the carrying amounts shown in the consolidated statements of
financial position as of December 31, 2017 and 2018 are as
follows:
i) As of December 31, 2017
(In millions of
won) December 31, 2017
Carrying Fair values
Assets carried at fair value
Available-for-sale W 162 162
Financial asset at fair value through profit or loss 1,552 1,552
Derivatives 842 842
Assets carried at amortized cost
Cash and cash equivalents W 2,602,560 (*)
Deposits in banks 758,089 (*)
Trade accounts and notes receivable 4,325,120 (*)
Non-trade 150,554 (*)
Accrued income 14,273 (*)
Deposits 30,378 (*)
Short-term loans 16,766 (*)
Long-term 32,408 (*)
Long-term non-trade 8,738 (*)
Liabilities carried at amortized cost
Secured bank borrowings W 642,172 642,172
Unsecured bank borrowings 2,950,184 2,955,399
Unsecured bond issues 2,010,762 2,016,086
Trade accounts and notes payable 2,875,090 (*)
Other accounts payable 3,169,937 3,170,147
Long-term other accounts payable 2 (*)
(*) Excluded from disclosures as the carrying amount approximates
fair value.
ii) As of December 31, 2018
(In millions of won)
December 31, 2018
Carrying amounts Fair values
Financial assets carried at amortized cost
Cash and cash equivalents W 2,365,022 (*)
Deposits in banks 78,411 (*)
Trade accounts and notes receivable 2,829,163 (*)
Non-trade 159,238 (*)
Accrued income 10,075 (*)
Deposits 91,123 (*)
Short-term loans 16,116 (*)
Long-term 55,048 (*)
Long-term non-trade 11,448 (*)
Financial assets at fair value through profit or loss
Equity instrument W 13,681 13,681
Convertible bonds 1,327 1,327
Derivatives 13,059 13,059
Financial assets at fair value through other comprehensive
income
Debt instrument W 161 161
Financial liabilities at fair value through profit or
loss
Derivatives W 25,758 25,758
Financial liabilities carried at amortized cost
Secured bank borrowings W 268,093 268,093
Unsecured bank borrowings 5,958,427 6,013,903
Unsecured bond issues 2,332,257 2,384,987
Trade accounts and notes payable 3,087,461 (*)
Other accounts payable 3,566,629 (*)
Long-term other accounts payable 3,103 (*)
Security deposits 10,955 (*)
(*) Excluded from disclosures as the carrying amount approximates
fair value.
(iii) Fair values of financial assets and liabilities
i) Fair value hierarchy
The table below analyzes financial instruments carried at fair
value based on the input variables used in the valuation method to
measure fair value of assets and liabilities.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i) Financial instruments measured at fair value
Fair value hierarchy classifications of the financial instruments
that are measured at fair value as of December 31, 2017 and
2018 are as follows:
(In millions of
won)
Level 1 Level 2 Level 3 Total
December 31, 2017
Available-for-sale W 162
—
— 162
Financial assets at fair value through profit or loss
—
— 1,552 1,552
Derivatives
—
— 842 842
(In millions of
won)
Level 1 Level 2 Level 3 Total
December 31, 2018
Financial assets at fair value through profit or loss
Equity instrument W —
— 13,681 13,681
Convertible bonds
—
— 1,327 1,327
Derivatives
—
— 13,059 13,059
Financial asset at fair value through other comprehensive
income
Debt instrument W 161
—
— 161
Financial liabilities at fair value through profit or
loss
Derivatives W —
— 25,758 25,758
iii) Financial instruments not measured at fair value but for which
the fair value is disclosed
Fair value hierarchy classifications, valuation technique and
inputs for fair value measurements of the financial instruments not
measured at fair value but for which the fair value is disclosed as
of December 31, 2017 and December 31, 2018 are as
follows:
(In millions of
won) December 31, 2017 Valuation
technique Input
Classification Level 1 Level 2 Level 3
Liabilities
Secured bank borrowings W
—
— 642,172
Discounted cash flow Discount rate
Unsecured bank borrowings
—
— 2,955,399 Discounted cash flow Discount rate
Unsecured bond issues
—
— 2,016,086 Discounted cash flow Discount rate
Other accounts payable
—
— 3,170,147 Discounted cash flow Discount rate
(In millions of
won) December 31, 2018 Valuation
technique Input
Classification Level 1 Level 2 Level 3
Liabilities
Secured bank borrowings W
—
— 268,093
Discounted cash flow Discount rate
Unsecured bank borrowings
—
— 6,013,903 Discounted cash flow Discount rate
Unsecured bond issues
—
— 2,384,987 Discounted cash flow Discount rate
The interest rates applied for determination of the above fair
value at the reporting date are as follows:
December 31, 2017 December 31, 2018
Borrowings, bonds and others 1.57~2.92% 2.09~3.37%</t>
  </si>
  <si>
    <t>Changes in liabilities arising from financing activities</t>
  </si>
  <si>
    <t>27.
Changes in liabilities arising from financing
activities
Changes
in liabilities arising from financing activities for
the year ended December 31, 2018 are as follows:
(In millions of won)
Non-cash
January 1, 2018 Cash flows from Reclassification Exchange rate effect Effective interest December 31,
Short-term borrowings W — (720 )
— 720
—
—
Current portion of long-term borrowings and bonds 1,452,926 (1,859,098 ) 1,904,888 54,659 532 1,553,907
Long-term 2,644,189 3,882,958 (1,345,520 ) 50,644
— 5,232,271
Bonds 1,506,003 828,169 (559,368 ) (4,172 ) 1,967 1,772,599
W 5,603,118 2,851,309
— 101,851 2,499 8,558,777</t>
  </si>
  <si>
    <t>Related Parties and Others</t>
  </si>
  <si>
    <t>28.
Related Parties and Others
(a)
Related parties
Related parties for the periods presented are as follows:
Classification
Description
Associates(*) Paju Electric Glass Co., Ltd. and others
Entity that has significant influence over the
Controlling Company LG Electronics Inc.
Subsidiaries of the entity that has significant influence over the
Controlling Company Subsidiaries of LG Electronics Inc.
(*)
Details of associates are described in note 8.
(b)
Significant transactions such as sales of goods and
purchases of raw material and outsourcing service and others, which
occurred in the normal course of business with related parties for
the years ended December 31, 2016, 2017 and 2018 are as
follows:
(In millions of won) 2016
Purchase and others
Sales and others Dividend Purchase of raw material Acquisition of Outsourcing Other costs
Joint Venture
Suzhou Raken Technology Co., Ltd.(*1) W 59,388 29,902
—
—
— 543
Associates and their subsidiaries
New Optics Ltd. W 2,469
— 50,372
— 7,569 255
New Optics USA, Inc.
—
—
—
— 509
—
NEWOPTIX RS. SA DE CV 33
—
—
—
—
—
INVENIA Co., Ltd. 54
— 1,429 48,398
— 261
TLI Inc.(*2)
— 101 57,429
—
— 2,238
AVACO Co., Ltd.(*2)
— 128 703 31,299
— 1,373
AVATEC Co., Ltd.
— 265
—
— 70,196 1,027
Paju Electric Glass Co., Ltd.
— 21,030 453,463
—
— 3,674
Shinbo Electric Co., Ltd. 204,637
— 355,607
— 2,449 1,097
Narenanotech Corporation 17
— 513 24,821
— 909
WooRee E&amp;L Co., Ltd.
—
—
—
—
— 32
YAS Co., Ltd. 44
— 2,076 80,836
— 1,758
LB Gemini New Growth Fund No. 16
— 8,394
—
—
—
—
W 207,254 29,918 921,592 185,354 80,723 12,624
( In millions of won ) 2016
Purchase and others
Sales and others Dividend Purchase of Acquisition of Outsourcing Other costs
Entity that has significant influence over the Controlling
Company
LG Electronics Inc. W 1,580,279
— 23,047 538,175
— 103,158
Subsidiaries of the entity that has significant influence over
the Controlling Company
LG Electronics India Pvt. Ltd. W 75,591
—
—
—
— 69
LG Electronics Vietnam Haiphong Co., Ltd. 162,893
—
—
—
— 141
LG Electronics Nanjing New Technology Co., Ltd. 229,773
—
— 293
— 1,876
LG Electronics RUS, LLC 127,316
—
—
—
— 2,993
LG Electronics do Brasil Ltda. 133,903
—
—
—
— 3,430
LG Innotek Co., Ltd. 11,503
— 209,878
—
— 9,873
Qingdao LG Inspur Digital Communication Co., Ltd. 47,804
—
—
—
—
—
Inspur LG Digital Mobile Communications Co., Ltd. 370,966
—
—
—
— 5
LG Electronics Mexicalli, S.A. DE C.V. 210,021
—
—
—
— 77
LG Electronics Mlawa Sp. z o.o. 709,558
—
—
—
— 895
LG Electronics Taiwan Taipei Co., Ltd. 11,919
—
—
—
— 27
( In millions of won ) 2016
Sales and others Purchase and others
Dividend Purchase of Acquisition of Outsourcing Other costs
LG Electronics Wroclaw Sp. z o.o. W 290,785
—
—
—
— 99
LG Hitachi Water Solutions Co., Ltd.
—
—
— 167,987
— 2,782
LG Electronics Reynosa, S.A. DE C.V. 1,074,790
—
—
—
— 1,907
LG Electronics Almaty Kazakhstan 15,953
—
—
—
— 33
LG Electronics Air-Conditioning
— — — 4,994
— 259
Hi Entech Co., Ltd.
—
—
—
—
— 25,365
Hientech (Tianjin) Co., Ltd.
—
—
— 28,587
— 10,613
LG Electronics S.A. (Pty) Ltd 21,236
—
—
—
— 39
Others 2,289
—
—
—
— 4,094
W 3,496,300
— 209,878 201,861
— 64,577
W 5,343,221 59,820 1,154,517 925,390 80,723 180,902
(*1)
Represents transactions occurred prior to exchange of
equity interests.
(*2)
Represent transactions occurred prior to disposal of
the entire investments.
( In millions of
won ) 2017
Sales and others Purchase and others
Dividend Purchase of Acquisition of Outsourcing Other costs
Associates and their subsidiaries
New Optics Ltd.(*) W 1
—
—
— 4 6
INVENIA Co., Ltd.
—
— 1,862 66,548
— 2,259
AVATEC Co., Ltd.
— 530
—
— 90,785 720
Paju Electric Glass Co., Ltd.
— 8,109 380,815
—
— 4,225
Shinbo Electric Co., Ltd.(*) 15,812
—
—
—
— 21
Narenanotech Corporation(*)
—
— 279 21,727
— 244
WooRee E&amp;L Co., Ltd.
—
—
—
—
— 175
YAS Co., Ltd.
—
— 6,347 69,243
— 2,474
W 15,813 8,639 389,303 157,518 90,789 10,124
Entity that has significant influence over the Controlling
Company
LG Electronics Inc. W 1,689,381
— 47,898 906,427
— 109,865
Subsidiaries of the entity that has significant influence over
the Controlling Company
LG Electronics India Pvt. Ltd. W 71,597
—
—
—
— 163
LG Electronics Vietnam Haiphong Co., Ltd. 205,934
—
— 8,892
— 198
( In millions of won ) 2017
Sales and others Purchase and others
Dividend Purchase of Acquisition of Outsourcing Other
LG Electronics Nanjing New Technology Co., Ltd. W 300,785 — — 245 — 379
LG Electronics RUS, LLC 103,479
—
—
—
— 963
LG Electronics do Brasil Ltda. 228,821
—
—
—
— 430
LG Innotek Co., Ltd. 14,836
— 199,896
—
— 5,692
Qingdao LG Inspur Digital Communication Co., Ltd. 77,787
—
—
—
—
—
Inspur LG Digital Mobile Communications Co., Ltd. 230,832
—
—
—
—
—
LG Electronics Mexicalli, S.A. DE C.V. 319,772
—
—
—
— 186
LG Electronics Mlawa Sp. z o.o. 847,565
—
—
—
— 985
LG Electronics Taiwan Taipei Co., Ltd. 13,693
—
—
—
— 164
LG Hitachi Water Solutions Co., Ltd.
—
—
— 318,978
— 1,532
LG Electronics Reynosa, S.A. DE C.V. 1,287,340
—
—
—
— 1,926
LG Electronics Almaty Kazakhstan 14,079
—
—
—
— 53
LG Electronics Air-Conditioning
—
— 255 3,744
— 2,621
HiEntech Co., Ltd.
—
—
— 6,991
— 34,432
Hientech (Tianjin) Co., Ltd.
—
—
— 21,838
— 11,822
LG Electronics S.A. (Pty) Ltd. 14,155
—
—
—
— 25
Others 857
— 3 14
— 7,264
W 3,731,532
— 200,154 360,702
— 68,835
W 5,436,726 8,639 637,355 1,424,647 90,789 188,824
(*)
Represents transactions occurred prior to disposal of
the entire investments.
( In millions of won ) 2018
Sales and others Purchase and others
Dividend Purchase of Acquisition of Outsourcing Other costs
Associates and their subsidiaries
INVENIA Co., Ltd.
— 30 1,608 58,111
— 896
AVATEC Co., Ltd.
— 530
—
— 71,403 905
Paju Electric Glass Co., Ltd.
— 4,172 364,183
—
— 4,411
WooRee E&amp;L Co., Ltd.
—
— 58
—
— 144
YAS Co., Ltd.
—
— 5,281 143,192
— 3,391
LB Gemini New Growth Fund No. 16 1,112 540
—
—
—
—
W 1,112 5,272 371,130 201,303 71,403 9,747
Entity that has significant influence over the Controlling
Company
LG Electronics Inc. W 1,215,153
— 36,522 1,041,563
— 127,775
Subsidiaries of the entity that has significant influence over
the Controlling Company
LG Electronics India Pvt. Ltd. W 71,798
—
—
—
— 103
LG Electronics Vietnam Haiphong Co., Ltd. 173,051
—
— 4,541
— 166
( In millions of won ) 2018
Sales and others Purchase and others
Dividend Purchase of Acquisition of Outsourcing Other costs
LG Electronics Nanjing New Technology Co., Ltd. W 223,524 — — 424 — 1,528
LG Electronics RUS, LLC 106,631
—
—
—
— 2,673
LG Electronics do Brasil Ltda. 192,775
—
—
—
— 350
LG Innotek Co., Ltd. 29,267
— 147,453
—
— 39,136
Qingdao LG Inspur Digital Communication Co., Ltd. 37,738
—
—
—
—
—
Inspur LG Digital Mobile Communications Co., Ltd. 131,970
—
—
—
— 1
LG Electronics Mexicalli, S.A. DE C.V. 187,844
—
—
—
— 210
LG Electronics Mlawa Sp. z o.o. 740,784
—
—
—
— 631
LG Electronics Taiwan Taipei Co., Ltd. 12,746
—
—
—
— 330
LG Hitachi Water Solutions Co., Ltd. 9,100
—
— 304,365
— 8,980
LG Electronics Reynosa, S.A. DE C.V. 1,030,414
—
—
—
— 2,021
LG Electronics Almaty Kazakhstan 3,759
—
—
—
— 42
LG Electronics Air-Conditioning
—
— 330 26,871
— 7,264
HiEntech Co., Ltd.
—
—
— 22,378
— 29,215
Hientech (Tianjin) Co., Ltd.
—
—
— 92,900
— 23,880
LG Electronics S.A. (Pty) Ltd. 7,244
—
—
—
— 20
LG Electronics Egypt S.A.E. 25,491
—
—
—
— 16
Others 5,195
— 28 15
— 11,480
W 2,989,331
— 147,811 451,494
— 128,046
W 4,205,596 5,272 555,463 1,694,360 71,403 265,568
(c)
Trade accounts and notes receivable and payable as of
December 31, 2017and 2018 are as follows:
( In millions of won )
Trade accounts and notes receivable and others
Trade accounts and notes payable and others
December 31, 2017 December 31, 2018 December 31, 2017 December 31, 2018
Associates
INVENIA Co., Ltd. 2,375 2,000 18,662 30,179
AVATEC Co., Ltd.
—
— 2,949 4,382
Paju Electric Glass Co., Ltd.
—
— 60,141 60,566
WooRee E&amp;L Co., Ltd.
—
— 61 7
YAS Co., Ltd. 375
— 6,474 6,145
W 2,750 2,000 88,287 101,279
Entity that has significant influence over the Controlling
Company
LG Electronics Inc. W 550,335 247,679 257,071 430,677
Subsidiaries of the entity that has significant influence over
the Controlling Company
LG Electronics do Brasil Ltda. W 19,091 15,608 10 62
LG Electronics RUS, LLC 25,102 22,570 80 90
LG Innotek Co., Ltd. 407 2,885 62,675 47,382
Qingdao LG Inspur Digital Communication Co., Ltd. 13,061 3,530
—
—
Inspur LG Digital Mobile Communications Co., Ltd. 55,278 13,172
—
—
( In millions of won )
Trade accounts and notes receivable and others
Trade accounts and notes payable and others
December 31, 2017 December 31, 2018 December 31, 2017 December 31, 2018
LG Electronics Mexicali, S.A. DE C.V. W 29,440 15,305
—
—
LG Electronics Mlawa Sp. z o.o. 136,874 70,236 25 33
LG Electronics Nanjing New Technology Co., Ltd. 46,373 43,463 699 139
LG Electronics Reynosa, S.A. DE C.V. 137,413 69,189 82 134
LG Electronics Vietnam Haiphong Co., Ltd. 36,017 25,544 3,917
—
LG Hitachi Water Solutions Co., Ltd.
— 9,100 154,864 50,425
Hientech (Tianjin) Co., Ltd.
—
— 5,600 16,345
HiEntech Co., Ltd.
—
— 6,679 16,816
LG Electronics India Pvt. Ltd. 3,030 9,047
— 29
LG Electronics Egypt S.A.E.
— 10,296 1
—
LG Electronics Air-Conditioning
—
—
— 17,654
Others 7,618 5,263 1,714 1,246
W 509,704 315,208 236,346 150,355
W 1,062,789 564,887 581,704 682,311
(d)
Details of significant cash transactions such as loans
and collection of loans, which occurred in the normal course of
business with related parties for the years ended December 31,
2017 and 2018 are as follows:
(In millions of won)
Loans(*1)
Associates January 1, 2017 Increase Decrease December 31, 2017
New Optics Ltd.(*2) W 1,000
— 125 875
INVENIA Co., Ltd. 833 2,000 458 2,375
Narenanotech Corporation(*2) 300
— 75 225
YAS Co., Ltd. 833
— 458 375
W 2,966 2,000 1,116 3,850
(*1)
Loans are presented based on nominal amounts.
(*2)
Excluded from related parties due to disposal of
equity investments during the year ended December 31,
2017.
(In millions of
won)
Loans(*)
Associates January 1, 2018 Increase Decrease December 31, 2018
INVENIA Co., Ltd. W 2,375
— 375 2,000
YAS Co., Ltd. 375
— 375
—
W 2,750
— 750 2,000
(*)
Loans are presented based on nominal amounts.
(e)
Key management personnel compensation
Compensation costs of key management for the years ended
December 31, 2016, 2017 and 2018 are as follows:
(In millions of
won)
2016 2017 2018
Short-term benefits W 2,323 3,724 2,622
Expenses related to the defined benefit plan 897 488 794
W 3,220 4,212 3,416
Key management refers to the registered directors who have
significant control and responsibilities over the Controlling
Company’s operations and business.</t>
  </si>
  <si>
    <t>Supplemental Cash Flow Information</t>
  </si>
  <si>
    <t xml:space="preserve">29.
Supplemental Cash Flow Information
Supplemental cash flow information for the years ended
December 31, 2016, 2017 and 2018 is as follows:
(In millions of
won)
2016 2017 2018
Non-cash
Changes in other accounts payable arising from the purchase of
property, plant and equipment W 809,406 632,355 516,734 </t>
  </si>
  <si>
    <t>Non-current Assets Held for Sale</t>
  </si>
  <si>
    <t xml:space="preserve">30.
Non-current
The Group plans to dispose a part of tangible assets of LG Display
Poland Sp. z o.o. based on the management’s approval and
began effort to sell the disposal group. The Group expects to
complete the sale within the first half of 2019.
(1)
impairment loss of disposal group
Fair value less costs to sell of disposal group is expected to
exceed the carrying amount and no impairment loss is recognized to
the non-current
(2)
assets of disposal group
Non-current
(In millions of
won)
December 31, 2018
Property, plant and equipment W 70,161 </t>
  </si>
  <si>
    <t>Summary of Significant Accounting Policies (Policies)</t>
  </si>
  <si>
    <t>Change in Accounting Policies</t>
  </si>
  <si>
    <t>(a)
Changes in Accounting Policies
The Group has initially adopted IFRS 9, Financial
Instruments, Revenue from Contracts with
Customers Foreign Currency Transactions and
Advance Consideration
The Group has consistently applied the accounting policies to the
consolidated financial statements for 2018 and 2017 except for the
new amendments effective for annual period beginning
January 1, 2018 as mentioned below.
(i) IFRS 9, Financial Instruments
IFRS 9 set out requirements for recognizing and measuring financial
assets, financial liabilities and some contracts to buy or sell
non-financial Financial Instruments: Recognition
and Measurement Financial Instruments
The followings describe the nature and impact on the significant
changes in accounting policies from the adoption of IFRS 9. There
is no impact on the opening balance of retained earnings at
January 1, 2018 resulting from the initial adoption of
IFRS 9.
Classification and measurement of financial assets and financial
liabilities
IFRS 9 contains three principal classification categories for
financial assets measured at: amortized cost, FVOCI and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The adoption IFRS 9 has not had a significant effect on the
Group’s accounting policies related to financial liabilities
and derivative financial instruments. The following table below
explains the original measurement categories under IAS 39 and the
changes in measurement categories under IFRS 9 for each class of
the Group’s financial assets as at January 1, 2018.
( In millions of won ) Classification under IAS 39 Classification IFRS 9 Carrying amount IAS 39 Carrying amount IFRS 9 Difference
Financial assets
Cash and cash equivalents
Loans and
receivables
Amortized cost W 2,602,560 2,602,560
—
Deposits
Loans and
receivables
Amortized cost 758,089 758,089
—
Trade receivables
Loans and
receivables
Amortized cost 4,325,120 4,325,120
—
Other receivables
Loans and
receivables
Amortized cost 173,565 173,565
—
Debt instrument Available-for-sale FVOCI-debt 162 162
—
Equity instrument Available-for-sale
Mandatorily at
FVTPL
4,980 4,980
—
Convertible bonds Designated as at Mandatorily at 1,552 1,552
—
Derivatives Designated as at Mandatorily at 842 842
—
Others
Loans and
receivables
Amortized cost 79,552 79,552
—
Total financial assets W 7,946,422 7,946,422
—
As of January 1, 2018, there was no financial liabilities measured
at FVTPL.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As a result of applying the new impairment model under IFRS 9, as
of January 1, 2018, there is no additional allowance for
impairments recognized as compared with the impairment model under
IAS 39.
Hedge Accounting
When initially applying IFRS 9, the Group has elected as its
accounting policy to continue to apply hedge accounting
requirements under IAS 39 and as a result, there is no impact of
applying IFRS 9 on the consolidated financial statements as at
January 1, 2018.
(ii) IFRS 15, Revenue from Contracts with
Customers
IFRS 15, Revenue from contracts with customers Revenue Construction Contracts SIC-31, Revenue: Barter
Transactions Involving Advertising Services Customer Loyalty Programmes Agreements for the
Construction of Real Estate Transfers of
Assets from Customers
The Group has initially adopted IFRS 15, Revenue from contracts
with customers W
The effect of the application of IFRS 15 on the Group’s
consolidated statement of financial position as of
December 31, 2018 is as follows. There is no significant
impact on the consolidated statement of comprehensive income and
the cash flows for the year ended December 31, 2018.
(In millions of won)
Categories As reported Adjustments Amounts without
Current Assets
Other current assets W 546,048 (7,489 ) 538,559
Current Liabilities
Provisions W 98,254 (7,489 ) 90,765
(iii) IFRIC 22, Foreign Currency Transactions and Advance
Consideration
According to the new interpretation, IFRIC 22, Foreign Currency
Transactions and Advance Consideration non-monetary non-monetary</t>
  </si>
  <si>
    <t>Consolidation</t>
  </si>
  <si>
    <t>(b)
Consolidation
(i)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in accordance with IAS 32 and IFRS 9. The
consideration transferred does not include amounts related to the
settlement of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joint ventures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si>
  <si>
    <t>Foreign Currency Transaction and Translation</t>
  </si>
  <si>
    <t>(c)
Foreign Currency Transaction and
Translation
Transactions in foreign currencies are translated to the respective
functional currencies of the Group at exchange rates at the dates
of the transactions. Monetary assets and liabilities denominated in
foreign currencies are retranslated to the functional currency at
the exchange rate on the reporting date. Non-monetary Non-monetary non-operating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including goodwill and fair value adjustments arising on
acquisition, are translated to the Group’s functional
currency at exchange rates at the reporting date. The income and
expenses of foreign operations are translated to the Group’s
functional currency at exchange rates at the dates of the
transactions. Foreign currency differences are recognized in other
comprehensive income. However, if the operation is a non-wholly-owne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t>
  </si>
  <si>
    <t>(d)
Cash and Cash Equivalents
Cash and cash equivalents include all cash balances and short-term
highly liquid investments with an original maturity of three months
or less that are readily convertible into known amounts of
cash.</t>
  </si>
  <si>
    <t>(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t>
  </si>
  <si>
    <t>Financial Instruments</t>
  </si>
  <si>
    <t>(f)
Financial Instruments
(i) Non-derivative
Recognition and initial measurement
Trade receivables and debt securities issued are initially
recognized when they are originated. All other financial assets or
liabilities are recognized in statement of financial position when,
and only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Policy applicable from January 1,
2018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Policy applicable from
January 1, 2018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 to third parties in transaction that
do not qualify for derecognition are not considered sale for this
purpose.
A financial assets that are held for trading or are managed and
whose performance is evaluated on a fair value basis are measured
at FVTPL.
iii)
Financial assets: Assessment whether contractual cash
flows are solely payments of principal and interest: Policy
applicable from January 1, 2018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sequent measurement and gains and losses:
Policy applicable from January 1, 2018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v) Financial assets: Policy applicable before January 1,
2018
The Group has classified financial assets into one of the following
categories
•
loans and receivables
•
available-for-sale
•
at FVTPL
vi) Financial assets: subsequent measurement, gains and losses:
Policy applicable before January 1, 2018
Financial assets at FVTPL Measured at fair value and changes therein,
including any interest or dividend income, were recognized in
profit or loss.
Loans and receivables Measured at amortized cost using the effective
interest method.
Available-for-sale Measured at fair value and changes therein,
other than impairment losses, interest income and foreign currency
differences on debt instruments, were recognized in OCI and
accumulated in the fair value reserves. When these assets were
derecognized, the gain or loss accumulated in equity was 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 to
recognize the transferred asset.
Offset
Financial assets and liabilities are offset and the net amount
presented in the consolidated statement of financial position when,
and only when, the Group has a legal right to offset the amounts
and intends either to settle them on a net basis or to realize the
asset and settle the liability simultaneously.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only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The Group discontinues fair value hedge
accounting if it does not designate the derivative hedging
instrument and the hedged item as the hedge relationship between
them anymore or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or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host contract is not a financial
asset and certain criteria are met.
Other derivative financial instruments
Derivative financial instruments are measured at fair value and
changes of them not designated as a hedging instrument or not
effective for hedging are recognized in profit or loss.</t>
  </si>
  <si>
    <t xml:space="preserve">(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non-operating non-operating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Depreciation is recognized in profit or loss on a straight-line
basis, reflecting the pattern in which the asset’s future
economic benefits are expected to be consumed by the Group. The
residual value of property, plant and equipment is zero. Land is
not depreciated.
Estimated useful lives of the assets are as follows:
Useful lives (years)
Buildings and structures 20, 40
Machinery 4, 5
Furniture and fixtures 4
Equipment, tools and vehicles 2, 4, 12
Depreciation methods, useful lives and residual values are reviewed
at each financial year-end
During the year ended December 31, 2018, the Group changed
estimated useful lives of the mask and mold which had previously
been classified as inventories. Based on the review of the
accumulated historical usage information that became available, it
is expected that the mask and mold will be used for the period
exceeding one year. Accordingly, the Group changed useful lives of
Mask and Mold to two years accounted for the change in accounting
estimate and reclassified the mask and mold to property, plant and
equipment from inventories. As a result of such change, the Group
reclassified inventories amounting to
W
(In millions of won)
Description 2018 2019 2020
Increase (decrease) in depreciation expense W (110,373 ) 58,364 52,009 </t>
  </si>
  <si>
    <t>Borrowing Costs</t>
  </si>
  <si>
    <t>(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t>
  </si>
  <si>
    <t>Government Grants</t>
  </si>
  <si>
    <t>(i)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t>
  </si>
  <si>
    <t>(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investments in subsidiaries,
associates and joint ventures over the Group’s share of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 capitalized includes the cost of materials, direct
labor,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 is capitalized only when it increases the
future economic benefits embodied in the specific intangible asset
to which it relates. All other expenditure, including expenditure
on internally generated goodwill and brands, is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ights 5, 10
Rights to use electricity, water and gas supply facilities 10
Software 4
Customer relationships 7, 10
Technology 10
Development costs (*)
Condominium and golf club memberships Not amortized
(*)
Capitalized development costs are amortized over the
useful life considering the life cycle of the developed products.
Amortization of capitalized development costs is recognized in
research and development expenses in the consolidated statement of
comprehensive income.
Amortization periods and the amortization methods for intangible
assets with finite useful lives are reviewed at each financial
year-end.</t>
  </si>
  <si>
    <t>Impairment</t>
  </si>
  <si>
    <t>(k)
Impairment
(i) Financial assets
Financial instruments and contract assets: Policy applicable
from January 1, 2018
The Group recognizes loss allowance for financial assets measured
at amortized cost and debt investments at FVOCI at the
‘expected credit loss’ (ECL).
The Group recognizes a loss allowance for the life-time expected
credit losses except for following, which are measured at
12-month
•
debt securities that are determined to have low credit
risk at the reporting date; and
•
other debt securities and bank securities for which
credit risk (i.e. the risk of default occurring over the expected
life of the financial instrument) has not increased significantly
since initial recognition.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The maximum period considered when estimating ECLs is the maximum
contractual period over which the Group is exposed to credit
risk.
Estimation of expected credit losses: Policy applicable from
January 1, 2018
Expected credit losses are a probability-weighted estimate of
credit losses (i.e. the present value of all cash shortfalls) over
the expected life of the financial instrument. Credit losses are
measured using the present value of a cash shortfall (the
difference between the contractual cash flows and the expected
contractual cash flows). The expected credit losses are discounted
using effective interest rate of the financial assets.
Credit-impaired financial assets: Policy applicable from
January 1, 2018
At each reporting period-end,
Evidence that a financial asset is credit-impaired includes the
following observable data:
•
significant financial difficulty of the issuer or the
borrower;
•
the restructuring of a loan or advance by the Group on
terms that the Group would not consider otherwise;
•
it is probable that the borrower will enter bankruptcy
or other financial reorganization; or
•
the disappearance of an active market for a security
because of financial difficulties;
Presentation of loss allowance for ECL in the statement of
financial position: Policy applicable from January 1,
2018
Loss allowances for financial assets measured at amortized cost are
deducted from the gross carrying amount of the assets. For debt
securities at FVOCI, the loss allowance is charged to profit or
loss and is recognized in OCI.
Write-off: 1, 2018
The gross carrying amount of a financial asset is written off when
the Group has no reasonable expectations for recovering a financial
asset in its entirety or a portion thereof. The Group assess
whether there are reasonable expectations of recovering the
contractual cash flows from customers and individually assess the
timing and amount of write-off. written-off.
Non-derivative financial assets: Policy applicable before
January 1, 2018
Financial assets not classified as at FVTPL were assessed at each
reporting date to determine whether there was objective evidence of
impairment.
Objective evidence that financial assets were impaired
included:
•
default or delinquency by a debtor;
•
restructuring of an amount due to the Group on terms
that the Group would not consider otherwise
•
indications that a debtor or issuer would enter
bankruptcy
•
adverse changes in the payment status of borrowers or
issuers;
•
the disappearance of an active market for a security
because of financial difficulties
•
observable data indicating that there was measurable
decrease in the expected cash flows from a group of financial
assets.
For an investment in an equity instrument, objective evidence of
impairment include a significant or prolonged decline in its fair
value below its cost.
Financial assets at
amortized cost
The Group considered evidence of impairment for these assets at
both collective level and individual asset. All individual
significant assets were individually assessed for impairment. Those
found not to be impaired were then collectively assessed for any
impairment that had been incurred but not yet individually
identified. Assets that were not individually significant were
collectively assessed for impairment. Collective assessment was
carried out by grouping together assets with similar risk
characteristics.
In assessing collective impairment, the Group used historical
information on the timing of recoveries and the amount of loss
incurred and made an adjustment if current economic and credit
conditions were such that the actual losses were likely to be
greater or lesser than suggested by historical trends.
An impairment loss was calculated as the difference between an
asset’s carrying amount and the present value of the
estimated future cash flows discounted at the asset’s
original effective interest rate. Losses were recognized in profit
or loss and reflected in an allowance account.
For financial assets such as equity instruments which the carrying
amount would be the cost, the impairment loss is the difference
between the carrying value and the present value of estimated
future cash receipts of a similar financial instruments discounted
at current market rate. The impairment loss is recognized as profit
and losses and would be not reversed as profit and losses.
Available-for-sale
financial assets
For the financial assets classified as available-for-sale
If the fair value of an impaired available-for-sale available-for-sale
(ii) Non-financial
The carrying amounts of the Group’s non-financi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ash-generating unit is
determined as the greater of its value in use and its fair value
less costs to sell. In assessing value in use, the estimated future
cash flows are discounted to their present value using a
pre-tax
An impairment loss is recognized if the carrying amount of an asset
or its CGU exceeds its estimated recoverable amount. Impairment
losses are recognized in profit or loss. Goodwill acquired in a
business combination is allocated to CGUs that are expected to
benefit from the synergies of the combination. Impairment losses
recognized in respect of a CGU are allocated first to reduce the
carrying amount of any goodwill allocated to the unit, and then to
reduce the carrying amounts of the other assets in the unit on a
pro rata basi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An impairment loss in respect of goodwill is not
reversed.</t>
  </si>
  <si>
    <t>(l)
Provisions
A provision is recognized if, as a result of a past event,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eighteen months from the date of purchase. These
liabilities are accru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liabilities and adjusts the amounts as
necessary. Accrued warranty obligations are included in the current
and non-current
Liabilities for loss contingencies arising from claims,
assessments, litigation, fines, and penalties and other sources,
are recorded when it is probable that a liability has been incurred
and the amount of the assessment and/or remediation can be
reasonably estimated.</t>
  </si>
  <si>
    <t>(m)
Non-current
Non-current held-for-sale non-current held-for-sale
The Group does not depreciate a non-current</t>
  </si>
  <si>
    <t>(n)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v) Termination benefits
The Group recognizes expense for termination benefits at the
earlier of the date when the entity can no longer withdraw the
offer of those benefits and when the entity recognizes costs for a
restructuring that is within the scope of IAS 37 and involves the
payment of termination benefits. If the termination benefits are
not expected to be settled wholly before twelve months after the
end of the annual reporting period, the Group measures the
termination benefit with present value of future cash payments.</t>
  </si>
  <si>
    <t>Revenue from contracts with customers</t>
  </si>
  <si>
    <t>(o)
Revenue from contracts with customers
Revenue from the sale of goods in the course of ordinary activities
is measured at the fair value of the consideration received or
receivable, net of estimated returns, earned trade discounts,
volume rebates and other cash incentives paid to customers. The
Group has initially applied IFRS 15 from January 1, 2018 and
recognized revenue according to the 5 stage revenue recognition
model (①Identifying the contract →② Identifying
performance obligation →③ Determining transaction price
→④ Allocating the transaction price to performance
obligation →⑤ Recognition of revenue at performance of
obligation). The Group generates revenue primarily from sales of
display panels to customer. Product revenue is recognized when the
customer obtains control over the products, which typically occurs
upon shipment or delivery depending on the terms of the contracts
with the customers.
The Group includes return option in the sales contract of display
panels to its customers thus the consideration received from the
customer is subject to change. The Group has recognized the
expected return amount of gross revenue as warranty provision until
previous financial year. After applying the IFRS 15 “Revenue
from contracts with customers”, the Group estimates an amount
of variable consideration by using the expected value method which
the Group expects to better predict the amount of consideration.
The Group includes in the transaction price some or all of an
amount of variable consideration estimated only to the extent that
it is highly probable that a significant reversal in the amount of
cumulative revenue recognized will not occur when the uncertainty
associated with the variable consideration is subsequently
resolved. The Group recognizes a refund liability and an asset for
its right to recover products from customers if the Group receives
consideration from a customer and expects to refund some or all of
that consideration to the customer. Sales taxes collected from
customers and remitted to governmental authorities are accounted
for on a net basis and therefore are excluded from revenues in the
consolidated statements of comprehensive income.</t>
  </si>
  <si>
    <t>Operating Segments</t>
  </si>
  <si>
    <t>(p)
Operating Segments
An operating segment is a component of the Group that: 1) engages
in business activities from which it may earn revenues and incur
expenses, including revenues and expenses that relate to
transactions with other components of the group, 2) whose operating
results are reviewed regularly by the Group’s chief operating
decision maker (“CODM”) in order to allocate resources
and assess its performance, and 3) for which discrete financial
information is available. Management has determined that the CODM
of the Group is the Board of Directors. The CODM does not receive
and therefore does not review discrete financial information for
any component of the Group. Consequently, no operating segment
information is included in these consolidated financial statements.
Entity wide disclosures of geographic and product revenue
information are provided in note 17 to these consolidated financial
statements.</t>
  </si>
  <si>
    <t>(q)
Finance Income and Finance Costs
Finance income comprises interest income on funds invested
(including debt instruments measured at FVOCI), dividend income,
gains on the disposal of debt instruments measured at FVOCI,
changes in the fair value of financial assets at FVTPL, and gains
on hedging instruments that are recognized in profit or loss.
Interest income is recognized as it accrues in profit or loss,
using the effective interest method. Dividend income is recognized
in profit or loss on the date that the Group’s right to
receive payment is established.
Finance costs comprise interest expense on borrowings, unwinding of
the discount on provisions, gain and losses from financial assets
measured at FVTPL, impairment losses recognized on financial
assets, and losses on hedging instruments that are recognized in
profit or loss. Borrowing costs directly attributable to the
acquisition, construction or production of a qualifying asset are
capitalized as part of the cost of that asset.</t>
  </si>
  <si>
    <t>Income Tax</t>
  </si>
  <si>
    <t>(r)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reporting date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liability method, in respect
of temporary differences between the carrying amounts of assets and
liabilities for financial reporting purposes and the amounts used
for taxation purposes.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However,
deferred tax is not recognized for taxable temporary differences
arising on the initial recognition of goodwill.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Group offsets deferred tax assets and deferred tax liabilities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t>
  </si>
  <si>
    <t>Earnings Per Share</t>
  </si>
  <si>
    <t>(s)
Earnings Per Share
The Controlling Company presents basic and diluted earnings per
share (“EPS”) data for its common stocks. Basic EPS is
calculated by dividing the profit or loss attributable to ordinary
shareholders of the Controlling Company by the weighted average
number of common stocks outstanding during the period. Diluted EPS
is determined by adjusting the profit or loss attributable to
ordinary shareholders and the weighted average number of common
stocks outstanding, adjusted for the effects of all dilutive
potential common stocks such as convertible bonds and others.</t>
  </si>
  <si>
    <t>New Standards and Amendments Not Yet Adopted</t>
  </si>
  <si>
    <t>(t)
New Standards and Amendments Not Yet
Adopted
The following new standards and amendments to existing standards
have been published and are mandatory for the Group for annual
periods beginning after January 1, 2018, and the Group has not
early adopted them.
(i) IFRS 16, Leases
IFRS 16, Leases Leases Determining whether an Arrangement contains a Lease SIC-15, Operating
Leases—Incentives SIC-27, valuating the Substance of
Transactions Involving the Legal Form of a Lease
IFRS 16, Leases on-balance right-of-use
Previously, the Group recognized operating lease expense on a
straight-line basis over the term of the lease. The nature of
expenses related to those leases will now change because the Group
will recognize a depreciation charge for right-of-use
No significant impact is expected for the Group’s finance
lease.
A lessee may apply the IFRS 16 to its leases either:
•
Retrospectively to each prior reporting period
presented
•
Retrospectively with the cumulative effect of
initially applying the Standard recognized at the date of initial
application
A lessee shall apply the election consistently to all of its lease
in which it is a lessee. The Group will apply IFRS 16 initially on
January 1, 2019, using the modified retrospective approach.
Therefore, the cumulative effect of adopting IFRS 16 will be
recognized as an adjustment to the opening balance of retained
earnings at January 1, 2019, with no restatement of
comparative information.
A lessee may use various practical expedients when applying IRFS 16
retrospectively to leases previously classified as operating leases
applying IAS 17. Based on the Group’s assessment on the
impact of the adoption, the right-of-use
(ii) Other standards
The following amended standards and interpretations are not
expected to have a significant impact on the Group’s
financial statements.
•
IFRIC 23, Uncertainty over Tax Treatments
•
IFRS 9, Prepayment Features with Negative
Compensation
•
IAS 28 , Long-term Interests in Associates and Joint
Ventures
•
IAS 19, Plan Amendment, Curtailment or
Settlement
•
Amendments to References to Conceptual Framework in
IFRS Standards</t>
  </si>
  <si>
    <t>Reporting Entity (Tables)</t>
  </si>
  <si>
    <t>Summary of Consolidated Subsidiaries</t>
  </si>
  <si>
    <t>(b)
Consolidated Subsidiaries as of
December 31, 2018
(In millions)
Subsidiaries
Location Percentage
Fiscal year end
Date of
Business
Capital stocks
LG Display America, Inc.
San Jose, U.S.A. 100% December 31 September 24, 1999 Sell Display products USD 411
LG Display Germany GmbH Eschborn, Germany 100% December 31 November 5, 1999 Sell Display products EUR 1
LG Display Japan Co., Ltd. Tokyo, Japan 100% December 31 October 12, 1999 Sell Display products JPY 95
LG Display Taiwan Co., Ltd. Taipei, Taiwan 100% December 31
April 12, 1999 Sell Display products NTD 116
LG Display Nanjing Co., Ltd. Nanjing, China 100% December 31
July 15, 2002 Manufacture Display products CNY 3,020
LG Display Shanghai Co., Ltd. Shanghai, China 100% December 31 January 16, 2003 Sell Display products CNY 4
LG Display Poland Sp. z o.o. Wroclaw, Poland 100% December 31 September 6, 2005 Manufacture Display products PLN 511
LG Display Guangzhou Co., Ltd. Guangzhou, China 100% December 31
June 30, 2006 Manufacture Display products CNY 1,655
LG Display Shenzhen Co., Ltd. Shenzhen, China 100% December 31 August 28, 2007 Sell Display products CNY 4
LG Display Singapore Pte. Ltd. Singapore 100% December 31 January 12, 2009 Sell Display products USD 1.1
L&amp;T Display Technology (Fujian) Limited
Fujian, China 51% December 31 January 5, 2010 Manufacture and sell LCD module and
LCD monitor sets CNY 116
LG Display Yantai Co., Ltd.
Yantai, China 100% December 31
April 19, 2010 Manufacture Display products CNY 1,008
Nanumnuri Co., Ltd.
Gumi, South Korea 100% December 31
March 21, 2012 Janitorial services KRW 800
LG Display (China) Co., Ltd. Guangzhou, China 70% December 31 December 10, 2012 Manufacture and sell Display
products CNY 8,232
Unified Innovative Technology,
LLC Wilmington, U.S.A. 100% December 31
March 12, 2014 Manage intellectual property USD 9
LG Display Guangzhou Trading Co.,
Ltd. Guangzhou, China 100% December 31
April 28, 2015 Sell Display products CNY 1.2
Global OLED Technology, LLC Herndon, U.S.A. 100% December 31 December 18, 2009 Manage OLED intellectual
property USD 138
LG Display Vietnam Haiphong Co.,
Ltd.(*1)
Haiphong Vietnam 100% December 31
May 5, 2016 Manufacture Display products USD 300
Suzhou Lehui Display Co., Ltd. Suzhou, China 100% December 31
July 1, 2016 Manufacture and sell LCD module and
LCD monitor sets CNY 637
LG DISPLAY FUND I LLC(*2) Wilmington, U.S.A. 100% December 31
May 1, 2018 Invest in venture business and
obtain technologies USD 2
LG Display High-Tech (China) Co.,
Ltd.(*3) Guangzhou, China 69% December 31
July 11, 2018 Manufacture Display products CNY 6,517
Money Market Trust(*4)
Seoul, South Korea 100% December 31 — Money market trust KRW 24,501
(*1)
For the year ended December 31, 2018, the
Controlling Company contributed
W
(*2)
For the year ended December 31, 2018, the
Controlling Company established LG DISPLAY FUND I LLC in
Wilmington, U.S.A. to invest in venture business and the
Controlling Company has a 100% equity interest of this
subsidiary.
(*3)
For the year ended December 31, 2018, the
Controlling Company established LG Display High-Tech (China) Co.,
Ltd. in Guangzhou China to manufacture Display products and the
Group has a 69% equity interest of this subsidiary.
(*4)
For the year ended December 31, 2018, the
Controlling Company acquired and disposed interests in Money Market
Trust (“MMT”) and the MMT amount as of
December 31, 2018 is
W</t>
  </si>
  <si>
    <t>Summary of Significant Accounting Policies (Tables)</t>
  </si>
  <si>
    <t>Schedule of Changes in Each Class of Financial Assets from Original Measurement Categories under IAS39 to Measurement Categories under IFRS 9</t>
  </si>
  <si>
    <t>The adoption IFRS 9 has not had a significant effect on the
Group’s accounting policies related to financial liabilities
and derivative financial instruments. The following table below
explains the original measurement categories under IAS 39 and the
changes in measurement categories under IFRS 9 for each class of
the Group’s financial assets as at January 1, 2018.
( In millions of won ) Classification under IAS 39 Classification IFRS 9 Carrying amount IAS 39 Carrying amount IFRS 9 Difference
Financial assets
Cash and cash equivalents
Loans and
receivables
Amortized cost W 2,602,560 2,602,560
—
Deposits
Loans and
receivables
Amortized cost 758,089 758,089
—
Trade receivables
Loans and
receivables
Amortized cost 4,325,120 4,325,120
—
Other receivables
Loans and
receivables
Amortized cost 173,565 173,565
—
Debt instrument Available-for-sale FVOCI-debt 162 162
—
Equity instrument Available-for-sale
Mandatorily at
FVTPL
4,980 4,980
—
Convertible bonds Designated as at Mandatorily at 1,552 1,552
—
Derivatives Designated as at Mandatorily at 842 842
—
Others
Loans and
receivables
Amortized cost 79,552 79,552
—
Total financial assets W 7,946,422 7,946,422
—</t>
  </si>
  <si>
    <t>Schedule of Effect on Application of IFRS 15 on Group's Consolidated Statement of Financial Position</t>
  </si>
  <si>
    <t xml:space="preserve">The effect of the application of IFRS 15 on the Group’s
consolidated statement of financial position as of
December 31, 2018 is as follows. There is no significant
impact on the consolidated statement of comprehensive income and
the cash flows for the year ended December 31, 2018.
(In millions of won)
Categories As reported Adjustments Amounts without
Current Assets
Other current assets W 546,048 (7,489 ) 538,559
Current Liabilities
Provisions W 98,254 (7,489 ) 90,765 </t>
  </si>
  <si>
    <t>Estimated Useful Lives of Property, Plant and Equipment</t>
  </si>
  <si>
    <t>Estimated useful lives of the assets are as follows:
Useful lives (years)
Buildings and structures 20, 40
Machinery 4, 5
Furniture and fixtures 4
Equipment, tools and vehicles 2, 4, 12</t>
  </si>
  <si>
    <t>Schedule of Impact on Depreciation Expense of Property Plant and Equipment and Newly Acquired Property Plant and Equipment</t>
  </si>
  <si>
    <t xml:space="preserve">The impact on the depreciation expense of the property, plant and
equipment at the beginning of January 1, 2018 and newly
acquired property, plant and equipment during the year ended
December 31, 2018 are as follows:
(In millions of won)
Description 2018 2019 2020
Increase (decrease) in depreciation expense W (110,373 ) 58,364 52,009 </t>
  </si>
  <si>
    <t>Estimated Useful Lives of Intangible Assets, Other Than Goodwill</t>
  </si>
  <si>
    <t>Estimated useful lives (years)
Intellectual property rights 5, 10
Rights to use electricity, water and gas supply facilities 10
Software 4
Customer relationships 7, 10
Technology 10
Development costs (*)
Condominium and golf club memberships Not amortized
(*)
Capitalized development costs are amortized over the
useful life considering the life cycle of the developed products.
Amortization of capitalized development costs is recognized in
research and development expenses in the consolidated statement of
comprehensive income.</t>
  </si>
  <si>
    <t>Cash and Cash Equivalents and Deposits in Banks (Tables)</t>
  </si>
  <si>
    <t>Summary of Cash and Cash Equivalents and Deposits in Banks</t>
  </si>
  <si>
    <t>Cash and cash equivalents and deposits in banks as of
December 31, 2017 and December 31, 2018 are as
follows:
(In millions of won)
December 31, 2017
December 31, 2018
Current assets
Cash and cash equivalents
Demand deposits W 2,602,560 2,365,022
Deposits in banks
Time deposits W 685,238 4,318
Restricted cash(*) 72,840 74,082
W 758,078 78,400
Non-current
Deposits in banks
Restricted cash(*) W 11 11
W 3,360,649 2,443,433
(*)
Restricted cash includes mutual growth fund to aid LG
Group’s second and third-tier suppliers, pledge to enforce
investment plans according to the receipt of subsidies from Gumi
city and Gyeongsangbuk- do and others.</t>
  </si>
  <si>
    <t>Receivables and Other Assets (Tables)</t>
  </si>
  <si>
    <t>Summary of Trade Accounts and Notes Receivable</t>
  </si>
  <si>
    <t>(a)
Trade accounts and notes receivable as of
December 31, 2017 and December 31, 2018 are as
follows:
( In millions of won
December 31, 2017
December 31, 2018
Trade, net W 3,275,902 2,305,368
Due from related parties 1,049,218 523,795
W 4,325,120 2,829,163</t>
  </si>
  <si>
    <t>Summary of Other Accounts Receivable</t>
  </si>
  <si>
    <t>(b)
Other accounts receivable as of December 31, 2017
and December 31, 2018 are as follows:
(In millions of won)
December 31, 2017
December 31, 2018
Current assets
Non-trade W 150,554 159,238
Accrued income 14,273 10,075
W 164,827 169,313
Non-current assets
Long-term non-trade 8,738 11,448
W 173,565 180,761</t>
  </si>
  <si>
    <t>Aging of Trade Accounts and Notes Receivable, Other Accounts Receivable and Long-term Non-trade Receivable</t>
  </si>
  <si>
    <t>(c)
The aging of trade accounts and notes receivable, and
other accounts receivable as of December 31, 2017 and
December 31, 2018 are as follows:
(In millions of won) December 31, 2017
Book value Impairment loss
Trade accounts and notes receivable Other accounts receivable
Trade accounts and notes receivable Other accounts receivable
Not past due W 4,323,465 173,493 (1,631 ) (905 )
Past due 1-15 2,652 488 (1 ) (3 )
Past due 16-30 days 631 65
— (1 )
Past due 31-60
— 208
— (2 )
Past due more than 60 days 4 622
— (400 )
W 4,326,752 174,876 (1,632 ) (1,311 )
(In millions of won) December 31, 2018
Book value Impairment loss
Trade accounts and notes receivable Other accounts receivable Trade accounts and notes receivable Other accounts receivable
Not past due W 2,807,598 177,689 (473 ) (816 )
Past due 1-15 21,558 3,148 (4 ) (26 )
Past due 16-30 days 454 441
— (4 )
Past due 31-60 30 96
— (1 )
Past due more than 60 days
— 668
— (434 )
W 2,829,640 182,042 (477 ) (1,281 )</t>
  </si>
  <si>
    <t>Movement in Allowance for Impairment in Respect of Trade Accounts and Notes Receivable, Other Accounts Receivable</t>
  </si>
  <si>
    <t>The movement in the allowance for impairment in respect of trade
accounts and notes receivable and other accounts receivable for the
years ended December 31, 2016, 2017 and 2018 are as
follows:
(In millions of won)
Trade accounts and notes receivable
2016 2017 2018
Balance at the beginning of the year W 1,507 1,488 1,632
(Reversal of) bad debt expense (19 ) 144 (1,155 )
Balance at the end of the year W 1,488 1,632 477
(In millions of won) Other accounts receivable
2016 2017 2018
Balance at the beginning of the year W 618 1,116 1,311
(Reversal of) bad debt expense 498 195 (30 )
Balance at the end of the year W 1,116 1,311 1,281</t>
  </si>
  <si>
    <t>Summary of Other Assets</t>
  </si>
  <si>
    <t>(d)
Other assets as of December 31, 2017 and
December 31, 2018 are as follows:
(In millions of won) December 31, 2017 December 31, 2018
Current assets
Advance payments W 7,973 13,259
Prepaid expenses 83,626 89,110
Value added tax refundable 148,351 436,190
Emission rights 1,978
—
Right to recover returned goods(*)
— 7,489
W 241,928 546,048
Non-current
Long-term prepaid expenses W 394,759 381,983
(*)
As a result from the initial application of IFRS 15,
the Group recognized an asset for right to recover goods returned
by the customer.</t>
  </si>
  <si>
    <t>Other Financial Assets (Tables)</t>
  </si>
  <si>
    <t>Summary of Other Financial Assets</t>
  </si>
  <si>
    <t>(a)
Other financial assets as of December 31, 2017
are as follows:
(In millions of won) December 31, 2017
Current assets
Available-for-sale
Debt instrument Government bonds W 6
Deposits 10,480
Short-term loans 16,766
W 27,252
Non-current
Financial asset at fair value through profit or loss W 1,552
Available-for-sale
Government bonds W 156
Equity instrument
Intellectual Discovery, Ltd. W 729
Kyulux, Inc. 1,968
ARCH Venture Fund Vill, LP. 2,283
W 4,980
Deposits W 19,898
Long-term loans 32,408
Derivatives(*) 842
W 59,836
(*)
Represents interest rate swap contracts related to
borrowings with variable interest rate.
(b)
Other financial assets as of December 31, 2018
are as follows:
(In millions of won) December 31, 2018
Current assets
Financial asset at fair value through profit or loss
Derivatives(*) W 13,059
Financial asset at fair value through other comprehensive
income
Debt instrument
Government bonds W 106
Financial asset carried at amortized cost
Deposits W 17,020
Short-term loans 16,116
W 46,301
Non-current
Financial asset at fair value through profit or loss
Equity instrument
Intellectual Discovery, Ltd. W 4,598
Kyulux, Inc. 2,460
Fineeva Co., Ltd. 286
ARCH Venture Fund Vill, L.P. 6,337
W 13,681
Convertible bonds W 1,327
Financial asset at fair value through other comprehensive
income
Debt instrument
Government bonds W 55
Financial asset carried at amortized cost
Deposits W 74,103
Long-term loans 55,048
W 144,214
(*)
Represents exchange rate swap contracts related to
foreign currency denominated borrowings and bonds.</t>
  </si>
  <si>
    <t>Inventories (Tables)</t>
  </si>
  <si>
    <t>Summary of Inventories</t>
  </si>
  <si>
    <t>Inventories at the reporting date are as follows:
(In millions of won) December 31, 2017 December 31, 2018
Finished goods W 965,643 1,084,297
Work-in-process 748,592 856,388
Raw materials 344,997 554,720
Supplies 290,852 195,798
W 2,350,084 2,691,203</t>
  </si>
  <si>
    <t>Inventories Recognized as Cost of Sales and Inventory Write-downs Included in Cost of Sales</t>
  </si>
  <si>
    <t xml:space="preserve">(In millions of won) 2016 2017 2018
Inventories recognized as cost of sales W 22,754,270 22,424,661 21,251,305
Including: inventory write-downs 204,123 206,127 313,180 </t>
  </si>
  <si>
    <t>Investments in Equity Accounted Investees (Tables)</t>
  </si>
  <si>
    <t>Statement [LineItems]</t>
  </si>
  <si>
    <t>Summary of Consolidated Associates</t>
  </si>
  <si>
    <t>(a) Associates at the reporting date are as follows:
(In millions of won)
Associates
Location
Fiscal year end
Date of
Business 2017 2018
Percentage Carrying amount Percentage Carrying amount
Paju Electric Glass Co., Ltd.
Paju, South Korea December 31
January 2005 Manufacture electric glass for
FPDs 40%
W 40%
W
INVENIA Co., Ltd.
Seongnam, South Korea December 31
January 2001 Develop and manufacture equipment
for FPDs 13 2,887 13 4,166
WooRee E&amp;L Co., Ltd.(*1)
Ansan, South Korea December 31
June 2008 Manufacture LED back light unit
packages 14 7,270 14 4,746
LB Gemini New Growth Fund
No. 16(*2)
Seoul, South Korea December 31
December 2009 Invest in small and middle sized
companies and benefit from M&amp;A opportunities 31 5,910
—
—
YAS Co., Ltd.
Paju, South Korea December 31
April 2002 Develop and manufacture deposition
equipment for OLEDs 15 15,888 15 16,308
AVATEC Co., Ltd.
Daegu, South Korea December 31
August 2000 Process and sell electric glass for
FPDs 17 23,732 17 23,441
Arctic Sentinel, Inc. Los Angeles, U.S.A. March 31
June 2008
Develop and manufacture tablet for kids 10
— 10
—
(In millions of won)
Associates
Location
Fiscal year end
Date of
Business 2017 2018
Percentage of ownership Carrying amount Percentage of Carrying amount
CYNORA GmbH(*3)
Bruchsal, Germany December 31
March 2003 Develop organic emitting
materials for displays and lighting devices 14%
W 14%
W
Material Science Co., Ltd.(*4)
Seoul, South Korea December 31
January 2014 Develop, manufacture, and sell
materials for display
—
— 10 3,346
Nanosys Inc.(*5)
Milpitas, U.S.A. December 31
July 2001 Develop, manufacture, and sell
materials for display
—
— 4 5,491
W
W
Although the Controlling Company’s share interests in INVENIA
Co., Ltd., WooRee E&amp;L Co., Ltd., YAS Co., Ltd., AVATEC Co.,
Ltd., Arctic Sentinel, Inc., Cynora GmbH, Material Science Co.,
Ltd. and Nanosys Inc. are below 20% as of December 31, 2018,
the Controlling Company is able to exercise significant influence
through its right to appoint a director to the board of directors
of each investee. Accordingly, the investments in these investees
have been accounted for using the equity method.
(*1)
The Controlling Company recognized a reversal of
impairment loss of
W
(*2)
In 2018, the LB Gemini New Growth Fund No.16
(“the Fund”) which the Controlling Company was a member
of a limited partnership, was approved to be dissolve at the
general meeting and completed liquidation. In 2018, the Controlling
Company received
W W
(*3)
In 2018, the Controlling Company determined
investments in CYNORA GmbH irrecoverable and accordingly recognized
an impairment loss of
W
(*4)
In March 2018, the Controlling Company invested
W W
(*5)
In May 2018, the Controlling Company invested
W W .</t>
  </si>
  <si>
    <t>Changes in Investments in Associates and a Joint Venture Accounted for Using Equity Method</t>
  </si>
  <si>
    <t>(e)
Changes in investments in associates accounted for
using the equity method for the years ended December 31, 2017
and 2018 are as follows:
(In millions of
won)
2017
Company January 1 Acquisition/ Disposal Dividends Equity income Other Other December 31
Associates Paju Electric Glass Co., Ltd. W 52,750
— (8,109 ) 5,617 (3,747 )
— 46,511
Others 119,933 (48,209 ) (530 ) 3,943 5,093 (4,234 ) 75,996
W 172,683 (48,209 ) (8,639 ) 9,560 1,346 (4,234 ) 122,507
(In millions of
won)
2018
Company January 1 Acquisition/ Disposal Dividends Equity income Other Other December 31
Associates Paju Electric Glass Co., Ltd. W 46,511
— (4,172 ) 4,439 1,045
— 47,823
Others 75,996 12,592 (1,100 ) (3,739 ) (988 ) (16,595 ) 66,166
W 122,507 12,592 (5,272 ) 700 57 (16,595 ) 113,989</t>
  </si>
  <si>
    <t>Paju Electric Glass Co., Ltd. [member]</t>
  </si>
  <si>
    <t>Summary of Financial Information of Significant Associates</t>
  </si>
  <si>
    <t xml:space="preserve">(b)
Summary of financial information of the significant
associate as of December 31, 2017 and 2018 and for the years
ended December 31, 2016, 2017 and 2018 are as follows:
(i) Paju Electric Glass Co., Ltd.
( In millions of won ) December 31, 2017 December 31, 2018
Total assets W 193,584 194,021
Current assets 146,702 128,788
Non-current 46,882 65,233
Total liabilities 77,174 72,686
Current liabilities 71,973 66,797
Non-current 5,201 5,889
(In millions of won) 2016 2017 2018
Revenue W 549,559 408,846 384,144
Profit for the year 21,082 12,327 12,744
Other comprehensive income (loss) 16,477 (9,366 ) 2,612
Total comprehensive income 37,559 2,961 15,356 </t>
  </si>
  <si>
    <t>Suzhou Raken Technology Co., Ltd. [member]</t>
  </si>
  <si>
    <t>Reconciliation from Financial Information of Significant Associate to its Carrying Value in Consolidated Financial Statements</t>
  </si>
  <si>
    <t xml:space="preserve">(c)
Reconciliation from financial information of the
significant associate to its carrying value in the consolidated
financial statements as of December 31, 2017 and 2018 is as
follows:
(i) As of December 31, 2017
(In millions of won)
Company Net asset Ownership Net asset Goodwill Intra-group Book
Paju Electric Glass Co., Ltd. W 116,410 40 % 46,564
— (53 ) 46,511
(ii) As of December 31, 2018
(In millions of won)
Company Net asset Ownership Net asset Goodwill Intra-group Book
Paju Electric Glass Co., Ltd. W 121,335 40 % 48,534
— (711 ) 47,823 </t>
  </si>
  <si>
    <t>Other joint venture and associates, in aggregate [member]</t>
  </si>
  <si>
    <t xml:space="preserve">(d)
Book value of other associates, in aggregate, as of
December 31, 2017 and 2018 is as follows:
(i) As of December 31, 2017
(In millions of won)
Book value Net profit of associates (applying
ownership
Profit for Other Total
Other associates W 75,996 3,943 5,093 9,036
(ii) As of December 31, 2018
(In millions of won)
Book value Net profit (loss) of associates
(applying ownership
Profit (loss) Other Total
Other associates W 66,166 (3,739 ) (988 ) (4,727 ) </t>
  </si>
  <si>
    <t>Property, Plant and Equipment (Tables)</t>
  </si>
  <si>
    <t>Changes in Property, Plant and Equipment</t>
  </si>
  <si>
    <t>(a) Changes in property, plant and equipment for the year ended
December 31, 2017 are as follows:
(In millions of
won)
Land Buildings Machinery and equipment Furniture and fixtures Construction- in-progress (*1) Others Total
Acquisition cost as of January 1, 2017 W 461,484 6,284,778 37,472,177 775,682 2,981,964 202,306 48,178,391
Accumulated depreciation as of January 1, 2017
— (2,397,967 ) (32,947,359 ) (651,424 )
— (146,251 ) (36,143,001 )
Accumulated impairment loss as of January 1, 2017
— (1,651 ) (2,290 )
—
—
— (3,941 )
Book value as of January 1, 2017 W 461,484 3,885,160 4,522,528 124,258 2,981,964 56,055 12,031,449
Additions
—
—
—
— 7,272,476
— 7,272,476
Depreciation
— (295,045 ) (2,416,202 ) (66,963 )
— (13,673 ) (2,791,883 )
Disposals (1,042 ) (7,206 ) (75,275 ) (52 )
— (3,133 ) (86,708 )
Others(*2) 69 339,640 3,825,155 87,186 (4,270,210 ) 18,160
—
Effect of movements in exchange rates
— (63,222 ) (140,306 ) (3,087 ) (14,213 ) (687 ) (221,515 )
Government grants received
— (548 ) (3,150 )
— 1,839
— (1,859 )
Book value as of December 31, 2017 W 460,511 3,858,779 5,712,750 141,342 5,971,856 56,722 16,201,960
Acquisition cost as of December 31, 2017 W 460,511 6,539,506 38,901,158 772,824 5,971,856 205,475 52,851,330
Accumulated depreciation as of December 31, 2017 W — (2,678,970 ) (33,186,118 ) (631,482 )
— (148,753 ) (36,645,323 )
Accumulated impairment loss as of December 31, 2017 W — (1,757 ) (2,290 )
—
—
— (4,047 )
(*1)
As of December 31, 2017, construction-in-progress
mainly relates to construction of manufacturing facilities.
(*2)
Others are mainly amounts transferred from
construction-in-progress.
(b)
Changes in property, plant and equipment for the year
ended December 31, 2018 are as follows:
(In millions of
won)
Land Buildings Machinery and equipment Furniture and fixtures Construction- in-progress (*1) Others Total
Acquisition cost as of January 1, 2018 W 460,511 6,539,506 38,901,158 772,824 5,971,856 205,475 52,851,330
Accumulated depreciation as of January 1, 2018
— (2,678,970 ) (33,186,118 ) (631,482 )
— (148,753 ) (36,645,323 )
Accumulated impairment loss as of January 1, 2018
— (1,757 ) (2,290 )
—
—
— (4,047 )
Book value as of January 1, 2018 W
460,511 3,858,779 5,712,750 141,342 5,971,856 56,722 16,201,960
Additions
—
—
—
— 8,605,551
— 8,605,551
Depreciation
— (318,311 ) (2,568,335 ) (67,274 )
— (169,739 ) (3,123,659 )
Disposals (15 ) (161 ) (112,752 ) (311 )
— (2,971 ) (116,210 )
Impairment loss
—
— (25,711 )
— (17,890 )
— (43,601 )
Others(*2) 1,332 55,430 1,959,645 68,177 (2,357,412 ) 380,278 107,450
Effect of movements in exchange rates
— 9,809 14,520 359 15,010 312 40,010
Government grants received
—
— (1,029 )
— (181 )
— (1,210 )
Reclassification to assets held-for-sale
— (69,758 ) (1 ) (37 )
— (365 ) (70,161 )
Book value as of December 31, 2018 W 461,828 3,535,788 4,979,087 142,256 12,216,934 264,237 21,600,130
Acquisition cost as of December 31, 2018 W 461,828 6,528,939 39,825,070 834,628 12,234,824 633,220 60,518,509
Accumulated depreciation as of December 31, 2018 W — (2,991,445 ) (34,817,982 ) (692,372 )
— (368,893 ) (38,870,782 )
Accumulated impairment loss as of December 31, 2018 W — (1,706 ) (28,001 )
— (17,890 )
— (47,597 )
(*1)
As of December 31, 2018, construction-in-progress
mainly relates to construction of manufacturing facilities.
(*2)
Others are mainly amounts transferred from
construction-in-progress.</t>
  </si>
  <si>
    <t>Capitalized Borrowing Costs and Capitalization Rate</t>
  </si>
  <si>
    <t xml:space="preserve">(c) Capitalized borrowing costs and capitalization rate for the
years ended December 31, 2016, 2017 and 2018 are as
follows:
(In millions of won)
2016 2017 2018
Capitalized borrowing costs W 16,909 47,686 146,607
Capitalization rate 2.91 % 1.92 % 2.80 % </t>
  </si>
  <si>
    <t>Intangible Assets (Tables)</t>
  </si>
  <si>
    <t>Changes in Intangible Assets</t>
  </si>
  <si>
    <t>(a) Changes in intangible assets for the year ended
December 31, 2017 are as follows:
(In millions of won)
Intellectual property Software Member- Development Construction- in-progress Customer relationships Technology Good-will(*2) Others (*3) Total
Acquisition cost as of January 1, 2017 W 904,664 806,835 51,564 1,433,791 18,738 59,176 11,074 110,072 13,077 3,408,991
Accumulated amortization as of January 1, 2017 (618,398 ) (661,063 )
— (1,177,451 )
— (26,678 ) (7,382 )
— (13,071 ) (2,504,043 )
Accumulated impairment loss as of January 1, 2017
—
— (10,011 )
—
—
—
—
—
— (10,011 )
Book value as of January 1, 2017 W 286,266 145,772 41,553 256,340 18,738 32,498 3,692 110,072 6 894,937
Additions - internally developed
—
—
— 336,207
—
—
—
—
— 336,207
Additions - external purchases 22,746
— 4,819
— 108,761
—
—
—
— 136,326
Amortization(*1) (42,195 ) (78,939 )
— (295,787 )
— (4,659 ) (1,108 )
— (5 ) (422,693 )
Disposals (4 )
— (1,392 )
—
—
—
—
—
— (1,396 )
Impairment loss
—
— (1,809 )
—
—
—
—
—
— (1,809 )
Reversal of impairment loss
—
— 35
—
—
—
—
—
— 35
Transfer from construction-in-progress
— 98,989
—
— (98,989 )
—
— (3,218 )
— (3,218 )
Effect of movements in exchange rates (19,847 ) (4,332 ) (6 )
— 2,423
—
— (3,806 )
— (25,568 )
Book value as of December 31, 2017 W 246,966 161,490 43,200 296,760 30,933 27,839 2,584 103,048 1 912,821
Acquisition cost as of December 31, 2017 W
895,721 898,278 54,985 1,769,998 30,933 59,176 11,074 103,048 13,077 3,836,290
Accumulated amortization as of December 31, 2017 W (648,755 ) (736,788 )
— (1,473,238 )
— (31,337 ) (8,490 )
— (13,076 ) (2,911,684 )
Accumulated impairment loss as of December 31, 2017 W —
— (11,785 )
—
—
—
—
—
— (11,785 )
(*1)
The Group has classified the amortization as
manufacturing overhead costs, selling expenses, administrative
expenses and research and development expenses.
(*2)
As of December 31, 2017, the book value of
goodwill decreased by
W
(*3)
Others mainly consist of rights to use electricity and
gas supply facilities.
(b) Changes in intangible assets for the year ended
December 31, 2018 are as follows:
(In millions of won) Intellectual property Software Member- Development Construction- in-progress Customer relationships Technology Good- will Others (*2) Total
Acquisition cost as of January 1, 2018 W 895,721 898,278 54,985 1,769,998 30,933 59,176 11,074 103,048 13,077 3,836,290
Accumulated amortization as of January 1, 2018 (648,755 ) (736,788 )
— (1,473,238 )
— (31,337 ) (8,490 )
— (13,076 ) (2,911,684 )
Accumulated impairment loss as of January 1, 2018
—
— (11,785 )
—
—
—
—
—
— (11,785 )
Book value as of January 1, 2018 W 246,966 161,490 43,200 296,760 30,933 27,839 2,584 103,048 1 912,821
Additions - internally developed
—
—
— 372,835
—
—
—
—
— 372,835
Additions - external purchases 24,596
— 2,844
— 100,820
—
—
—
— 128,260
Amortization(*1) (43,437 ) (80,159 )
— (302,685 )
— (3,517 ) (1,107 )
— (1 ) (430,906 )
Disposals
—
— (721 )
—
—
—
—
—
— (721 )
Impairment loss
—
— (82 )
—
—
—
—
—
— (82 )
Reversal of impairment loss
—
— 348
—
—
—
—
—
— 348
Transfer from construction-in-progress
— 95,028 449
— (95,028 )
—
—
—
— 449
Effect of movements in exchange rates 1,896 1,240 1
— 238
—
— 1,263
— 4,638
Book value as of December 31, 2018 W 230,021 177,599 46,039 366,910 36,963 24,322 1,477 104,311
— 987,642
Acquisition cost as of December 31, 2018 W 926,969 992,139 57,560 2,142,832 36,963 59,176 11,075 104,311 13,077 4,344,102
Accumulated amortization as of December 31, 2018 W (696,948 ) (814,540 )
— (1,775,922 )
— (34,854 ) (9,598 )
— (13,077 ) (3,344,939 )
Accumulated impairment loss as of December 31, 2018 W —
— (11,521 )
—
—
—
—
—
— (11,521 )
(*1)
The Group has classified the amortization as
manufacturing overhead costs, selling expenses, administrative
expenses and research and development expenses.
(*2)
Others mainly consist of rights to use electricity and
gas supply facilities.</t>
  </si>
  <si>
    <t>Summary of Development Costs</t>
  </si>
  <si>
    <t>(d)
Development costs as of December 31, 2017 and
2018 are as follows:
(i) As of December 31, 2017
(In millions of won and in
years)
Classification
Product Book Value Remaining Useful life
Development
completed Mobile W 79,372 0.6
TV 36,038 0.6
Notebook 14,311 0.5
Others 12,444 0.4
Sub-Total W 142,165
Development
in process Mobile W 117,222 —
TV 30,670 —
Notebook 2,356 —
Others 4,347 —
Sub-Total W 154,595
Total W 296,760
(ii) As of December 31, 2018
(In millions of won and in
years)
Classification
Product Book Value Remaining Useful life
Development
completed Mobile W 108,467 0.5
TV 28,001 0.5
Notebook 4,458 0.6
Others 9,475 0.5
Sub-Total W 150,401
Development
in process Mobile W 144,679 —
TV 55,580 —
Notebook 9,639 —
Others 6,611 —
Sub-Total W 216,509
Total W 366,910</t>
  </si>
  <si>
    <t>Financial Liabilities (Tables)</t>
  </si>
  <si>
    <t>Summary of Financial Liabilities</t>
  </si>
  <si>
    <t>(a)
Financial liabilities at the reporting date are as
follows:
(In millions of won)
December 31, 2017 December 31, 2018
Current
Current portion of long-term borrowings and bonds W 1,452,926 1,553,907
W 1,452,926 1,553,907
Non-current
Won denominated borrowings W 1,251,258 2,700,608
Foreign currency denominated borrowings 1,392,931 2,531,663
Bonds 1,506,003 1,772,599
Derivatives(*)
— 25,758
W 4,150,192 7,030,628
(*)
Represents exchange rate swap contracts related to
foreign currency denominated borrowings and bonds .</t>
  </si>
  <si>
    <t>Bonds issued and outstanding [member]</t>
  </si>
  <si>
    <t>Summary of Debt Instrument</t>
  </si>
  <si>
    <t>(d)
Details of bonds issued and outstanding at the
reporting date are as follows:
(In millions of won)
Maturity Annual interest rate as December 31, December 31,
Won denominated bonds(*1)
Publicly issued bonds
April 2019 ~ February 2023 1.80~3.45 W 2,015,000 1,900,000
Privately issued bonds
May 2025 ~ May 2033 3.25~4.25
— 110,000
Less discount on bonds (4,238 ) (3,949 )
Less current portion (504,759 ) (559,658 )
W 1,506,003 1,446,393
Foreign currency denominated
Publicly issued bond
November 2021 3.88 W — 335,430
Foreign currency
equivalent
— USD 300
Less discount on bonds
— (9,224 )
W — 326,206
W 1,506,003 1,772,599
(*1)
Principal of the won denominated bonds is to be repaid
at maturity and interests are paid quarterly.
(*2)
Principal of the foreign currency denominated bond is
to be repaid at maturity and interests are paid semi-annually.</t>
  </si>
  <si>
    <t>Long-term borrowings [Member]</t>
  </si>
  <si>
    <t>(b)
Won denominated long-term borrowings at the reporting
date are as follows:
(In millions of won)
Lender
Annual interest rate as of December 31, 2018 (%) December 31, December 31,
Woori Bank
3-year Bond rate – 2.75 W 1,922 1,259
Shinhan Bank — 200,000
—
Korea Development Bank and others
CD rate (91days) + 0.64, 2.43~3.25 1,250,000 2,850,000
Less current portion of long-term borrowings (200,664 ) (150,651 )
W 1,251,258 2,700,608
(c)
Foreign currency denominated long-term borrowings at
the reporting date are as follows:
( In millions of won and USD, CNY)
Lender
Annual interest rate as of December 31, 2018 (%)(*) December 31, December 31,
The Export-Import Bank of Korea 3ML+0.75~1.70 W 755,337 955,975
China Construction Bank and others
USD: 3ML+0.80~2.00 CNY: PBOC*(0.90~1.05) 1,385,097 2,419,286
Foreign currency equivalent USD 1,500 USD 2,262
CNY 3,263 CNY 5,198
Less current portion of long-term borrowings W (747,503 ) (843,598 )
W 1,392,931 2,531,663
(*)
ML represents Month LIBOR (London Inter-Bank Offered
Rates) and PBOC represents People’s Bank of China.</t>
  </si>
  <si>
    <t>Employee Benefits (Tables)</t>
  </si>
  <si>
    <t>Net Defined Benefit Liabilities, Changes in Present Value of Defined Benefit Obligations and Changes in Fair Value of Plan Assets</t>
  </si>
  <si>
    <t>(a)
Net defined benefit liabilities recognized at the
reporting date are as follows:
(In millions of won)
December 31, 2017 December 31, 2018
Present value of partially funded defined benefit obligations W 1,562,424 1,595,423
Fair value of plan assets (1,466,977 ) (1,550,063 )
W 95,447 45,360</t>
  </si>
  <si>
    <t>Details of Plan Assets</t>
  </si>
  <si>
    <t xml:space="preserve">(d)
Plan assets at the reporting date are as follows:
(In millions of won)
December 31, 2017 December 31, 2018
Guaranteed deposits in banks W 1,466,977 1,550,063 </t>
  </si>
  <si>
    <t>Expenses Recognized in Profit or Loss and Line Items Included in Consolidated Statements of Comprehensive Income</t>
  </si>
  <si>
    <t>(e)
Expenses recognized in profit or loss for the years
ended December 31, 2016, 2017 and 2018 are as follows:
(In millions of
won) 2016 2017 2018
Current service cost W 210,682 195,850 204,668
Past service cost
—
— (25,749 )
Net interest cost 10,280 2,391 961
W 220,962 198,241 179,880
Expenses are recognized in the following line items in the
consolidated statements of comprehensive income:
(In millions of
won) 2016 2017 2018
Cost of sales W 177,652 158,418 134,879
Selling expenses 12,513 11,114 11,045
Administrative expenses 16,486 16,287 19,472
Research and development expenses 14,311 12,422 14,484
W 220,962 198,241 179,880</t>
  </si>
  <si>
    <t>Remeasurements of Net Defined Benefit Liabilities (Assets) Included in Other Comprehensive Income (Loss)</t>
  </si>
  <si>
    <t>(f)
Remeasurements of net defined benefit liabilities
(assets) included in other comprehensive income (loss) for the
years ended December 31, 2016, 2017 and 2018 are as
follows:
(In millions of won) 2016 2017 2018
Balance at January 1 W (281,902 ) (163,950 ) (170,510 )
Remeasurements
Actuarial profit or loss arising from:
Experience adjustment 70,258 (48,890 ) 56,225
Demographic assumptions (4,605 ) (7,702 ) (15,379 )
Financial assumptions 95,429 56,706 (12,961 )
Return on plan assets (5,736 ) (16,374 ) (22,195 )
Share of associates regarding remeasurements 200 441 20
155,546 (15,819 ) 5,710
Income tax (37,594 ) 9,259 (1,169 )
Balance at December 31 W (163,950 ) (170,510 ) (165,969 )</t>
  </si>
  <si>
    <t>Principal Actuarial Assumptions</t>
  </si>
  <si>
    <t xml:space="preserve">(g)
Principal actuarial assumptions at the reporting date
(expressed as weighted averages) are as follows:
2017 2018
Expected rate of salary increase 4.7 % 4.3 %
Discount rate for defined benefit obligations 3.2 % 2.8 %
Assumptions regarding future mortality are based on published
statistics and mortality tables. The current mortality underlying
the values of the liabilities in the defined benefit plans are as
follows:
December 31, 2017 December 31, 2018
Teens Males 0.01 % 0.01 %
Females 0.00 % 0.00 %
Twenties Males 0.01 % 0.01 %
Females 0.00 % 0.00 %
Thirties Males 0.01 % 0.01 %
Females 0.01 % 0.01 %
Forties Males 0.03 % 0.03 %
Females 0.02 % 0.02 %
Fifties Males 0.05 % 0.05 %
Females 0.02 % 0.02 % </t>
  </si>
  <si>
    <t>Amounts of Defined Benefit Obligations Affected by Reasonably Possible Changes to Respective Relevant Actuarial Assumptions</t>
  </si>
  <si>
    <t xml:space="preserve">(h)
Reasonably possible changes to respective relevant
actuarial assumptions would have affected the defined benefit
obligations by the following amounts as of December 31,
2018:
(In millions of won) Defined benefit obligation
1% increase 1% decrease
Discount rate for defined benefit obligations W (199,750 ) 241,608
Expected rate of salary increase
236,002 (199,363 ) </t>
  </si>
  <si>
    <t>Defined benefit obligations [member]</t>
  </si>
  <si>
    <t>(b)
Changes in the present value of the defined benefit
obligations for the years ended December 31, 2017 and 2018 are
as follows:
(In millions of won)
2017 2018
Opening defined benefit obligations W 1,401,396 1,562,424
Current service cost 195,850 204,668
Past service cost
— (25,749 )
Interest cost 40,844 49,145
Remeasurements (before tax) (114 ) (27,885 )
Benefit payments (76,011 ) (88,562 )
Transfers from (to) related parties 534 (4,217 )
Curtailment of plans
— (74,459 )
Others (75 ) 58
Closing defined benefit obligations W 1,562,424 1,595,423</t>
  </si>
  <si>
    <t>Fair value of plan assets [member]</t>
  </si>
  <si>
    <t>(c)
Changes in fair value of plan assets for the years
ended December 31, 2017 and 2018 are as follows:
(In millions of won)
2017 2018
Opening fair value of plan assets W 1,258,409 1,466,977
Expected return on plan assets 38,453 48,184
Remeasurements (before tax) (16,374 ) (22,195 )
Contributions by employer directly to plan assets 250,998 212,224
Benefit payments (64,509 ) (80,690 )
Curtailment of plans
— (74,437 )
Closing fair value of plan assets W 1,466,977 1,550,063</t>
  </si>
  <si>
    <t>Provisions (Tables)</t>
  </si>
  <si>
    <t>Changes in Provisions</t>
  </si>
  <si>
    <t>Changes in provisions for the year ended December 31, 2017 are
as follows:
(In millions of won)
Litigation and claims
Warranties(*) Others Total
Balance of January 1, 2017 W
— 62,462 1,665 64,127
Additions 43 251,131 170 251,344
Usage and reclassification
— (211,143 )
— (211,143 )
Balance at December 31, 2017 W 43 102,450 1,835 104,328
Current W 43 74,138 1,835 76,016
Non-current W — 28,312
— 28,312
Changes in provisions for the year ended December 31, 2018 are
as follows:
(In millions of won)
Litigations and claims
Warranties(*) Others Total
Balance at January 1, 2018 W 43 102,450 1,835 104,328
Adjustment from adoption of IFRS 15
—
— 9,789 9,789
Additions (reversals)
— 234,928 (2,694 ) 232,234
Usage (43 ) (215,290 )
— (215,333 )
Balance at December 31, 2018 W — 122,088 8,930 131,018
Current W — 89,324 8,930 98,254
Non-current W — 32,764
— 32,764
(*)
The provision for warranties covers defective products
and is normally applicable for 18 months from the date of purchase.
The warranty liability is calculated by using historical and
anticipated rates of warranty claims, and costs per claim to
satisfy the Group’s warranty obligation.</t>
  </si>
  <si>
    <t>Other Liabilities (Tables)</t>
  </si>
  <si>
    <t>Summary of Other Liabilities</t>
  </si>
  <si>
    <t>Other liabilities at the reporting date are as follows:
(In millions of won)
December 31, 2017 December 31, 2018
Current liabilities
Withholdings W 63,766 30,970
Unearned revenues 12,225 43,841
Security deposits
— 165
W 75,991 74,976
Non-current
Long-term accrued expenses W 70,561 80,817
Long-term other accounts payable 2 3,103
Long-term unearned revenue
— 2,116
Security deposits
— 10,790
W 70,563 96,826</t>
  </si>
  <si>
    <t>Contingent Liabilities and Commitments (Tables)</t>
  </si>
  <si>
    <t>Maximum Amount of Accounts Receivables Sales and Amount of Sold Accounts Receivables before Maturity by Contract</t>
  </si>
  <si>
    <t>The respective maximum amount of accounts receivables sales and the
amount of sold accounts receivables before maturity by contract are
as follows:
(In millions of USD and KRW)
Classification
Financial institutions Maximum Not yet due
Contractual amount KRW Contractual KRW
Controlling Company
Shinhan Bank KRW
USD 90,000 25
90,000 — USD 12 —
Sumitomo Mitsui Banking Corporation USD 20 22,362
—
—
KRW 130,000 130,000 KRW 36,089 36,089
Bank of Tokyo-Mitsubishi UFJ USD 40 44,724 USD 40 44,516
BNP Paribas USD 200 223,620 USD 12 13,630
ING Bank USD 150 167,715 USD 31 35,554
USD 435 USD 95
KRW 220,000 706,374 KRW 36,089 143,075
Subsidiaries
LG Display Singapore Pte. Ltd.
Standard Chartered Bank USD 300 335,430 USD 209 233,364
LG Display Taiwan Co., Ltd.
BNP Paribas USD 52 58,141 USD 9 10,063
Australia and New Zealand Banking Group Ltd USD 70 78,267 USD 52 58,142
Taishin International Bank USD 289 323,131 USD 86 96,157
LG Display Germany GmbH
Citibank USD 160 178,896
—
—
BNP Paribas USD 75 83,858 USD 75 83,767
LG Display America, Inc.
Hongkong &amp; Shanghai Banking Corp. USD 400 447,240 USD 230 257,164
Standard Chartered Bank USD 600 670,860 USD 515 575,823
Sumitomo Mitsui Banking Corporation USD 80 89,448 USD 67 74,915
LG Display Japan Co., Ltd.
Sumitomo Mitsui Banking Corporation USD 20 22,362
—
—
LG Display Guangzhou Trading Co., Ltd.
Industrial and Commercial Bank of China
—
—
—
—
USD 2,046 2,287,633 USD 1,243 1,389,395
USD 2,481 USD 1,338
KRD 220,000 2,994,007 KRW 36,089 1,532,470</t>
  </si>
  <si>
    <t>Capital and Reserves (Tables)</t>
  </si>
  <si>
    <t>Summary of Reserves at Reporting Date</t>
  </si>
  <si>
    <t>Reserves at the reporting date are as follows:
(In millions of won)
December 31, 2017 December 31, 2018
Foreign currency translation differences for foreign operations W (259,749 ) (272,474 )
Other comprehensive loss from associates (excluding remeasurements
of net defined benefit liabilities) (28,531 ) (28,494 )
W (288,280 ) (300,968 )</t>
  </si>
  <si>
    <t>Change in Reserves</t>
  </si>
  <si>
    <t xml:space="preserve">The movement in reserves for the years ended December 31,
2016, 2017 and 2018 are as follows:
(In millions of won)
Net change in fair value of available-for- sale financial assets Foreign currency for foreign operations Other income (loss) from associates (excluding Total
January 1, 2016 W 58 18,196 (24,020 ) (5,766 )
Change in reserves (58 ) (77,238 ) (5,416 ) (82,712 )
December 31, 2016
— (59,042 ) (29,436 ) (88,478 )
January 1, 2017
— (59,042 ) (29,436 ) (88,478 )
Change in reserves
— (200,707 ) 905 (199,802 )
December 31, 2017
— (259,749 ) (28,531 ) (288,280 )
January 1, 2018
— (259,749 ) (28,531 ) (288,280 )
Change in reserves
— (12,725 ) 37 (12,688 )
December 31, 2018
— (272,474 ) (28,494 ) (300,968 ) </t>
  </si>
  <si>
    <t>Geographic and Other Information (Tables)</t>
  </si>
  <si>
    <t>Revenue and Non-current Assets by Geography</t>
  </si>
  <si>
    <t>The following is a summary of sales by region based on the location
of the customers for the years ended December 31, 2016, 2017
and 2018.
(a)
Revenue by geography
(In millions of
won)
Region 2016 2017 2018
Domestic W 1,825,191 1,996,183 1,589,452
Foreign
China 18,367,767 18,090,974 15,242,533
Asia (excluding China) 2,148,676 2,383,390 2,481,112
United States 2,053,317 2,724,714 2,462,918
Europe (excluding Poland) 983,672 1,433,126 1,496,138
Poland 1,125,451 1,161,829 1,064,418
24,678,883 25,794,033 22,747,119
W 26,504,074 27,790,216 24,336,571
(b)
Non-current
(In millions of
won)
Region December 31, 2017 December 31, 2018
Property, plant and Intangible assets Property, plant and Intangible assets
Domestic W 12,487,111 731,373 14,984,688 816,808
Foreign
China 2,929,739 17,244 5,049,216 12,332
Others 785,110 164,204 1,566,226 158,502
W 3,714,849 181,448 6,615,442 170,834
W 16,201,960 912,821 21,600,130 987,642</t>
  </si>
  <si>
    <t>Revenue by Product and Services</t>
  </si>
  <si>
    <t>(c)
Revenue by product and services
(In millions of
won)
Product 2016 2017 2018
Panels for:
Televisions W 10,132,520 11,717,982 9,727,260
Desktop monitors 4,035,195 4,393,482 4,040,025
Tablet products 2,695,808 2,369,634 1,990,766
Notebook computers 2,383,532 2,244,088 2,836,888
Mobile and others 7,257,019 7,065,030 5,741,632
W 26,504,074 27,790,216 24,336,571</t>
  </si>
  <si>
    <t>The Nature of Expenses and Others (Tables)</t>
  </si>
  <si>
    <t>Classification of Expenses by Nature</t>
  </si>
  <si>
    <t>The classification of expenses by nature for the years ended
December 31, 2016, 2017 and 2018 are as follows:
(In millions of won)
2016 2017 2018
Changes in inventories W 63,884 (62,299 ) (341,120 )
Purchases of raw materials, merchandise and others 14,244,942 13,548,848 12,863,812
Depreciation and amortization 3,021,571 3,214,576 3,554,565
Outsourcing fees 819,742 771,697 825,393
Labor costs 3,022,607 3,258,427 3,222,110
Supplies and others 1,053,245 1,239,915 1,010,352
Utility 840,664 865,347 899,075
Fees and commissions 638,732 692,125 722,134
Shipping costs 224,742 249,820 240,288
Advertising 67,636 236,440 112,400
Warranty expenses 166,691 251,131 234,928
Travel 73,807 92,976 104,009
Taxes and dues 74,506 91,806 123,210
Others 927,218 919,051 757,673
W 25,239,987 25,369,860 24,328,829
Total expenses consist of cost of sales, selling, administrative,
research and development expenses and other non-operating</t>
  </si>
  <si>
    <t>Selling and Administrative Expenses (Tables)</t>
  </si>
  <si>
    <t>Details of Selling and Administrative Expenses</t>
  </si>
  <si>
    <t>Details of selling and administrative expenses for the years ended
December 31, 2016, 2017, and 2018 are as follows:
(In millions of won)
2016 2017 2018
Salaries(*1) W 276,824 327,288 500,610
Expenses related to defined benefit plans(*2) 28,999 27,401 30,724
Other employee benefits 89,717 94,740 90,348
Shipping costs 191,442 214,866 200,434
Fees and commissions 192,786 197,070 221,050
Depreciation 129,225 138,711 174,575
Taxes and dues 30,523 46,317 65,621
Advertising 67,636 236,440 112,400
Warranty expenses 166,691 251,131 234,928
Rent 25,840 26,711 26,691
Insurance 11,561 12,459 11,584
Travel 23,343 27,879 24,659
Training 14,464 16,311 13,309
Others 56,342 73,181 65,343
W 1,305,393 1,690,505 1,772,276
(*1)
The expense related to retirement allowance for the
year ended December 31, 2018 is
W
(*2)
The expense related to the define contribution plan
for the year ended December 31, 2018 is
W</t>
  </si>
  <si>
    <t>Personnel Expenses (Tables)</t>
  </si>
  <si>
    <t>Details of Personnel Expenses</t>
  </si>
  <si>
    <t>Details of personnel expenses for the years ended December 31,
2016, 2017 and 2018 are as follows:
(In millions of
won)
2016 2017 2018
Salaries and wages W 2,418,869 2,704,217 2,720,014
Other employee benefits 459,730 483,704 500,169
Contributions to National Pension plan 69,588 73,061 75,668
Expenses related to defined benefit plan and defined contribution
plan(*) 220,962 198,241 180,737
W 3,169,149 3,459,223 3,476,588
(*)
The expense related to the define contribution plan
for the year ended December 31, 2018 is
W</t>
  </si>
  <si>
    <t>Other Income and Other Expenses (Tables)</t>
  </si>
  <si>
    <t>Summary of Other Income</t>
  </si>
  <si>
    <t>(a)
Details of other income for the years ended
December 31, 2016, 2017 and 2018 are as follows:
(In millions of
won)
2016 2017 2018
Foreign currency gain W 1,543,909 969,425 970,306
Gain on disposal of property, plant and equipment 14,637 101,227 6,620
Gain on disposal of intangible assets
— 308 239
Reversal of impairment loss on intangible assets
— 35 348
Rental income 5,152 2,212 3,584
Others 28,103 8,539 23,040
W 1,591,801 1,081,746 1,004,037</t>
  </si>
  <si>
    <t>Summary of Other Expenses</t>
  </si>
  <si>
    <t>(b)
Details of other expenses for the years ended
December 31, 2016, 2017 and 2018 are as follows:
(In millions of
won)
2016 2017 2018
Foreign currency loss W 1,420,502 1,189,193 1,030,084
Other bad debt expenses
— 1,798 4
Loss on disposal of property, plant and equipment 7,466 20,030 15,048
Impairment loss on property, plant and equipment 1,610
— 43,601
Loss on disposal of intangible assets 75 30
—
Impairment loss on intangible assets 138 1,809 82
Donations 22,221 17,152 7,698
Expenses related to legal proceedings or claims and others 15,819 443 18,716
W 1,467,831 1,230,455 1,115,233</t>
  </si>
  <si>
    <t>Finance Income and Finance Costs (Tables)</t>
  </si>
  <si>
    <t>Finance Income and Costs Recognized in Profit or Loss</t>
  </si>
  <si>
    <t>(a)
Finance income and costs recognized in profit or loss
for the years ended December 31, 2016, 2017 and 2018 are as
follows:
(In millions of
won)
2016 2017 2018
Finance income
Interest income W 42,079 60,106 69,020
Foreign currency gain 81,554 210,890 160,989
Gain on disposal of investments in equity accounted investees 11,367 3,669
—
Reversal of impairment loss of investments in equity accounted
investees
—
— 802
Gain on transaction of derivatives 4,427 3,106 2,075
Gain on valuation of derivatives 244 1,070 13,059
Gain on disposal of available-for-sale
— 8
—
Gain on valuation of financial asset at fair value through profit
or loss
— 170 8,186
W 139,671 279,019 254,131
Finance costs
Interest expense W 113,285 90,538 80,517
Foreign currency loss 132,320 126,642 184,309
Loss on disposal of investments in equity accounted investees 5,643 42,112 595
Loss on impairment of investments in equity accounted investees 6,137 4,234 17,397
Loss on impairment of available-for-sale 3,757 1,948
—
Loss on valuation of financial asset at fair value through profit
or loss 118
— 225
Loss on sale of trade accounts and notes receivable 2,886 784 13,361
Loss on transaction of derivatives 334 514 49
Loss on valuation of derivatives 472
— 26,600
Others 1,234 2,084 3,840
W 266,186 268,856 326,893</t>
  </si>
  <si>
    <t>Finance Income and Costs Recognized in Other Comprehensive Income or Loss</t>
  </si>
  <si>
    <t>(b)
Finance income and costs recognized in other
comprehensive income or loss for the years ended December 31,
2016, 2017 and 2018 are as follows:
(In millions of
won)
2016 2017 2018
Foreign currency translation differences for foreign operations W (90,503 ) (231,738 ) (19,987 )
Net change in fair value of available-for-sale (77 )
—
—
Tax effect 19
—
—
Finance income (costs) recognized in other comprehensive income
(loss) after tax W (90,561 ) (231,738 ) (19,987 )</t>
  </si>
  <si>
    <t>Income Taxes (Tables)</t>
  </si>
  <si>
    <t>Details of Income Tax Expense (Benefit)</t>
  </si>
  <si>
    <t>(a)
Details of income tax expense (benefit) for the years
ended December 31, 2016, 2017 and 2018 are as follows:
(In millions of
won) 2016 2017 2018
Current tax expense
Current year 361,237 512,123 167,394
Adjustment for prior years
—
— 82,225
W 361,237 512,123 249,619
Deferred tax expense (benefit)
Origination and reversal of temporary differences (49,190 ) (104,835 ) (226,360 )
Change in unrecognized deferred tax assets 72,678 (11,708 ) 64,818
23,488 (116,543 ) (161,542 )
Income tax expense W 384,725 395,580 88,077</t>
  </si>
  <si>
    <t>Income Taxes Recognized Directly in Other Comprehensive Income</t>
  </si>
  <si>
    <t>(b)
Income taxes recognized directly in other
comprehensive income or loss for the years ended December 31,
2016, 2017, and 2018 are as follows:
(In millions of
won) 2016
Before tax Tax benefit (expense) Net of tax
Net change in fair value of available-for-sale W (77 ) 19 (58 )
Remeasurements of net defined benefit liabilities (assets) 155,346 (37,594 ) 117,752
Foreign currency translation differences for foreign operations (90,503 )
— (90,503 )
Change in equity of equity method investee (5,216 )
— (5,216 )
W 59,550 (37,575 ) 21,975
(In millions of
won) 2017
Before tax
Tax benefit Net of tax
Net change in fair value of available-for-sale W —
—
—
Remeasurements of net defined benefit liabilities (assets) (16,260 ) 9,259 (7,001 )
Foreign currency translation differences for foreign operations (231,738 )
— (231,738 )
Change in equity of equity method investee 1,346
— 1,346
W (246,652) 9,259 (237,393 )
(In millions of
won)
2018
Before tax Tax expense Net of tax
Net change in fair value of available-for-sale W —
—
—
Remeasurements of net defined benefit liabilities (assets) 5,690 (1,169 ) 4,521
Foreign currency translation differences for foreign operations (19,987 )
— (19,987 )
Change in equity of equity method investee
57 —
57
W (14,240) (1,169 ) (15,409 )</t>
  </si>
  <si>
    <t>Reconciliation of Actual Effective Tax Rate</t>
  </si>
  <si>
    <t>(c)
Reconciliation of the actual effective tax rate for
the years ended December 31, 2016, 2017, and 2018 is as
follows:
(In millions of won) 2016 2017 2018
Profit (loss) before income taxes W 1,316,233 2,332,632 (91,366 )
Income tax using the statutory tax rate of each country 33.49 % 440,753 28.54 % 665,733 (33.60 %) 30,695
Non-deductible 3.39 % 44,606 2.72 % 63,416 (40.07 %) 36,608
Tax credits (11.45 %) (150,663 ) (10.64 %) (248,191 ) 117.27 % (107,146 )
Change in unrecognized deferred tax assets 5.52 % 72,678 (0.50 %) (11,708 ) (70.94 %) 64,818
Adjustment for prior years
—
—
—
— (90.00 %) 82,225
Effect on change in tax rate (Note 24(d))
—
— (3.10 %) (72,376 ) 15.68 % (14,326 )
Others (1.72 %) (22,649 ) (0.06 %) (1,294 ) 5.25 % (4,797 )
Actual income tax expense W 384,725 395,580 88,077
Actual effective tax rate 29.23 % 16.96 % (*)
(*)
Actual effective tax rate are not calculated due to
loss before income tax.</t>
  </si>
  <si>
    <t>Deferred Tax Assets and Liabilities (Tables)</t>
  </si>
  <si>
    <t>Summary Of Unused Tax Credit Carryforwards</t>
  </si>
  <si>
    <t xml:space="preserve">The amount of unused tax credit carryforwards for which no deferred
tax asset is recognized and their expiration dates are as
follows:
(In millions of won)
December 31, 2019 December 31, 2020 December 31, 2021 December 31, 2022
Tax credit carryforwards W
— 58,391 91,862 </t>
  </si>
  <si>
    <t>Details of Deferred Tax Assets and Liabilities</t>
  </si>
  <si>
    <t>(c)
Deferred tax assets and liabilities are attributable
to the following:
(In millions of
won) Assets Liabilities Total
December, 31, December, 31, December, 31, December, 31, December, 31, December, 31,
Other accounts receivable, net W —
— (1,441 ) (1,013 ) (1,441 ) (1,013 )
Inventories, net 34,550 60,606
—
— 34,550 60,606
Defined benefit liabilities, net 2,375
—
—
— 2,375
—
Unrealized gain or loss and others 29,061 13,404
—
— 29,061 13,404
Accrued expenses 183,903 126,072
—
— 183,903 126,072
Property, plant and equipment 409,928 445,721
— (1,495 ) 409,928 444,226
Intangible assets 3,457 3,468 (24,646 ) (14,588 ) (21,189 ) (11,120 )
Provisions 27,018 32,468
—
— 27,018 32,468
Gain or loss on foreign currency translation, net 13 13
—
— 13 13
Others 27,562 20,850
— (7,665 ) 27,562 13,185
Tax loss carryforwards
— 134,845
—
—
— 134,845
Tax credit carryforwards 268,926 308,393
—
— 268,926 308,393
Deferred tax assets (liabilities) W 986,793 1,145,840 (26,087 ) (24,761 ) 960,706 1,121,079</t>
  </si>
  <si>
    <t>Changes in Deferred Tax Assets and Liabilities</t>
  </si>
  <si>
    <t>(d)
Changes in deferred tax assets and liabilities for the
years ended December 31, 2017 and 2018 are as follows:
(In millions of
won)
January 1, Profit or loss Other (loss) December 31, Profit or loss Other December 31,
Other accounts receivable, net W (1,190 ) (251 )
— (1,441 ) 428
— (1,013 )
Inventories, net 35,771 (1,221 )
— 34,550 26,056
— 60,606
Defined benefit liabilities, net 10,817 (17,701 ) 9,259 2,375 (1,206 ) (1,169 )
—
Subsidiaries and associates 34,777 (5,716 )
— 29,061 (15,657 )
— 13,404
Accrued expenses 122,998 60,905
— 183,903 (57,831 )
— 126,072
Property, plant and equipment 338,860 71,068
— 409,928 34,298
— 444,226
Intangible assets (31,027 ) 9,838
— (21,189 ) 10,069
— (11,120 )
Provisions 15,051 11,967
— 27,018 5,450
— 32,468
Gain or loss on foreign currency translation, net 11 2
— 13
—
— 13
Others 21,435 6,127
— 27,562 (14,377 )
— 13,185
Tax loss carryforwards
—
—
—
— 134,845
— 134,845
Tax credit carryforwards 287,400 (18,474 )
— 268,926 39,467
— 308,393
Deferred tax assets (liabilities) W 834,903 116,544 9,259 960,706 161,542 (1,169 ) 1,121,079</t>
  </si>
  <si>
    <t>Earnings (Loss) Per Share Attributable to Owners of the Controlling Company (Tables)</t>
  </si>
  <si>
    <t>Summary of Basic Earnings per Share</t>
  </si>
  <si>
    <t>(a)
Basic earnings (loss) per share for the years ended
December 31, 2016, 2017 and 2018 are as follows:
(In won and No. of
shares)
2016 2017 2018
Profit (loss) attributable to owners of the Controlling
Company W 906,714,278,688 1,802,756,119,275 (207,239,484,774 )
Weighted-average number of common stocks outstanding 357,815,700 357,815,700 357,815,700
Earnings (loss) per share W 2,534 5,038 (579 )</t>
  </si>
  <si>
    <t>Financial Risk Management (Tables)</t>
  </si>
  <si>
    <t>Average Exchange Rates Applied during Reporting Periods</t>
  </si>
  <si>
    <t xml:space="preserve">Average exchange rates applied during the reporting periods are as
follows:
(In won) Average
rate Reporting date spot
rate
2016 2017 2018
December 31,
December 31,
USD W 1,159.83 1,131.08 1,100.21 1,071.40 1,118.10
JPY 10.67 10.09 9.96 9.49 10.13
CNY 174.40 167.52 166.41 163.65 162.76
TWD 35.97 37.16 36.51 35.92 36.58
EUR 1,283.95 1,277.01 1,298.53 1,279.25 1,279.16
PLN 294.41 299.98 304.87 306.07 297.33
VND 0.0518 0.0498 0.0478 0.0472 0.0482 </t>
  </si>
  <si>
    <t>Maximum Exposure to Credit Risk of Financial Assets</t>
  </si>
  <si>
    <t>The carrying amount of financial assets represents the maximum
credit exposure. The maximum exposure to credit risk as of
December 31, 2017 and 2018 are as follows:
i) As of December 31, 2017
(In millions of won)
December 31, 2017
Cash and cash equivalents W 2,602,560
Deposits in banks 758,089
Trade accounts and notes receivable 4,325,120
Non-trade 150,554
Accrued income 14,273
Available-for-sale 162
Financial assets at fair value through profit or loss 1,552
Deposits 30,378
Short-term loans 16,766
Long-term loans 32,408
Long-term non-trade 8,738
Derivatives 842
W 7,941,442
ii) As of December 31, 2018
(In millions of won)
December 31, 2018
Financial assets carried at amortized cost
Cash and cash equivalents W 2,365,022
Deposits in banks 78,411
Trade accounts and notes receivable 2,829,163
Non-trade 159,238
Accrued income 10,075
Deposits 91,123
Short-term loans 16,116
Long-term 55,048
Long-term non-trade 11,448
W 5,615,644
Financial assets at fair value through profit or loss
Convertible bonds W 1,327
Derivatives 13,059
W 14,386
Financial assets at fair value through other comprehensive
income
Debt instrument W 161
W 5,630,191</t>
  </si>
  <si>
    <t>Contractual Maturities of Financial Liabilities, Including Estimated Interest Payments</t>
  </si>
  <si>
    <t>The following are the contractual maturities of financial
liabilities, including estimated interest payments, as of
December 31, 2018.
( In millions of won ) Contractual cash flows
Carrying Total 6 months 6-12 1-2 2-5 More than
Non-derivative
Secured bank borrowings W 268,093 268,190 268,190
—
—
—
—
Unsecured bank borrowings 5,958,427 6,588,502 565,832 356,688 973,297 4,169,682 523,003
Unsecured bond issues 2,332,257 2,537,553 291,738 328,400 456,990 1,320,248 140,177
Trade accounts and notes payable 3,087,461 3,087,461 3,087,461
—
—
—
—
Other accounts payable 3,566,629 3,566,629 3,565,599 1,030
—
—
—
Long-term other accounts payable 3,103 3,103
—
— 2,077 1,026
—
Security deposits 10,955 10,955
— 165 10,790
—
—
Derivative financial liabilities
Derivatives W 25,758 (35,140 ) (6,742 ) (6,728 ) (12,517 ) (9,153 )
—
W 15,252,683 16,027,253 7,772,078 679,555 1,430,637 5,481,803 663,180</t>
  </si>
  <si>
    <t>Summary of Capital Management</t>
  </si>
  <si>
    <t>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17 December 31, 2018
Total liabilities W 14,178,177 18,289,464
Total equity 14,981,510 14,886,246
Cash and deposits in banks(*1) 3,360,638 2,443,422
Borrowings (including bonds) 5,603,118 8,558,777
Total liabilities to equity ratio 95 % 123 %
Net borrowings to equity ratio(*2) 15 % 41 %
(*1)
Cash and deposits in banks consist of cash and cash
equivalents and current deposit in banks.
(*2)
Net borrowings to equity ratio is calculated by
dividing total borrowings (including bonds) less cash and current
deposits in banks by total equity.</t>
  </si>
  <si>
    <t>Fair Values of Financial Assets and Liabilities, Together with Carrying Amounts Shown in Consolidated Statement of Financial Position</t>
  </si>
  <si>
    <t>The fair values of financial assets and liabilities, together with
the carrying amounts shown in the consolidated statements of
financial position as of December 31, 2017 and 2018 are as
follows:
i) As of December 31, 2017
(In millions of
won) December 31, 2017
Carrying Fair values
Assets carried at fair value
Available-for-sale W 162 162
Financial asset at fair value through profit or loss 1,552 1,552
Derivatives 842 842
Assets carried at amortized cost
Cash and cash equivalents W 2,602,560 (*)
Deposits in banks 758,089 (*)
Trade accounts and notes receivable 4,325,120 (*)
Non-trade 150,554 (*)
Accrued income 14,273 (*)
Deposits 30,378 (*)
Short-term loans 16,766 (*)
Long-term 32,408 (*)
Long-term non-trade 8,738 (*)
Liabilities carried at amortized cost
Secured bank borrowings W 642,172 642,172
Unsecured bank borrowings 2,950,184 2,955,399
Unsecured bond issues 2,010,762 2,016,086
Trade accounts and notes payable 2,875,090 (*)
Other accounts payable 3,169,937 3,170,147
Long-term other accounts payable 2 (*)
(*) Excluded from disclosures as the carrying amount approximates
fair value.
ii) As of December 31, 2018
(In millions of won)
December 31, 2018
Carrying amounts Fair values
Financial assets carried at amortized cost
Cash and cash equivalents W 2,365,022 (*)
Deposits in banks 78,411 (*)
Trade accounts and notes receivable 2,829,163 (*)
Non-trade 159,238 (*)
Accrued income 10,075 (*)
Deposits 91,123 (*)
Short-term loans 16,116 (*)
Long-term 55,048 (*)
Long-term non-trade 11,448 (*)
Financial assets at fair value through profit or loss
Equity instrument W 13,681 13,681
Convertible bonds 1,327 1,327
Derivatives 13,059 13,059
Financial assets at fair value through other comprehensive
income
Debt instrument W 161 161
Financial liabilities at fair value through profit or
loss
Derivatives W 25,758 25,758
Financial liabilities carried at amortized cost
Secured bank borrowings W 268,093 268,093
Unsecured bank borrowings 5,958,427 6,013,903
Unsecured bond issues 2,332,257 2,384,987
Trade accounts and notes payable 3,087,461 (*)
Other accounts payable 3,566,629 (*)
Long-term other accounts payable 3,103 (*)
Security deposits 10,955 (*)
(*) Excluded from disclosures as the carrying amount approximates
fair value.</t>
  </si>
  <si>
    <t>Fair Value Hierarchy Classifications of Financial Instruments Measured at Fair Value</t>
  </si>
  <si>
    <t xml:space="preserve">Fair value hierarchy classifications of the financial instruments
that are measured at fair value as of December 31, 2017 and
2018 are as follows:
(In millions of
won)
Level 1 Level 2 Level 3 Total
December 31, 2017
Available-for-sale W 162
—
— 162
Financial assets at fair value through profit or loss
—
— 1,552 1,552
Derivatives
—
— 842 842
(In millions of
won)
Level 1 Level 2 Level 3 Total
December 31, 2018
Financial assets at fair value through profit or loss
Equity instrument W —
— 13,681 13,681
Convertible bonds
—
— 1,327 1,327
Derivatives
—
— 13,059 13,059
Financial asset at fair value through other comprehensive
income
Debt instrument W 161
—
— 161
Financial liabilities at fair value through profit or
loss
Derivatives W —
— 25,758 25,758 </t>
  </si>
  <si>
    <t>Fair Value Hierarchy Classifications, Valuation Technique and Inputs for Fair Value Measurements of Financial Instruments not Measured at Fair Value</t>
  </si>
  <si>
    <t>Fair value hierarchy classifications, valuation technique and
inputs for fair value measurements of the financial instruments not
measured at fair value but for which the fair value is disclosed as
of December 31, 2017 and December 31, 2018 are as
follows:
(In millions of
won) December 31, 2017 Valuation
technique Input
Classification Level 1 Level 2 Level 3
Liabilities
Secured bank borrowings W
—
— 642,172
Discounted cash flow Discount rate
Unsecured bank borrowings
—
— 2,955,399 Discounted cash flow Discount rate
Unsecured bond issues
—
— 2,016,086 Discounted cash flow Discount rate
Other accounts payable
—
— 3,170,147 Discounted cash flow Discount rate
(In millions of
won) December 31, 2018 Valuation
technique Input
Classification Level 1 Level 2 Level 3
Liabilities
Secured bank borrowings W
—
— 268,093
Discounted cash flow Discount rate
Unsecured bank borrowings
—
— 6,013,903 Discounted cash flow Discount rate
Unsecured bond issues
—
— 2,384,987 Discounted cash flow Discount rate
The interest rates applied for determination of the above fair
value at the reporting date are as follows:
December 31, 2017 December 31, 2018
Borrowings, bonds and others 1.57~2.92% 2.09~3.37%</t>
  </si>
  <si>
    <t>Currency risk [member]</t>
  </si>
  <si>
    <t>Exposure to Market Risks</t>
  </si>
  <si>
    <t>The Group’s exposure to foreign currency risk based on
notional amounts at the reporting date is as follows:
(In millions) December 31, 2017
USD JPY CNY TWD EUR PLN VND
Cash and cash equivalents 1,228 152 6,940 16 3 165 342,063
Deposits in banks
—
— 750
—
—
—
—
Trade accounts and notes receivable 3,316 11 1,453
—
—
—
—
Non-trade 62 1,340 136 2 9
— 13,405
Other assets denominated in foreign currencies 1 206 596 7
—
— 1,882
Trade accounts and notes payable (1,345 ) (14,898 ) (2,843 )
—
—
— (102,398 )
Other accounts payable (285 ) (14,653 ) (2,403 ) (11 ) (8 ) (4 ) (2,138,370 )
Borrowings (1,500 )
— (3,263 )
—
—
—
—
Net exposure 1,477 (27,842 ) 1,366 14 4 161 (1,883,418 )
(In millions) December 31, 2018
USD JPY CNY TWD EUR PLN VND
Cash and cash equivalents 790 83 5,515 121 8 206 2,070,889
Trade accounts and notes receivable 2,175 7 1,098
—
—
—
—
Non-trade 21 852 201 3 4
— 23,182
Other assets denominated in foreign currencies 33 220 11,157 108 12 23 2,782
Trade accounts and notes payable (863 ) (12,501 ) (2,862 )
—
—
— (355,390 )
Other accounts payable (928 ) (20,326 ) (4,762 ) (6 ) (3 ) (4 ) (1,585,130 )
Borrowings (2,571 )
— (5,198 )
—
—
—
—
Aggregate notional amounts in financial position (1,343 ) (31,665 ) 5,149 226 21 225 156,333
Currency swap contracts 780
—
—
—
—
—
—
Net exposure (563 ) (31,665 ) 5,149 226 21 225 156,333</t>
  </si>
  <si>
    <t>Sensitivity Analysis for Each Type of Market Risk</t>
  </si>
  <si>
    <t xml:space="preserve">A weaker won, as indicated below, against the following currencies
which comprise the Group’s assets or liabilities denominated
in a foreign currency as of December 31, 2017 and 2018, would
have increased (decreased) equity and profit or loss by the amounts
shown below. This analysis is based on foreign currency exchange
rate variances that the Group considers to be reasonably possible
as of the end of the reporting period. The analysis assumes that
all other variables, in particular interest rates, would remain
constant. The changes in equity and profit or loss would have been
as follows:
(In millions of
won) December 31,
2017 December 31,
2018
Equity Profit or Equity
Profit or loss
USD (5 percent weakening) W 50,040 91,238 (46,136 ) 38,725
JPY (5 percent weakening) (10,294 ) (9,141 ) (12,060 ) (10,497 )
CNY (5 percent weakening) 13,212 (6,396 ) 41,779 318
TWD (5 percent weakening) 23 1 413 1
EUR (5 percent weakening) 16 594 1,197 390
PLN (5 percent weakening) 2,515 (120 ) 3,451 (236 )
VND (5 percent weakening) (4,445 )
— 273 273 </t>
  </si>
  <si>
    <t>Interest rate risk [Member]</t>
  </si>
  <si>
    <t xml:space="preserve">The interest rate profile of the Group’s interest-bearing
financial instruments at the reporting date is as follows:
(In millions of
won)
December 31, 2017 December 31, 2018
Fixed rate instruments
Financial assets W 3,360,800 2,443,583
Financial liabilities (2,962,671 ) (5,033,515 )
W 398,129 (2,589,932 )
Variable rate instruments
Financial liabilities W (2,640,447 ) (3,525,262 ) </t>
  </si>
  <si>
    <t>For the years ended December 31, 2017 and 2018 a change of 100
basis points in interest rates at the reporting date would have
increased (decreased) equity and profit or loss by the amounts
shown below for the respective following years. This analysis
assumes that all other variables, in particular foreign currency
rates, remain constant.
(In millions of
won) Equity Profit or loss
1%p increase 1%p decrease 1%p increase 1%p decrease
December 31, 2017
Variable rate instruments(*) W (17,362 ) 17,362 (17,362 ) 17,362
December 31, 2018
Variable rate instruments(*) W (25,558 ) 25,558 (25,558 ) 25,558
(*) Financial instruments subject to interest rate swap not
qualified for hedging are excluded.</t>
  </si>
  <si>
    <t>Changes in liabilities arising from financing activities (Tables)</t>
  </si>
  <si>
    <t>Changes
in liabilities arising from financing activities for
the year ended December 31, 2018 are as follows:
(In millions of won)
Non-cash
January 1, 2018 Cash flows from Reclassification Exchange rate effect Effective interest December 31,
Short-term borrowings W — (720 )
— 720
—
—
Current portion of long-term borrowings and bonds 1,452,926 (1,859,098 ) 1,904,888 54,659 532 1,553,907
Long-term 2,644,189 3,882,958 (1,345,520 ) 50,644
— 5,232,271
Bonds 1,506,003 828,169 (559,368 ) (4,172 ) 1,967 1,772,599
W 5,603,118 2,851,309
— 101,851 2,499 8,558,777</t>
  </si>
  <si>
    <t>Related Parties and Others (Tables)</t>
  </si>
  <si>
    <t>Significant Transactions, Trade Accounts and Notes Receivable and Payable Occurred in Normal Course of Business with Related Parties</t>
  </si>
  <si>
    <t>(b)
Significant transactions such as sales of goods and
purchases of raw material and outsourcing service and others, which
occurred in the normal course of business with related parties for
the years ended December 31, 2016, 2017 and 2018 are as
follows:
(In millions of won) 2016
Purchase and others
Sales and others Dividend Purchase of raw material Acquisition of Outsourcing Other costs
Joint Venture
Suzhou Raken Technology Co., Ltd.(*1) W 59,388 29,902
—
—
— 543
Associates and their subsidiaries
New Optics Ltd. W 2,469
— 50,372
— 7,569 255
New Optics USA, Inc.
—
—
—
— 509
—
NEWOPTIX RS. SA DE CV 33
—
—
—
—
—
INVENIA Co., Ltd. 54
— 1,429 48,398
— 261
TLI Inc.(*2)
— 101 57,429
—
— 2,238
AVACO Co., Ltd.(*2)
— 128 703 31,299
— 1,373
AVATEC Co., Ltd.
— 265
—
— 70,196 1,027
Paju Electric Glass Co., Ltd.
— 21,030 453,463
—
— 3,674
Shinbo Electric Co., Ltd. 204,637
— 355,607
— 2,449 1,097
Narenanotech Corporation 17
— 513 24,821
— 909
WooRee E&amp;L Co., Ltd.
—
—
—
—
— 32
YAS Co., Ltd. 44
— 2,076 80,836
— 1,758
LB Gemini New Growth Fund No. 16
— 8,394
—
—
—
—
W 207,254 29,918 921,592 185,354 80,723 12,624
( In millions of won ) 2016
Purchase and others
Sales and others Dividend Purchase of Acquisition of Outsourcing Other costs
Entity that has significant influence over the Controlling
Company
LG Electronics Inc. W 1,580,279
— 23,047 538,175
— 103,158
Subsidiaries of the entity that has significant influence over
the Controlling Company
LG Electronics India Pvt. Ltd. W 75,591
—
—
—
— 69
LG Electronics Vietnam Haiphong Co., Ltd. 162,893
—
—
—
— 141
LG Electronics Nanjing New Technology Co., Ltd. 229,773
—
— 293
— 1,876
LG Electronics RUS, LLC 127,316
—
—
—
— 2,993
LG Electronics do Brasil Ltda. 133,903
—
—
—
— 3,430
LG Innotek Co., Ltd. 11,503
— 209,878
—
— 9,873
Qingdao LG Inspur Digital Communication Co., Ltd. 47,804
—
—
—
—
—
Inspur LG Digital Mobile Communications Co., Ltd. 370,966
—
—
—
— 5
LG Electronics Mexicalli, S.A. DE C.V. 210,021
—
—
—
— 77
LG Electronics Mlawa Sp. z o.o. 709,558
—
—
—
— 895
LG Electronics Taiwan Taipei Co., Ltd. 11,919
—
—
—
— 27
( In millions of won ) 2016
Sales and others Purchase and others
Dividend Purchase of Acquisition of Outsourcing Other costs
LG Electronics Wroclaw Sp. z o.o. W 290,785
—
—
—
— 99
LG Hitachi Water Solutions Co., Ltd.
—
—
— 167,987
— 2,782
LG Electronics Reynosa, S.A. DE C.V. 1,074,790
—
—
—
— 1,907
LG Electronics Almaty Kazakhstan 15,953
—
—
—
— 33
LG Electronics Air-Conditioning
— — — 4,994
— 259
Hi Entech Co., Ltd.
—
—
—
—
— 25,365
Hientech (Tianjin) Co., Ltd.
—
—
— 28,587
— 10,613
LG Electronics S.A. (Pty) Ltd 21,236
—
—
—
— 39
Others 2,289
—
—
—
— 4,094
W 3,496,300
— 209,878 201,861
— 64,577
W 5,343,221 59,820 1,154,517 925,390 80,723 180,902
(*1)
Represents transactions occurred prior to exchange of
equity interests.
(*2)
Represent transactions occurred prior to disposal of
the entire investments.
( In millions of
won ) 2017
Sales and others Purchase and others
Dividend Purchase of Acquisition of Outsourcing Other costs
Associates and their subsidiaries
New Optics Ltd.(*) W 1
—
—
— 4 6
INVENIA Co., Ltd.
—
— 1,862 66,548
— 2,259
AVATEC Co., Ltd.
— 530
—
— 90,785 720
Paju Electric Glass Co., Ltd.
— 8,109 380,815
—
— 4,225
Shinbo Electric Co., Ltd.(*) 15,812
—
—
—
— 21
Narenanotech Corporation(*)
—
— 279 21,727
— 244
WooRee E&amp;L Co., Ltd.
—
—
—
—
— 175
YAS Co., Ltd.
—
— 6,347 69,243
— 2,474
W 15,813 8,639 389,303 157,518 90,789 10,124
Entity that has significant influence over the Controlling
Company
LG Electronics Inc. W 1,689,381
— 47,898 906,427
— 109,865
Subsidiaries of the entity that has significant influence over
the Controlling Company
LG Electronics India Pvt. Ltd. W 71,597
—
—
—
— 163
LG Electronics Vietnam Haiphong Co., Ltd. 205,934
—
— 8,892
— 198
( In millions of won ) 2017
Sales and others Purchase and others
Dividend Purchase of Acquisition of Outsourcing Other
LG Electronics Nanjing New Technology Co., Ltd. W 300,785 — — 245 — 379
LG Electronics RUS, LLC 103,479
—
—
—
— 963
LG Electronics do Brasil Ltda. 228,821
—
—
—
— 430
LG Innotek Co., Ltd. 14,836
— 199,896
—
— 5,692
Qingdao LG Inspur Digital Communication Co., Ltd. 77,787
—
—
—
—
—
Inspur LG Digital Mobile Communications Co., Ltd. 230,832
—
—
—
—
—
LG Electronics Mexicalli, S.A. DE C.V. 319,772
—
—
—
— 186
LG Electronics Mlawa Sp. z o.o. 847,565
—
—
—
— 985
LG Electronics Taiwan Taipei Co., Ltd. 13,693
—
—
—
— 164
LG Hitachi Water Solutions Co., Ltd.
—
—
— 318,978
— 1,532
LG Electronics Reynosa, S.A. DE C.V. 1,287,340
—
—
—
— 1,926
LG Electronics Almaty Kazakhstan 14,079
—
—
—
— 53
LG Electronics Air-Conditioning
—
— 255 3,744
— 2,621
HiEntech Co., Ltd.
—
—
— 6,991
— 34,432
Hientech (Tianjin) Co., Ltd.
—
—
— 21,838
— 11,822
LG Electronics S.A. (Pty) Ltd. 14,155
—
—
—
— 25
Others 857
— 3 14
— 7,264
W 3,731,532
— 200,154 360,702
— 68,835
W 5,436,726 8,639 637,355 1,424,647 90,789 188,824
(*)
Represents transactions occurred prior to disposal of
the entire investments.
( In millions of won ) 2018
Sales and others Purchase and others
Dividend Purchase of Acquisition of Outsourcing Other costs
Associates and their subsidiaries
INVENIA Co., Ltd.
— 30 1,608 58,111
— 896
AVATEC Co., Ltd.
— 530
—
— 71,403 905
Paju Electric Glass Co., Ltd.
— 4,172 364,183
—
— 4,411
WooRee E&amp;L Co., Ltd.
—
— 58
—
— 144
YAS Co., Ltd.
—
— 5,281 143,192
— 3,391
LB Gemini New Growth Fund No. 16 1,112 540
—
—
—
—
W 1,112 5,272 371,130 201,303 71,403 9,747
Entity that has significant influence over the Controlling
Company
LG Electronics Inc. W 1,215,153
— 36,522 1,041,563
— 127,775
Subsidiaries of the entity that has significant influence over
the Controlling Company
LG Electronics India Pvt. Ltd. W 71,798
—
—
—
— 103
LG Electronics Vietnam Haiphong Co., Ltd. 173,051
—
— 4,541
— 166
( In millions of won ) 2018
Sales and others Purchase and others
Dividend Purchase of Acquisition of Outsourcing Other costs
LG Electronics Nanjing New Technology Co., Ltd. W 223,524 — — 424 — 1,528
LG Electronics RUS, LLC 106,631
—
—
—
— 2,673
LG Electronics do Brasil Ltda. 192,775
—
—
—
— 350
LG Innotek Co., Ltd. 29,267
— 147,453
—
— 39,136
Qingdao LG Inspur Digital Communication Co., Ltd. 37,738
—
—
—
—
—
Inspur LG Digital Mobile Communications Co., Ltd. 131,970
—
—
—
— 1
LG Electronics Mexicalli, S.A. DE C.V. 187,844
—
—
—
— 210
LG Electronics Mlawa Sp. z o.o. 740,784
—
—
—
— 631
LG Electronics Taiwan Taipei Co., Ltd. 12,746
—
—
—
— 330
LG Hitachi Water Solutions Co., Ltd. 9,100
—
— 304,365
— 8,980
LG Electronics Reynosa, S.A. DE C.V. 1,030,414
—
—
—
— 2,021
LG Electronics Almaty Kazakhstan 3,759
—
—
—
— 42
LG Electronics Air-Conditioning
—
— 330 26,871
— 7,264
HiEntech Co., Ltd.
—
—
— 22,378
— 29,215
Hientech (Tianjin) Co., Ltd.
—
—
— 92,900
— 23,880
LG Electronics S.A. (Pty) Ltd. 7,244
—
—
—
— 20
LG Electronics Egypt S.A.E. 25,491
—
—
—
— 16
Others 5,195
— 28 15
— 11,480
W 2,989,331
— 147,811 451,494
— 128,046
W 4,205,596 5,272 555,463 1,694,360 71,403 265,568
(c)
Trade accounts and notes receivable and payable as of
December 31, 2017and 2018 are as follows:
( In millions of won )
Trade accounts and notes receivable and others
Trade accounts and notes payable and others
December 31, 2017 December 31, 2018 December 31, 2017 December 31, 2018
Associates
INVENIA Co., Ltd. 2,375 2,000 18,662 30,179
AVATEC Co., Ltd.
—
— 2,949 4,382
Paju Electric Glass Co., Ltd.
—
— 60,141 60,566
WooRee E&amp;L Co., Ltd.
—
— 61 7
YAS Co., Ltd. 375
— 6,474 6,145
W 2,750 2,000 88,287 101,279
Entity that has significant influence over the Controlling
Company
LG Electronics Inc. W 550,335 247,679 257,071 430,677
Subsidiaries of the entity that has significant influence over
the Controlling Company
LG Electronics do Brasil Ltda. W 19,091 15,608 10 62
LG Electronics RUS, LLC 25,102 22,570 80 90
LG Innotek Co., Ltd. 407 2,885 62,675 47,382
Qingdao LG Inspur Digital Communication Co., Ltd. 13,061 3,530
—
—
Inspur LG Digital Mobile Communications Co., Ltd. 55,278 13,172
—
—
( In millions of won )
Trade accounts and notes receivable and others
Trade accounts and notes payable and others
December 31, 2017 December 31, 2018 December 31, 2017 December 31, 2018
LG Electronics Mexicali, S.A. DE C.V. W 29,440 15,305
—
—
LG Electronics Mlawa Sp. z o.o. 136,874 70,236 25 33
LG Electronics Nanjing New Technology Co., Ltd. 46,373 43,463 699 139
LG Electronics Reynosa, S.A. DE C.V. 137,413 69,189 82 134
LG Electronics Vietnam Haiphong Co., Ltd. 36,017 25,544 3,917
—
LG Hitachi Water Solutions Co., Ltd.
— 9,100 154,864 50,425
Hientech (Tianjin) Co., Ltd.
—
— 5,600 16,345
HiEntech Co., Ltd.
—
— 6,679 16,816
LG Electronics India Pvt. Ltd. 3,030 9,047
— 29
LG Electronics Egypt S.A.E.
— 10,296 1
—
LG Electronics Air-Conditioning
—
—
— 17,654
Others 7,618 5,263 1,714 1,246
W 509,704 315,208 236,346 150,355
W 1,062,789 564,887 581,704 682,311</t>
  </si>
  <si>
    <t>Details of Significant Cash Transactions of Loans and Collection of Loans Occurred in Normal Course of Business with Related Parties</t>
  </si>
  <si>
    <t>(d)
Details of significant cash transactions such as loans
and collection of loans, which occurred in the normal course of
business with related parties for the years ended December 31,
2017 and 2018 are as follows:
(In millions of won)
Loans(*1)
Associates January 1, 2017 Increase Decrease December 31, 2017
New Optics Ltd.(*2) W 1,000
— 125 875
INVENIA Co., Ltd. 833 2,000 458 2,375
Narenanotech Corporation(*2) 300
— 75 225
YAS Co., Ltd. 833
— 458 375
W 2,966 2,000 1,116 3,850
(*1)
Loans are presented based on nominal amounts.
(*2)
Excluded from related parties due to disposal of
equity investments during the year ended December 31,
2017.
(In millions of
won)
Loans(*)
Associates January 1, 2018 Increase Decrease December 31, 2018
INVENIA Co., Ltd. W 2,375
— 375 2,000
YAS Co., Ltd. 375
— 375
—
W 2,750
— 750 2,000
(*)
Loans are presented based on nominal amounts.</t>
  </si>
  <si>
    <t>Compensation Costs of Key Management</t>
  </si>
  <si>
    <t>Compensation costs of key management for the years ended
December 31, 2016, 2017 and 2018 are as follows:
(In millions of
won)
2016 2017 2018
Short-term benefits W 2,323 3,724 2,622
Expenses related to the defined benefit plan 897 488 794
W 3,220 4,212 3,416</t>
  </si>
  <si>
    <t>Supplemental Cash Flow Information (Tables)</t>
  </si>
  <si>
    <t>Summary of Non-cash Investing and Financing Activities</t>
  </si>
  <si>
    <t xml:space="preserve">Supplemental cash flow information for the years ended
December 31, 2016, 2017 and 2018 is as follows:
(In millions of
won)
2016 2017 2018
Non-cash
Changes in other accounts payable arising from the purchase of
property, plant and equipment W 809,406 632,355 516,734 </t>
  </si>
  <si>
    <t>Non-current Assets Held for Sale (Tables)</t>
  </si>
  <si>
    <t>Schedule of Non-current Assets as Held for Sale</t>
  </si>
  <si>
    <t xml:space="preserve">Non-current
(In millions of
won)
December 31, 2018
Property, plant and equipment W 70,161 </t>
  </si>
  <si>
    <t>Reporting Entity - Additional Information (Detail) - KRW (₩) ₩ in Millions</t>
  </si>
  <si>
    <t>Disclosure of reporting entity [line items]</t>
  </si>
  <si>
    <t>Distributed dividends from consolidated subsidiaries</t>
  </si>
  <si>
    <t>Common stock [member]</t>
  </si>
  <si>
    <t>Common stock outstanding</t>
  </si>
  <si>
    <t>American depository shares (one represents one-half of one share of common stock) [member]</t>
  </si>
  <si>
    <t>Consolidated subsidiaries [member]</t>
  </si>
  <si>
    <t>Entity that has significant influence over the controlling company [member] | LG Electronics Inc. [member]</t>
  </si>
  <si>
    <t>Percentage of Controlling Company's equity interests held by a major shareholder</t>
  </si>
  <si>
    <t>37.90%</t>
  </si>
  <si>
    <t>Common stock shares of Controlling Company held by a major shareholder</t>
  </si>
  <si>
    <t>Reporting Entity - Summary of Consolidated Subsidiaries (Detail) € in Millions, ₩ in Millions, ¥ in Millions, ¥ in Millions, zł in Millions, $ in Millions, $ in Millions</t>
  </si>
  <si>
    <t>Dec. 31, 2018KRW (₩)</t>
  </si>
  <si>
    <t>Dec. 31, 2018CNY (¥)</t>
  </si>
  <si>
    <t>Dec. 31, 2018USD ($)</t>
  </si>
  <si>
    <t>Dec. 31, 2018EUR (€)</t>
  </si>
  <si>
    <t>Dec. 31, 2018JPY (¥)</t>
  </si>
  <si>
    <t>Dec. 31, 2018PLN (zł)</t>
  </si>
  <si>
    <t>Dec. 31, 2018TWD ($)</t>
  </si>
  <si>
    <t>Dec. 31, 2017KRW (₩)</t>
  </si>
  <si>
    <t>Disclosure of subsidiaries [line items]</t>
  </si>
  <si>
    <t>Fiscal year end</t>
  </si>
  <si>
    <t>Capital stocks | ₩</t>
  </si>
  <si>
    <t>LG Display America, Inc. [member]</t>
  </si>
  <si>
    <t>Location</t>
  </si>
  <si>
    <t>San Jose, U.S.A.</t>
  </si>
  <si>
    <t>Percentage of ownership</t>
  </si>
  <si>
    <t>100.00%</t>
  </si>
  <si>
    <t>Date of incorporation</t>
  </si>
  <si>
    <t>Sep. 24,
		1999</t>
  </si>
  <si>
    <t>Business</t>
  </si>
  <si>
    <t>Sell Display products</t>
  </si>
  <si>
    <t>Capital stocks | $</t>
  </si>
  <si>
    <t>LG Display Japan Co., Ltd. [member]</t>
  </si>
  <si>
    <t>Tokyo, Japan</t>
  </si>
  <si>
    <t>Oct. 12,
		1999</t>
  </si>
  <si>
    <t>Capital stocks</t>
  </si>
  <si>
    <t>LG Display Germany GmbH [member]</t>
  </si>
  <si>
    <t>Eschborn, Germany</t>
  </si>
  <si>
    <t>Nov. 5,
		1999</t>
  </si>
  <si>
    <t>Capital stocks | €</t>
  </si>
  <si>
    <t>LG Display Taiwan Co., Ltd. [member]</t>
  </si>
  <si>
    <t xml:space="preserve">Taipei, Taiwan </t>
  </si>
  <si>
    <t>Apr. 12,
		1999</t>
  </si>
  <si>
    <t xml:space="preserve">Sell Display products </t>
  </si>
  <si>
    <t>LG Display Nanjing Co., Ltd. [member]</t>
  </si>
  <si>
    <t xml:space="preserve">Nanjing, China </t>
  </si>
  <si>
    <t>Jul. 15,
		2002</t>
  </si>
  <si>
    <t>Manufacture Display products</t>
  </si>
  <si>
    <t>LG Display Shanghai Co., Ltd. [member]</t>
  </si>
  <si>
    <t xml:space="preserve">Shanghai, China </t>
  </si>
  <si>
    <t>Jan. 16,
		2003</t>
  </si>
  <si>
    <t>LG Display Poland Sp. z o.o. [member]</t>
  </si>
  <si>
    <t xml:space="preserve">Wroclaw, Poland </t>
  </si>
  <si>
    <t>Sep. 6,
		2005</t>
  </si>
  <si>
    <t>Capital stocks | zł</t>
  </si>
  <si>
    <t>LG Display Guangzhou Co., Ltd. [member]</t>
  </si>
  <si>
    <t xml:space="preserve">Guangzhou, China </t>
  </si>
  <si>
    <t>Jun. 30,
		2006</t>
  </si>
  <si>
    <t>LG Display Shenzhen Co., Ltd. [member]</t>
  </si>
  <si>
    <t xml:space="preserve">Shenzhen, China </t>
  </si>
  <si>
    <t>Aug. 28,
		2007</t>
  </si>
  <si>
    <t>LG Display Singapore Pte. Ltd. [member]</t>
  </si>
  <si>
    <t xml:space="preserve">Singapore  </t>
  </si>
  <si>
    <t>Jan. 12,
		2009</t>
  </si>
  <si>
    <t>L&amp;T Display Technology (Fujian) Limited [member]</t>
  </si>
  <si>
    <t xml:space="preserve">Fujian, China   </t>
  </si>
  <si>
    <t>51.00%</t>
  </si>
  <si>
    <t>Jan. 5,
		2010</t>
  </si>
  <si>
    <t>Manufacture and sell LCD module and LCD monitor sets</t>
  </si>
  <si>
    <t>LG Display Yantai Co., Ltd. [member]</t>
  </si>
  <si>
    <t xml:space="preserve">Yantai, China </t>
  </si>
  <si>
    <t>Apr. 19,
		2010</t>
  </si>
  <si>
    <t>Nanumnuri Co., Ltd. [member]</t>
  </si>
  <si>
    <t>Gumi, South Korea</t>
  </si>
  <si>
    <t>Mar. 21,
		2012</t>
  </si>
  <si>
    <t>Janitorial services</t>
  </si>
  <si>
    <t>LG Display (China) Co., Ltd. [member]</t>
  </si>
  <si>
    <t xml:space="preserve">Guangzhou, China  </t>
  </si>
  <si>
    <t>70.00%</t>
  </si>
  <si>
    <t>Dec. 10,
		2012</t>
  </si>
  <si>
    <t>Manufacture and sell Display products</t>
  </si>
  <si>
    <t>Unified Innovative Technology, LLC [member]</t>
  </si>
  <si>
    <t xml:space="preserve">Wilmington, U.S.A. </t>
  </si>
  <si>
    <t>Mar. 12,
		2014</t>
  </si>
  <si>
    <t>Manage intellectual property</t>
  </si>
  <si>
    <t>LG Display Guangzhou Trading Co., Ltd. [member]</t>
  </si>
  <si>
    <t>Apr. 28,
		2015</t>
  </si>
  <si>
    <t xml:space="preserve">Sell Display products  </t>
  </si>
  <si>
    <t>Global OLED Technology, LLC [member]</t>
  </si>
  <si>
    <t xml:space="preserve">Herndon, U.S.A. </t>
  </si>
  <si>
    <t>Dec. 18,
		2009</t>
  </si>
  <si>
    <t>Manage OLED intellectual property</t>
  </si>
  <si>
    <t>LG Display Vietnam Haiphong Co., Ltd. [member]</t>
  </si>
  <si>
    <t xml:space="preserve">Haiphong Vietnam  </t>
  </si>
  <si>
    <t>May 5,
		2016</t>
  </si>
  <si>
    <t xml:space="preserve">Manufacture Display products </t>
  </si>
  <si>
    <t>Suzhou Lehui Display Co., Ltd. [member]</t>
  </si>
  <si>
    <t xml:space="preserve">Suzhou, China   </t>
  </si>
  <si>
    <t>Jul. 1,
		2016</t>
  </si>
  <si>
    <t>LG DISPLAY FUND I LLC [member]</t>
  </si>
  <si>
    <t xml:space="preserve">Wilmington, U.S.A.   </t>
  </si>
  <si>
    <t>May 1,
		2015</t>
  </si>
  <si>
    <t>Invest in venture business and obtain technologies</t>
  </si>
  <si>
    <t>LG Display High-Tech (China) Co., Ltd. [member]</t>
  </si>
  <si>
    <t>69.00%</t>
  </si>
  <si>
    <t>Jul. 11,
		2018</t>
  </si>
  <si>
    <t>Money market trust [member]</t>
  </si>
  <si>
    <t>Seoul, South Korea</t>
  </si>
  <si>
    <t>Money market trust</t>
  </si>
  <si>
    <t>Reporting Entity - Summary of Consolidated Subsidiaries (Parenthetical) (Detail) ₩ in Millions</t>
  </si>
  <si>
    <t>Cash contribution for capital increase in consolidated subsidiaries</t>
  </si>
  <si>
    <t>Acquired value</t>
  </si>
  <si>
    <t>Summary of Significant Accounting Policies - Additional Information (Detail) - KRW (₩)</t>
  </si>
  <si>
    <t>Jan. 01, 2018</t>
  </si>
  <si>
    <t>Disclosure of detailed information about financial instruments [Line Items]</t>
  </si>
  <si>
    <t>Financial liabilities measured at FVTPL</t>
  </si>
  <si>
    <t>Reclassified inventories to property plant and equipment</t>
  </si>
  <si>
    <t>Impact of IFRS 16 Leases [member]</t>
  </si>
  <si>
    <t>Impact of consolidated financial statements after adoption of IFRS 16</t>
  </si>
  <si>
    <t>1.00%</t>
  </si>
  <si>
    <t>Initial Adoption of IFRS 9 [member] | Retained earnings [member]</t>
  </si>
  <si>
    <t>Impact on opening balance of retained earnings</t>
  </si>
  <si>
    <t>Mask and Mold [member]</t>
  </si>
  <si>
    <t>Estimated useful lives of the assets</t>
  </si>
  <si>
    <t>P2Y</t>
  </si>
  <si>
    <t>Summary of Significant Accounting Policies - Schedule of Changes in Each Class of Financial Assets from Original Measurement Categories under IAS39 to Measurement Categories under IFRS 9 (Detail) - KRW (₩) ₩ in Millions</t>
  </si>
  <si>
    <t>Dec. 31, 2015</t>
  </si>
  <si>
    <t>Financial assets</t>
  </si>
  <si>
    <t>Deposits</t>
  </si>
  <si>
    <t>Trade receivables</t>
  </si>
  <si>
    <t>IAS 39 [member]</t>
  </si>
  <si>
    <t>Loans and receivables, category [member] | IAS 39 [member]</t>
  </si>
  <si>
    <t>Other receivables</t>
  </si>
  <si>
    <t>Others</t>
  </si>
  <si>
    <t>Available-for-sale financial assets [member] | IAS 39 [member]</t>
  </si>
  <si>
    <t>Debt instrument</t>
  </si>
  <si>
    <t>Equity instrument</t>
  </si>
  <si>
    <t>Designated as at FVTPL [member] | IAS 39 [member]</t>
  </si>
  <si>
    <t>Convertible bonds</t>
  </si>
  <si>
    <t>Derivatives</t>
  </si>
  <si>
    <t>IFRS9 [member]</t>
  </si>
  <si>
    <t>IFRS9 [member] | Financial assets at amortised cost, category [member]</t>
  </si>
  <si>
    <t>IFRS9 [member] | Financial assets at fair value through other comprehensive income, category [member]</t>
  </si>
  <si>
    <t>IFRS9 [member] | Mandatorily at FVTPL [member]</t>
  </si>
  <si>
    <t>Summary of Significant Accounting Policies - Schedule of Effect on Application of IFRS 15 on Group's Consolidated Statement of Financial Position (Detail) - KRW (₩) ₩ in Millions</t>
  </si>
  <si>
    <t>Current assets</t>
  </si>
  <si>
    <t>Current liabilities</t>
  </si>
  <si>
    <t>Increase (decrease) due to application of IFRS 15 [member]</t>
  </si>
  <si>
    <t>Amounts (Balance) without adoption of IFRS 15 [member]</t>
  </si>
  <si>
    <t>Summary of Significant Accounting Policies - Estimated Useful Lives of Property, Plant and Equipment (Detail)</t>
  </si>
  <si>
    <t>Buildings and structures [member] | Bottom of range [member]</t>
  </si>
  <si>
    <t>Disclosure of detailed information about property, plant and equipment [Line Items]</t>
  </si>
  <si>
    <t>20 years</t>
  </si>
  <si>
    <t>Buildings and structures [member] | Top of range [member]</t>
  </si>
  <si>
    <t>40 years</t>
  </si>
  <si>
    <t>Machinery [member] | Bottom of range [member]</t>
  </si>
  <si>
    <t>4 years</t>
  </si>
  <si>
    <t>Machinery [member] | Top of range [member]</t>
  </si>
  <si>
    <t>5 years</t>
  </si>
  <si>
    <t>Furniture and fixtures [member]</t>
  </si>
  <si>
    <t>Equipment, tools and vehicles [member]</t>
  </si>
  <si>
    <t>2 years</t>
  </si>
  <si>
    <t>Equipment, tools and vehicles [member] | Bottom of range [member]</t>
  </si>
  <si>
    <t>Equipment, tools and vehicles [member] | Top of range [member]</t>
  </si>
  <si>
    <t>12 years</t>
  </si>
  <si>
    <t>Summary of Significant Accounting Policies - Schedule of Impact on Depreciation Expense of Property Plant and Equipment and Newly Acquired Property Plant and Equipment (Detail) - KRW (₩) ₩ in Millions</t>
  </si>
  <si>
    <t>Dec. 31, 2020</t>
  </si>
  <si>
    <t>Dec. 31, 2019</t>
  </si>
  <si>
    <t>Increase (decrease) in depreciation expense</t>
  </si>
  <si>
    <t>Depreciation Adjustment [member]</t>
  </si>
  <si>
    <t>Summary of Significant Accounting Policies - Estimated Useful Lives of Intangible Assets, Other Than Goodwill (Detail)</t>
  </si>
  <si>
    <t>Intellectual property rights [member] | Bottom of range [member]</t>
  </si>
  <si>
    <t>Disclosure of detailed information about intangible assets [Line Items]</t>
  </si>
  <si>
    <t>Estimated useful lives of intangible assets, other than goodwill</t>
  </si>
  <si>
    <t>Intellectual property rights [member] | Top of range [member]</t>
  </si>
  <si>
    <t>10 years</t>
  </si>
  <si>
    <t>Rights to use electricity, water and gas supply facilities [member]</t>
  </si>
  <si>
    <t>Software [member]</t>
  </si>
  <si>
    <t>Customer relationships [member] | Bottom of range [member]</t>
  </si>
  <si>
    <t>7 years</t>
  </si>
  <si>
    <t>Customer relationships [member] | Top of range [member]</t>
  </si>
  <si>
    <t>Technology [member]</t>
  </si>
  <si>
    <t>Development costs [member]</t>
  </si>
  <si>
    <t>Life cycle of developed products</t>
  </si>
  <si>
    <t>Condominium and golf club memberships [member]</t>
  </si>
  <si>
    <t>Indefinite and not amortized</t>
  </si>
  <si>
    <t>Cash and Cash Equivalents and Deposits in Banks - Summary of Cash and Cash Equivalents and Deposits in Banks (Detail) - KRW (₩) ₩ in Millions</t>
  </si>
  <si>
    <t>Cash and cash equivalents, Demand deposits</t>
  </si>
  <si>
    <t>Deposits in banks, Time deposits</t>
  </si>
  <si>
    <t>Deposits in banks, Restricted cash</t>
  </si>
  <si>
    <t>Non-current assets</t>
  </si>
  <si>
    <t>Cash and cash equivalents and deposits in banks</t>
  </si>
  <si>
    <t>Receivables and Other Assets - Summary of Trade Accounts and Notes Receivable (Detail) - KRW (₩) ₩ in Millions</t>
  </si>
  <si>
    <t>Disclosure of financial assets [Line Items]</t>
  </si>
  <si>
    <t>Related parties [member]</t>
  </si>
  <si>
    <t>Trade, net [member]</t>
  </si>
  <si>
    <t>Receivables and Other Assets - Summary of Other Accounts Receivable (Detail) - KRW (₩) ₩ in Millions</t>
  </si>
  <si>
    <t>Disclosure of financial assets [abstract]</t>
  </si>
  <si>
    <t>Non-trade receivable, net</t>
  </si>
  <si>
    <t>Accrued income</t>
  </si>
  <si>
    <t>Long-term non-trade receivable</t>
  </si>
  <si>
    <t>Receivables and Other Assets - Additional Information (Detail) - KRW (₩) ₩ in Millions</t>
  </si>
  <si>
    <t>Receivables and Other Assets - Aging of Trade Accounts and Notes Receivable, Other Accounts Receivable and Long-term Non-trade Receivable (Detail) - KRW (₩) ₩ in Millions</t>
  </si>
  <si>
    <t>Disclosure of financial assets that are either past due or impaired [Line Items]</t>
  </si>
  <si>
    <t>Trade accounts and notes receivable</t>
  </si>
  <si>
    <t>Gross carrying amount [member]</t>
  </si>
  <si>
    <t>Gross carrying amount [member] | Not past due [member]</t>
  </si>
  <si>
    <t>Gross carrying amount [member] | Past due [member] | 1-15 days [member]</t>
  </si>
  <si>
    <t>Gross carrying amount [member] | Past due [member] | 16-30 days [member]</t>
  </si>
  <si>
    <t>Gross carrying amount [member] | Past due [member] | 31-60 days [member]</t>
  </si>
  <si>
    <t>Gross carrying amount [member] | Past due [member] | More than 60 days [member]</t>
  </si>
  <si>
    <t>Accumulated impairment [member]</t>
  </si>
  <si>
    <t>Accumulated impairment [member] | Not past due [member]</t>
  </si>
  <si>
    <t>Accumulated impairment [member] | Past due [member] | 1-15 days [member]</t>
  </si>
  <si>
    <t>Accumulated impairment [member] | Past due [member] | 16-30 days [member]</t>
  </si>
  <si>
    <t>Accumulated impairment [member] | Past due [member] | 31-60 days [member]</t>
  </si>
  <si>
    <t>Accumulated impairment [member] | Past due [member] | More than 60 days [member]</t>
  </si>
  <si>
    <t>Receivables and Other Assets - Movement in Allowance for Impairment in Respect of Trade Accounts and Notes Receivable and Other Accounts Receivable (Detail) - KRW (₩) ₩ in Millions</t>
  </si>
  <si>
    <t>Other accounts receivable [member]</t>
  </si>
  <si>
    <t>Balance at the beginning of the year</t>
  </si>
  <si>
    <t>Balance at the end of the year</t>
  </si>
  <si>
    <t>Trade accounts and notes receivable [member]</t>
  </si>
  <si>
    <t>Receivables and Other Assets - Summary of Other Assets (Detail) - KRW (₩) ₩ in Millions</t>
  </si>
  <si>
    <t>Advance payments</t>
  </si>
  <si>
    <t>Prepaid expenses</t>
  </si>
  <si>
    <t>Value added tax refundable</t>
  </si>
  <si>
    <t>Emission rights</t>
  </si>
  <si>
    <t>Right to recover returned goods</t>
  </si>
  <si>
    <t>Long-term prepaid expenses</t>
  </si>
  <si>
    <t>Other Financial Assets - Summary of Other Financial Assets (Detail) - KRW (₩) ₩ in Millions</t>
  </si>
  <si>
    <t>Short-term loans</t>
  </si>
  <si>
    <t>Financial asset at fair value through profit or loss</t>
  </si>
  <si>
    <t>Derivatives [member]</t>
  </si>
  <si>
    <t>Current Financial Assets At Fair value through profit Or loss</t>
  </si>
  <si>
    <t>Debt securities [member] | Government bonds [member]</t>
  </si>
  <si>
    <t>Debt instrument Government bonds</t>
  </si>
  <si>
    <t>Current financial assets measured at fair Value through Other Comprehensive Income</t>
  </si>
  <si>
    <t>Non-current available-for-sale financial assets</t>
  </si>
  <si>
    <t>Deposits [member]</t>
  </si>
  <si>
    <t>Current Financial Assets At Amortised Cost</t>
  </si>
  <si>
    <t>Short term Loans And Receivables[member]</t>
  </si>
  <si>
    <t>Equity securities [member]</t>
  </si>
  <si>
    <t>Equity securities [member] | Intellectual Discovery Co., Ltd. [member]</t>
  </si>
  <si>
    <t>Equity securities [member] | Kyulux, Inc. [member]</t>
  </si>
  <si>
    <t>Equity securities [member] | Fineeva Co., Ltd [member]</t>
  </si>
  <si>
    <t>Equity securities [member] | ARCH Venture Fund Vill, L.P. [member]</t>
  </si>
  <si>
    <t>Convertible bonds [member]</t>
  </si>
  <si>
    <t>Debt Instruments [member] | Government bonds [member]</t>
  </si>
  <si>
    <t>Long term Loans And Receivables [member]</t>
  </si>
  <si>
    <t>Long-term loans [member]</t>
  </si>
  <si>
    <t>Other Financial Assets - Additional Information (Detail) - KRW (₩) ₩ in Millions</t>
  </si>
  <si>
    <t>Other financial assets</t>
  </si>
  <si>
    <t>Inventories - Summary of Inventories (Detail) - KRW (₩) ₩ in Millions</t>
  </si>
  <si>
    <t>Classes of current inventories [abstract]</t>
  </si>
  <si>
    <t>Finished goods</t>
  </si>
  <si>
    <t>Work-in-process</t>
  </si>
  <si>
    <t>Raw materials</t>
  </si>
  <si>
    <t>Supplies</t>
  </si>
  <si>
    <t>Inventories - Inventories Recognized as Cost of Sales and Inventory Write-downs Included in Cost of Sales (Detail) - KRW (₩) ₩ in Millions</t>
  </si>
  <si>
    <t>Write-downs (reversals of write-downs) of inventories [abstract]</t>
  </si>
  <si>
    <t>Inventories recognized as cost of sales</t>
  </si>
  <si>
    <t>Including: inventory write-downs</t>
  </si>
  <si>
    <t>Investments in Equity Accounted Investees - Summary of Associates (Detail) - KRW (₩) ₩ in Millions</t>
  </si>
  <si>
    <t>Disclosure of associates and joint ventures [Line Items]</t>
  </si>
  <si>
    <t>Carrying amount</t>
  </si>
  <si>
    <t xml:space="preserve">Paju, South Korea  </t>
  </si>
  <si>
    <t>2005-01</t>
  </si>
  <si>
    <t>Manufacture electric glass for FPDs</t>
  </si>
  <si>
    <t>40.00%</t>
  </si>
  <si>
    <t>INVENIA Co., Ltd. (LIG INVENIA Co., Ltd.) [member]</t>
  </si>
  <si>
    <t xml:space="preserve">Seongnam, South Korea  </t>
  </si>
  <si>
    <t>2001-01</t>
  </si>
  <si>
    <t>Develop and manufacture equipment for FPDs</t>
  </si>
  <si>
    <t>13.00%</t>
  </si>
  <si>
    <t>WooRee E&amp;L Co., Ltd. [member]</t>
  </si>
  <si>
    <t xml:space="preserve">Ansan, South Korea  </t>
  </si>
  <si>
    <t>2008-06</t>
  </si>
  <si>
    <t>Manufacture LED back light unit packages</t>
  </si>
  <si>
    <t>14.00%</t>
  </si>
  <si>
    <t>LB Gemini new growth fund no.16 [member]</t>
  </si>
  <si>
    <t xml:space="preserve">Seoul, South Korea     </t>
  </si>
  <si>
    <t>2009-12</t>
  </si>
  <si>
    <t>Invest in small and middle sized companies and benefit from M&amp;A opportunities</t>
  </si>
  <si>
    <t>31.00%</t>
  </si>
  <si>
    <t>YAS Co., Ltd. [member]</t>
  </si>
  <si>
    <t xml:space="preserve">Paju, South Korea   </t>
  </si>
  <si>
    <t>2002-04</t>
  </si>
  <si>
    <t>Develop and manufacture deposition equipment for OLEDs</t>
  </si>
  <si>
    <t>15.00%</t>
  </si>
  <si>
    <t>AVATEC Co., Ltd. [member]</t>
  </si>
  <si>
    <t xml:space="preserve">Daegu, South Korea  </t>
  </si>
  <si>
    <t>2000-08</t>
  </si>
  <si>
    <t>Process and sell electric glass for FPDs</t>
  </si>
  <si>
    <t>17.00%</t>
  </si>
  <si>
    <t>Arctic Sentinel, Inc. (Fuhu, Inc.) [member]</t>
  </si>
  <si>
    <t xml:space="preserve">Los Angeles, U.S.A. </t>
  </si>
  <si>
    <t>--03-31</t>
  </si>
  <si>
    <t>Develop and manufacture tablet for kids</t>
  </si>
  <si>
    <t>10.00%</t>
  </si>
  <si>
    <t>CYNORA GmbH [member]</t>
  </si>
  <si>
    <t xml:space="preserve">Bruchsal, Germany   </t>
  </si>
  <si>
    <t>2003-03</t>
  </si>
  <si>
    <t>Develop organic emitting materials for displays and lighting devices</t>
  </si>
  <si>
    <t>Material Science Co Ltd [member]</t>
  </si>
  <si>
    <t xml:space="preserve">Seoul, South Korea  </t>
  </si>
  <si>
    <t>2014-01</t>
  </si>
  <si>
    <t>Develop, manufacture, and sell materials for display</t>
  </si>
  <si>
    <t>Nanosys Inc [member]</t>
  </si>
  <si>
    <t xml:space="preserve">Milpitas, U.S.A.  </t>
  </si>
  <si>
    <t>2001-07</t>
  </si>
  <si>
    <t>4.00%</t>
  </si>
  <si>
    <t>Investments in Equity Accounted Investees - Summary of Associates (Parenthetical) (Detail) - KRW (₩) ₩ in Millions</t>
  </si>
  <si>
    <t>1 Months Ended</t>
  </si>
  <si>
    <t>May 31, 2018</t>
  </si>
  <si>
    <t>Mar. 31, 2018</t>
  </si>
  <si>
    <t>Capital distribution received</t>
  </si>
  <si>
    <t>Impairment loss recognised in profit or loss</t>
  </si>
  <si>
    <t>Reversal of impairment loss recognised in profit or loss</t>
  </si>
  <si>
    <t>Investments in associates</t>
  </si>
  <si>
    <t>Number of preferred stock shares acquired</t>
  </si>
  <si>
    <t>Entity that has significant influence over the controlling company [member] | Top of range [member] | INVENIA Co., Ltd. (LIG INVENIA Co., Ltd.) [member]</t>
  </si>
  <si>
    <t>20.00%</t>
  </si>
  <si>
    <t>Entity that has significant influence over the controlling company [member] | Top of range [member] | WooRee E&amp;L Co., Ltd. [member]</t>
  </si>
  <si>
    <t>Entity that has significant influence over the controlling company [member] | Top of range [member] | YAS Co., Ltd. [member]</t>
  </si>
  <si>
    <t>Entity that has significant influence over the controlling company [member] | Top of range [member] | AVATEC Co., Ltd. [member]</t>
  </si>
  <si>
    <t>Entity that has significant influence over the controlling company [member] | Top of range [member] | Arctic Sentinel, Inc. (Fuhu, Inc.) [member]</t>
  </si>
  <si>
    <t>Entity that has significant influence over the controlling company [member] | Top of range [member] | CYNORA GmbH [member]</t>
  </si>
  <si>
    <t>Entity that has significant influence over the controlling company [member] | Top of range [member] | Material Science Co Ltd [member]</t>
  </si>
  <si>
    <t>Entity that has significant influence over the controlling company [member] | Top of range [member] | Nanosys Inc [member]</t>
  </si>
  <si>
    <t>Investments in Equity Accounted Investees - Additional Information (Detail) - KRW (₩) ₩ in Millions</t>
  </si>
  <si>
    <t>Dividends received from a joint venture and equity method investees</t>
  </si>
  <si>
    <t>Market value for Controlling Company's investments</t>
  </si>
  <si>
    <t>Investments in Equity Accounted Investees - Summary of Financial Information of Significant Associate (Detail) - KRW (₩) ₩ in Millions</t>
  </si>
  <si>
    <t>Disclosure of associates [Line Items]</t>
  </si>
  <si>
    <t>Non-current liabilities</t>
  </si>
  <si>
    <t>Profit for the year</t>
  </si>
  <si>
    <t>Total comprehensive income</t>
  </si>
  <si>
    <t>Investments in Equity Accounted Investees - Reconciliation from Financial Information of Significant Associate to its Carrying Value in Consolidated Financial Statements (Detail) - KRW (₩) ₩ in Millions</t>
  </si>
  <si>
    <t>Book value</t>
  </si>
  <si>
    <t>Net asset</t>
  </si>
  <si>
    <t>Ownership interest</t>
  </si>
  <si>
    <t>Net asset (applying ownership interest)</t>
  </si>
  <si>
    <t>Goodwill</t>
  </si>
  <si>
    <t>Intra-group transaction</t>
  </si>
  <si>
    <t>Investments in Equity Accounted Investees - Summary of Financial Information of Other Associates, in Aggregate (Detail) - KRW (₩) ₩ in Millions</t>
  </si>
  <si>
    <t>Total comprehensive income (loss)</t>
  </si>
  <si>
    <t>Other associates [member]</t>
  </si>
  <si>
    <t>Investments in Equity Accounted Investees - Changes in Investments in Associates and a Joint Venture Accounted for Using The Equity Method (Detail) - KRW (₩) ₩ in Millions</t>
  </si>
  <si>
    <t>Beginning balance</t>
  </si>
  <si>
    <t>Acquisition/Disposal</t>
  </si>
  <si>
    <t>Equity income (loss) on investments</t>
  </si>
  <si>
    <t>Other gain (loss)</t>
  </si>
  <si>
    <t>Ending balance</t>
  </si>
  <si>
    <t>Property, Plant and Equipment - Changes in Property, Plant and Equipment (Detail) - KRW (₩) ₩ in Millions</t>
  </si>
  <si>
    <t>Additions</t>
  </si>
  <si>
    <t>Disposals</t>
  </si>
  <si>
    <t>Impairment loss</t>
  </si>
  <si>
    <t>Effect of movements in exchange rates</t>
  </si>
  <si>
    <t>Reclassification to assets held-for-sale</t>
  </si>
  <si>
    <t>Accumulated depreciation and amortisation [member]</t>
  </si>
  <si>
    <t>Land [member]</t>
  </si>
  <si>
    <t>Land [member] | Gross carrying amount [member]</t>
  </si>
  <si>
    <t>Buildings and structures [member]</t>
  </si>
  <si>
    <t>Buildings and structures [member] | Gross carrying amount [member]</t>
  </si>
  <si>
    <t>Buildings and structures [member] | Accumulated depreciation and amortisation [member]</t>
  </si>
  <si>
    <t>Buildings and structures [member] | Accumulated impairment [member]</t>
  </si>
  <si>
    <t>Machinery And Equipment1 [member]</t>
  </si>
  <si>
    <t>Machinery And Equipment1 [member] | Gross carrying amount [member]</t>
  </si>
  <si>
    <t>Machinery And Equipment1 [member] | Accumulated depreciation and amortisation [member]</t>
  </si>
  <si>
    <t>Machinery And Equipment1 [member] | Accumulated impairment [member]</t>
  </si>
  <si>
    <t>Furniture and fixtures [member] | Gross carrying amount [member]</t>
  </si>
  <si>
    <t>Furniture and fixtures [member] | Accumulated depreciation and amortisation [member]</t>
  </si>
  <si>
    <t>Construction-in-progress [member]</t>
  </si>
  <si>
    <t>Construction-in-progress [member] | Gross carrying amount [member]</t>
  </si>
  <si>
    <t>Construction-in-progress [member] | Accumulated impairment [member]</t>
  </si>
  <si>
    <t>Others [member]</t>
  </si>
  <si>
    <t>Others [member] | Gross carrying amount [member]</t>
  </si>
  <si>
    <t>Others [member] | Accumulated depreciation and amortisation [member]</t>
  </si>
  <si>
    <t>Property, Plant and Equipment - Capitalized Borrowing Costs and Capitalization Rate (Detail) - KRW (₩) ₩ in Millions</t>
  </si>
  <si>
    <t>Borrowing costs [abstract]</t>
  </si>
  <si>
    <t>Capitalized borrowing costs</t>
  </si>
  <si>
    <t>Capitalization rate</t>
  </si>
  <si>
    <t>2.80%</t>
  </si>
  <si>
    <t>1.92%</t>
  </si>
  <si>
    <t>2.91%</t>
  </si>
  <si>
    <t>Intangible Assets - Changes in Intangible Assets (Detail) - KRW (₩) ₩ in Millions</t>
  </si>
  <si>
    <t>Disclosure of reconciliation of changes in intangible assets and goodwill [Line Items]</t>
  </si>
  <si>
    <t>Amortization</t>
  </si>
  <si>
    <t>Reversal of impairment loss</t>
  </si>
  <si>
    <t>Transfer from construction-in-progress</t>
  </si>
  <si>
    <t>Internally developed [member]</t>
  </si>
  <si>
    <t>External purchases [member]</t>
  </si>
  <si>
    <t>Intellectual property rights [member]</t>
  </si>
  <si>
    <t>Intellectual property rights [member] | External purchases [member]</t>
  </si>
  <si>
    <t>Intellectual property rights [member] | Gross carrying amount [member]</t>
  </si>
  <si>
    <t>Intellectual property rights [member] | Accumulated depreciation and amortisation [member]</t>
  </si>
  <si>
    <t>Software [member] | Gross carrying amount [member]</t>
  </si>
  <si>
    <t>Software [member] | Accumulated depreciation and amortisation [member]</t>
  </si>
  <si>
    <t>Memberships [member]</t>
  </si>
  <si>
    <t>Memberships [member] | External purchases [member]</t>
  </si>
  <si>
    <t>Memberships [member] | Gross carrying amount [member]</t>
  </si>
  <si>
    <t>Memberships [member] | Accumulated impairment [member]</t>
  </si>
  <si>
    <t>Development costs [member] | Internally developed [member]</t>
  </si>
  <si>
    <t>Development costs [member] | Gross carrying amount [member]</t>
  </si>
  <si>
    <t>Development costs [member] | Accumulated depreciation and amortisation [member]</t>
  </si>
  <si>
    <t>Construction-in-progress (software) [member]</t>
  </si>
  <si>
    <t>Construction-in-progress (software) [member] | External purchases [member]</t>
  </si>
  <si>
    <t>Construction-in-progress (software) [member] | Gross carrying amount [member]</t>
  </si>
  <si>
    <t>Customer relationships [member]</t>
  </si>
  <si>
    <t>Customer relationships [member] | Gross carrying amount [member]</t>
  </si>
  <si>
    <t>Customer relationships [member] | Accumulated depreciation and amortisation [member]</t>
  </si>
  <si>
    <t>Technology [member] | Gross carrying amount [member]</t>
  </si>
  <si>
    <t>Technology [member] | Accumulated depreciation and amortisation [member]</t>
  </si>
  <si>
    <t>Goodwill [member]</t>
  </si>
  <si>
    <t>Goodwill [member] | Gross carrying amount [member]</t>
  </si>
  <si>
    <t>Intangible Assets - Changes in Intangible Assets (Parenthetical) (Detail) - KRW (₩) ₩ in Millions</t>
  </si>
  <si>
    <t>Decrease in goodwill</t>
  </si>
  <si>
    <t>Intangible Assets - Summary of Development Costs (Detail) - KRW (₩) ₩ in Millions</t>
  </si>
  <si>
    <t>Disclosure of development costs of intangible assets [line items]</t>
  </si>
  <si>
    <t>Development completed</t>
  </si>
  <si>
    <t>Development in process</t>
  </si>
  <si>
    <t>Development costs</t>
  </si>
  <si>
    <t>Mobile [member]</t>
  </si>
  <si>
    <t>Remaining Useful life</t>
  </si>
  <si>
    <t>0.5</t>
  </si>
  <si>
    <t>0.6</t>
  </si>
  <si>
    <t>Televisions [member]</t>
  </si>
  <si>
    <t>Notebook [member]</t>
  </si>
  <si>
    <t>Other Products [member]</t>
  </si>
  <si>
    <t>0.4</t>
  </si>
  <si>
    <t>Financial Liabilities - Summary of Financial Liabilities (Detail) - KRW (₩) ₩ in Millions</t>
  </si>
  <si>
    <t>Current</t>
  </si>
  <si>
    <t>Current portion of long-term borrowings and bonds</t>
  </si>
  <si>
    <t>Non-current</t>
  </si>
  <si>
    <t>Bonds</t>
  </si>
  <si>
    <t>Won [member]</t>
  </si>
  <si>
    <t>Foreign currencies [member]</t>
  </si>
  <si>
    <t>Financial Liabilities - Summary of Long-term Borrowings (Detail) ₩ in Millions, ¥ in Millions, $ in Millions</t>
  </si>
  <si>
    <t>Dec. 31, 2017CNY (¥)</t>
  </si>
  <si>
    <t>Dec. 31, 2017USD ($)</t>
  </si>
  <si>
    <t>Disclosure of detailed information about borrowings [Line Items]</t>
  </si>
  <si>
    <t>Long-term borrowings</t>
  </si>
  <si>
    <t>Less current portion of long-term borrowings</t>
  </si>
  <si>
    <t>Noncurrent portion of long-term borrowings</t>
  </si>
  <si>
    <t>Foreign currencies [member] | The Export-Import Bank of Korea [member]</t>
  </si>
  <si>
    <t>Long-term borrowings, annual interest rate description</t>
  </si>
  <si>
    <t>3ML+0.75~1.70</t>
  </si>
  <si>
    <t>Foreign currencies [member] | China Construction Bank [member]</t>
  </si>
  <si>
    <t>USD: 3ML+0.80~2.00 CNY: PBOC*(0.90~1.05)</t>
  </si>
  <si>
    <t>Won [member] | Woori bank [member]</t>
  </si>
  <si>
    <t>3-yearKorean Treasury Bond rate - 2.75</t>
  </si>
  <si>
    <t>Won [member] | Shinhan bank [member]</t>
  </si>
  <si>
    <t>-</t>
  </si>
  <si>
    <t>Won [member] | Korea development bank and others [member]</t>
  </si>
  <si>
    <t>CD rate (91days) + 0.64, 2.43~3.25</t>
  </si>
  <si>
    <t>Financial Liabilities - Summary of Long-term Borrowings (Parenthetical) (Detail)</t>
  </si>
  <si>
    <t>Woori bank [member] | Won [member]</t>
  </si>
  <si>
    <t>Long-term borrowings, maturity period</t>
  </si>
  <si>
    <t>3 Years</t>
  </si>
  <si>
    <t>Long-term borrowings, annual interest rate</t>
  </si>
  <si>
    <t>2.75%</t>
  </si>
  <si>
    <t>Korea development bank and others [member] | Won [member]</t>
  </si>
  <si>
    <t>91 days</t>
  </si>
  <si>
    <t>Long-term borrowings, annual interest rate adjustment</t>
  </si>
  <si>
    <t>0.64%</t>
  </si>
  <si>
    <t>Korea development bank and others [member] | Won [member] | Bottom of range [member]</t>
  </si>
  <si>
    <t>2.43%</t>
  </si>
  <si>
    <t>Korea development bank and others [member] | Won [member] | Top of range [member]</t>
  </si>
  <si>
    <t>3.25%</t>
  </si>
  <si>
    <t>The Export-Import Bank of Korea [member] | Foreign currencies [member] | Bottom of range [member]</t>
  </si>
  <si>
    <t>0.75%</t>
  </si>
  <si>
    <t>The Export-Import Bank of Korea [member] | Foreign currencies [member] | Top of range [member]</t>
  </si>
  <si>
    <t>1.70%</t>
  </si>
  <si>
    <t>China Construction Bank [member] | Foreign currencies [member] | Bottom of range [member]</t>
  </si>
  <si>
    <t>0.80%</t>
  </si>
  <si>
    <t>0.90%</t>
  </si>
  <si>
    <t>China Construction Bank [member] | Foreign currencies [member] | Top of range [member]</t>
  </si>
  <si>
    <t>2.00%</t>
  </si>
  <si>
    <t>1.05%</t>
  </si>
  <si>
    <t>Financial Liabilities - Details of Bonds Issued and Outstanding (Detail) ₩ in Millions, $ in Millions</t>
  </si>
  <si>
    <t>Less current portion</t>
  </si>
  <si>
    <t>Gross carrying amount [member] | Won [member] | Publicly issued bonds [Member]</t>
  </si>
  <si>
    <t>Gross carrying amount [member] | Won [member] | Privately issued bonds [member]</t>
  </si>
  <si>
    <t>Gross carrying amount [member] | Foreign currencies [member] | Publicly issued bonds [Member]</t>
  </si>
  <si>
    <t>Discount on bonds [member] | Won [member]</t>
  </si>
  <si>
    <t>Discount on bonds [member] | Foreign currencies [member]</t>
  </si>
  <si>
    <t>Bonds issued and outstanding [member] | Gross carrying amount [member] | Foreign currencies [member] | Publicly issued bonds [Member]</t>
  </si>
  <si>
    <t>Bonds issued and outstanding, maturity period</t>
  </si>
  <si>
    <t>November 2021</t>
  </si>
  <si>
    <t>Bonds issued and outstanding, annual interest rate</t>
  </si>
  <si>
    <t>3.88%</t>
  </si>
  <si>
    <t>Bonds issued and outstanding [member] | Bottom of range [member] | Gross carrying amount [member] | Won [member] | Publicly issued bonds [Member]</t>
  </si>
  <si>
    <t>April 2019</t>
  </si>
  <si>
    <t>1.80%</t>
  </si>
  <si>
    <t>Bonds issued and outstanding [member] | Bottom of range [member] | Gross carrying amount [member] | Won [member] | Privately issued bonds [member]</t>
  </si>
  <si>
    <t>May 2025</t>
  </si>
  <si>
    <t>Bonds issued and outstanding [member] | Top of range [member] | Gross carrying amount [member] | Won [member] | Publicly issued bonds [Member]</t>
  </si>
  <si>
    <t>February 2023</t>
  </si>
  <si>
    <t>3.45%</t>
  </si>
  <si>
    <t>Bonds issued and outstanding [member] | Top of range [member] | Gross carrying amount [member] | Won [member] | Privately issued bonds [member]</t>
  </si>
  <si>
    <t>May 2033</t>
  </si>
  <si>
    <t>4.25%</t>
  </si>
  <si>
    <t>Employee Benefits - Net Defined Benefit Liabilities (Detail) - KRW (₩) ₩ in Millions</t>
  </si>
  <si>
    <t>Disclosure of defined benefit plans [abstract]</t>
  </si>
  <si>
    <t>Present value of partially funded defined benefit obligations</t>
  </si>
  <si>
    <t>Fair value of plan assets</t>
  </si>
  <si>
    <t>Employee Benefits - Changes in Present Value of Defined Benefit Obligations (Detail) - KRW (₩) ₩ in Millions</t>
  </si>
  <si>
    <t>Disclosure of net defined benefit liability (asset) [Line Items]</t>
  </si>
  <si>
    <t>Current service cost</t>
  </si>
  <si>
    <t>Past service cost</t>
  </si>
  <si>
    <t>Interest cost</t>
  </si>
  <si>
    <t>Opening defined benefit obligations</t>
  </si>
  <si>
    <t>Remeasurements (before tax)</t>
  </si>
  <si>
    <t>Benefit payments</t>
  </si>
  <si>
    <t>Transfers from (to) related parties</t>
  </si>
  <si>
    <t>Curtailment of plans</t>
  </si>
  <si>
    <t>Closing defined benefit obligations</t>
  </si>
  <si>
    <t>Employee Benefits - Additional Information (Detail) ₩ in Millions</t>
  </si>
  <si>
    <t>Dec. 31, 2018KRW (₩)yr</t>
  </si>
  <si>
    <t>Dec. 31, 2017yr</t>
  </si>
  <si>
    <t>Weighted average remaining maturity of defined benefit obligations | yr</t>
  </si>
  <si>
    <t>Estimated contribution expected to be paid, December 31, 2019 | ₩</t>
  </si>
  <si>
    <t>Employee Benefits - Changes in Fair Value of Plan Assets (Detail) - Fair value of plan assets [member] - KRW (₩) ₩ in Millions</t>
  </si>
  <si>
    <t>Expected return on plan assets</t>
  </si>
  <si>
    <t>Contributions by employer directly to plan assets</t>
  </si>
  <si>
    <t>Employee Benefits - Details of Plan Assets (Detail) - KRW (₩) ₩ in Millions</t>
  </si>
  <si>
    <t>Disclosure of fair value of plan assets [abstract]</t>
  </si>
  <si>
    <t>Guaranteed deposits in banks</t>
  </si>
  <si>
    <t>Employee Benefits - Expenses Recognized in Profit or Loss and Line Items Included in Consolidated Statements of Comprehensive Income (Detail) - KRW (₩) ₩ in Millions</t>
  </si>
  <si>
    <t>Net interest cost</t>
  </si>
  <si>
    <t>Cost of sales [member]</t>
  </si>
  <si>
    <t>Selling expenses [member]</t>
  </si>
  <si>
    <t>Administrative expenses [member]</t>
  </si>
  <si>
    <t>Research and development expenses [member]</t>
  </si>
  <si>
    <t>Employee Benefits - Remeasurements of Net Defined Benefit Liabilities (Assets) Included in Other Comprehensive Income (Loss) (Detail) - KRW (₩) ₩ in Millions</t>
  </si>
  <si>
    <t>Share of associates regarding remeasurements</t>
  </si>
  <si>
    <t>Remeasurements of net defined benefit liabilities (assets) [member]</t>
  </si>
  <si>
    <t>Actuarial profit or loss arising from: Experience adjustment</t>
  </si>
  <si>
    <t>Actuarial profit or loss arising from: Demographic assumptions</t>
  </si>
  <si>
    <t>Actuarial profit or loss arising from: Financial assumptions</t>
  </si>
  <si>
    <t>Return on plan assets</t>
  </si>
  <si>
    <t>Remeasurements</t>
  </si>
  <si>
    <t>Employee Benefits - Principal Actuarial Assumptions (Detail)</t>
  </si>
  <si>
    <t>Disclosure of sensitivity analysis for actuarial assumptions [Line Items]</t>
  </si>
  <si>
    <t>Expected rate of salary increase</t>
  </si>
  <si>
    <t>4.30%</t>
  </si>
  <si>
    <t>4.70%</t>
  </si>
  <si>
    <t>Discount rate for defined benefit obligations</t>
  </si>
  <si>
    <t>3.20%</t>
  </si>
  <si>
    <t>Males [member]</t>
  </si>
  <si>
    <t>Actuarial assumption of expected rates of mortality at teenage</t>
  </si>
  <si>
    <t>0.01%</t>
  </si>
  <si>
    <t>Actuarial assumption of expected rates of mortality at twenties</t>
  </si>
  <si>
    <t>Actuarial assumption of expected rates of mortality at thirties</t>
  </si>
  <si>
    <t>Actuarial assumption of expected rates of mortality at forties</t>
  </si>
  <si>
    <t>0.03%</t>
  </si>
  <si>
    <t>Actuarial assumption of expected rates of mortality at fifties</t>
  </si>
  <si>
    <t>0.05%</t>
  </si>
  <si>
    <t>Females [member]</t>
  </si>
  <si>
    <t>0.00%</t>
  </si>
  <si>
    <t>0.02%</t>
  </si>
  <si>
    <t>Employee Benefits - Amounts of Defined Benefit Obligations Affected by Reasonably Possible Changes to Respective Relevant Actuarial Assumptions (Detail) ₩ in Millions</t>
  </si>
  <si>
    <t>Discount rate for defined benefit obligations [member]</t>
  </si>
  <si>
    <t>Defined benefit obligation 1% increase</t>
  </si>
  <si>
    <t>Defined benefit obligation 1% decrease</t>
  </si>
  <si>
    <t>Expected rate of salary increase [member]</t>
  </si>
  <si>
    <t>Provisions - Changes in Provisions (Detail) - KRW (₩) ₩ in Millions</t>
  </si>
  <si>
    <t>Disclosure of other provisions [Line Items]</t>
  </si>
  <si>
    <t>Adjustment from adoption of IFRS 15</t>
  </si>
  <si>
    <t>Additions (reversals)</t>
  </si>
  <si>
    <t>Usage and reclassification</t>
  </si>
  <si>
    <t>Litigations and claims [member]</t>
  </si>
  <si>
    <t>Warranties [member]</t>
  </si>
  <si>
    <t>Provisions - Changes in Provisions (Parenthetical) (Detail)</t>
  </si>
  <si>
    <t>Disclosure of other provisions [abstract]</t>
  </si>
  <si>
    <t>Applicable period from the date of purchase for warranties covering defective products</t>
  </si>
  <si>
    <t>18 months</t>
  </si>
  <si>
    <t>Other Liabilities - Summary of Other Liabilities (Detail) - KRW (₩) ₩ in Millions</t>
  </si>
  <si>
    <t>Withholdings</t>
  </si>
  <si>
    <t>Unearned revenues</t>
  </si>
  <si>
    <t>Security deposits</t>
  </si>
  <si>
    <t>Long-term accrued expenses</t>
  </si>
  <si>
    <t>Long-term other accounts payable</t>
  </si>
  <si>
    <t>Long-term unearned revenue</t>
  </si>
  <si>
    <t>Contingent Liabilities and Commitments - Additional Information (Detail) € in Millions, ₫ in Millions, ₩ in Millions, ¥ in Millions, ¥ in Millions, zł in Millions, $ in Millions</t>
  </si>
  <si>
    <t>Dec. 31, 2018VND (₫)</t>
  </si>
  <si>
    <t>Disclosure of contingent liabilities [Line Items]</t>
  </si>
  <si>
    <t>Maximum aggregate accounts receivable sales negotiating facilities entered into with several banks</t>
  </si>
  <si>
    <t>Long-term advances</t>
  </si>
  <si>
    <t>Secured bank borrowing</t>
  </si>
  <si>
    <t>Long-term supply agreements [member]</t>
  </si>
  <si>
    <t>KEB Hana Bank [member]</t>
  </si>
  <si>
    <t>Payment guarantees obtained from banks for certain tax payments and settlement of litigation</t>
  </si>
  <si>
    <t>KEB Hana Bank [member] | Top of range [member]</t>
  </si>
  <si>
    <t>Undrawn borrowing facilities</t>
  </si>
  <si>
    <t>Bank of China [member] | Top of range [member]</t>
  </si>
  <si>
    <t>Bank of China [member] | LG Display (China) Co., Ltd. [member] | CNY [member]</t>
  </si>
  <si>
    <t>Bank of China [member] | LG Display (China) Co., Ltd. [member] | JPY [member]</t>
  </si>
  <si>
    <t>Bank of China [member] | LG Display (China) Co., Ltd. [member] | USD [member]</t>
  </si>
  <si>
    <t>Bank of China [member] | LG Display (China) Co., Ltd. [member] | EUR [member]</t>
  </si>
  <si>
    <t>Bank of China [member] | LG Display (China) Co., Ltd. [member] | PLN [member]</t>
  </si>
  <si>
    <t>Bank of China [member] | LG Display (China) Co., Ltd. [member] | VND [member]</t>
  </si>
  <si>
    <t>Sumitomo Mitsui Banking Corporation [member] | Top of range [member]</t>
  </si>
  <si>
    <t>Shinhan bank [member]</t>
  </si>
  <si>
    <t>Korea Development Bank [member]</t>
  </si>
  <si>
    <t>KEB Hana Bank and Other Various Banks [member]</t>
  </si>
  <si>
    <t>Payment guarantees received</t>
  </si>
  <si>
    <t>China Construction Bank [member]</t>
  </si>
  <si>
    <t>Property, plant and equipment and others provided as pledged assets for secured bank loans</t>
  </si>
  <si>
    <t>China Construction Bank [member] | USD [member]</t>
  </si>
  <si>
    <t>Contingent Liabilities and Commitments - Maximum Amount of Accounts Receivables Sales and Amount of Sold Accounts Receivables before Maturity by Contract (Detail) - Dec. 31, 2018 ₩ in Millions, $ in Millions</t>
  </si>
  <si>
    <t>KRW (₩)</t>
  </si>
  <si>
    <t>USD ($)</t>
  </si>
  <si>
    <t>Maximum contractual amount of accounts receivables sales</t>
  </si>
  <si>
    <t>Not yet due contractual amount of sold accounts receivables before maturity</t>
  </si>
  <si>
    <t>USD [member]</t>
  </si>
  <si>
    <t>Maximum contractual amount of accounts receivables sales | $</t>
  </si>
  <si>
    <t>Not yet due contractual amount of sold accounts receivables before maturity | $</t>
  </si>
  <si>
    <t>Parent [member]</t>
  </si>
  <si>
    <t>Parent [member] | Won [member]</t>
  </si>
  <si>
    <t>Parent [member] | USD [member]</t>
  </si>
  <si>
    <t>Parent [member] | Shinhan bank [member] | Won [member]</t>
  </si>
  <si>
    <t>Parent [member] | Shinhan bank [member] | USD [member]</t>
  </si>
  <si>
    <t>Parent [member] | Sumitomo Mitsui Banking Corporation [member] | Won [member]</t>
  </si>
  <si>
    <t>Parent [member] | Sumitomo Mitsui Banking Corporation [member] | USD [member]</t>
  </si>
  <si>
    <t>Parent [member] | Bank of Tokyo-Mitsubishi UFJ [member] | USD [member]</t>
  </si>
  <si>
    <t>Parent [member] | BNP Paribas [member] | USD [member]</t>
  </si>
  <si>
    <t>Parent [member] | ING Bank [member] | USD [member]</t>
  </si>
  <si>
    <t>Consolidated subsidiaries [member] | USD [member]</t>
  </si>
  <si>
    <t>Consolidated subsidiaries [member] | LG Display Singapore Pte. Ltd. [member] | Standard Chartered Bank [member] | USD [member]</t>
  </si>
  <si>
    <t>Consolidated subsidiaries [member] | LG Display Taiwan Co., Ltd. [member] | BNP Paribas [member] | USD [member]</t>
  </si>
  <si>
    <t>Consolidated subsidiaries [member] | LG Display Taiwan Co., Ltd. [member] | Austrailia and New Zealand Banking Group Ltd [member] | USD [member]</t>
  </si>
  <si>
    <t>Consolidated subsidiaries [member] | LG Display Taiwan Co., Ltd. [member] | Taishin International Bank [member] | USD [member]</t>
  </si>
  <si>
    <t>Consolidated subsidiaries [member] | LG Display Germany GmbH [member] | BNP Paribas [member] | USD [member]</t>
  </si>
  <si>
    <t>Consolidated subsidiaries [member] | LG Display Germany GmbH [member] | Citibank [member] | USD [member]</t>
  </si>
  <si>
    <t>Consolidated subsidiaries [member] | LG Display America, Inc. [member] | Sumitomo Mitsui Banking Corporation [member] | USD [member]</t>
  </si>
  <si>
    <t>Consolidated subsidiaries [member] | LG Display America, Inc. [member] | Standard Chartered Bank [member] | USD [member]</t>
  </si>
  <si>
    <t>Consolidated subsidiaries [member] | LG Display America, Inc. [member] | Hongkong &amp; Shanghai Banking Corp. [member] | USD [member]</t>
  </si>
  <si>
    <t>Consolidated subsidiaries [member] | LG Display Japan Co., Ltd. [member] | Sumitomo Mitsui Banking Corporation [member] | USD [member]</t>
  </si>
  <si>
    <t>Capital and Reserves - Additional Information (Detail) - ₩ / shares</t>
  </si>
  <si>
    <t>Disclosure of reserves within equity [abstract]</t>
  </si>
  <si>
    <t>Number of shares authorized</t>
  </si>
  <si>
    <t>Par value per share</t>
  </si>
  <si>
    <t>Number of issued common shares</t>
  </si>
  <si>
    <t>Capital and Reserves - Summary of Reserves at Reporting Date (Detail) - KRW (₩) ₩ in Millions</t>
  </si>
  <si>
    <t>Other comprehensive loss from associates (excluding remeasurements of net defined benefit liabilities)</t>
  </si>
  <si>
    <t>Capital and Reserves - Movement in Reserves (Detail) - KRW (₩) ₩ in Millions</t>
  </si>
  <si>
    <t>Disclosure of reserves within equity [Line Items]</t>
  </si>
  <si>
    <t>Change in reserves</t>
  </si>
  <si>
    <t>Net change in fair value of available-for-sale financial assets [member]</t>
  </si>
  <si>
    <t>Foreign currency translation differences for foreign operations [member]</t>
  </si>
  <si>
    <t>Amount recognized in other comprehensive income loss from associates excluding remeasurements [member]</t>
  </si>
  <si>
    <t>Geographic and Other Information - Revenue and Non-current Assets by Geography (Detail) - KRW (₩) ₩ in Millions</t>
  </si>
  <si>
    <t>Disclosure of geographical areas [Line Items]</t>
  </si>
  <si>
    <t>Property, plant and equipment</t>
  </si>
  <si>
    <t>Intangible assets</t>
  </si>
  <si>
    <t>Domestic [member]</t>
  </si>
  <si>
    <t>China [member]</t>
  </si>
  <si>
    <t>Other countries [member]</t>
  </si>
  <si>
    <t>Foreign countries [member]</t>
  </si>
  <si>
    <t>Asia (excluding China) [member]</t>
  </si>
  <si>
    <t>United States [member]</t>
  </si>
  <si>
    <t>Europe (excluding Poland) [member]</t>
  </si>
  <si>
    <t>Poland [member]</t>
  </si>
  <si>
    <t>Geographic and Other Information - Additional Information (Detail) - KRW (₩) ₩ in Millions</t>
  </si>
  <si>
    <t>Sales revenue</t>
  </si>
  <si>
    <t>Company A [member]</t>
  </si>
  <si>
    <t>Company B [member]</t>
  </si>
  <si>
    <t>Top 10 Companies [member]</t>
  </si>
  <si>
    <t>Percentage of sales revenue</t>
  </si>
  <si>
    <t>77.00%</t>
  </si>
  <si>
    <t>81.00%</t>
  </si>
  <si>
    <t>82.00%</t>
  </si>
  <si>
    <t>Geographic and Other Information - Revenue by Product and Services (Detail) - KRW (₩) ₩ in Millions</t>
  </si>
  <si>
    <t>Disclosure of products and services [Line Items]</t>
  </si>
  <si>
    <t>Desktop monitors [member]</t>
  </si>
  <si>
    <t>Tablet products [member]</t>
  </si>
  <si>
    <t>Notebook computers [member]</t>
  </si>
  <si>
    <t>Mobile and others [member]</t>
  </si>
  <si>
    <t>The Nature of Expenses and Others - Classification of Expenses by Nature (Detail) - KRW (₩) ₩ in Millions</t>
  </si>
  <si>
    <t>Expenses by nature [abstract]</t>
  </si>
  <si>
    <t>Changes in inventories</t>
  </si>
  <si>
    <t>Purchases of raw materials, merchandise and others</t>
  </si>
  <si>
    <t>Depreciation and amortization</t>
  </si>
  <si>
    <t>Outsourcing fees</t>
  </si>
  <si>
    <t>Labor costs</t>
  </si>
  <si>
    <t>Supplies and others</t>
  </si>
  <si>
    <t>Utility</t>
  </si>
  <si>
    <t>Fees and commissions</t>
  </si>
  <si>
    <t>Shipping costs</t>
  </si>
  <si>
    <t>Advertising</t>
  </si>
  <si>
    <t>Travel</t>
  </si>
  <si>
    <t>Taxes and dues</t>
  </si>
  <si>
    <t>Expenses by nature</t>
  </si>
  <si>
    <t>Selling and Administrative Expenses - Details of Selling and Administrative Expenses (Detail) - KRW (₩) ₩ in Millions</t>
  </si>
  <si>
    <t>Statement of comprehensive income [Line Items]</t>
  </si>
  <si>
    <t>Selling, general and administrative expenses</t>
  </si>
  <si>
    <t>Selling general and administrative expenses [member]</t>
  </si>
  <si>
    <t>Salaries</t>
  </si>
  <si>
    <t>Other employee benefits</t>
  </si>
  <si>
    <t>Rent</t>
  </si>
  <si>
    <t>Insurance</t>
  </si>
  <si>
    <t>Training</t>
  </si>
  <si>
    <t>Selling and Administrative Expenses - Details of Selling and Administrative Expenses (Parenthetical) (Detail) - Selling general and administrative expenses [member] ₩ in Millions</t>
  </si>
  <si>
    <t>Expense related to retirement allowance</t>
  </si>
  <si>
    <t>Expense related to the define contribution plan</t>
  </si>
  <si>
    <t>Personnel Expenses - Disclosure of Details of Personnel Expenses (Detail) - KRW (₩) ₩ in Millions</t>
  </si>
  <si>
    <t>Personnel expenses</t>
  </si>
  <si>
    <t>Personnel expenses [member]</t>
  </si>
  <si>
    <t>Salaries and wages</t>
  </si>
  <si>
    <t>Contributions to National Pension plan</t>
  </si>
  <si>
    <t>Expenses related to defined benefit plan and defined contribution plan</t>
  </si>
  <si>
    <t>Personnel Expenses - Disclosure of Details of Personnel Expenses (Parenthetical) (Detail) ₩ in Millions</t>
  </si>
  <si>
    <t>Other Income and Other Expenses - Summary of Other Income (Detail) - KRW (₩) ₩ in Millions</t>
  </si>
  <si>
    <t>Analysis of income and expense [abstract]</t>
  </si>
  <si>
    <t>Foreign currency gain</t>
  </si>
  <si>
    <t>Rental income</t>
  </si>
  <si>
    <t>Other Income and Other Expenses - Summary of Other Expenses (Detail) - KRW (₩) ₩ in Millions</t>
  </si>
  <si>
    <t>Foreign currency loss</t>
  </si>
  <si>
    <t>Other bad debt expenses</t>
  </si>
  <si>
    <t>Donations</t>
  </si>
  <si>
    <t>Expenses related to legal proceedings or claims and others</t>
  </si>
  <si>
    <t>Finance Income and Finance Costs - Summary of Finance Income and Finance Costs recognized in Profit or Loss (Detail) - KRW (₩) ₩ in Millions</t>
  </si>
  <si>
    <t>Interest income</t>
  </si>
  <si>
    <t>Gain on disposal of investments in equity accounted investees</t>
  </si>
  <si>
    <t>Reversal of impairment loss of investments in equity accounted investees</t>
  </si>
  <si>
    <t>Gain on transaction of derivatives</t>
  </si>
  <si>
    <t>Gain on valuation of derivatives</t>
  </si>
  <si>
    <t>Gain on disposal of available-for-sale financial assets</t>
  </si>
  <si>
    <t>Gain on valuation of financial asset at fair value through profit or loss</t>
  </si>
  <si>
    <t>Interest expense</t>
  </si>
  <si>
    <t>Loss on disposal of investments in equity accounted investees</t>
  </si>
  <si>
    <t>Loss on impairment of investments in equity accounted investees</t>
  </si>
  <si>
    <t>Loss on impairment of available-for-sale financial assets</t>
  </si>
  <si>
    <t>Loss on valuation of financial asset at fair value through profit or loss</t>
  </si>
  <si>
    <t>Loss on sale of trade accounts and notes receivable</t>
  </si>
  <si>
    <t>Loss on transaction of derivatives</t>
  </si>
  <si>
    <t>Loss on valuation of derivatives</t>
  </si>
  <si>
    <t>Finance Income and Finance Costs - Finance Income and Costs Recognized in Other Comprehensive Income or Loss (Detail) - KRW (₩) ₩ in Millions</t>
  </si>
  <si>
    <t>Tax effect</t>
  </si>
  <si>
    <t>Finance income (costs) recognized in other comprehensive income (loss) after tax</t>
  </si>
  <si>
    <t>Income Taxes - Details of Income Tax Expense (Benefit) Recognized in Profit (Detail) - KRW (₩) ₩ in Millions</t>
  </si>
  <si>
    <t>Current tax expense</t>
  </si>
  <si>
    <t>Current year</t>
  </si>
  <si>
    <t>Adjustment for prior years</t>
  </si>
  <si>
    <t>Current tax expense (income) and adjustments for current tax of prior periods</t>
  </si>
  <si>
    <t>Deferred tax expense (benefit)</t>
  </si>
  <si>
    <t>Origination and reversal of temporary differences</t>
  </si>
  <si>
    <t>Change in unrecognized deferred tax assets</t>
  </si>
  <si>
    <t>Actual income tax expense</t>
  </si>
  <si>
    <t>Income Taxes - Income Taxes Recognized Directly in Other Comprehensive Income (Detail) - KRW (₩) ₩ in Millions</t>
  </si>
  <si>
    <t>Income tax relating to components of other comprehensive income [abstract]</t>
  </si>
  <si>
    <t>Net change in fair value of available-for-sale financial assets, before tax</t>
  </si>
  <si>
    <t>Remeasurements of net defined benefit liabilities (assets), before tax</t>
  </si>
  <si>
    <t>Foreign currency translation differences for foreign operations, before tax</t>
  </si>
  <si>
    <t>Change in equity of equity method investee, before tax</t>
  </si>
  <si>
    <t>Other comprehensive income, before tax</t>
  </si>
  <si>
    <t>Net change in fair value of available-for-sale financial assets, tax benefit (expense)</t>
  </si>
  <si>
    <t>Remeasurements of net defined benefit liabilities (assets), tax benefit (expense)</t>
  </si>
  <si>
    <t>Foreign currency translation differences for foreign operations, tax benefit (expense)</t>
  </si>
  <si>
    <t>Change in equity of equity method investee, tax benefit (expense)</t>
  </si>
  <si>
    <t>Other comprehensive income, tax benefit (expense)</t>
  </si>
  <si>
    <t>Net change in fair value of available-for-sale financial assets, net of tax</t>
  </si>
  <si>
    <t>Remeasurements of net defined benefit liabilities (assets), net of tax</t>
  </si>
  <si>
    <t>Foreign currency translation differences for foreign operations, net of tax</t>
  </si>
  <si>
    <t>Change in equity of equity method investee, net of tax</t>
  </si>
  <si>
    <t>Income Taxes - Reconciliation of Actual Effective Tax Rate (Detail) - KRW (₩) ₩ in Millions</t>
  </si>
  <si>
    <t>Income tax using the statutory tax rate of each country</t>
  </si>
  <si>
    <t>(33.60%)</t>
  </si>
  <si>
    <t>28.54%</t>
  </si>
  <si>
    <t>33.49%</t>
  </si>
  <si>
    <t>Non-deductible expenses, percentage</t>
  </si>
  <si>
    <t>(40.07%)</t>
  </si>
  <si>
    <t>2.72%</t>
  </si>
  <si>
    <t>3.39%</t>
  </si>
  <si>
    <t>Tax credits, percentage</t>
  </si>
  <si>
    <t>117.27%</t>
  </si>
  <si>
    <t>(10.64%)</t>
  </si>
  <si>
    <t>(11.45%)</t>
  </si>
  <si>
    <t>(70.94%)</t>
  </si>
  <si>
    <t>(0.50%)</t>
  </si>
  <si>
    <t>5.52%</t>
  </si>
  <si>
    <t>(90.00%)</t>
  </si>
  <si>
    <t>Effect on change in tax rate, percentage</t>
  </si>
  <si>
    <t>15.68%</t>
  </si>
  <si>
    <t>(3.10%)</t>
  </si>
  <si>
    <t>Others, percentage</t>
  </si>
  <si>
    <t>5.25%</t>
  </si>
  <si>
    <t>(0.06%)</t>
  </si>
  <si>
    <t>(1.72%)</t>
  </si>
  <si>
    <t>Actual effective tax rate</t>
  </si>
  <si>
    <t>16.96%</t>
  </si>
  <si>
    <t>29.23%</t>
  </si>
  <si>
    <t>Profit (loss) before income taxes</t>
  </si>
  <si>
    <t>Income tax using the statutory tax rate of each country, amount</t>
  </si>
  <si>
    <t>Non-deductible expenses, amount</t>
  </si>
  <si>
    <t>Tax credits, amount</t>
  </si>
  <si>
    <t>Change in unrecognized deferred tax assets, amount</t>
  </si>
  <si>
    <t>Effect on change in tax rate (Note 24(d))</t>
  </si>
  <si>
    <t>Deferred Tax Assets and Liabilities - Additional Information (Detail) - KRW (₩) ₩ in Millions</t>
  </si>
  <si>
    <t>Disclosure of temporary difference, unused tax losses and unused tax credits [Line Items]</t>
  </si>
  <si>
    <t>Temporary differences on investments in subsidiaries the Controlling Company did not recognize deferred tax liabilities</t>
  </si>
  <si>
    <t>Recognized deferred tax assets in relation to tax credit carryforwards</t>
  </si>
  <si>
    <t>Statutory tax rate attributable to owners of the Controlling Company</t>
  </si>
  <si>
    <t>Effective applicable tax rate</t>
  </si>
  <si>
    <t>Tax expense (income) at applicable tax rate</t>
  </si>
  <si>
    <t>24.20%</t>
  </si>
  <si>
    <t>27.50%</t>
  </si>
  <si>
    <t>Deferred Tax Assets and Liabilities - Tax Credit Carryforwards Expiration Dates (Detail) - Tax credits carry forwards [member] ₩ in Millions</t>
  </si>
  <si>
    <t>December 31, 2019 [member]</t>
  </si>
  <si>
    <t>Tax credit carryforwards</t>
  </si>
  <si>
    <t>1-2 years [member]</t>
  </si>
  <si>
    <t>December 31, 2022 [member]</t>
  </si>
  <si>
    <t>Deferred Tax Assets and Liabilities - Details of Deferred Tax Assets and Liabilities (Detail) - KRW (₩) ₩ in Millions</t>
  </si>
  <si>
    <t>Gross carrying amount [member] | Other accounts receivable, net [member]</t>
  </si>
  <si>
    <t>Gross carrying amount [member] | Inventories, net [member]</t>
  </si>
  <si>
    <t>Gross carrying amount [member] | Defined benefit obligations [member]</t>
  </si>
  <si>
    <t>Gross carrying amount [member] | Unrealised gains losses and others [member]</t>
  </si>
  <si>
    <t>Gross carrying amount [member] | Accrued expenses [member]</t>
  </si>
  <si>
    <t>Gross carrying amount [member] | Property, plant and equipment [member]</t>
  </si>
  <si>
    <t>Gross carrying amount [member] | Intangible assets [member]</t>
  </si>
  <si>
    <t>Gross carrying amount [member] | Other provisions [member]</t>
  </si>
  <si>
    <t>Gross carrying amount [member] | Gain or loss on foreign currency translation, net [member]</t>
  </si>
  <si>
    <t>Gross carrying amount [member] | Others [member]</t>
  </si>
  <si>
    <t>Gross carrying amount [member] | Tax credits carry forwards [member]</t>
  </si>
  <si>
    <t>Gross carrying amount [member] | Tax loss carry forwards [member]</t>
  </si>
  <si>
    <t>Deferred Tax Assets and Liabilities - Changes in Deferred Tax Assets and Liabilities (Detail) - KRW (₩) ₩ in Millions</t>
  </si>
  <si>
    <t>Other comprehensive income</t>
  </si>
  <si>
    <t>Profit or loss</t>
  </si>
  <si>
    <t>Gross carrying amount [member] | Subsidiaries and associates [member]</t>
  </si>
  <si>
    <t>Earnings (Loss) Per Share Attributable to Owners of the Controlling Company - Summary of Basic Earnings per Share (Detail) - KRW (₩) ₩ / shares in Units, ₩ in Millions</t>
  </si>
  <si>
    <t>Basic earnings per share [abstract]</t>
  </si>
  <si>
    <t>Profit (loss) attributable to owners of the Controlling Company</t>
  </si>
  <si>
    <t>Weighted-average number of common stocks outstanding</t>
  </si>
  <si>
    <t>Earnings (loss) per share</t>
  </si>
  <si>
    <t>Financial Risk Management - Exposure to Foreign Currency Risk Based on Notional Amounts (Detail) € in Millions, ₫ in Millions, ₩ in Millions, ¥ in Millions, ¥ in Millions, zł in Millions, $ in Millions, $ in Millions</t>
  </si>
  <si>
    <t>Dec. 31, 2017EUR (€)</t>
  </si>
  <si>
    <t>Dec. 31, 2017JPY (¥)</t>
  </si>
  <si>
    <t>Dec. 31, 2017PLN (zł)</t>
  </si>
  <si>
    <t>Dec. 31, 2017TWD ($)</t>
  </si>
  <si>
    <t>Dec. 31, 2017VND (₫)</t>
  </si>
  <si>
    <t>Dec. 31, 2016KRW (₩)</t>
  </si>
  <si>
    <t>Dec. 31, 2015KRW (₩)</t>
  </si>
  <si>
    <t>Disclosure of nature and extent of risks arising from financial instruments [Line Items]</t>
  </si>
  <si>
    <t>Non-trade receivable</t>
  </si>
  <si>
    <t>Other assets denominated in foreign currencies</t>
  </si>
  <si>
    <t>Borrowings</t>
  </si>
  <si>
    <t>Deposits in banks | ¥</t>
  </si>
  <si>
    <t>Aggregate notional amounts in financial position</t>
  </si>
  <si>
    <t>Currency swap contracts | $</t>
  </si>
  <si>
    <t>Net exposure</t>
  </si>
  <si>
    <t>Financial Risk Management - Average Exchange Rates Applied during Reporting Periods (Detail)</t>
  </si>
  <si>
    <t>Average rate</t>
  </si>
  <si>
    <t>Reporting date spot rate</t>
  </si>
  <si>
    <t>JPY [member]</t>
  </si>
  <si>
    <t>CNY [member]</t>
  </si>
  <si>
    <t>TWD [member]</t>
  </si>
  <si>
    <t>EUR [member]</t>
  </si>
  <si>
    <t>PLN [member]</t>
  </si>
  <si>
    <t>VND [member]</t>
  </si>
  <si>
    <t>Financial Risk Management - Summary of Changes in Equity and Profit or Loss (Detail) - 5 percent weakening in exchange rate [member] - KRW (₩) ₩ in Millions</t>
  </si>
  <si>
    <t>Equity [member] | USD [member]</t>
  </si>
  <si>
    <t>Increase (decrease) due to a change in the exchange rate</t>
  </si>
  <si>
    <t>Equity [member] | JPY [member]</t>
  </si>
  <si>
    <t>Equity [member] | CNY [member]</t>
  </si>
  <si>
    <t>Equity [member] | TWD [member]</t>
  </si>
  <si>
    <t>Equity [member] | EUR [member]</t>
  </si>
  <si>
    <t>Equity [member] | PLN [member]</t>
  </si>
  <si>
    <t>Equity [member] | VND [member]</t>
  </si>
  <si>
    <t>Profit and loss [member] | USD [member]</t>
  </si>
  <si>
    <t>Profit and loss [member] | JPY [member]</t>
  </si>
  <si>
    <t>Profit and loss [member] | CNY [member]</t>
  </si>
  <si>
    <t>Profit and loss [member] | TWD [member]</t>
  </si>
  <si>
    <t>Profit and loss [member] | EUR [member]</t>
  </si>
  <si>
    <t>Profit and loss [member] | PLN [member]</t>
  </si>
  <si>
    <t>Profit and loss [member] | VND [member]</t>
  </si>
  <si>
    <t>Financial Risk Management - Interest Rate Profile of Interest-bearing Financial Instruments (Detail) - KRW (₩) ₩ in Millions</t>
  </si>
  <si>
    <t>Disclosure of financial instruments by type of interest rate [Line Items]</t>
  </si>
  <si>
    <t>Financial liabilities</t>
  </si>
  <si>
    <t>Fixed rate instruments [member]</t>
  </si>
  <si>
    <t>Financial assets and liabilities</t>
  </si>
  <si>
    <t>Variable rate instruments [member]</t>
  </si>
  <si>
    <t>Financial Risk Management - Equity and Profit or Loss Sensitivity Analysis for Variable Rate Instruments (Detail) - KRW (₩) ₩ in Millions</t>
  </si>
  <si>
    <t>1% increase in interest rates [member] | Equity [member]</t>
  </si>
  <si>
    <t>(Increase) decrease due to a change in the interest rate</t>
  </si>
  <si>
    <t>Percentage change in interest rate</t>
  </si>
  <si>
    <t>1% increase in interest rates [member] | Profit and loss [member]</t>
  </si>
  <si>
    <t>1% decrease in interest rates [member] | Equity [member]</t>
  </si>
  <si>
    <t>1% decrease in interest rates [member] | Profit and loss [member]</t>
  </si>
  <si>
    <t>Financial Risk Management - Maximum Exposure to Credit Risk of Financial Assets (Detail) - KRW (₩) ₩ in Millions</t>
  </si>
  <si>
    <t>Financial assets at fair value through profit or loss</t>
  </si>
  <si>
    <t>Long-term loans</t>
  </si>
  <si>
    <t>Credit risk [member]</t>
  </si>
  <si>
    <t>Available-for-sale financial assets</t>
  </si>
  <si>
    <t>Financial assets carried at amortized cost</t>
  </si>
  <si>
    <t>Financial assets at fair value through other comprehensive income</t>
  </si>
  <si>
    <t>Convertible bonds [member] | Credit risk [member]</t>
  </si>
  <si>
    <t>Derivatives [member] | Credit risk [member]</t>
  </si>
  <si>
    <t>Debt instrument [member]</t>
  </si>
  <si>
    <t>Debt instrument [member] | Credit risk [member]</t>
  </si>
  <si>
    <t>Financial Risk Management - Contractual Maturities of Financial Liabilities, Including Estimated Interest Payments (Detail) - KRW (₩) ₩ in Millions</t>
  </si>
  <si>
    <t>Disclosure of maturity analysis for financial liabilities [Line Items]</t>
  </si>
  <si>
    <t>Secured bank borrowings</t>
  </si>
  <si>
    <t>Unsecured bank borrowings</t>
  </si>
  <si>
    <t>Unsecured bond issues</t>
  </si>
  <si>
    <t>Contractual cash flows for financial liabilities</t>
  </si>
  <si>
    <t>6 months or less [member]</t>
  </si>
  <si>
    <t>6-12 months [member]</t>
  </si>
  <si>
    <t>2-5 years [member]</t>
  </si>
  <si>
    <t>More than 5 years [member]</t>
  </si>
  <si>
    <t>Secured bank borrowings [member]</t>
  </si>
  <si>
    <t>Bank borrowings</t>
  </si>
  <si>
    <t>Secured bank borrowings [member] | 6 months or less [member]</t>
  </si>
  <si>
    <t>Unsecured bank borrowings [member]</t>
  </si>
  <si>
    <t>Unsecured bank borrowings [member] | 6 months or less [member]</t>
  </si>
  <si>
    <t>Unsecured bank borrowings [member] | 6-12 months [member]</t>
  </si>
  <si>
    <t>Unsecured bank borrowings [member] | 1-2 years [member]</t>
  </si>
  <si>
    <t>Unsecured bank borrowings [member] | 2-5 years [member]</t>
  </si>
  <si>
    <t>Unsecured bank borrowings [member] | More than 5 years [member]</t>
  </si>
  <si>
    <t>Trade accounts and notes payable [member]</t>
  </si>
  <si>
    <t>Trade and other payables</t>
  </si>
  <si>
    <t>Trade accounts and notes payable [member] | 6 months or less [member]</t>
  </si>
  <si>
    <t>Other accounts payable [member]</t>
  </si>
  <si>
    <t>Other accounts payable [member] | 6 months or less [member]</t>
  </si>
  <si>
    <t>Other accounts payable [member] | 6-12 months [member]</t>
  </si>
  <si>
    <t>Long-term other accounts payable [member]</t>
  </si>
  <si>
    <t>Long-term other accounts payable [member] | 1-2 years [member]</t>
  </si>
  <si>
    <t>Long-term other accounts payable [member] | 2-5 years [member]</t>
  </si>
  <si>
    <t>Security Deposits [member]</t>
  </si>
  <si>
    <t>Security Deposits [member] | 6-12 months [member]</t>
  </si>
  <si>
    <t>Security Deposits [member] | 1-2 years [member]</t>
  </si>
  <si>
    <t>Financial Risk Management - Summary of Capital Management (Detail) - KRW (₩) ₩ in Millions</t>
  </si>
  <si>
    <t>Disclosure of objectives, policies and processes for managing capital [abstract]</t>
  </si>
  <si>
    <t>Cash and deposits in banks</t>
  </si>
  <si>
    <t>Borrowings (including bonds)</t>
  </si>
  <si>
    <t>Total liabilities to equity ratio</t>
  </si>
  <si>
    <t>123.00%</t>
  </si>
  <si>
    <t>95.00%</t>
  </si>
  <si>
    <t>Net borrowings to equity ratio</t>
  </si>
  <si>
    <t>41.00%</t>
  </si>
  <si>
    <t>Financial Risk Management - Fair Values of Financial Assets and Liabilities, Together with Carrying Amounts Shown in Consolidated Statement of Financial Position (Detail) - KRW (₩) ₩ in Millions</t>
  </si>
  <si>
    <t>Fair values [member]</t>
  </si>
  <si>
    <t>Equity instrument [member]</t>
  </si>
  <si>
    <t>Equity instrument [member] | Fair values [member]</t>
  </si>
  <si>
    <t>Debt securities [member]</t>
  </si>
  <si>
    <t>Debt securities [member] | Fair values [member]</t>
  </si>
  <si>
    <t>Convertible bonds [member] | Fair values [member]</t>
  </si>
  <si>
    <t>Derivatives [member] | Fair values [member]</t>
  </si>
  <si>
    <t>Debt instrument [member] | Fair values [member]</t>
  </si>
  <si>
    <t>Financial Risk Management - Fair Value Hierarchy Classifications of Financial Instruments Measured at Fair Value (Detail) - KRW (₩) ₩ in Millions</t>
  </si>
  <si>
    <t>Derivatives, liabilities</t>
  </si>
  <si>
    <t>Fair values [member] | Level 1 [member]</t>
  </si>
  <si>
    <t>Fair values [member] | Level 3 [member]</t>
  </si>
  <si>
    <t>Financial Risk Management - Fair Value Hierarchy Classifications, Valuation Technique and Inputs for Fair Value Measurements of Financial Instruments not Measured at Fair Value (Detail) - KRW (₩) ₩ in Millions</t>
  </si>
  <si>
    <t>Disclosure of fair value measurement of liabilities [Line Items]</t>
  </si>
  <si>
    <t>Borrowings, bonds and others [member] | Bottom of range [member]</t>
  </si>
  <si>
    <t>Borrowings, bonds and others</t>
  </si>
  <si>
    <t>2.09%</t>
  </si>
  <si>
    <t>1.57%</t>
  </si>
  <si>
    <t>Borrowings, bonds and others [member] | Top of range [member]</t>
  </si>
  <si>
    <t>3.37%</t>
  </si>
  <si>
    <t>2.92%</t>
  </si>
  <si>
    <t>Not measured at fair value but for which the fair value is disclosed [member] | Secured bank borrowings [member]</t>
  </si>
  <si>
    <t>Valuation technique</t>
  </si>
  <si>
    <t>Discounted cash flow</t>
  </si>
  <si>
    <t>Input</t>
  </si>
  <si>
    <t>Discount rate</t>
  </si>
  <si>
    <t>Not measured at fair value but for which the fair value is disclosed [member] | Unsecured bank borrowings [member]</t>
  </si>
  <si>
    <t>Not measured at fair value but for which the fair value is disclosed [member] | Unsecured bond issues [member]</t>
  </si>
  <si>
    <t>Not measured at fair value but for which the fair value is disclosed [member] | Other accounts payable [member]</t>
  </si>
  <si>
    <t>Not measured at fair value but for which the fair value is disclosed [member] | Level 3 [member]</t>
  </si>
  <si>
    <t>Changes in Liabilities Arising from Financing Activities - Summary of Changes in Liabilities Arising from Financing Activities (Detail) ₩ in Millions</t>
  </si>
  <si>
    <t>Disclosure of reconciliation of liabilities arising from financing activities [Line Items]</t>
  </si>
  <si>
    <t>Cash flows from financing activities</t>
  </si>
  <si>
    <t>Exchange rate effect</t>
  </si>
  <si>
    <t>Effective interest adjustment</t>
  </si>
  <si>
    <t>Short-term borrowings [member]</t>
  </si>
  <si>
    <t>Current portion of long-term borrowings and bonds [member]</t>
  </si>
  <si>
    <t>Reclassification</t>
  </si>
  <si>
    <t>Long-term borrowings [member]</t>
  </si>
  <si>
    <t>Bonds [member]</t>
  </si>
  <si>
    <t>Related Parties and Others - Significant Transactions, Trade Accounts and Notes Receivable and Payable Occurred in Normal Course of Business with Related Parties (Detail) - KRW (₩) ₩ in Millions</t>
  </si>
  <si>
    <t>Disclosure of transactions between related parties [Line Items]</t>
  </si>
  <si>
    <t>Sales and others</t>
  </si>
  <si>
    <t>Dividend income</t>
  </si>
  <si>
    <t>Purchase of raw material and others</t>
  </si>
  <si>
    <t>Other costs</t>
  </si>
  <si>
    <t>Trade accounts and notes receivable and others</t>
  </si>
  <si>
    <t>Trade accounts and notes payable and others</t>
  </si>
  <si>
    <t>Joint ventures [Member] | Suzhou Raken Technology Co., Ltd. [member]</t>
  </si>
  <si>
    <t>Associates [Member]</t>
  </si>
  <si>
    <t>Associates [Member] | New Optics Ltd. [member]</t>
  </si>
  <si>
    <t>Associates [Member] | New Optics USA, Inc.[member]</t>
  </si>
  <si>
    <t>Associates [Member] | NEWOPTIX RS. SA DE CV [member]</t>
  </si>
  <si>
    <t>Associates [Member] | INVENIA Co., Ltd. (LIG INVENIA Co., Ltd.) [member]</t>
  </si>
  <si>
    <t>Associates [Member] | TLI Inc. [Member]</t>
  </si>
  <si>
    <t>Associates [Member] | AVACO Co., Ltd. [Member]</t>
  </si>
  <si>
    <t>Associates [Member] | AVATEC Co., Ltd. [member]</t>
  </si>
  <si>
    <t>Associates [Member] | Paju Electric Glass Co., Ltd. [member]</t>
  </si>
  <si>
    <t>Associates [Member] | Shinbo Electric Co., Ltd. [Member]</t>
  </si>
  <si>
    <t>Associates [Member] | Narenanotech corporation [member]</t>
  </si>
  <si>
    <t>Associates [Member] | WooRee E&amp;L Co Ltd [member]</t>
  </si>
  <si>
    <t>Associates [Member] | YAS Co., Ltd. [member]</t>
  </si>
  <si>
    <t>Associates [Member] | LB Gemini new growth fund no.16 [member]</t>
  </si>
  <si>
    <t>Associates [Member] | WooRee E&amp;L Co., Ltd. [member]</t>
  </si>
  <si>
    <t>Subsidiaries of the entity that has significant influence over the Controlling Company [Member]</t>
  </si>
  <si>
    <t>Subsidiaries of the entity that has significant influence over the Controlling Company [Member] | LG Electronics India Pvt. Ltd. [Member]</t>
  </si>
  <si>
    <t>Subsidiaries of the entity that has significant influence over the Controlling Company [Member] | LG Electronics Vietnam Haiphong Co., Ltd. [member]</t>
  </si>
  <si>
    <t>Subsidiaries of the entity that has significant influence over the Controlling Company [Member] | LG Electronics Nanjing New Technology Co., Ltd. [member]</t>
  </si>
  <si>
    <t>Subsidiaries of the entity that has significant influence over the Controlling Company [Member] | LG Electronics RUS, LLC [member]</t>
  </si>
  <si>
    <t>Subsidiaries of the entity that has significant influence over the Controlling Company [Member] | LG Electronics do Brasil Ltda. [member]</t>
  </si>
  <si>
    <t>Subsidiaries of the entity that has significant influence over the Controlling Company [Member] | LG Innotek Co., Ltd. [member]</t>
  </si>
  <si>
    <t>Subsidiaries of the entity that has significant influence over the Controlling Company [Member] | Qingdao LG Inspur Digital Communication Co., Ltd. [member]</t>
  </si>
  <si>
    <t>Subsidiaries of the entity that has significant influence over the Controlling Company [Member] | Inspur LG Digital Mobile Communications Co., Ltd. [member]</t>
  </si>
  <si>
    <t>Subsidiaries of the entity that has significant influence over the Controlling Company [Member] | LG Electronics Mexicalli, S.A. DE C.V [member]</t>
  </si>
  <si>
    <t>Subsidiaries of the entity that has significant influence over the Controlling Company [Member] | LG Electronics Mlawa Sp. z o.o. [member]</t>
  </si>
  <si>
    <t>Subsidiaries of the entity that has significant influence over the Controlling Company [Member] | LG Electronics Taiwan Taipei Co., Ltd. [member]</t>
  </si>
  <si>
    <t>Subsidiaries of the entity that has significant influence over the Controlling Company [Member] | LG Electronics Wroclaw Sp. z o.o. [member]</t>
  </si>
  <si>
    <t>Subsidiaries of the entity that has significant influence over the Controlling Company [Member] | LG Hitachi Water Solutions Co., Ltd. [member]</t>
  </si>
  <si>
    <t>Subsidiaries of the entity that has significant influence over the Controlling Company [Member] | LG Electronics Reynosa, S.A. DE C.V. [member]</t>
  </si>
  <si>
    <t>Subsidiaries of the entity that has significant influence over the Controlling Company [Member] | LG Electronics Almaty Kazakhstan [member]</t>
  </si>
  <si>
    <t>Subsidiaries of the entity that has significant influence over the Controlling Company [Member] | LG Electronics Air-Conditioning (Shandong) Co., Ltd. [member]</t>
  </si>
  <si>
    <t>Subsidiaries of the entity that has significant influence over the Controlling Company [Member] | Hi Entech Co., Ltd. [member]</t>
  </si>
  <si>
    <t>Subsidiaries of the entity that has significant influence over the Controlling Company [Member] | Hientech (Tianjin) Co., Ltd. [member]</t>
  </si>
  <si>
    <t>Subsidiaries of the entity that has significant influence over the Controlling Company [Member] | LG Electronics S.A. Pty Ltd [member]</t>
  </si>
  <si>
    <t>Subsidiaries of the entity that has significant influence over the Controlling Company [Member] | Other related parties [member]</t>
  </si>
  <si>
    <t>Subsidiaries of the entity that has significant influence over the Controlling Company [Member] | LG Electronics Mexicali, S.A. DE C.V. [Member]</t>
  </si>
  <si>
    <t>Subsidiaries of the entity that has significant influence over the Controlling Company [Member] | LG Electronics Egypt S.A.E. [member]</t>
  </si>
  <si>
    <t>Subsidiaries of the entity that has significant influence over the Controlling Company [Member] | LG Electronics do Brasil Ltd [member]</t>
  </si>
  <si>
    <t>Related Parties and Others - Details of Significant Cash Transactions of Loans and Collection of Loans Occurred in Normal Course of Business with Related Parties (Detail) - KRW (₩) ₩ in Millions</t>
  </si>
  <si>
    <t>Increase</t>
  </si>
  <si>
    <t>Decrease</t>
  </si>
  <si>
    <t>InveniaCoLtdAnd YasCoLtdMember [member]</t>
  </si>
  <si>
    <t>New Optics Ltd. [member]</t>
  </si>
  <si>
    <t>INVENIA Co., Ltd. (LIG INVENIA Co., Ltd.) [member] | InveniaCoLtdAnd YasCoLtdMember [member]</t>
  </si>
  <si>
    <t>Narenanotech corporation [member]</t>
  </si>
  <si>
    <t>YAS Co., Ltd. [member] | InveniaCoLtdAnd YasCoLtdMember [member]</t>
  </si>
  <si>
    <t>Related Parties and Others - Compensation Costs of Key Management (Detail) - KRW (₩) ₩ in Millions</t>
  </si>
  <si>
    <t>Disclosure of transactions between related parties [abstract]</t>
  </si>
  <si>
    <t>Short-term benefits</t>
  </si>
  <si>
    <t>Expenses related to the defined benefit plan</t>
  </si>
  <si>
    <t>Key management personnel compensation</t>
  </si>
  <si>
    <t>Supplemental Cash Flow Information - Summary of Non-cash Investing and Financing Activities (Detail) - KRW (₩) ₩ in Millions</t>
  </si>
  <si>
    <t>Statement of cash flows [abstract]</t>
  </si>
  <si>
    <t>Changes in other accounts payable arising from the purchase of property, plant and equipment</t>
  </si>
  <si>
    <t>Non-current Assets Held for Sale - Schedule of Non-current Assets as Held for Sale (Detail) - KRW (₩) ₩ in Millions</t>
  </si>
  <si>
    <t>Non-current Assets Held for Sale [line items]</t>
  </si>
  <si>
    <t>Non-current assets held for sale [member]</t>
  </si>
</sst>
</file>

<file path=xl/styles.xml><?xml version="1.0" encoding="utf-8"?>
<styleSheet xmlns="http://schemas.openxmlformats.org/spreadsheetml/2006/main">
  <numFmts count="10">
    <numFmt formatCode="_(&quot;₩ &quot;#,##0_);_(&quot;₩ &quot;(#,##0)" numFmtId="164"/>
    <numFmt formatCode="_(&quot;$ &quot;#,##0_);_(&quot;$ &quot;(#,##0)" numFmtId="165"/>
    <numFmt formatCode="_(&quot;¥ &quot;#,##0_);_(&quot;¥ &quot;(#,##0)" numFmtId="166"/>
    <numFmt formatCode="_(&quot;€ &quot;#,##0_);_(&quot;€ &quot;(#,##0)" numFmtId="167"/>
    <numFmt formatCode="_(&quot;zł &quot;#,##0_);_(&quot;zł &quot;(#,##0)" numFmtId="168"/>
    <numFmt formatCode="#,##0.0_);(#,##0.0)" numFmtId="169"/>
    <numFmt formatCode="_(&quot;€ &quot;#,##0.0_);_(&quot;€ &quot;(#,##0.0)" numFmtId="170"/>
    <numFmt formatCode="_(&quot;zł &quot;#,##0.0_);_(&quot;zł &quot;(#,##0.0)" numFmtId="171"/>
    <numFmt formatCode="_(&quot;₫ &quot;#,##0_);_(&quot;₫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357815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31</v>
      </c>
    </row>
    <row r="3" spans="1:2">
      <c r="A3" s="3" t="s">
        <v>195</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920</v>
      </c>
      <c r="B1" s="2" t="s">
        <v>1</v>
      </c>
    </row>
    <row r="2" spans="1:2">
      <c r="B2" s="2" t="s">
        <v>31</v>
      </c>
    </row>
    <row r="3" spans="1:2">
      <c r="A3" s="4" t="s">
        <v>921</v>
      </c>
    </row>
    <row r="4" spans="1:2">
      <c r="A4" s="3" t="s">
        <v>905</v>
      </c>
    </row>
    <row r="5" spans="1:2">
      <c r="A5" s="4" t="s">
        <v>922</v>
      </c>
      <c r="B5" s="4" t="s">
        <v>923</v>
      </c>
    </row>
    <row r="6" spans="1:2">
      <c r="A6" s="4" t="s">
        <v>924</v>
      </c>
      <c r="B6" s="4" t="s">
        <v>925</v>
      </c>
    </row>
    <row r="7" spans="1:2">
      <c r="A7" s="4" t="s">
        <v>926</v>
      </c>
    </row>
    <row r="8" spans="1:2">
      <c r="A8" s="3" t="s">
        <v>905</v>
      </c>
    </row>
    <row r="9" spans="1:2">
      <c r="A9" s="4" t="s">
        <v>922</v>
      </c>
      <c r="B9" s="4" t="s">
        <v>927</v>
      </c>
    </row>
    <row r="10" spans="1:2">
      <c r="A10" s="4" t="s">
        <v>928</v>
      </c>
      <c r="B10" s="4" t="s">
        <v>929</v>
      </c>
    </row>
    <row r="11" spans="1:2">
      <c r="A11" s="4" t="s">
        <v>930</v>
      </c>
    </row>
    <row r="12" spans="1:2">
      <c r="A12" s="3" t="s">
        <v>905</v>
      </c>
    </row>
    <row r="13" spans="1:2">
      <c r="A13" s="4" t="s">
        <v>928</v>
      </c>
      <c r="B13" s="4" t="s">
        <v>931</v>
      </c>
    </row>
    <row r="14" spans="1:2">
      <c r="A14" s="4" t="s">
        <v>932</v>
      </c>
    </row>
    <row r="15" spans="1:2">
      <c r="A15" s="3" t="s">
        <v>905</v>
      </c>
    </row>
    <row r="16" spans="1:2">
      <c r="A16" s="4" t="s">
        <v>928</v>
      </c>
      <c r="B16" s="4" t="s">
        <v>933</v>
      </c>
    </row>
    <row r="17" spans="1:2">
      <c r="A17" s="4" t="s">
        <v>934</v>
      </c>
    </row>
    <row r="18" spans="1:2">
      <c r="A18" s="3" t="s">
        <v>905</v>
      </c>
    </row>
    <row r="19" spans="1:2">
      <c r="A19" s="4" t="s">
        <v>928</v>
      </c>
      <c r="B19" s="4" t="s">
        <v>935</v>
      </c>
    </row>
    <row r="20" spans="1:2">
      <c r="A20" s="4" t="s">
        <v>936</v>
      </c>
    </row>
    <row r="21" spans="1:2">
      <c r="A21" s="3" t="s">
        <v>905</v>
      </c>
    </row>
    <row r="22" spans="1:2">
      <c r="A22" s="4" t="s">
        <v>928</v>
      </c>
      <c r="B22" s="4" t="s">
        <v>937</v>
      </c>
    </row>
    <row r="23" spans="1:2">
      <c r="A23" s="4" t="s">
        <v>938</v>
      </c>
    </row>
    <row r="24" spans="1:2">
      <c r="A24" s="3" t="s">
        <v>905</v>
      </c>
    </row>
    <row r="25" spans="1:2">
      <c r="A25" s="4" t="s">
        <v>928</v>
      </c>
      <c r="B25" s="4" t="s">
        <v>939</v>
      </c>
    </row>
    <row r="26" spans="1:2">
      <c r="A26" s="4" t="s">
        <v>924</v>
      </c>
      <c r="B26" s="4" t="s">
        <v>940</v>
      </c>
    </row>
    <row r="27" spans="1:2">
      <c r="A27" s="4" t="s">
        <v>941</v>
      </c>
    </row>
    <row r="28" spans="1:2">
      <c r="A28" s="3" t="s">
        <v>905</v>
      </c>
    </row>
    <row r="29" spans="1:2">
      <c r="A29" s="4" t="s">
        <v>928</v>
      </c>
      <c r="B29" s="4" t="s">
        <v>942</v>
      </c>
    </row>
    <row r="30" spans="1:2">
      <c r="A30" s="4" t="s">
        <v>924</v>
      </c>
      <c r="B30" s="4" t="s">
        <v>9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4</v>
      </c>
      <c r="B1" s="2" t="s">
        <v>1</v>
      </c>
    </row>
    <row r="2" spans="1:4">
      <c r="B2" s="2" t="s">
        <v>476</v>
      </c>
      <c r="C2" s="2" t="s">
        <v>478</v>
      </c>
      <c r="D2" s="2" t="s">
        <v>483</v>
      </c>
    </row>
    <row r="3" spans="1:4">
      <c r="A3" s="3" t="s">
        <v>905</v>
      </c>
    </row>
    <row r="4" spans="1:4">
      <c r="A4" s="4" t="s">
        <v>899</v>
      </c>
      <c r="B4" s="6" t="n">
        <v>2332257</v>
      </c>
      <c r="D4" s="6" t="n">
        <v>2010762</v>
      </c>
    </row>
    <row r="5" spans="1:4">
      <c r="A5" s="4" t="s">
        <v>899</v>
      </c>
      <c r="B5" s="5" t="n">
        <v>2332257</v>
      </c>
      <c r="D5" s="5" t="n">
        <v>2010762</v>
      </c>
    </row>
    <row r="6" spans="1:4">
      <c r="A6" s="4" t="s">
        <v>899</v>
      </c>
      <c r="B6" s="5" t="n">
        <v>1772599</v>
      </c>
      <c r="D6" s="5" t="n">
        <v>1506003</v>
      </c>
    </row>
    <row r="7" spans="1:4">
      <c r="A7" s="4" t="s">
        <v>900</v>
      </c>
    </row>
    <row r="8" spans="1:4">
      <c r="A8" s="3" t="s">
        <v>905</v>
      </c>
    </row>
    <row r="9" spans="1:4">
      <c r="A9" s="4" t="s">
        <v>945</v>
      </c>
      <c r="B9" s="5" t="n">
        <v>-559658</v>
      </c>
      <c r="D9" s="5" t="n">
        <v>-504759</v>
      </c>
    </row>
    <row r="10" spans="1:4">
      <c r="A10" s="4" t="s">
        <v>899</v>
      </c>
      <c r="B10" s="5" t="n">
        <v>1446393</v>
      </c>
      <c r="D10" s="5" t="n">
        <v>1506003</v>
      </c>
    </row>
    <row r="11" spans="1:4">
      <c r="A11" s="4" t="s">
        <v>901</v>
      </c>
    </row>
    <row r="12" spans="1:4">
      <c r="A12" s="3" t="s">
        <v>905</v>
      </c>
    </row>
    <row r="13" spans="1:4">
      <c r="A13" s="4" t="s">
        <v>899</v>
      </c>
      <c r="B13" s="5" t="n">
        <v>326206</v>
      </c>
    </row>
    <row r="14" spans="1:4">
      <c r="A14" s="4" t="s">
        <v>946</v>
      </c>
    </row>
    <row r="15" spans="1:4">
      <c r="A15" s="3" t="s">
        <v>905</v>
      </c>
    </row>
    <row r="16" spans="1:4">
      <c r="A16" s="4" t="s">
        <v>899</v>
      </c>
      <c r="B16" s="5" t="n">
        <v>1900000</v>
      </c>
      <c r="D16" s="5" t="n">
        <v>2015000</v>
      </c>
    </row>
    <row r="17" spans="1:4">
      <c r="A17" s="4" t="s">
        <v>899</v>
      </c>
      <c r="B17" s="5" t="n">
        <v>1900000</v>
      </c>
      <c r="D17" s="5" t="n">
        <v>2015000</v>
      </c>
    </row>
    <row r="18" spans="1:4">
      <c r="A18" s="4" t="s">
        <v>947</v>
      </c>
    </row>
    <row r="19" spans="1:4">
      <c r="A19" s="3" t="s">
        <v>905</v>
      </c>
    </row>
    <row r="20" spans="1:4">
      <c r="A20" s="4" t="s">
        <v>899</v>
      </c>
      <c r="B20" s="5" t="n">
        <v>110000</v>
      </c>
    </row>
    <row r="21" spans="1:4">
      <c r="A21" s="4" t="s">
        <v>899</v>
      </c>
      <c r="B21" s="5" t="n">
        <v>110000</v>
      </c>
    </row>
    <row r="22" spans="1:4">
      <c r="A22" s="4" t="s">
        <v>948</v>
      </c>
    </row>
    <row r="23" spans="1:4">
      <c r="A23" s="3" t="s">
        <v>905</v>
      </c>
    </row>
    <row r="24" spans="1:4">
      <c r="A24" s="4" t="s">
        <v>899</v>
      </c>
      <c r="B24" s="5" t="n">
        <v>335430</v>
      </c>
      <c r="C24" s="7" t="n">
        <v>300</v>
      </c>
    </row>
    <row r="25" spans="1:4">
      <c r="A25" s="4" t="s">
        <v>899</v>
      </c>
      <c r="B25" s="5" t="n">
        <v>335430</v>
      </c>
      <c r="C25" s="7" t="n">
        <v>300</v>
      </c>
    </row>
    <row r="26" spans="1:4">
      <c r="A26" s="4" t="s">
        <v>949</v>
      </c>
    </row>
    <row r="27" spans="1:4">
      <c r="A27" s="3" t="s">
        <v>905</v>
      </c>
    </row>
    <row r="28" spans="1:4">
      <c r="A28" s="4" t="s">
        <v>899</v>
      </c>
      <c r="B28" s="5" t="n">
        <v>-3949</v>
      </c>
      <c r="D28" s="5" t="n">
        <v>-4238</v>
      </c>
    </row>
    <row r="29" spans="1:4">
      <c r="A29" s="4" t="s">
        <v>899</v>
      </c>
      <c r="B29" s="5" t="n">
        <v>-3949</v>
      </c>
      <c r="D29" s="6" t="n">
        <v>-4238</v>
      </c>
    </row>
    <row r="30" spans="1:4">
      <c r="A30" s="4" t="s">
        <v>950</v>
      </c>
    </row>
    <row r="31" spans="1:4">
      <c r="A31" s="3" t="s">
        <v>905</v>
      </c>
    </row>
    <row r="32" spans="1:4">
      <c r="A32" s="4" t="s">
        <v>899</v>
      </c>
      <c r="B32" s="5" t="n">
        <v>-9224</v>
      </c>
    </row>
    <row r="33" spans="1:4">
      <c r="A33" s="4" t="s">
        <v>899</v>
      </c>
      <c r="B33" s="6" t="n">
        <v>-9224</v>
      </c>
    </row>
    <row r="34" spans="1:4">
      <c r="A34" s="4" t="s">
        <v>951</v>
      </c>
    </row>
    <row r="35" spans="1:4">
      <c r="A35" s="3" t="s">
        <v>905</v>
      </c>
    </row>
    <row r="36" spans="1:4">
      <c r="A36" s="4" t="s">
        <v>952</v>
      </c>
      <c r="B36" s="4" t="s">
        <v>953</v>
      </c>
    </row>
    <row r="37" spans="1:4">
      <c r="A37" s="4" t="s">
        <v>954</v>
      </c>
      <c r="B37" s="4" t="s">
        <v>955</v>
      </c>
      <c r="C37" s="4" t="s">
        <v>955</v>
      </c>
    </row>
    <row r="38" spans="1:4">
      <c r="A38" s="4" t="s">
        <v>956</v>
      </c>
    </row>
    <row r="39" spans="1:4">
      <c r="A39" s="3" t="s">
        <v>905</v>
      </c>
    </row>
    <row r="40" spans="1:4">
      <c r="A40" s="4" t="s">
        <v>952</v>
      </c>
      <c r="B40" s="4" t="s">
        <v>957</v>
      </c>
    </row>
    <row r="41" spans="1:4">
      <c r="A41" s="4" t="s">
        <v>954</v>
      </c>
      <c r="B41" s="4" t="s">
        <v>958</v>
      </c>
      <c r="C41" s="4" t="s">
        <v>958</v>
      </c>
    </row>
    <row r="42" spans="1:4">
      <c r="A42" s="4" t="s">
        <v>959</v>
      </c>
    </row>
    <row r="43" spans="1:4">
      <c r="A43" s="3" t="s">
        <v>905</v>
      </c>
    </row>
    <row r="44" spans="1:4">
      <c r="A44" s="4" t="s">
        <v>952</v>
      </c>
      <c r="B44" s="4" t="s">
        <v>960</v>
      </c>
    </row>
    <row r="45" spans="1:4">
      <c r="A45" s="4" t="s">
        <v>954</v>
      </c>
      <c r="B45" s="4" t="s">
        <v>933</v>
      </c>
      <c r="C45" s="4" t="s">
        <v>933</v>
      </c>
    </row>
    <row r="46" spans="1:4">
      <c r="A46" s="4" t="s">
        <v>961</v>
      </c>
    </row>
    <row r="47" spans="1:4">
      <c r="A47" s="3" t="s">
        <v>905</v>
      </c>
    </row>
    <row r="48" spans="1:4">
      <c r="A48" s="4" t="s">
        <v>952</v>
      </c>
      <c r="B48" s="4" t="s">
        <v>962</v>
      </c>
    </row>
    <row r="49" spans="1:4">
      <c r="A49" s="4" t="s">
        <v>954</v>
      </c>
      <c r="B49" s="4" t="s">
        <v>963</v>
      </c>
      <c r="C49" s="4" t="s">
        <v>963</v>
      </c>
    </row>
    <row r="50" spans="1:4">
      <c r="A50" s="4" t="s">
        <v>964</v>
      </c>
    </row>
    <row r="51" spans="1:4">
      <c r="A51" s="3" t="s">
        <v>905</v>
      </c>
    </row>
    <row r="52" spans="1:4">
      <c r="A52" s="4" t="s">
        <v>952</v>
      </c>
      <c r="B52" s="4" t="s">
        <v>965</v>
      </c>
    </row>
    <row r="53" spans="1:4">
      <c r="A53" s="4" t="s">
        <v>954</v>
      </c>
      <c r="B53" s="4" t="s">
        <v>966</v>
      </c>
      <c r="C53" s="4" t="s">
        <v>9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31</v>
      </c>
      <c r="C1" s="2" t="s">
        <v>32</v>
      </c>
    </row>
    <row r="2" spans="1:3">
      <c r="A2" s="3" t="s">
        <v>968</v>
      </c>
    </row>
    <row r="3" spans="1:3">
      <c r="A3" s="4" t="s">
        <v>969</v>
      </c>
      <c r="B3" s="6" t="n">
        <v>1595423</v>
      </c>
      <c r="C3" s="6" t="n">
        <v>1562424</v>
      </c>
    </row>
    <row r="4" spans="1:3">
      <c r="A4" s="4" t="s">
        <v>970</v>
      </c>
      <c r="B4" s="5" t="n">
        <v>-1550063</v>
      </c>
      <c r="C4" s="5" t="n">
        <v>-1466977</v>
      </c>
    </row>
    <row r="5" spans="1:3">
      <c r="A5" s="4" t="s">
        <v>65</v>
      </c>
      <c r="B5" s="6" t="n">
        <v>45360</v>
      </c>
      <c r="C5" s="6" t="n">
        <v>954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31</v>
      </c>
      <c r="C2" s="2" t="s">
        <v>32</v>
      </c>
      <c r="D2" s="2" t="s">
        <v>81</v>
      </c>
    </row>
    <row r="3" spans="1:4">
      <c r="A3" s="3" t="s">
        <v>972</v>
      </c>
    </row>
    <row r="4" spans="1:4">
      <c r="A4" s="4" t="s">
        <v>973</v>
      </c>
      <c r="B4" s="6" t="n">
        <v>204668</v>
      </c>
      <c r="C4" s="6" t="n">
        <v>195850</v>
      </c>
      <c r="D4" s="6" t="n">
        <v>210682</v>
      </c>
    </row>
    <row r="5" spans="1:4">
      <c r="A5" s="4" t="s">
        <v>974</v>
      </c>
      <c r="B5" s="5" t="n">
        <v>-25749</v>
      </c>
    </row>
    <row r="6" spans="1:4">
      <c r="A6" s="4" t="s">
        <v>975</v>
      </c>
      <c r="B6" s="5" t="n">
        <v>961</v>
      </c>
      <c r="C6" s="5" t="n">
        <v>2391</v>
      </c>
      <c r="D6" s="5" t="n">
        <v>10280</v>
      </c>
    </row>
    <row r="7" spans="1:4">
      <c r="A7" s="4" t="s">
        <v>367</v>
      </c>
    </row>
    <row r="8" spans="1:4">
      <c r="A8" s="3" t="s">
        <v>972</v>
      </c>
    </row>
    <row r="9" spans="1:4">
      <c r="A9" s="4" t="s">
        <v>976</v>
      </c>
      <c r="B9" s="5" t="n">
        <v>1562424</v>
      </c>
      <c r="C9" s="5" t="n">
        <v>1401396</v>
      </c>
    </row>
    <row r="10" spans="1:4">
      <c r="A10" s="4" t="s">
        <v>973</v>
      </c>
      <c r="B10" s="5" t="n">
        <v>204668</v>
      </c>
      <c r="C10" s="5" t="n">
        <v>195850</v>
      </c>
    </row>
    <row r="11" spans="1:4">
      <c r="A11" s="4" t="s">
        <v>974</v>
      </c>
      <c r="B11" s="5" t="n">
        <v>-25749</v>
      </c>
    </row>
    <row r="12" spans="1:4">
      <c r="A12" s="4" t="s">
        <v>975</v>
      </c>
      <c r="B12" s="5" t="n">
        <v>49145</v>
      </c>
      <c r="C12" s="5" t="n">
        <v>40844</v>
      </c>
    </row>
    <row r="13" spans="1:4">
      <c r="A13" s="4" t="s">
        <v>977</v>
      </c>
      <c r="B13" s="5" t="n">
        <v>-27885</v>
      </c>
      <c r="C13" s="5" t="n">
        <v>-114</v>
      </c>
    </row>
    <row r="14" spans="1:4">
      <c r="A14" s="4" t="s">
        <v>978</v>
      </c>
      <c r="B14" s="5" t="n">
        <v>-88562</v>
      </c>
      <c r="C14" s="5" t="n">
        <v>-76011</v>
      </c>
    </row>
    <row r="15" spans="1:4">
      <c r="A15" s="4" t="s">
        <v>979</v>
      </c>
      <c r="B15" s="5" t="n">
        <v>-4217</v>
      </c>
      <c r="C15" s="5" t="n">
        <v>534</v>
      </c>
    </row>
    <row r="16" spans="1:4">
      <c r="A16" s="4" t="s">
        <v>980</v>
      </c>
      <c r="B16" s="5" t="n">
        <v>-74459</v>
      </c>
    </row>
    <row r="17" spans="1:4">
      <c r="A17" s="4" t="s">
        <v>598</v>
      </c>
      <c r="B17" s="5" t="n">
        <v>58</v>
      </c>
      <c r="C17" s="5" t="n">
        <v>-75</v>
      </c>
    </row>
    <row r="18" spans="1:4">
      <c r="A18" s="4" t="s">
        <v>981</v>
      </c>
      <c r="B18" s="6" t="n">
        <v>1595423</v>
      </c>
      <c r="C18" s="6" t="n">
        <v>1562424</v>
      </c>
      <c r="D18" s="6" t="n">
        <v>14013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3"/>
    <col customWidth="1" max="3" min="3" width="16"/>
  </cols>
  <sheetData>
    <row r="1" spans="1:3">
      <c r="A1" s="1" t="s">
        <v>982</v>
      </c>
      <c r="B1" s="2" t="s">
        <v>1</v>
      </c>
    </row>
    <row r="2" spans="1:3">
      <c r="B2" s="2" t="s">
        <v>983</v>
      </c>
      <c r="C2" s="2" t="s">
        <v>984</v>
      </c>
    </row>
    <row r="3" spans="1:3">
      <c r="A3" s="3" t="s">
        <v>968</v>
      </c>
    </row>
    <row r="4" spans="1:3">
      <c r="A4" s="4" t="s">
        <v>985</v>
      </c>
      <c r="B4" s="11" t="n">
        <v>14.4</v>
      </c>
      <c r="C4" s="5" t="n">
        <v>14</v>
      </c>
    </row>
    <row r="5" spans="1:3">
      <c r="A5" s="4" t="s">
        <v>986</v>
      </c>
      <c r="B5" s="6" t="n">
        <v>636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31</v>
      </c>
      <c r="C2" s="2" t="s">
        <v>32</v>
      </c>
    </row>
    <row r="3" spans="1:3">
      <c r="A3" s="3" t="s">
        <v>972</v>
      </c>
    </row>
    <row r="4" spans="1:3">
      <c r="A4" s="4" t="s">
        <v>813</v>
      </c>
      <c r="B4" s="6" t="n">
        <v>1466977</v>
      </c>
      <c r="C4" s="6" t="n">
        <v>1258409</v>
      </c>
    </row>
    <row r="5" spans="1:3">
      <c r="A5" s="4" t="s">
        <v>988</v>
      </c>
      <c r="B5" s="5" t="n">
        <v>48184</v>
      </c>
      <c r="C5" s="5" t="n">
        <v>38453</v>
      </c>
    </row>
    <row r="6" spans="1:3">
      <c r="A6" s="4" t="s">
        <v>977</v>
      </c>
      <c r="B6" s="5" t="n">
        <v>-22195</v>
      </c>
      <c r="C6" s="5" t="n">
        <v>-16374</v>
      </c>
    </row>
    <row r="7" spans="1:3">
      <c r="A7" s="4" t="s">
        <v>989</v>
      </c>
      <c r="B7" s="5" t="n">
        <v>212224</v>
      </c>
      <c r="C7" s="5" t="n">
        <v>250998</v>
      </c>
    </row>
    <row r="8" spans="1:3">
      <c r="A8" s="4" t="s">
        <v>978</v>
      </c>
      <c r="B8" s="5" t="n">
        <v>-80690</v>
      </c>
      <c r="C8" s="5" t="n">
        <v>-64509</v>
      </c>
    </row>
    <row r="9" spans="1:3">
      <c r="A9" s="4" t="s">
        <v>980</v>
      </c>
      <c r="B9" s="5" t="n">
        <v>-74437</v>
      </c>
    </row>
    <row r="10" spans="1:3">
      <c r="A10" s="4" t="s">
        <v>817</v>
      </c>
      <c r="B10" s="6" t="n">
        <v>1550063</v>
      </c>
      <c r="C10" s="6" t="n">
        <v>14669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0</v>
      </c>
      <c r="B1" s="2" t="s">
        <v>31</v>
      </c>
      <c r="C1" s="2" t="s">
        <v>32</v>
      </c>
    </row>
    <row r="2" spans="1:3">
      <c r="A2" s="3" t="s">
        <v>991</v>
      </c>
    </row>
    <row r="3" spans="1:3">
      <c r="A3" s="4" t="s">
        <v>992</v>
      </c>
      <c r="B3" s="6" t="n">
        <v>1550063</v>
      </c>
      <c r="C3" s="6" t="n">
        <v>14669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31</v>
      </c>
      <c r="C2" s="2" t="s">
        <v>32</v>
      </c>
      <c r="D2" s="2" t="s">
        <v>81</v>
      </c>
    </row>
    <row r="3" spans="1:4">
      <c r="A3" s="3" t="s">
        <v>972</v>
      </c>
    </row>
    <row r="4" spans="1:4">
      <c r="A4" s="4" t="s">
        <v>973</v>
      </c>
      <c r="B4" s="6" t="n">
        <v>204668</v>
      </c>
      <c r="C4" s="6" t="n">
        <v>195850</v>
      </c>
      <c r="D4" s="6" t="n">
        <v>210682</v>
      </c>
    </row>
    <row r="5" spans="1:4">
      <c r="A5" s="4" t="s">
        <v>974</v>
      </c>
      <c r="B5" s="5" t="n">
        <v>-25749</v>
      </c>
    </row>
    <row r="6" spans="1:4">
      <c r="A6" s="4" t="s">
        <v>994</v>
      </c>
      <c r="B6" s="5" t="n">
        <v>961</v>
      </c>
      <c r="C6" s="5" t="n">
        <v>2391</v>
      </c>
      <c r="D6" s="5" t="n">
        <v>10280</v>
      </c>
    </row>
    <row r="7" spans="1:4">
      <c r="A7" s="4" t="s">
        <v>138</v>
      </c>
      <c r="B7" s="5" t="n">
        <v>179880</v>
      </c>
      <c r="C7" s="5" t="n">
        <v>198241</v>
      </c>
      <c r="D7" s="5" t="n">
        <v>220962</v>
      </c>
    </row>
    <row r="8" spans="1:4">
      <c r="A8" s="4" t="s">
        <v>995</v>
      </c>
    </row>
    <row r="9" spans="1:4">
      <c r="A9" s="3" t="s">
        <v>972</v>
      </c>
    </row>
    <row r="10" spans="1:4">
      <c r="A10" s="4" t="s">
        <v>138</v>
      </c>
      <c r="B10" s="5" t="n">
        <v>134879</v>
      </c>
      <c r="C10" s="5" t="n">
        <v>158418</v>
      </c>
      <c r="D10" s="5" t="n">
        <v>177652</v>
      </c>
    </row>
    <row r="11" spans="1:4">
      <c r="A11" s="4" t="s">
        <v>996</v>
      </c>
    </row>
    <row r="12" spans="1:4">
      <c r="A12" s="3" t="s">
        <v>972</v>
      </c>
    </row>
    <row r="13" spans="1:4">
      <c r="A13" s="4" t="s">
        <v>138</v>
      </c>
      <c r="B13" s="5" t="n">
        <v>11045</v>
      </c>
      <c r="C13" s="5" t="n">
        <v>11114</v>
      </c>
      <c r="D13" s="5" t="n">
        <v>12513</v>
      </c>
    </row>
    <row r="14" spans="1:4">
      <c r="A14" s="4" t="s">
        <v>997</v>
      </c>
    </row>
    <row r="15" spans="1:4">
      <c r="A15" s="3" t="s">
        <v>972</v>
      </c>
    </row>
    <row r="16" spans="1:4">
      <c r="A16" s="4" t="s">
        <v>138</v>
      </c>
      <c r="B16" s="5" t="n">
        <v>19472</v>
      </c>
      <c r="C16" s="5" t="n">
        <v>16287</v>
      </c>
      <c r="D16" s="5" t="n">
        <v>16486</v>
      </c>
    </row>
    <row r="17" spans="1:4">
      <c r="A17" s="4" t="s">
        <v>998</v>
      </c>
    </row>
    <row r="18" spans="1:4">
      <c r="A18" s="3" t="s">
        <v>972</v>
      </c>
    </row>
    <row r="19" spans="1:4">
      <c r="A19" s="4" t="s">
        <v>138</v>
      </c>
      <c r="B19" s="6" t="n">
        <v>14484</v>
      </c>
      <c r="C19" s="6" t="n">
        <v>12422</v>
      </c>
      <c r="D19" s="6" t="n">
        <v>143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31</v>
      </c>
      <c r="C2" s="2" t="s">
        <v>32</v>
      </c>
      <c r="D2" s="2" t="s">
        <v>81</v>
      </c>
    </row>
    <row r="3" spans="1:4">
      <c r="A3" s="3" t="s">
        <v>972</v>
      </c>
    </row>
    <row r="4" spans="1:4">
      <c r="A4" s="4" t="s">
        <v>1000</v>
      </c>
      <c r="B4" s="6" t="n">
        <v>20</v>
      </c>
      <c r="C4" s="6" t="n">
        <v>441</v>
      </c>
      <c r="D4" s="6" t="n">
        <v>200</v>
      </c>
    </row>
    <row r="5" spans="1:4">
      <c r="A5" s="4" t="s">
        <v>100</v>
      </c>
      <c r="B5" s="5" t="n">
        <v>-1169</v>
      </c>
      <c r="C5" s="5" t="n">
        <v>9259</v>
      </c>
      <c r="D5" s="5" t="n">
        <v>-37594</v>
      </c>
    </row>
    <row r="6" spans="1:4">
      <c r="A6" s="4" t="s">
        <v>1001</v>
      </c>
    </row>
    <row r="7" spans="1:4">
      <c r="A7" s="3" t="s">
        <v>972</v>
      </c>
    </row>
    <row r="8" spans="1:4">
      <c r="A8" s="4" t="s">
        <v>813</v>
      </c>
      <c r="B8" s="5" t="n">
        <v>-170510</v>
      </c>
      <c r="C8" s="5" t="n">
        <v>-163950</v>
      </c>
      <c r="D8" s="5" t="n">
        <v>-281902</v>
      </c>
    </row>
    <row r="9" spans="1:4">
      <c r="A9" s="4" t="s">
        <v>1002</v>
      </c>
      <c r="B9" s="5" t="n">
        <v>56225</v>
      </c>
      <c r="C9" s="5" t="n">
        <v>-48890</v>
      </c>
      <c r="D9" s="5" t="n">
        <v>70258</v>
      </c>
    </row>
    <row r="10" spans="1:4">
      <c r="A10" s="4" t="s">
        <v>1003</v>
      </c>
      <c r="B10" s="5" t="n">
        <v>-15379</v>
      </c>
      <c r="C10" s="5" t="n">
        <v>-7702</v>
      </c>
      <c r="D10" s="5" t="n">
        <v>-4605</v>
      </c>
    </row>
    <row r="11" spans="1:4">
      <c r="A11" s="4" t="s">
        <v>1004</v>
      </c>
      <c r="B11" s="5" t="n">
        <v>-12961</v>
      </c>
      <c r="C11" s="5" t="n">
        <v>56706</v>
      </c>
      <c r="D11" s="5" t="n">
        <v>95429</v>
      </c>
    </row>
    <row r="12" spans="1:4">
      <c r="A12" s="4" t="s">
        <v>1005</v>
      </c>
      <c r="B12" s="5" t="n">
        <v>-22195</v>
      </c>
      <c r="C12" s="5" t="n">
        <v>-16374</v>
      </c>
      <c r="D12" s="5" t="n">
        <v>-5736</v>
      </c>
    </row>
    <row r="13" spans="1:4">
      <c r="A13" s="4" t="s">
        <v>1000</v>
      </c>
      <c r="B13" s="5" t="n">
        <v>20</v>
      </c>
      <c r="C13" s="5" t="n">
        <v>441</v>
      </c>
      <c r="D13" s="5" t="n">
        <v>200</v>
      </c>
    </row>
    <row r="14" spans="1:4">
      <c r="A14" s="4" t="s">
        <v>1006</v>
      </c>
      <c r="B14" s="5" t="n">
        <v>5710</v>
      </c>
      <c r="C14" s="5" t="n">
        <v>-15819</v>
      </c>
      <c r="D14" s="5" t="n">
        <v>155546</v>
      </c>
    </row>
    <row r="15" spans="1:4">
      <c r="A15" s="4" t="s">
        <v>100</v>
      </c>
      <c r="B15" s="5" t="n">
        <v>-1169</v>
      </c>
      <c r="C15" s="5" t="n">
        <v>9259</v>
      </c>
      <c r="D15" s="5" t="n">
        <v>-37594</v>
      </c>
    </row>
    <row r="16" spans="1:4">
      <c r="A16" s="4" t="s">
        <v>817</v>
      </c>
      <c r="B16" s="6" t="n">
        <v>-165969</v>
      </c>
      <c r="C16" s="6" t="n">
        <v>-170510</v>
      </c>
      <c r="D16" s="6" t="n">
        <v>-1639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07</v>
      </c>
      <c r="B1" s="2" t="s">
        <v>1</v>
      </c>
    </row>
    <row r="2" spans="1:3">
      <c r="B2" s="2" t="s">
        <v>31</v>
      </c>
      <c r="C2" s="2" t="s">
        <v>32</v>
      </c>
    </row>
    <row r="3" spans="1:3">
      <c r="A3" s="3" t="s">
        <v>1008</v>
      </c>
    </row>
    <row r="4" spans="1:3">
      <c r="A4" s="4" t="s">
        <v>1009</v>
      </c>
      <c r="B4" s="4" t="s">
        <v>1010</v>
      </c>
      <c r="C4" s="4" t="s">
        <v>1011</v>
      </c>
    </row>
    <row r="5" spans="1:3">
      <c r="A5" s="4" t="s">
        <v>1012</v>
      </c>
      <c r="B5" s="4" t="s">
        <v>847</v>
      </c>
      <c r="C5" s="4" t="s">
        <v>1013</v>
      </c>
    </row>
    <row r="6" spans="1:3">
      <c r="A6" s="4" t="s">
        <v>1014</v>
      </c>
    </row>
    <row r="7" spans="1:3">
      <c r="A7" s="3" t="s">
        <v>1008</v>
      </c>
    </row>
    <row r="8" spans="1:3">
      <c r="A8" s="4" t="s">
        <v>1015</v>
      </c>
      <c r="B8" s="4" t="s">
        <v>1016</v>
      </c>
      <c r="C8" s="4" t="s">
        <v>1016</v>
      </c>
    </row>
    <row r="9" spans="1:3">
      <c r="A9" s="4" t="s">
        <v>1017</v>
      </c>
      <c r="B9" s="4" t="s">
        <v>1016</v>
      </c>
      <c r="C9" s="4" t="s">
        <v>1016</v>
      </c>
    </row>
    <row r="10" spans="1:3">
      <c r="A10" s="4" t="s">
        <v>1018</v>
      </c>
      <c r="B10" s="4" t="s">
        <v>1016</v>
      </c>
      <c r="C10" s="4" t="s">
        <v>1016</v>
      </c>
    </row>
    <row r="11" spans="1:3">
      <c r="A11" s="4" t="s">
        <v>1019</v>
      </c>
      <c r="B11" s="4" t="s">
        <v>1020</v>
      </c>
      <c r="C11" s="4" t="s">
        <v>1020</v>
      </c>
    </row>
    <row r="12" spans="1:3">
      <c r="A12" s="4" t="s">
        <v>1021</v>
      </c>
      <c r="B12" s="4" t="s">
        <v>1022</v>
      </c>
      <c r="C12" s="4" t="s">
        <v>1022</v>
      </c>
    </row>
    <row r="13" spans="1:3">
      <c r="A13" s="4" t="s">
        <v>1023</v>
      </c>
    </row>
    <row r="14" spans="1:3">
      <c r="A14" s="3" t="s">
        <v>1008</v>
      </c>
    </row>
    <row r="15" spans="1:3">
      <c r="A15" s="4" t="s">
        <v>1015</v>
      </c>
      <c r="B15" s="4" t="s">
        <v>1024</v>
      </c>
      <c r="C15" s="4" t="s">
        <v>1024</v>
      </c>
    </row>
    <row r="16" spans="1:3">
      <c r="A16" s="4" t="s">
        <v>1017</v>
      </c>
      <c r="B16" s="4" t="s">
        <v>1024</v>
      </c>
      <c r="C16" s="4" t="s">
        <v>1024</v>
      </c>
    </row>
    <row r="17" spans="1:3">
      <c r="A17" s="4" t="s">
        <v>1018</v>
      </c>
      <c r="B17" s="4" t="s">
        <v>1016</v>
      </c>
      <c r="C17" s="4" t="s">
        <v>1016</v>
      </c>
    </row>
    <row r="18" spans="1:3">
      <c r="A18" s="4" t="s">
        <v>1019</v>
      </c>
      <c r="B18" s="4" t="s">
        <v>1025</v>
      </c>
      <c r="C18" s="4" t="s">
        <v>1025</v>
      </c>
    </row>
    <row r="19" spans="1:3">
      <c r="A19" s="4" t="s">
        <v>1021</v>
      </c>
      <c r="B19" s="4" t="s">
        <v>1025</v>
      </c>
      <c r="C19" s="4" t="s">
        <v>10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31</v>
      </c>
    </row>
    <row r="3" spans="1:2">
      <c r="A3" s="3" t="s">
        <v>195</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476</v>
      </c>
    </row>
    <row r="2" spans="1:2">
      <c r="A2" s="4" t="s">
        <v>1027</v>
      </c>
    </row>
    <row r="3" spans="1:2">
      <c r="A3" s="3" t="s">
        <v>1008</v>
      </c>
    </row>
    <row r="4" spans="1:2">
      <c r="A4" s="4" t="s">
        <v>1028</v>
      </c>
      <c r="B4" s="6" t="n">
        <v>-199750</v>
      </c>
    </row>
    <row r="5" spans="1:2">
      <c r="A5" s="4" t="s">
        <v>1029</v>
      </c>
      <c r="B5" s="5" t="n">
        <v>241608</v>
      </c>
    </row>
    <row r="6" spans="1:2">
      <c r="A6" s="4" t="s">
        <v>1030</v>
      </c>
    </row>
    <row r="7" spans="1:2">
      <c r="A7" s="3" t="s">
        <v>1008</v>
      </c>
    </row>
    <row r="8" spans="1:2">
      <c r="A8" s="4" t="s">
        <v>1028</v>
      </c>
      <c r="B8" s="5" t="n">
        <v>236002</v>
      </c>
    </row>
    <row r="9" spans="1:2">
      <c r="A9" s="4" t="s">
        <v>1029</v>
      </c>
      <c r="B9" s="6" t="n">
        <v>-1993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31</v>
      </c>
      <c r="B1" s="2" t="s">
        <v>1</v>
      </c>
    </row>
    <row r="2" spans="1:3">
      <c r="B2" s="2" t="s">
        <v>31</v>
      </c>
      <c r="C2" s="2" t="s">
        <v>32</v>
      </c>
    </row>
    <row r="3" spans="1:3">
      <c r="A3" s="3" t="s">
        <v>1032</v>
      </c>
    </row>
    <row r="4" spans="1:3">
      <c r="A4" s="4" t="s">
        <v>813</v>
      </c>
      <c r="B4" s="6" t="n">
        <v>104328</v>
      </c>
      <c r="C4" s="6" t="n">
        <v>64127</v>
      </c>
    </row>
    <row r="5" spans="1:3">
      <c r="A5" s="4" t="s">
        <v>1033</v>
      </c>
      <c r="B5" s="5" t="n">
        <v>9789</v>
      </c>
    </row>
    <row r="6" spans="1:3">
      <c r="A6" s="4" t="s">
        <v>1034</v>
      </c>
      <c r="B6" s="5" t="n">
        <v>232234</v>
      </c>
      <c r="C6" s="5" t="n">
        <v>251344</v>
      </c>
    </row>
    <row r="7" spans="1:3">
      <c r="A7" s="4" t="s">
        <v>1035</v>
      </c>
      <c r="B7" s="5" t="n">
        <v>-215333</v>
      </c>
      <c r="C7" s="5" t="n">
        <v>-211143</v>
      </c>
    </row>
    <row r="8" spans="1:3">
      <c r="A8" s="4" t="s">
        <v>817</v>
      </c>
      <c r="B8" s="5" t="n">
        <v>131018</v>
      </c>
      <c r="C8" s="5" t="n">
        <v>104328</v>
      </c>
    </row>
    <row r="9" spans="1:3">
      <c r="A9" s="4" t="s">
        <v>896</v>
      </c>
      <c r="B9" s="5" t="n">
        <v>98254</v>
      </c>
      <c r="C9" s="5" t="n">
        <v>76016</v>
      </c>
    </row>
    <row r="10" spans="1:3">
      <c r="A10" s="4" t="s">
        <v>898</v>
      </c>
      <c r="B10" s="5" t="n">
        <v>32764</v>
      </c>
      <c r="C10" s="5" t="n">
        <v>28312</v>
      </c>
    </row>
    <row r="11" spans="1:3">
      <c r="A11" s="4" t="s">
        <v>1036</v>
      </c>
    </row>
    <row r="12" spans="1:3">
      <c r="A12" s="3" t="s">
        <v>1032</v>
      </c>
    </row>
    <row r="13" spans="1:3">
      <c r="A13" s="4" t="s">
        <v>813</v>
      </c>
      <c r="B13" s="5" t="n">
        <v>43</v>
      </c>
    </row>
    <row r="14" spans="1:3">
      <c r="A14" s="4" t="s">
        <v>1034</v>
      </c>
      <c r="C14" s="5" t="n">
        <v>43</v>
      </c>
    </row>
    <row r="15" spans="1:3">
      <c r="A15" s="4" t="s">
        <v>1035</v>
      </c>
      <c r="B15" s="5" t="n">
        <v>-43</v>
      </c>
    </row>
    <row r="16" spans="1:3">
      <c r="A16" s="4" t="s">
        <v>817</v>
      </c>
      <c r="C16" s="5" t="n">
        <v>43</v>
      </c>
    </row>
    <row r="17" spans="1:3">
      <c r="A17" s="4" t="s">
        <v>896</v>
      </c>
      <c r="C17" s="5" t="n">
        <v>43</v>
      </c>
    </row>
    <row r="18" spans="1:3">
      <c r="A18" s="4" t="s">
        <v>1037</v>
      </c>
    </row>
    <row r="19" spans="1:3">
      <c r="A19" s="3" t="s">
        <v>1032</v>
      </c>
    </row>
    <row r="20" spans="1:3">
      <c r="A20" s="4" t="s">
        <v>813</v>
      </c>
      <c r="B20" s="5" t="n">
        <v>102450</v>
      </c>
      <c r="C20" s="5" t="n">
        <v>62462</v>
      </c>
    </row>
    <row r="21" spans="1:3">
      <c r="A21" s="4" t="s">
        <v>1034</v>
      </c>
      <c r="B21" s="5" t="n">
        <v>234928</v>
      </c>
      <c r="C21" s="5" t="n">
        <v>251131</v>
      </c>
    </row>
    <row r="22" spans="1:3">
      <c r="A22" s="4" t="s">
        <v>1035</v>
      </c>
      <c r="B22" s="5" t="n">
        <v>-215290</v>
      </c>
      <c r="C22" s="5" t="n">
        <v>-211143</v>
      </c>
    </row>
    <row r="23" spans="1:3">
      <c r="A23" s="4" t="s">
        <v>817</v>
      </c>
      <c r="B23" s="5" t="n">
        <v>122088</v>
      </c>
      <c r="C23" s="5" t="n">
        <v>102450</v>
      </c>
    </row>
    <row r="24" spans="1:3">
      <c r="A24" s="4" t="s">
        <v>896</v>
      </c>
      <c r="B24" s="5" t="n">
        <v>89324</v>
      </c>
      <c r="C24" s="5" t="n">
        <v>74138</v>
      </c>
    </row>
    <row r="25" spans="1:3">
      <c r="A25" s="4" t="s">
        <v>898</v>
      </c>
      <c r="B25" s="5" t="n">
        <v>32764</v>
      </c>
      <c r="C25" s="5" t="n">
        <v>28312</v>
      </c>
    </row>
    <row r="26" spans="1:3">
      <c r="A26" s="4" t="s">
        <v>840</v>
      </c>
    </row>
    <row r="27" spans="1:3">
      <c r="A27" s="3" t="s">
        <v>1032</v>
      </c>
    </row>
    <row r="28" spans="1:3">
      <c r="A28" s="4" t="s">
        <v>813</v>
      </c>
      <c r="B28" s="5" t="n">
        <v>1835</v>
      </c>
      <c r="C28" s="5" t="n">
        <v>1665</v>
      </c>
    </row>
    <row r="29" spans="1:3">
      <c r="A29" s="4" t="s">
        <v>1033</v>
      </c>
      <c r="B29" s="5" t="n">
        <v>9789</v>
      </c>
    </row>
    <row r="30" spans="1:3">
      <c r="A30" s="4" t="s">
        <v>1034</v>
      </c>
      <c r="B30" s="5" t="n">
        <v>-2694</v>
      </c>
      <c r="C30" s="5" t="n">
        <v>170</v>
      </c>
    </row>
    <row r="31" spans="1:3">
      <c r="A31" s="4" t="s">
        <v>817</v>
      </c>
      <c r="B31" s="5" t="n">
        <v>8930</v>
      </c>
      <c r="C31" s="5" t="n">
        <v>1835</v>
      </c>
    </row>
    <row r="32" spans="1:3">
      <c r="A32" s="4" t="s">
        <v>896</v>
      </c>
      <c r="B32" s="6" t="n">
        <v>8930</v>
      </c>
      <c r="C32" s="6" t="n">
        <v>18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31</v>
      </c>
    </row>
    <row r="3" spans="1:2">
      <c r="A3" s="3" t="s">
        <v>1039</v>
      </c>
    </row>
    <row r="4" spans="1:2">
      <c r="A4" s="4" t="s">
        <v>1040</v>
      </c>
      <c r="B4" s="4" t="s">
        <v>104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31</v>
      </c>
      <c r="C1" s="2" t="s">
        <v>32</v>
      </c>
    </row>
    <row r="2" spans="1:3">
      <c r="A2" s="3" t="s">
        <v>611</v>
      </c>
    </row>
    <row r="3" spans="1:3">
      <c r="A3" s="4" t="s">
        <v>1043</v>
      </c>
      <c r="B3" s="6" t="n">
        <v>30970</v>
      </c>
      <c r="C3" s="6" t="n">
        <v>63766</v>
      </c>
    </row>
    <row r="4" spans="1:3">
      <c r="A4" s="4" t="s">
        <v>1044</v>
      </c>
      <c r="B4" s="5" t="n">
        <v>43841</v>
      </c>
      <c r="C4" s="5" t="n">
        <v>12225</v>
      </c>
    </row>
    <row r="5" spans="1:3">
      <c r="A5" s="4" t="s">
        <v>1045</v>
      </c>
      <c r="B5" s="5" t="n">
        <v>165</v>
      </c>
    </row>
    <row r="6" spans="1:3">
      <c r="A6" s="4" t="s">
        <v>61</v>
      </c>
      <c r="B6" s="5" t="n">
        <v>74976</v>
      </c>
      <c r="C6" s="5" t="n">
        <v>75991</v>
      </c>
    </row>
    <row r="7" spans="1:3">
      <c r="A7" s="3" t="s">
        <v>799</v>
      </c>
    </row>
    <row r="8" spans="1:3">
      <c r="A8" s="4" t="s">
        <v>1046</v>
      </c>
      <c r="B8" s="5" t="n">
        <v>80817</v>
      </c>
      <c r="C8" s="5" t="n">
        <v>70561</v>
      </c>
    </row>
    <row r="9" spans="1:3">
      <c r="A9" s="4" t="s">
        <v>1047</v>
      </c>
      <c r="B9" s="5" t="n">
        <v>3103</v>
      </c>
      <c r="C9" s="5" t="n">
        <v>2</v>
      </c>
    </row>
    <row r="10" spans="1:3">
      <c r="A10" s="4" t="s">
        <v>1048</v>
      </c>
      <c r="B10" s="5" t="n">
        <v>2116</v>
      </c>
    </row>
    <row r="11" spans="1:3">
      <c r="A11" s="4" t="s">
        <v>1045</v>
      </c>
      <c r="B11" s="5" t="n">
        <v>10790</v>
      </c>
    </row>
    <row r="12" spans="1:3">
      <c r="A12" s="4" t="s">
        <v>68</v>
      </c>
      <c r="B12" s="6" t="n">
        <v>96826</v>
      </c>
      <c r="C12" s="6" t="n">
        <v>705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s>
  <sheetData>
    <row r="1" spans="1:10">
      <c r="A1" s="1" t="s">
        <v>1049</v>
      </c>
      <c r="B1" s="2" t="s">
        <v>1</v>
      </c>
    </row>
    <row r="2" spans="1:10">
      <c r="B2" s="2" t="s">
        <v>476</v>
      </c>
      <c r="C2" s="2" t="s">
        <v>478</v>
      </c>
      <c r="D2" s="2" t="s">
        <v>477</v>
      </c>
      <c r="E2" s="2" t="s">
        <v>478</v>
      </c>
      <c r="F2" s="2" t="s">
        <v>479</v>
      </c>
      <c r="G2" s="2" t="s">
        <v>480</v>
      </c>
      <c r="H2" s="2" t="s">
        <v>481</v>
      </c>
      <c r="I2" s="2" t="s">
        <v>1050</v>
      </c>
      <c r="J2" s="2" t="s">
        <v>483</v>
      </c>
    </row>
    <row r="3" spans="1:10">
      <c r="A3" s="3" t="s">
        <v>1051</v>
      </c>
    </row>
    <row r="4" spans="1:10">
      <c r="A4" s="4" t="s">
        <v>1052</v>
      </c>
      <c r="B4" s="6" t="n">
        <v>1867227</v>
      </c>
      <c r="E4" s="7" t="n">
        <v>1670</v>
      </c>
    </row>
    <row r="5" spans="1:10">
      <c r="A5" s="4" t="s">
        <v>1053</v>
      </c>
      <c r="B5" s="5" t="n">
        <v>1114316</v>
      </c>
      <c r="J5" s="6" t="n">
        <v>830335</v>
      </c>
    </row>
    <row r="6" spans="1:10">
      <c r="A6" s="4" t="s">
        <v>1054</v>
      </c>
      <c r="B6" s="5" t="n">
        <v>268093</v>
      </c>
      <c r="J6" s="6" t="n">
        <v>642172</v>
      </c>
    </row>
    <row r="7" spans="1:10">
      <c r="A7" s="4" t="s">
        <v>1055</v>
      </c>
    </row>
    <row r="8" spans="1:10">
      <c r="A8" s="3" t="s">
        <v>1051</v>
      </c>
    </row>
    <row r="9" spans="1:10">
      <c r="A9" s="4" t="s">
        <v>1053</v>
      </c>
      <c r="B9" s="5" t="n">
        <v>1649198</v>
      </c>
      <c r="E9" s="5" t="n">
        <v>1475</v>
      </c>
    </row>
    <row r="10" spans="1:10">
      <c r="A10" s="4" t="s">
        <v>1056</v>
      </c>
    </row>
    <row r="11" spans="1:10">
      <c r="A11" s="3" t="s">
        <v>1051</v>
      </c>
    </row>
    <row r="12" spans="1:10">
      <c r="A12" s="4" t="s">
        <v>1057</v>
      </c>
      <c r="B12" s="5" t="n">
        <v>1719079</v>
      </c>
      <c r="E12" s="5" t="n">
        <v>1538</v>
      </c>
    </row>
    <row r="13" spans="1:10">
      <c r="A13" s="4" t="s">
        <v>1058</v>
      </c>
    </row>
    <row r="14" spans="1:10">
      <c r="A14" s="3" t="s">
        <v>1051</v>
      </c>
    </row>
    <row r="15" spans="1:10">
      <c r="A15" s="4" t="s">
        <v>1059</v>
      </c>
      <c r="B15" s="5" t="n">
        <v>33543</v>
      </c>
      <c r="E15" s="5" t="n">
        <v>30</v>
      </c>
    </row>
    <row r="16" spans="1:10">
      <c r="A16" s="4" t="s">
        <v>1060</v>
      </c>
    </row>
    <row r="17" spans="1:10">
      <c r="A17" s="3" t="s">
        <v>1051</v>
      </c>
    </row>
    <row r="18" spans="1:10">
      <c r="A18" s="4" t="s">
        <v>1059</v>
      </c>
      <c r="B18" s="5" t="n">
        <v>89448</v>
      </c>
      <c r="E18" s="5" t="n">
        <v>80</v>
      </c>
    </row>
    <row r="19" spans="1:10">
      <c r="A19" s="4" t="s">
        <v>1061</v>
      </c>
    </row>
    <row r="20" spans="1:10">
      <c r="A20" s="3" t="s">
        <v>1051</v>
      </c>
    </row>
    <row r="21" spans="1:10">
      <c r="A21" s="4" t="s">
        <v>1057</v>
      </c>
      <c r="B21" s="5" t="n">
        <v>278401</v>
      </c>
      <c r="D21" s="8" t="n">
        <v>1711</v>
      </c>
    </row>
    <row r="22" spans="1:10">
      <c r="A22" s="4" t="s">
        <v>1062</v>
      </c>
    </row>
    <row r="23" spans="1:10">
      <c r="A23" s="3" t="s">
        <v>1051</v>
      </c>
    </row>
    <row r="24" spans="1:10">
      <c r="A24" s="4" t="s">
        <v>1057</v>
      </c>
      <c r="B24" s="5" t="n">
        <v>9119</v>
      </c>
      <c r="G24" s="8" t="n">
        <v>900</v>
      </c>
    </row>
    <row r="25" spans="1:10">
      <c r="A25" s="4" t="s">
        <v>1063</v>
      </c>
    </row>
    <row r="26" spans="1:10">
      <c r="A26" s="3" t="s">
        <v>1051</v>
      </c>
    </row>
    <row r="27" spans="1:10">
      <c r="A27" s="4" t="s">
        <v>1057</v>
      </c>
      <c r="B27" s="5" t="n">
        <v>559</v>
      </c>
      <c r="E27" s="11" t="n">
        <v>0.5</v>
      </c>
    </row>
    <row r="28" spans="1:10">
      <c r="A28" s="4" t="s">
        <v>1064</v>
      </c>
    </row>
    <row r="29" spans="1:10">
      <c r="A29" s="3" t="s">
        <v>1051</v>
      </c>
    </row>
    <row r="30" spans="1:10">
      <c r="A30" s="4" t="s">
        <v>1057</v>
      </c>
      <c r="B30" s="5" t="n">
        <v>3198</v>
      </c>
      <c r="F30" s="12" t="n">
        <v>2.5</v>
      </c>
    </row>
    <row r="31" spans="1:10">
      <c r="A31" s="4" t="s">
        <v>1065</v>
      </c>
    </row>
    <row r="32" spans="1:10">
      <c r="A32" s="3" t="s">
        <v>1051</v>
      </c>
    </row>
    <row r="33" spans="1:10">
      <c r="A33" s="4" t="s">
        <v>1057</v>
      </c>
      <c r="B33" s="5" t="n">
        <v>30</v>
      </c>
      <c r="H33" s="13" t="n">
        <v>0.1</v>
      </c>
    </row>
    <row r="34" spans="1:10">
      <c r="A34" s="4" t="s">
        <v>1066</v>
      </c>
    </row>
    <row r="35" spans="1:10">
      <c r="A35" s="3" t="s">
        <v>1051</v>
      </c>
    </row>
    <row r="36" spans="1:10">
      <c r="A36" s="4" t="s">
        <v>1057</v>
      </c>
      <c r="B36" s="5" t="n">
        <v>1952</v>
      </c>
      <c r="I36" s="14" t="n">
        <v>40498</v>
      </c>
    </row>
    <row r="37" spans="1:10">
      <c r="A37" s="4" t="s">
        <v>1067</v>
      </c>
    </row>
    <row r="38" spans="1:10">
      <c r="A38" s="3" t="s">
        <v>1051</v>
      </c>
    </row>
    <row r="39" spans="1:10">
      <c r="A39" s="4" t="s">
        <v>1059</v>
      </c>
      <c r="B39" s="5" t="n">
        <v>55905</v>
      </c>
      <c r="E39" s="5" t="n">
        <v>50</v>
      </c>
    </row>
    <row r="40" spans="1:10">
      <c r="A40" s="4" t="s">
        <v>1068</v>
      </c>
    </row>
    <row r="41" spans="1:10">
      <c r="A41" s="3" t="s">
        <v>1051</v>
      </c>
    </row>
    <row r="42" spans="1:10">
      <c r="A42" s="4" t="s">
        <v>1057</v>
      </c>
      <c r="B42" s="5" t="n">
        <v>9504</v>
      </c>
      <c r="E42" s="11" t="n">
        <v>8.5</v>
      </c>
    </row>
    <row r="43" spans="1:10">
      <c r="A43" s="4" t="s">
        <v>1069</v>
      </c>
    </row>
    <row r="44" spans="1:10">
      <c r="A44" s="3" t="s">
        <v>1051</v>
      </c>
    </row>
    <row r="45" spans="1:10">
      <c r="A45" s="4" t="s">
        <v>1057</v>
      </c>
      <c r="B45" s="5" t="n">
        <v>341929</v>
      </c>
      <c r="E45" s="5" t="n">
        <v>306</v>
      </c>
    </row>
    <row r="46" spans="1:10">
      <c r="A46" s="4" t="s">
        <v>1070</v>
      </c>
    </row>
    <row r="47" spans="1:10">
      <c r="A47" s="3" t="s">
        <v>1051</v>
      </c>
    </row>
    <row r="48" spans="1:10">
      <c r="A48" s="4" t="s">
        <v>1071</v>
      </c>
      <c r="B48" s="5" t="n">
        <v>1719079</v>
      </c>
      <c r="C48" s="7" t="n">
        <v>1538</v>
      </c>
    </row>
    <row r="49" spans="1:10">
      <c r="A49" s="4" t="s">
        <v>1072</v>
      </c>
    </row>
    <row r="50" spans="1:10">
      <c r="A50" s="3" t="s">
        <v>1051</v>
      </c>
    </row>
    <row r="51" spans="1:10">
      <c r="A51" s="4" t="s">
        <v>1073</v>
      </c>
      <c r="B51" s="5" t="n">
        <v>146262</v>
      </c>
    </row>
    <row r="52" spans="1:10">
      <c r="A52" s="4" t="s">
        <v>1074</v>
      </c>
    </row>
    <row r="53" spans="1:10">
      <c r="A53" s="3" t="s">
        <v>1051</v>
      </c>
    </row>
    <row r="54" spans="1:10">
      <c r="A54" s="4" t="s">
        <v>1054</v>
      </c>
      <c r="B54" s="6" t="n">
        <v>268093</v>
      </c>
      <c r="E54" s="7" t="n">
        <v>240</v>
      </c>
    </row>
  </sheetData>
  <mergeCells count="3">
    <mergeCell ref="A1:A2"/>
    <mergeCell ref="B1:C1"/>
    <mergeCell ref="D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1075</v>
      </c>
      <c r="B1" s="2" t="s">
        <v>1076</v>
      </c>
      <c r="C1" s="2" t="s">
        <v>1077</v>
      </c>
    </row>
    <row r="2" spans="1:3">
      <c r="A2" s="3" t="s">
        <v>1051</v>
      </c>
    </row>
    <row r="3" spans="1:3">
      <c r="A3" s="4" t="s">
        <v>1078</v>
      </c>
      <c r="B3" s="6" t="n">
        <v>2994007</v>
      </c>
    </row>
    <row r="4" spans="1:3">
      <c r="A4" s="4" t="s">
        <v>1079</v>
      </c>
      <c r="B4" s="5" t="n">
        <v>1532470</v>
      </c>
    </row>
    <row r="5" spans="1:3">
      <c r="A5" s="4" t="s">
        <v>900</v>
      </c>
    </row>
    <row r="6" spans="1:3">
      <c r="A6" s="3" t="s">
        <v>1051</v>
      </c>
    </row>
    <row r="7" spans="1:3">
      <c r="A7" s="4" t="s">
        <v>1078</v>
      </c>
      <c r="B7" s="5" t="n">
        <v>220000</v>
      </c>
    </row>
    <row r="8" spans="1:3">
      <c r="A8" s="4" t="s">
        <v>1079</v>
      </c>
      <c r="B8" s="5" t="n">
        <v>36089</v>
      </c>
    </row>
    <row r="9" spans="1:3">
      <c r="A9" s="4" t="s">
        <v>1080</v>
      </c>
    </row>
    <row r="10" spans="1:3">
      <c r="A10" s="3" t="s">
        <v>1051</v>
      </c>
    </row>
    <row r="11" spans="1:3">
      <c r="A11" s="4" t="s">
        <v>1081</v>
      </c>
      <c r="C11" s="7" t="n">
        <v>2481</v>
      </c>
    </row>
    <row r="12" spans="1:3">
      <c r="A12" s="4" t="s">
        <v>1082</v>
      </c>
      <c r="C12" s="5" t="n">
        <v>1338</v>
      </c>
    </row>
    <row r="13" spans="1:3">
      <c r="A13" s="4" t="s">
        <v>1083</v>
      </c>
    </row>
    <row r="14" spans="1:3">
      <c r="A14" s="3" t="s">
        <v>1051</v>
      </c>
    </row>
    <row r="15" spans="1:3">
      <c r="A15" s="4" t="s">
        <v>1078</v>
      </c>
      <c r="B15" s="5" t="n">
        <v>706374</v>
      </c>
    </row>
    <row r="16" spans="1:3">
      <c r="A16" s="4" t="s">
        <v>1079</v>
      </c>
      <c r="B16" s="5" t="n">
        <v>143075</v>
      </c>
    </row>
    <row r="17" spans="1:3">
      <c r="A17" s="4" t="s">
        <v>1084</v>
      </c>
    </row>
    <row r="18" spans="1:3">
      <c r="A18" s="3" t="s">
        <v>1051</v>
      </c>
    </row>
    <row r="19" spans="1:3">
      <c r="A19" s="4" t="s">
        <v>1078</v>
      </c>
      <c r="B19" s="5" t="n">
        <v>220000</v>
      </c>
    </row>
    <row r="20" spans="1:3">
      <c r="A20" s="4" t="s">
        <v>1079</v>
      </c>
      <c r="B20" s="5" t="n">
        <v>36089</v>
      </c>
    </row>
    <row r="21" spans="1:3">
      <c r="A21" s="4" t="s">
        <v>1085</v>
      </c>
    </row>
    <row r="22" spans="1:3">
      <c r="A22" s="3" t="s">
        <v>1051</v>
      </c>
    </row>
    <row r="23" spans="1:3">
      <c r="A23" s="4" t="s">
        <v>1081</v>
      </c>
      <c r="C23" s="5" t="n">
        <v>435</v>
      </c>
    </row>
    <row r="24" spans="1:3">
      <c r="A24" s="4" t="s">
        <v>1082</v>
      </c>
      <c r="C24" s="5" t="n">
        <v>95</v>
      </c>
    </row>
    <row r="25" spans="1:3">
      <c r="A25" s="4" t="s">
        <v>1086</v>
      </c>
    </row>
    <row r="26" spans="1:3">
      <c r="A26" s="3" t="s">
        <v>1051</v>
      </c>
    </row>
    <row r="27" spans="1:3">
      <c r="A27" s="4" t="s">
        <v>1078</v>
      </c>
      <c r="B27" s="5" t="n">
        <v>90000</v>
      </c>
    </row>
    <row r="28" spans="1:3">
      <c r="A28" s="4" t="s">
        <v>1087</v>
      </c>
    </row>
    <row r="29" spans="1:3">
      <c r="A29" s="3" t="s">
        <v>1051</v>
      </c>
    </row>
    <row r="30" spans="1:3">
      <c r="A30" s="4" t="s">
        <v>1078</v>
      </c>
      <c r="B30" s="5" t="n">
        <v>27953</v>
      </c>
      <c r="C30" s="5" t="n">
        <v>25</v>
      </c>
    </row>
    <row r="31" spans="1:3">
      <c r="A31" s="4" t="s">
        <v>1079</v>
      </c>
      <c r="B31" s="5" t="n">
        <v>13286</v>
      </c>
      <c r="C31" s="5" t="n">
        <v>12</v>
      </c>
    </row>
    <row r="32" spans="1:3">
      <c r="A32" s="4" t="s">
        <v>1088</v>
      </c>
    </row>
    <row r="33" spans="1:3">
      <c r="A33" s="3" t="s">
        <v>1051</v>
      </c>
    </row>
    <row r="34" spans="1:3">
      <c r="A34" s="4" t="s">
        <v>1078</v>
      </c>
      <c r="B34" s="5" t="n">
        <v>130000</v>
      </c>
    </row>
    <row r="35" spans="1:3">
      <c r="A35" s="4" t="s">
        <v>1079</v>
      </c>
      <c r="B35" s="5" t="n">
        <v>36089</v>
      </c>
    </row>
    <row r="36" spans="1:3">
      <c r="A36" s="4" t="s">
        <v>1089</v>
      </c>
    </row>
    <row r="37" spans="1:3">
      <c r="A37" s="3" t="s">
        <v>1051</v>
      </c>
    </row>
    <row r="38" spans="1:3">
      <c r="A38" s="4" t="s">
        <v>1078</v>
      </c>
      <c r="B38" s="5" t="n">
        <v>22362</v>
      </c>
      <c r="C38" s="5" t="n">
        <v>20</v>
      </c>
    </row>
    <row r="39" spans="1:3">
      <c r="A39" s="4" t="s">
        <v>1090</v>
      </c>
    </row>
    <row r="40" spans="1:3">
      <c r="A40" s="3" t="s">
        <v>1051</v>
      </c>
    </row>
    <row r="41" spans="1:3">
      <c r="A41" s="4" t="s">
        <v>1078</v>
      </c>
      <c r="B41" s="5" t="n">
        <v>44724</v>
      </c>
      <c r="C41" s="5" t="n">
        <v>40</v>
      </c>
    </row>
    <row r="42" spans="1:3">
      <c r="A42" s="4" t="s">
        <v>1079</v>
      </c>
      <c r="B42" s="5" t="n">
        <v>44516</v>
      </c>
      <c r="C42" s="5" t="n">
        <v>40</v>
      </c>
    </row>
    <row r="43" spans="1:3">
      <c r="A43" s="4" t="s">
        <v>1091</v>
      </c>
    </row>
    <row r="44" spans="1:3">
      <c r="A44" s="3" t="s">
        <v>1051</v>
      </c>
    </row>
    <row r="45" spans="1:3">
      <c r="A45" s="4" t="s">
        <v>1078</v>
      </c>
      <c r="B45" s="5" t="n">
        <v>223620</v>
      </c>
      <c r="C45" s="5" t="n">
        <v>200</v>
      </c>
    </row>
    <row r="46" spans="1:3">
      <c r="A46" s="4" t="s">
        <v>1079</v>
      </c>
      <c r="B46" s="5" t="n">
        <v>13630</v>
      </c>
      <c r="C46" s="5" t="n">
        <v>12</v>
      </c>
    </row>
    <row r="47" spans="1:3">
      <c r="A47" s="4" t="s">
        <v>1092</v>
      </c>
    </row>
    <row r="48" spans="1:3">
      <c r="A48" s="3" t="s">
        <v>1051</v>
      </c>
    </row>
    <row r="49" spans="1:3">
      <c r="A49" s="4" t="s">
        <v>1078</v>
      </c>
      <c r="B49" s="5" t="n">
        <v>167715</v>
      </c>
      <c r="C49" s="5" t="n">
        <v>150</v>
      </c>
    </row>
    <row r="50" spans="1:3">
      <c r="A50" s="4" t="s">
        <v>1079</v>
      </c>
      <c r="B50" s="5" t="n">
        <v>35554</v>
      </c>
      <c r="C50" s="5" t="n">
        <v>31</v>
      </c>
    </row>
    <row r="51" spans="1:3">
      <c r="A51" s="4" t="s">
        <v>1093</v>
      </c>
    </row>
    <row r="52" spans="1:3">
      <c r="A52" s="3" t="s">
        <v>1051</v>
      </c>
    </row>
    <row r="53" spans="1:3">
      <c r="A53" s="4" t="s">
        <v>1078</v>
      </c>
      <c r="B53" s="5" t="n">
        <v>2287633</v>
      </c>
      <c r="C53" s="5" t="n">
        <v>2046</v>
      </c>
    </row>
    <row r="54" spans="1:3">
      <c r="A54" s="4" t="s">
        <v>1079</v>
      </c>
      <c r="B54" s="5" t="n">
        <v>1389395</v>
      </c>
      <c r="C54" s="5" t="n">
        <v>1243</v>
      </c>
    </row>
    <row r="55" spans="1:3">
      <c r="A55" s="4" t="s">
        <v>1094</v>
      </c>
    </row>
    <row r="56" spans="1:3">
      <c r="A56" s="3" t="s">
        <v>1051</v>
      </c>
    </row>
    <row r="57" spans="1:3">
      <c r="A57" s="4" t="s">
        <v>1078</v>
      </c>
      <c r="B57" s="5" t="n">
        <v>335430</v>
      </c>
      <c r="C57" s="5" t="n">
        <v>300</v>
      </c>
    </row>
    <row r="58" spans="1:3">
      <c r="A58" s="4" t="s">
        <v>1079</v>
      </c>
      <c r="B58" s="5" t="n">
        <v>233364</v>
      </c>
      <c r="C58" s="5" t="n">
        <v>209</v>
      </c>
    </row>
    <row r="59" spans="1:3">
      <c r="A59" s="4" t="s">
        <v>1095</v>
      </c>
    </row>
    <row r="60" spans="1:3">
      <c r="A60" s="3" t="s">
        <v>1051</v>
      </c>
    </row>
    <row r="61" spans="1:3">
      <c r="A61" s="4" t="s">
        <v>1078</v>
      </c>
      <c r="B61" s="5" t="n">
        <v>58141</v>
      </c>
      <c r="C61" s="5" t="n">
        <v>52</v>
      </c>
    </row>
    <row r="62" spans="1:3">
      <c r="A62" s="4" t="s">
        <v>1079</v>
      </c>
      <c r="B62" s="5" t="n">
        <v>10063</v>
      </c>
      <c r="C62" s="5" t="n">
        <v>9</v>
      </c>
    </row>
    <row r="63" spans="1:3">
      <c r="A63" s="4" t="s">
        <v>1096</v>
      </c>
    </row>
    <row r="64" spans="1:3">
      <c r="A64" s="3" t="s">
        <v>1051</v>
      </c>
    </row>
    <row r="65" spans="1:3">
      <c r="A65" s="4" t="s">
        <v>1078</v>
      </c>
      <c r="B65" s="5" t="n">
        <v>78267</v>
      </c>
      <c r="C65" s="5" t="n">
        <v>70</v>
      </c>
    </row>
    <row r="66" spans="1:3">
      <c r="A66" s="4" t="s">
        <v>1079</v>
      </c>
      <c r="B66" s="5" t="n">
        <v>58142</v>
      </c>
      <c r="C66" s="5" t="n">
        <v>52</v>
      </c>
    </row>
    <row r="67" spans="1:3">
      <c r="A67" s="4" t="s">
        <v>1097</v>
      </c>
    </row>
    <row r="68" spans="1:3">
      <c r="A68" s="3" t="s">
        <v>1051</v>
      </c>
    </row>
    <row r="69" spans="1:3">
      <c r="A69" s="4" t="s">
        <v>1078</v>
      </c>
      <c r="B69" s="5" t="n">
        <v>323131</v>
      </c>
      <c r="C69" s="5" t="n">
        <v>289</v>
      </c>
    </row>
    <row r="70" spans="1:3">
      <c r="A70" s="4" t="s">
        <v>1079</v>
      </c>
      <c r="B70" s="5" t="n">
        <v>96157</v>
      </c>
      <c r="C70" s="5" t="n">
        <v>86</v>
      </c>
    </row>
    <row r="71" spans="1:3">
      <c r="A71" s="4" t="s">
        <v>1098</v>
      </c>
    </row>
    <row r="72" spans="1:3">
      <c r="A72" s="3" t="s">
        <v>1051</v>
      </c>
    </row>
    <row r="73" spans="1:3">
      <c r="A73" s="4" t="s">
        <v>1078</v>
      </c>
      <c r="B73" s="5" t="n">
        <v>83858</v>
      </c>
      <c r="C73" s="5" t="n">
        <v>75</v>
      </c>
    </row>
    <row r="74" spans="1:3">
      <c r="A74" s="4" t="s">
        <v>1079</v>
      </c>
      <c r="B74" s="5" t="n">
        <v>83767</v>
      </c>
      <c r="C74" s="5" t="n">
        <v>75</v>
      </c>
    </row>
    <row r="75" spans="1:3">
      <c r="A75" s="4" t="s">
        <v>1099</v>
      </c>
    </row>
    <row r="76" spans="1:3">
      <c r="A76" s="3" t="s">
        <v>1051</v>
      </c>
    </row>
    <row r="77" spans="1:3">
      <c r="A77" s="4" t="s">
        <v>1078</v>
      </c>
      <c r="B77" s="5" t="n">
        <v>178896</v>
      </c>
      <c r="C77" s="5" t="n">
        <v>160</v>
      </c>
    </row>
    <row r="78" spans="1:3">
      <c r="A78" s="4" t="s">
        <v>1100</v>
      </c>
    </row>
    <row r="79" spans="1:3">
      <c r="A79" s="3" t="s">
        <v>1051</v>
      </c>
    </row>
    <row r="80" spans="1:3">
      <c r="A80" s="4" t="s">
        <v>1078</v>
      </c>
      <c r="B80" s="5" t="n">
        <v>89448</v>
      </c>
      <c r="C80" s="5" t="n">
        <v>80</v>
      </c>
    </row>
    <row r="81" spans="1:3">
      <c r="A81" s="4" t="s">
        <v>1079</v>
      </c>
      <c r="B81" s="5" t="n">
        <v>74915</v>
      </c>
      <c r="C81" s="5" t="n">
        <v>67</v>
      </c>
    </row>
    <row r="82" spans="1:3">
      <c r="A82" s="4" t="s">
        <v>1101</v>
      </c>
    </row>
    <row r="83" spans="1:3">
      <c r="A83" s="3" t="s">
        <v>1051</v>
      </c>
    </row>
    <row r="84" spans="1:3">
      <c r="A84" s="4" t="s">
        <v>1078</v>
      </c>
      <c r="B84" s="5" t="n">
        <v>670860</v>
      </c>
      <c r="C84" s="5" t="n">
        <v>600</v>
      </c>
    </row>
    <row r="85" spans="1:3">
      <c r="A85" s="4" t="s">
        <v>1079</v>
      </c>
      <c r="B85" s="5" t="n">
        <v>575823</v>
      </c>
      <c r="C85" s="5" t="n">
        <v>515</v>
      </c>
    </row>
    <row r="86" spans="1:3">
      <c r="A86" s="4" t="s">
        <v>1102</v>
      </c>
    </row>
    <row r="87" spans="1:3">
      <c r="A87" s="3" t="s">
        <v>1051</v>
      </c>
    </row>
    <row r="88" spans="1:3">
      <c r="A88" s="4" t="s">
        <v>1078</v>
      </c>
      <c r="B88" s="5" t="n">
        <v>447240</v>
      </c>
      <c r="C88" s="5" t="n">
        <v>400</v>
      </c>
    </row>
    <row r="89" spans="1:3">
      <c r="A89" s="4" t="s">
        <v>1079</v>
      </c>
      <c r="B89" s="5" t="n">
        <v>257164</v>
      </c>
      <c r="C89" s="5" t="n">
        <v>230</v>
      </c>
    </row>
    <row r="90" spans="1:3">
      <c r="A90" s="4" t="s">
        <v>1103</v>
      </c>
    </row>
    <row r="91" spans="1:3">
      <c r="A91" s="3" t="s">
        <v>1051</v>
      </c>
    </row>
    <row r="92" spans="1:3">
      <c r="A92" s="4" t="s">
        <v>1078</v>
      </c>
      <c r="B92" s="6" t="n">
        <v>22362</v>
      </c>
      <c r="C92" s="7" t="n">
        <v>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4</v>
      </c>
      <c r="B1" s="2" t="s">
        <v>31</v>
      </c>
      <c r="C1" s="2" t="s">
        <v>32</v>
      </c>
    </row>
    <row r="2" spans="1:3">
      <c r="A2" s="3" t="s">
        <v>1105</v>
      </c>
    </row>
    <row r="3" spans="1:3">
      <c r="A3" s="4" t="s">
        <v>1106</v>
      </c>
      <c r="B3" s="5" t="n">
        <v>500000000</v>
      </c>
      <c r="C3" s="5" t="n">
        <v>500000000</v>
      </c>
    </row>
    <row r="4" spans="1:3">
      <c r="A4" s="4" t="s">
        <v>1107</v>
      </c>
      <c r="B4" s="6" t="n">
        <v>5000</v>
      </c>
      <c r="C4" s="6" t="n">
        <v>5000</v>
      </c>
    </row>
    <row r="5" spans="1:3">
      <c r="A5" s="4" t="s">
        <v>1108</v>
      </c>
      <c r="B5" s="5" t="n">
        <v>357815700</v>
      </c>
      <c r="C5" s="5" t="n">
        <v>3578157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9</v>
      </c>
      <c r="B1" s="2" t="s">
        <v>1</v>
      </c>
    </row>
    <row r="2" spans="1:5">
      <c r="B2" s="2" t="s">
        <v>31</v>
      </c>
      <c r="C2" s="2" t="s">
        <v>32</v>
      </c>
      <c r="D2" s="2" t="s">
        <v>81</v>
      </c>
      <c r="E2" s="2" t="s">
        <v>591</v>
      </c>
    </row>
    <row r="3" spans="1:5">
      <c r="A3" s="3" t="s">
        <v>1105</v>
      </c>
    </row>
    <row r="4" spans="1:5">
      <c r="A4" s="4" t="s">
        <v>104</v>
      </c>
      <c r="B4" s="6" t="n">
        <v>-272474</v>
      </c>
      <c r="C4" s="6" t="n">
        <v>-259749</v>
      </c>
    </row>
    <row r="5" spans="1:5">
      <c r="A5" s="4" t="s">
        <v>1110</v>
      </c>
      <c r="B5" s="5" t="n">
        <v>-28494</v>
      </c>
      <c r="C5" s="5" t="n">
        <v>-28531</v>
      </c>
    </row>
    <row r="6" spans="1:5">
      <c r="A6" s="4" t="s">
        <v>75</v>
      </c>
      <c r="B6" s="6" t="n">
        <v>-300968</v>
      </c>
      <c r="C6" s="6" t="n">
        <v>-288280</v>
      </c>
      <c r="D6" s="6" t="n">
        <v>-88478</v>
      </c>
      <c r="E6" s="6" t="n">
        <v>-576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31</v>
      </c>
      <c r="C2" s="2" t="s">
        <v>32</v>
      </c>
      <c r="D2" s="2" t="s">
        <v>81</v>
      </c>
    </row>
    <row r="3" spans="1:4">
      <c r="A3" s="3" t="s">
        <v>1112</v>
      </c>
    </row>
    <row r="4" spans="1:4">
      <c r="A4" s="4" t="s">
        <v>813</v>
      </c>
      <c r="B4" s="6" t="n">
        <v>-288280</v>
      </c>
      <c r="C4" s="6" t="n">
        <v>-88478</v>
      </c>
      <c r="D4" s="6" t="n">
        <v>-5766</v>
      </c>
    </row>
    <row r="5" spans="1:4">
      <c r="A5" s="4" t="s">
        <v>1113</v>
      </c>
      <c r="B5" s="5" t="n">
        <v>-12688</v>
      </c>
      <c r="C5" s="5" t="n">
        <v>-199802</v>
      </c>
      <c r="D5" s="5" t="n">
        <v>-82712</v>
      </c>
    </row>
    <row r="6" spans="1:4">
      <c r="A6" s="4" t="s">
        <v>817</v>
      </c>
      <c r="B6" s="5" t="n">
        <v>-300968</v>
      </c>
      <c r="C6" s="5" t="n">
        <v>-288280</v>
      </c>
      <c r="D6" s="5" t="n">
        <v>-88478</v>
      </c>
    </row>
    <row r="7" spans="1:4">
      <c r="A7" s="4" t="s">
        <v>1114</v>
      </c>
    </row>
    <row r="8" spans="1:4">
      <c r="A8" s="3" t="s">
        <v>1112</v>
      </c>
    </row>
    <row r="9" spans="1:4">
      <c r="A9" s="4" t="s">
        <v>813</v>
      </c>
      <c r="D9" s="5" t="n">
        <v>58</v>
      </c>
    </row>
    <row r="10" spans="1:4">
      <c r="A10" s="4" t="s">
        <v>1113</v>
      </c>
      <c r="D10" s="5" t="n">
        <v>-58</v>
      </c>
    </row>
    <row r="11" spans="1:4">
      <c r="A11" s="4" t="s">
        <v>1115</v>
      </c>
    </row>
    <row r="12" spans="1:4">
      <c r="A12" s="3" t="s">
        <v>1112</v>
      </c>
    </row>
    <row r="13" spans="1:4">
      <c r="A13" s="4" t="s">
        <v>813</v>
      </c>
      <c r="B13" s="5" t="n">
        <v>-259749</v>
      </c>
      <c r="C13" s="5" t="n">
        <v>-59042</v>
      </c>
      <c r="D13" s="5" t="n">
        <v>18196</v>
      </c>
    </row>
    <row r="14" spans="1:4">
      <c r="A14" s="4" t="s">
        <v>1113</v>
      </c>
      <c r="B14" s="5" t="n">
        <v>-12725</v>
      </c>
      <c r="C14" s="5" t="n">
        <v>-200707</v>
      </c>
      <c r="D14" s="5" t="n">
        <v>-77238</v>
      </c>
    </row>
    <row r="15" spans="1:4">
      <c r="A15" s="4" t="s">
        <v>817</v>
      </c>
      <c r="B15" s="5" t="n">
        <v>-272474</v>
      </c>
      <c r="C15" s="5" t="n">
        <v>-259749</v>
      </c>
      <c r="D15" s="5" t="n">
        <v>-59042</v>
      </c>
    </row>
    <row r="16" spans="1:4">
      <c r="A16" s="4" t="s">
        <v>1116</v>
      </c>
    </row>
    <row r="17" spans="1:4">
      <c r="A17" s="3" t="s">
        <v>1112</v>
      </c>
    </row>
    <row r="18" spans="1:4">
      <c r="A18" s="4" t="s">
        <v>813</v>
      </c>
      <c r="B18" s="5" t="n">
        <v>-28531</v>
      </c>
      <c r="C18" s="5" t="n">
        <v>-29436</v>
      </c>
      <c r="D18" s="5" t="n">
        <v>-24020</v>
      </c>
    </row>
    <row r="19" spans="1:4">
      <c r="A19" s="4" t="s">
        <v>1113</v>
      </c>
      <c r="B19" s="5" t="n">
        <v>37</v>
      </c>
      <c r="C19" s="5" t="n">
        <v>905</v>
      </c>
      <c r="D19" s="5" t="n">
        <v>-5416</v>
      </c>
    </row>
    <row r="20" spans="1:4">
      <c r="A20" s="4" t="s">
        <v>817</v>
      </c>
      <c r="B20" s="6" t="n">
        <v>-28494</v>
      </c>
      <c r="C20" s="6" t="n">
        <v>-28531</v>
      </c>
      <c r="D20" s="6" t="n">
        <v>-294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31</v>
      </c>
      <c r="C2" s="2" t="s">
        <v>32</v>
      </c>
      <c r="D2" s="2" t="s">
        <v>81</v>
      </c>
    </row>
    <row r="3" spans="1:4">
      <c r="A3" s="3" t="s">
        <v>1118</v>
      </c>
    </row>
    <row r="4" spans="1:4">
      <c r="A4" s="4" t="s">
        <v>83</v>
      </c>
      <c r="B4" s="6" t="n">
        <v>24336571</v>
      </c>
      <c r="C4" s="6" t="n">
        <v>27790216</v>
      </c>
      <c r="D4" s="6" t="n">
        <v>26504074</v>
      </c>
    </row>
    <row r="5" spans="1:4">
      <c r="A5" s="4" t="s">
        <v>1119</v>
      </c>
      <c r="B5" s="5" t="n">
        <v>21600130</v>
      </c>
      <c r="C5" s="5" t="n">
        <v>16201960</v>
      </c>
      <c r="D5" s="5" t="n">
        <v>12031449</v>
      </c>
    </row>
    <row r="6" spans="1:4">
      <c r="A6" s="4" t="s">
        <v>1120</v>
      </c>
      <c r="B6" s="5" t="n">
        <v>987642</v>
      </c>
      <c r="C6" s="5" t="n">
        <v>912821</v>
      </c>
      <c r="D6" s="5" t="n">
        <v>894937</v>
      </c>
    </row>
    <row r="7" spans="1:4">
      <c r="A7" s="4" t="s">
        <v>1121</v>
      </c>
    </row>
    <row r="8" spans="1:4">
      <c r="A8" s="3" t="s">
        <v>1118</v>
      </c>
    </row>
    <row r="9" spans="1:4">
      <c r="A9" s="4" t="s">
        <v>83</v>
      </c>
      <c r="B9" s="5" t="n">
        <v>1589452</v>
      </c>
      <c r="C9" s="5" t="n">
        <v>1996183</v>
      </c>
      <c r="D9" s="5" t="n">
        <v>1825191</v>
      </c>
    </row>
    <row r="10" spans="1:4">
      <c r="A10" s="4" t="s">
        <v>1119</v>
      </c>
      <c r="B10" s="5" t="n">
        <v>14984688</v>
      </c>
      <c r="C10" s="5" t="n">
        <v>12487111</v>
      </c>
    </row>
    <row r="11" spans="1:4">
      <c r="A11" s="4" t="s">
        <v>1120</v>
      </c>
      <c r="B11" s="5" t="n">
        <v>816808</v>
      </c>
      <c r="C11" s="5" t="n">
        <v>731373</v>
      </c>
    </row>
    <row r="12" spans="1:4">
      <c r="A12" s="4" t="s">
        <v>1122</v>
      </c>
    </row>
    <row r="13" spans="1:4">
      <c r="A13" s="3" t="s">
        <v>1118</v>
      </c>
    </row>
    <row r="14" spans="1:4">
      <c r="A14" s="4" t="s">
        <v>83</v>
      </c>
      <c r="B14" s="5" t="n">
        <v>15242533</v>
      </c>
      <c r="C14" s="5" t="n">
        <v>18090974</v>
      </c>
      <c r="D14" s="5" t="n">
        <v>18367767</v>
      </c>
    </row>
    <row r="15" spans="1:4">
      <c r="A15" s="4" t="s">
        <v>1119</v>
      </c>
      <c r="B15" s="5" t="n">
        <v>5049216</v>
      </c>
      <c r="C15" s="5" t="n">
        <v>2929739</v>
      </c>
    </row>
    <row r="16" spans="1:4">
      <c r="A16" s="4" t="s">
        <v>1120</v>
      </c>
      <c r="B16" s="5" t="n">
        <v>12332</v>
      </c>
      <c r="C16" s="5" t="n">
        <v>17244</v>
      </c>
    </row>
    <row r="17" spans="1:4">
      <c r="A17" s="4" t="s">
        <v>1123</v>
      </c>
    </row>
    <row r="18" spans="1:4">
      <c r="A18" s="3" t="s">
        <v>1118</v>
      </c>
    </row>
    <row r="19" spans="1:4">
      <c r="A19" s="4" t="s">
        <v>1119</v>
      </c>
      <c r="B19" s="5" t="n">
        <v>1566226</v>
      </c>
      <c r="C19" s="5" t="n">
        <v>785110</v>
      </c>
    </row>
    <row r="20" spans="1:4">
      <c r="A20" s="4" t="s">
        <v>1120</v>
      </c>
      <c r="B20" s="5" t="n">
        <v>158502</v>
      </c>
      <c r="C20" s="5" t="n">
        <v>164204</v>
      </c>
    </row>
    <row r="21" spans="1:4">
      <c r="A21" s="4" t="s">
        <v>1124</v>
      </c>
    </row>
    <row r="22" spans="1:4">
      <c r="A22" s="3" t="s">
        <v>1118</v>
      </c>
    </row>
    <row r="23" spans="1:4">
      <c r="A23" s="4" t="s">
        <v>83</v>
      </c>
      <c r="B23" s="5" t="n">
        <v>22747119</v>
      </c>
      <c r="C23" s="5" t="n">
        <v>25794033</v>
      </c>
      <c r="D23" s="5" t="n">
        <v>24678883</v>
      </c>
    </row>
    <row r="24" spans="1:4">
      <c r="A24" s="4" t="s">
        <v>1119</v>
      </c>
      <c r="B24" s="5" t="n">
        <v>6615442</v>
      </c>
      <c r="C24" s="5" t="n">
        <v>3714849</v>
      </c>
    </row>
    <row r="25" spans="1:4">
      <c r="A25" s="4" t="s">
        <v>1120</v>
      </c>
      <c r="B25" s="5" t="n">
        <v>170834</v>
      </c>
      <c r="C25" s="5" t="n">
        <v>181448</v>
      </c>
    </row>
    <row r="26" spans="1:4">
      <c r="A26" s="4" t="s">
        <v>1125</v>
      </c>
    </row>
    <row r="27" spans="1:4">
      <c r="A27" s="3" t="s">
        <v>1118</v>
      </c>
    </row>
    <row r="28" spans="1:4">
      <c r="A28" s="4" t="s">
        <v>83</v>
      </c>
      <c r="B28" s="5" t="n">
        <v>2481112</v>
      </c>
      <c r="C28" s="5" t="n">
        <v>2383390</v>
      </c>
      <c r="D28" s="5" t="n">
        <v>2148676</v>
      </c>
    </row>
    <row r="29" spans="1:4">
      <c r="A29" s="4" t="s">
        <v>1126</v>
      </c>
    </row>
    <row r="30" spans="1:4">
      <c r="A30" s="3" t="s">
        <v>1118</v>
      </c>
    </row>
    <row r="31" spans="1:4">
      <c r="A31" s="4" t="s">
        <v>83</v>
      </c>
      <c r="B31" s="5" t="n">
        <v>2462918</v>
      </c>
      <c r="C31" s="5" t="n">
        <v>2724714</v>
      </c>
      <c r="D31" s="5" t="n">
        <v>2053317</v>
      </c>
    </row>
    <row r="32" spans="1:4">
      <c r="A32" s="4" t="s">
        <v>1127</v>
      </c>
    </row>
    <row r="33" spans="1:4">
      <c r="A33" s="3" t="s">
        <v>1118</v>
      </c>
    </row>
    <row r="34" spans="1:4">
      <c r="A34" s="4" t="s">
        <v>83</v>
      </c>
      <c r="B34" s="5" t="n">
        <v>1496138</v>
      </c>
      <c r="C34" s="5" t="n">
        <v>1433126</v>
      </c>
      <c r="D34" s="5" t="n">
        <v>983672</v>
      </c>
    </row>
    <row r="35" spans="1:4">
      <c r="A35" s="4" t="s">
        <v>1128</v>
      </c>
    </row>
    <row r="36" spans="1:4">
      <c r="A36" s="3" t="s">
        <v>1118</v>
      </c>
    </row>
    <row r="37" spans="1:4">
      <c r="A37" s="4" t="s">
        <v>83</v>
      </c>
      <c r="B37" s="6" t="n">
        <v>1064418</v>
      </c>
      <c r="C37" s="6" t="n">
        <v>1161829</v>
      </c>
      <c r="D37" s="6" t="n">
        <v>11254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31</v>
      </c>
    </row>
    <row r="3" spans="1:2">
      <c r="A3" s="3" t="s">
        <v>195</v>
      </c>
    </row>
    <row r="4" spans="1:2">
      <c r="A4" s="4" t="s">
        <v>39</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31</v>
      </c>
      <c r="C2" s="2" t="s">
        <v>32</v>
      </c>
      <c r="D2" s="2" t="s">
        <v>81</v>
      </c>
    </row>
    <row r="3" spans="1:4">
      <c r="A3" s="3" t="s">
        <v>1118</v>
      </c>
    </row>
    <row r="4" spans="1:4">
      <c r="A4" s="4" t="s">
        <v>1130</v>
      </c>
      <c r="B4" s="6" t="n">
        <v>24336571</v>
      </c>
      <c r="C4" s="6" t="n">
        <v>27790216</v>
      </c>
      <c r="D4" s="6" t="n">
        <v>26504074</v>
      </c>
    </row>
    <row r="5" spans="1:4">
      <c r="A5" s="4" t="s">
        <v>1131</v>
      </c>
    </row>
    <row r="6" spans="1:4">
      <c r="A6" s="3" t="s">
        <v>1118</v>
      </c>
    </row>
    <row r="7" spans="1:4">
      <c r="A7" s="4" t="s">
        <v>1130</v>
      </c>
      <c r="B7" s="5" t="n">
        <v>7262255</v>
      </c>
      <c r="C7" s="5" t="n">
        <v>9027165</v>
      </c>
      <c r="D7" s="5" t="n">
        <v>9122385</v>
      </c>
    </row>
    <row r="8" spans="1:4">
      <c r="A8" s="4" t="s">
        <v>1132</v>
      </c>
    </row>
    <row r="9" spans="1:4">
      <c r="A9" s="3" t="s">
        <v>1118</v>
      </c>
    </row>
    <row r="10" spans="1:4">
      <c r="A10" s="4" t="s">
        <v>1130</v>
      </c>
      <c r="B10" s="6" t="n">
        <v>5171354</v>
      </c>
      <c r="C10" s="6" t="n">
        <v>6511961</v>
      </c>
      <c r="D10" s="6" t="n">
        <v>5808630</v>
      </c>
    </row>
    <row r="11" spans="1:4">
      <c r="A11" s="4" t="s">
        <v>1133</v>
      </c>
    </row>
    <row r="12" spans="1:4">
      <c r="A12" s="3" t="s">
        <v>1118</v>
      </c>
    </row>
    <row r="13" spans="1:4">
      <c r="A13" s="4" t="s">
        <v>1134</v>
      </c>
      <c r="B13" s="4" t="s">
        <v>1135</v>
      </c>
      <c r="C13" s="4" t="s">
        <v>1136</v>
      </c>
      <c r="D13" s="4" t="s">
        <v>11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31</v>
      </c>
      <c r="C2" s="2" t="s">
        <v>32</v>
      </c>
      <c r="D2" s="2" t="s">
        <v>81</v>
      </c>
    </row>
    <row r="3" spans="1:4">
      <c r="A3" s="3" t="s">
        <v>1139</v>
      </c>
    </row>
    <row r="4" spans="1:4">
      <c r="A4" s="4" t="s">
        <v>83</v>
      </c>
      <c r="B4" s="6" t="n">
        <v>24336571</v>
      </c>
      <c r="C4" s="6" t="n">
        <v>27790216</v>
      </c>
      <c r="D4" s="6" t="n">
        <v>26504074</v>
      </c>
    </row>
    <row r="5" spans="1:4">
      <c r="A5" s="4" t="s">
        <v>891</v>
      </c>
    </row>
    <row r="6" spans="1:4">
      <c r="A6" s="3" t="s">
        <v>1139</v>
      </c>
    </row>
    <row r="7" spans="1:4">
      <c r="A7" s="4" t="s">
        <v>83</v>
      </c>
      <c r="B7" s="5" t="n">
        <v>9727260</v>
      </c>
      <c r="C7" s="5" t="n">
        <v>11717982</v>
      </c>
      <c r="D7" s="5" t="n">
        <v>10132520</v>
      </c>
    </row>
    <row r="8" spans="1:4">
      <c r="A8" s="4" t="s">
        <v>1140</v>
      </c>
    </row>
    <row r="9" spans="1:4">
      <c r="A9" s="3" t="s">
        <v>1139</v>
      </c>
    </row>
    <row r="10" spans="1:4">
      <c r="A10" s="4" t="s">
        <v>83</v>
      </c>
      <c r="B10" s="5" t="n">
        <v>4040025</v>
      </c>
      <c r="C10" s="5" t="n">
        <v>4393482</v>
      </c>
      <c r="D10" s="5" t="n">
        <v>4035195</v>
      </c>
    </row>
    <row r="11" spans="1:4">
      <c r="A11" s="4" t="s">
        <v>1141</v>
      </c>
    </row>
    <row r="12" spans="1:4">
      <c r="A12" s="3" t="s">
        <v>1139</v>
      </c>
    </row>
    <row r="13" spans="1:4">
      <c r="A13" s="4" t="s">
        <v>83</v>
      </c>
      <c r="B13" s="5" t="n">
        <v>1990766</v>
      </c>
      <c r="C13" s="5" t="n">
        <v>2369634</v>
      </c>
      <c r="D13" s="5" t="n">
        <v>2695808</v>
      </c>
    </row>
    <row r="14" spans="1:4">
      <c r="A14" s="4" t="s">
        <v>1142</v>
      </c>
    </row>
    <row r="15" spans="1:4">
      <c r="A15" s="3" t="s">
        <v>1139</v>
      </c>
    </row>
    <row r="16" spans="1:4">
      <c r="A16" s="4" t="s">
        <v>83</v>
      </c>
      <c r="B16" s="5" t="n">
        <v>2836888</v>
      </c>
      <c r="C16" s="5" t="n">
        <v>2244088</v>
      </c>
      <c r="D16" s="5" t="n">
        <v>2383532</v>
      </c>
    </row>
    <row r="17" spans="1:4">
      <c r="A17" s="4" t="s">
        <v>1143</v>
      </c>
    </row>
    <row r="18" spans="1:4">
      <c r="A18" s="3" t="s">
        <v>1139</v>
      </c>
    </row>
    <row r="19" spans="1:4">
      <c r="A19" s="4" t="s">
        <v>83</v>
      </c>
      <c r="B19" s="6" t="n">
        <v>5741632</v>
      </c>
      <c r="C19" s="6" t="n">
        <v>7065030</v>
      </c>
      <c r="D19" s="6" t="n">
        <v>72570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31</v>
      </c>
      <c r="C2" s="2" t="s">
        <v>32</v>
      </c>
      <c r="D2" s="2" t="s">
        <v>81</v>
      </c>
    </row>
    <row r="3" spans="1:4">
      <c r="A3" s="3" t="s">
        <v>1145</v>
      </c>
    </row>
    <row r="4" spans="1:4">
      <c r="A4" s="4" t="s">
        <v>1146</v>
      </c>
      <c r="B4" s="6" t="n">
        <v>-341120</v>
      </c>
      <c r="C4" s="6" t="n">
        <v>-62299</v>
      </c>
      <c r="D4" s="6" t="n">
        <v>63884</v>
      </c>
    </row>
    <row r="5" spans="1:4">
      <c r="A5" s="4" t="s">
        <v>1147</v>
      </c>
      <c r="B5" s="5" t="n">
        <v>12863812</v>
      </c>
      <c r="C5" s="5" t="n">
        <v>13548848</v>
      </c>
      <c r="D5" s="5" t="n">
        <v>14244942</v>
      </c>
    </row>
    <row r="6" spans="1:4">
      <c r="A6" s="4" t="s">
        <v>1148</v>
      </c>
      <c r="B6" s="5" t="n">
        <v>3554565</v>
      </c>
      <c r="C6" s="5" t="n">
        <v>3214576</v>
      </c>
      <c r="D6" s="5" t="n">
        <v>3021571</v>
      </c>
    </row>
    <row r="7" spans="1:4">
      <c r="A7" s="4" t="s">
        <v>1149</v>
      </c>
      <c r="B7" s="5" t="n">
        <v>825393</v>
      </c>
      <c r="C7" s="5" t="n">
        <v>771697</v>
      </c>
      <c r="D7" s="5" t="n">
        <v>819742</v>
      </c>
    </row>
    <row r="8" spans="1:4">
      <c r="A8" s="4" t="s">
        <v>1150</v>
      </c>
      <c r="B8" s="5" t="n">
        <v>3222110</v>
      </c>
      <c r="C8" s="5" t="n">
        <v>3258427</v>
      </c>
      <c r="D8" s="5" t="n">
        <v>3022607</v>
      </c>
    </row>
    <row r="9" spans="1:4">
      <c r="A9" s="4" t="s">
        <v>1151</v>
      </c>
      <c r="B9" s="5" t="n">
        <v>1010352</v>
      </c>
      <c r="C9" s="5" t="n">
        <v>1239915</v>
      </c>
      <c r="D9" s="5" t="n">
        <v>1053245</v>
      </c>
    </row>
    <row r="10" spans="1:4">
      <c r="A10" s="4" t="s">
        <v>1152</v>
      </c>
      <c r="B10" s="5" t="n">
        <v>899075</v>
      </c>
      <c r="C10" s="5" t="n">
        <v>865347</v>
      </c>
      <c r="D10" s="5" t="n">
        <v>840664</v>
      </c>
    </row>
    <row r="11" spans="1:4">
      <c r="A11" s="4" t="s">
        <v>1153</v>
      </c>
      <c r="B11" s="5" t="n">
        <v>722134</v>
      </c>
      <c r="C11" s="5" t="n">
        <v>692125</v>
      </c>
      <c r="D11" s="5" t="n">
        <v>638732</v>
      </c>
    </row>
    <row r="12" spans="1:4">
      <c r="A12" s="4" t="s">
        <v>1154</v>
      </c>
      <c r="B12" s="5" t="n">
        <v>240288</v>
      </c>
      <c r="C12" s="5" t="n">
        <v>249820</v>
      </c>
      <c r="D12" s="5" t="n">
        <v>224742</v>
      </c>
    </row>
    <row r="13" spans="1:4">
      <c r="A13" s="4" t="s">
        <v>1155</v>
      </c>
      <c r="B13" s="5" t="n">
        <v>112400</v>
      </c>
      <c r="C13" s="5" t="n">
        <v>236440</v>
      </c>
      <c r="D13" s="5" t="n">
        <v>67636</v>
      </c>
    </row>
    <row r="14" spans="1:4">
      <c r="A14" s="4" t="s">
        <v>148</v>
      </c>
      <c r="B14" s="5" t="n">
        <v>234928</v>
      </c>
      <c r="C14" s="5" t="n">
        <v>251131</v>
      </c>
      <c r="D14" s="5" t="n">
        <v>166691</v>
      </c>
    </row>
    <row r="15" spans="1:4">
      <c r="A15" s="4" t="s">
        <v>1156</v>
      </c>
      <c r="B15" s="5" t="n">
        <v>104009</v>
      </c>
      <c r="C15" s="5" t="n">
        <v>92976</v>
      </c>
      <c r="D15" s="5" t="n">
        <v>73807</v>
      </c>
    </row>
    <row r="16" spans="1:4">
      <c r="A16" s="4" t="s">
        <v>1157</v>
      </c>
      <c r="B16" s="5" t="n">
        <v>123210</v>
      </c>
      <c r="C16" s="5" t="n">
        <v>91806</v>
      </c>
      <c r="D16" s="5" t="n">
        <v>74506</v>
      </c>
    </row>
    <row r="17" spans="1:4">
      <c r="A17" s="4" t="s">
        <v>598</v>
      </c>
      <c r="B17" s="5" t="n">
        <v>757673</v>
      </c>
      <c r="C17" s="5" t="n">
        <v>919051</v>
      </c>
      <c r="D17" s="5" t="n">
        <v>927218</v>
      </c>
    </row>
    <row r="18" spans="1:4">
      <c r="A18" s="4" t="s">
        <v>1158</v>
      </c>
      <c r="B18" s="6" t="n">
        <v>24328829</v>
      </c>
      <c r="C18" s="6" t="n">
        <v>25369860</v>
      </c>
      <c r="D18" s="6" t="n">
        <v>252399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31</v>
      </c>
      <c r="C2" s="2" t="s">
        <v>32</v>
      </c>
      <c r="D2" s="2" t="s">
        <v>81</v>
      </c>
    </row>
    <row r="3" spans="1:4">
      <c r="A3" s="3" t="s">
        <v>1160</v>
      </c>
    </row>
    <row r="4" spans="1:4">
      <c r="A4" s="4" t="s">
        <v>138</v>
      </c>
      <c r="B4" s="6" t="n">
        <v>179880</v>
      </c>
      <c r="C4" s="6" t="n">
        <v>198241</v>
      </c>
      <c r="D4" s="6" t="n">
        <v>220962</v>
      </c>
    </row>
    <row r="5" spans="1:4">
      <c r="A5" s="4" t="s">
        <v>1154</v>
      </c>
      <c r="B5" s="5" t="n">
        <v>240288</v>
      </c>
      <c r="C5" s="5" t="n">
        <v>249820</v>
      </c>
      <c r="D5" s="5" t="n">
        <v>224742</v>
      </c>
    </row>
    <row r="6" spans="1:4">
      <c r="A6" s="4" t="s">
        <v>1153</v>
      </c>
      <c r="B6" s="5" t="n">
        <v>722134</v>
      </c>
      <c r="C6" s="5" t="n">
        <v>692125</v>
      </c>
      <c r="D6" s="5" t="n">
        <v>638732</v>
      </c>
    </row>
    <row r="7" spans="1:4">
      <c r="A7" s="4" t="s">
        <v>1157</v>
      </c>
      <c r="B7" s="5" t="n">
        <v>123210</v>
      </c>
      <c r="C7" s="5" t="n">
        <v>91806</v>
      </c>
      <c r="D7" s="5" t="n">
        <v>74506</v>
      </c>
    </row>
    <row r="8" spans="1:4">
      <c r="A8" s="4" t="s">
        <v>1155</v>
      </c>
      <c r="B8" s="5" t="n">
        <v>112400</v>
      </c>
      <c r="C8" s="5" t="n">
        <v>236440</v>
      </c>
      <c r="D8" s="5" t="n">
        <v>67636</v>
      </c>
    </row>
    <row r="9" spans="1:4">
      <c r="A9" s="4" t="s">
        <v>148</v>
      </c>
      <c r="B9" s="5" t="n">
        <v>234928</v>
      </c>
      <c r="C9" s="5" t="n">
        <v>251131</v>
      </c>
      <c r="D9" s="5" t="n">
        <v>166691</v>
      </c>
    </row>
    <row r="10" spans="1:4">
      <c r="A10" s="4" t="s">
        <v>1156</v>
      </c>
      <c r="B10" s="5" t="n">
        <v>104009</v>
      </c>
      <c r="C10" s="5" t="n">
        <v>92976</v>
      </c>
      <c r="D10" s="5" t="n">
        <v>73807</v>
      </c>
    </row>
    <row r="11" spans="1:4">
      <c r="A11" s="4" t="s">
        <v>598</v>
      </c>
      <c r="B11" s="5" t="n">
        <v>757673</v>
      </c>
      <c r="C11" s="5" t="n">
        <v>919051</v>
      </c>
      <c r="D11" s="5" t="n">
        <v>927218</v>
      </c>
    </row>
    <row r="12" spans="1:4">
      <c r="A12" s="4" t="s">
        <v>1161</v>
      </c>
      <c r="B12" s="5" t="n">
        <v>1772276</v>
      </c>
      <c r="C12" s="5" t="n">
        <v>1690505</v>
      </c>
      <c r="D12" s="5" t="n">
        <v>1305393</v>
      </c>
    </row>
    <row r="13" spans="1:4">
      <c r="A13" s="4" t="s">
        <v>1162</v>
      </c>
    </row>
    <row r="14" spans="1:4">
      <c r="A14" s="3" t="s">
        <v>1160</v>
      </c>
    </row>
    <row r="15" spans="1:4">
      <c r="A15" s="4" t="s">
        <v>1163</v>
      </c>
      <c r="B15" s="5" t="n">
        <v>500610</v>
      </c>
      <c r="C15" s="5" t="n">
        <v>327288</v>
      </c>
      <c r="D15" s="5" t="n">
        <v>276824</v>
      </c>
    </row>
    <row r="16" spans="1:4">
      <c r="A16" s="4" t="s">
        <v>138</v>
      </c>
      <c r="B16" s="5" t="n">
        <v>30724</v>
      </c>
      <c r="C16" s="5" t="n">
        <v>27401</v>
      </c>
      <c r="D16" s="5" t="n">
        <v>28999</v>
      </c>
    </row>
    <row r="17" spans="1:4">
      <c r="A17" s="4" t="s">
        <v>1164</v>
      </c>
      <c r="B17" s="5" t="n">
        <v>90348</v>
      </c>
      <c r="C17" s="5" t="n">
        <v>94740</v>
      </c>
      <c r="D17" s="5" t="n">
        <v>89717</v>
      </c>
    </row>
    <row r="18" spans="1:4">
      <c r="A18" s="4" t="s">
        <v>1154</v>
      </c>
      <c r="B18" s="5" t="n">
        <v>200434</v>
      </c>
      <c r="C18" s="5" t="n">
        <v>214866</v>
      </c>
      <c r="D18" s="5" t="n">
        <v>191442</v>
      </c>
    </row>
    <row r="19" spans="1:4">
      <c r="A19" s="4" t="s">
        <v>1153</v>
      </c>
      <c r="B19" s="5" t="n">
        <v>221050</v>
      </c>
      <c r="C19" s="5" t="n">
        <v>197070</v>
      </c>
      <c r="D19" s="5" t="n">
        <v>192786</v>
      </c>
    </row>
    <row r="20" spans="1:4">
      <c r="A20" s="4" t="s">
        <v>134</v>
      </c>
      <c r="B20" s="5" t="n">
        <v>174575</v>
      </c>
      <c r="C20" s="5" t="n">
        <v>138711</v>
      </c>
      <c r="D20" s="5" t="n">
        <v>129225</v>
      </c>
    </row>
    <row r="21" spans="1:4">
      <c r="A21" s="4" t="s">
        <v>1157</v>
      </c>
      <c r="B21" s="5" t="n">
        <v>65621</v>
      </c>
      <c r="C21" s="5" t="n">
        <v>46317</v>
      </c>
      <c r="D21" s="5" t="n">
        <v>30523</v>
      </c>
    </row>
    <row r="22" spans="1:4">
      <c r="A22" s="4" t="s">
        <v>1155</v>
      </c>
      <c r="B22" s="5" t="n">
        <v>112400</v>
      </c>
      <c r="C22" s="5" t="n">
        <v>236440</v>
      </c>
      <c r="D22" s="5" t="n">
        <v>67636</v>
      </c>
    </row>
    <row r="23" spans="1:4">
      <c r="A23" s="4" t="s">
        <v>148</v>
      </c>
      <c r="B23" s="5" t="n">
        <v>234928</v>
      </c>
      <c r="C23" s="5" t="n">
        <v>251131</v>
      </c>
      <c r="D23" s="5" t="n">
        <v>166691</v>
      </c>
    </row>
    <row r="24" spans="1:4">
      <c r="A24" s="4" t="s">
        <v>1165</v>
      </c>
      <c r="B24" s="5" t="n">
        <v>26691</v>
      </c>
      <c r="C24" s="5" t="n">
        <v>26711</v>
      </c>
      <c r="D24" s="5" t="n">
        <v>25840</v>
      </c>
    </row>
    <row r="25" spans="1:4">
      <c r="A25" s="4" t="s">
        <v>1166</v>
      </c>
      <c r="B25" s="5" t="n">
        <v>11584</v>
      </c>
      <c r="C25" s="5" t="n">
        <v>12459</v>
      </c>
      <c r="D25" s="5" t="n">
        <v>11561</v>
      </c>
    </row>
    <row r="26" spans="1:4">
      <c r="A26" s="4" t="s">
        <v>1156</v>
      </c>
      <c r="B26" s="5" t="n">
        <v>24659</v>
      </c>
      <c r="C26" s="5" t="n">
        <v>27879</v>
      </c>
      <c r="D26" s="5" t="n">
        <v>23343</v>
      </c>
    </row>
    <row r="27" spans="1:4">
      <c r="A27" s="4" t="s">
        <v>1167</v>
      </c>
      <c r="B27" s="5" t="n">
        <v>13309</v>
      </c>
      <c r="C27" s="5" t="n">
        <v>16311</v>
      </c>
      <c r="D27" s="5" t="n">
        <v>14464</v>
      </c>
    </row>
    <row r="28" spans="1:4">
      <c r="A28" s="4" t="s">
        <v>598</v>
      </c>
      <c r="B28" s="6" t="n">
        <v>65343</v>
      </c>
      <c r="C28" s="6" t="n">
        <v>73181</v>
      </c>
      <c r="D28" s="6" t="n">
        <v>5634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1</v>
      </c>
    </row>
    <row r="2" spans="1:2">
      <c r="B2" s="2" t="s">
        <v>476</v>
      </c>
    </row>
    <row r="3" spans="1:2">
      <c r="A3" s="3" t="s">
        <v>1160</v>
      </c>
    </row>
    <row r="4" spans="1:2">
      <c r="A4" s="4" t="s">
        <v>1169</v>
      </c>
      <c r="B4" s="6" t="n">
        <v>184941</v>
      </c>
    </row>
    <row r="5" spans="1:2">
      <c r="A5" s="4" t="s">
        <v>1170</v>
      </c>
      <c r="B5" s="6" t="n">
        <v>11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31</v>
      </c>
      <c r="C2" s="2" t="s">
        <v>32</v>
      </c>
      <c r="D2" s="2" t="s">
        <v>81</v>
      </c>
    </row>
    <row r="3" spans="1:4">
      <c r="A3" s="3" t="s">
        <v>1160</v>
      </c>
    </row>
    <row r="4" spans="1:4">
      <c r="A4" s="4" t="s">
        <v>1172</v>
      </c>
      <c r="B4" s="6" t="n">
        <v>3476588</v>
      </c>
      <c r="C4" s="6" t="n">
        <v>3459223</v>
      </c>
      <c r="D4" s="6" t="n">
        <v>3169149</v>
      </c>
    </row>
    <row r="5" spans="1:4">
      <c r="A5" s="4" t="s">
        <v>1173</v>
      </c>
    </row>
    <row r="6" spans="1:4">
      <c r="A6" s="3" t="s">
        <v>1160</v>
      </c>
    </row>
    <row r="7" spans="1:4">
      <c r="A7" s="4" t="s">
        <v>1174</v>
      </c>
      <c r="B7" s="5" t="n">
        <v>2720014</v>
      </c>
      <c r="C7" s="5" t="n">
        <v>2704217</v>
      </c>
      <c r="D7" s="5" t="n">
        <v>2418869</v>
      </c>
    </row>
    <row r="8" spans="1:4">
      <c r="A8" s="4" t="s">
        <v>1164</v>
      </c>
      <c r="B8" s="5" t="n">
        <v>500169</v>
      </c>
      <c r="C8" s="5" t="n">
        <v>483704</v>
      </c>
      <c r="D8" s="5" t="n">
        <v>459730</v>
      </c>
    </row>
    <row r="9" spans="1:4">
      <c r="A9" s="4" t="s">
        <v>1175</v>
      </c>
      <c r="B9" s="5" t="n">
        <v>75668</v>
      </c>
      <c r="C9" s="5" t="n">
        <v>73061</v>
      </c>
      <c r="D9" s="5" t="n">
        <v>69588</v>
      </c>
    </row>
    <row r="10" spans="1:4">
      <c r="A10" s="4" t="s">
        <v>1176</v>
      </c>
      <c r="B10" s="6" t="n">
        <v>180737</v>
      </c>
      <c r="C10" s="6" t="n">
        <v>198241</v>
      </c>
      <c r="D10" s="6" t="n">
        <v>2209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476</v>
      </c>
    </row>
    <row r="3" spans="1:2">
      <c r="A3" s="4" t="s">
        <v>1173</v>
      </c>
    </row>
    <row r="4" spans="1:2">
      <c r="A4" s="3" t="s">
        <v>1160</v>
      </c>
    </row>
    <row r="5" spans="1:2">
      <c r="A5" s="4" t="s">
        <v>1170</v>
      </c>
      <c r="B5" s="6" t="n">
        <v>85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31</v>
      </c>
      <c r="C2" s="2" t="s">
        <v>32</v>
      </c>
      <c r="D2" s="2" t="s">
        <v>81</v>
      </c>
    </row>
    <row r="3" spans="1:4">
      <c r="A3" s="3" t="s">
        <v>1179</v>
      </c>
    </row>
    <row r="4" spans="1:4">
      <c r="A4" s="4" t="s">
        <v>1180</v>
      </c>
      <c r="B4" s="6" t="n">
        <v>970306</v>
      </c>
      <c r="C4" s="6" t="n">
        <v>969425</v>
      </c>
      <c r="D4" s="6" t="n">
        <v>1543909</v>
      </c>
    </row>
    <row r="5" spans="1:4">
      <c r="A5" s="4" t="s">
        <v>139</v>
      </c>
      <c r="B5" s="5" t="n">
        <v>6620</v>
      </c>
      <c r="C5" s="5" t="n">
        <v>101227</v>
      </c>
      <c r="D5" s="5" t="n">
        <v>14637</v>
      </c>
    </row>
    <row r="6" spans="1:4">
      <c r="A6" s="4" t="s">
        <v>144</v>
      </c>
      <c r="B6" s="5" t="n">
        <v>239</v>
      </c>
      <c r="C6" s="5" t="n">
        <v>308</v>
      </c>
    </row>
    <row r="7" spans="1:4">
      <c r="A7" s="4" t="s">
        <v>147</v>
      </c>
      <c r="B7" s="5" t="n">
        <v>348</v>
      </c>
      <c r="C7" s="5" t="n">
        <v>35</v>
      </c>
    </row>
    <row r="8" spans="1:4">
      <c r="A8" s="4" t="s">
        <v>1181</v>
      </c>
      <c r="B8" s="5" t="n">
        <v>3584</v>
      </c>
      <c r="C8" s="5" t="n">
        <v>2212</v>
      </c>
      <c r="D8" s="5" t="n">
        <v>5152</v>
      </c>
    </row>
    <row r="9" spans="1:4">
      <c r="A9" s="4" t="s">
        <v>598</v>
      </c>
      <c r="B9" s="5" t="n">
        <v>23040</v>
      </c>
      <c r="C9" s="5" t="n">
        <v>8539</v>
      </c>
      <c r="D9" s="5" t="n">
        <v>28103</v>
      </c>
    </row>
    <row r="10" spans="1:4">
      <c r="A10" s="4" t="s">
        <v>89</v>
      </c>
      <c r="B10" s="6" t="n">
        <v>1004137</v>
      </c>
      <c r="C10" s="6" t="n">
        <v>1081746</v>
      </c>
      <c r="D10" s="6" t="n">
        <v>15918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31</v>
      </c>
      <c r="C2" s="2" t="s">
        <v>32</v>
      </c>
      <c r="D2" s="2" t="s">
        <v>81</v>
      </c>
    </row>
    <row r="3" spans="1:4">
      <c r="A3" s="3" t="s">
        <v>1179</v>
      </c>
    </row>
    <row r="4" spans="1:4">
      <c r="A4" s="4" t="s">
        <v>1183</v>
      </c>
      <c r="B4" s="6" t="n">
        <v>1030084</v>
      </c>
      <c r="C4" s="6" t="n">
        <v>1189193</v>
      </c>
      <c r="D4" s="6" t="n">
        <v>1420502</v>
      </c>
    </row>
    <row r="5" spans="1:4">
      <c r="A5" s="4" t="s">
        <v>1184</v>
      </c>
      <c r="B5" s="5" t="n">
        <v>4</v>
      </c>
      <c r="C5" s="5" t="n">
        <v>1798</v>
      </c>
    </row>
    <row r="6" spans="1:4">
      <c r="A6" s="4" t="s">
        <v>140</v>
      </c>
      <c r="B6" s="5" t="n">
        <v>15048</v>
      </c>
      <c r="C6" s="5" t="n">
        <v>20030</v>
      </c>
      <c r="D6" s="5" t="n">
        <v>7466</v>
      </c>
    </row>
    <row r="7" spans="1:4">
      <c r="A7" s="4" t="s">
        <v>141</v>
      </c>
      <c r="B7" s="5" t="n">
        <v>43601</v>
      </c>
      <c r="D7" s="5" t="n">
        <v>1610</v>
      </c>
    </row>
    <row r="8" spans="1:4">
      <c r="A8" s="4" t="s">
        <v>145</v>
      </c>
      <c r="C8" s="5" t="n">
        <v>30</v>
      </c>
      <c r="D8" s="5" t="n">
        <v>75</v>
      </c>
    </row>
    <row r="9" spans="1:4">
      <c r="A9" s="4" t="s">
        <v>146</v>
      </c>
      <c r="B9" s="5" t="n">
        <v>82</v>
      </c>
      <c r="C9" s="5" t="n">
        <v>1809</v>
      </c>
      <c r="D9" s="5" t="n">
        <v>138</v>
      </c>
    </row>
    <row r="10" spans="1:4">
      <c r="A10" s="4" t="s">
        <v>1185</v>
      </c>
      <c r="B10" s="5" t="n">
        <v>7698</v>
      </c>
      <c r="C10" s="5" t="n">
        <v>17152</v>
      </c>
      <c r="D10" s="5" t="n">
        <v>22221</v>
      </c>
    </row>
    <row r="11" spans="1:4">
      <c r="A11" s="4" t="s">
        <v>1186</v>
      </c>
      <c r="B11" s="5" t="n">
        <v>18716</v>
      </c>
      <c r="C11" s="5" t="n">
        <v>443</v>
      </c>
      <c r="D11" s="5" t="n">
        <v>15819</v>
      </c>
    </row>
    <row r="12" spans="1:4">
      <c r="A12" s="4" t="s">
        <v>90</v>
      </c>
      <c r="B12" s="6" t="n">
        <v>1115233</v>
      </c>
      <c r="C12" s="6" t="n">
        <v>1230455</v>
      </c>
      <c r="D12" s="6" t="n">
        <v>146783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31</v>
      </c>
      <c r="C2" s="2" t="s">
        <v>32</v>
      </c>
      <c r="D2" s="2" t="s">
        <v>81</v>
      </c>
    </row>
    <row r="3" spans="1:4">
      <c r="A3" s="3" t="s">
        <v>91</v>
      </c>
    </row>
    <row r="4" spans="1:4">
      <c r="A4" s="4" t="s">
        <v>1188</v>
      </c>
      <c r="B4" s="6" t="n">
        <v>69020</v>
      </c>
      <c r="C4" s="6" t="n">
        <v>60106</v>
      </c>
      <c r="D4" s="6" t="n">
        <v>42079</v>
      </c>
    </row>
    <row r="5" spans="1:4">
      <c r="A5" s="4" t="s">
        <v>1180</v>
      </c>
      <c r="B5" s="5" t="n">
        <v>160989</v>
      </c>
      <c r="C5" s="5" t="n">
        <v>210890</v>
      </c>
      <c r="D5" s="5" t="n">
        <v>81554</v>
      </c>
    </row>
    <row r="6" spans="1:4">
      <c r="A6" s="4" t="s">
        <v>1189</v>
      </c>
      <c r="C6" s="5" t="n">
        <v>3669</v>
      </c>
      <c r="D6" s="5" t="n">
        <v>11367</v>
      </c>
    </row>
    <row r="7" spans="1:4">
      <c r="A7" s="4" t="s">
        <v>1190</v>
      </c>
      <c r="B7" s="5" t="n">
        <v>802</v>
      </c>
    </row>
    <row r="8" spans="1:4">
      <c r="A8" s="4" t="s">
        <v>1191</v>
      </c>
      <c r="B8" s="5" t="n">
        <v>2075</v>
      </c>
      <c r="C8" s="5" t="n">
        <v>3106</v>
      </c>
      <c r="D8" s="5" t="n">
        <v>4427</v>
      </c>
    </row>
    <row r="9" spans="1:4">
      <c r="A9" s="4" t="s">
        <v>1192</v>
      </c>
      <c r="B9" s="5" t="n">
        <v>13059</v>
      </c>
      <c r="C9" s="5" t="n">
        <v>1070</v>
      </c>
      <c r="D9" s="5" t="n">
        <v>244</v>
      </c>
    </row>
    <row r="10" spans="1:4">
      <c r="A10" s="4" t="s">
        <v>1193</v>
      </c>
      <c r="C10" s="5" t="n">
        <v>8</v>
      </c>
    </row>
    <row r="11" spans="1:4">
      <c r="A11" s="4" t="s">
        <v>1194</v>
      </c>
      <c r="B11" s="5" t="n">
        <v>8186</v>
      </c>
      <c r="C11" s="5" t="n">
        <v>170</v>
      </c>
    </row>
    <row r="12" spans="1:4">
      <c r="A12" s="4" t="s">
        <v>91</v>
      </c>
      <c r="B12" s="5" t="n">
        <v>254131</v>
      </c>
      <c r="C12" s="5" t="n">
        <v>279019</v>
      </c>
      <c r="D12" s="5" t="n">
        <v>139671</v>
      </c>
    </row>
    <row r="13" spans="1:4">
      <c r="A13" s="3" t="s">
        <v>92</v>
      </c>
    </row>
    <row r="14" spans="1:4">
      <c r="A14" s="4" t="s">
        <v>1195</v>
      </c>
      <c r="B14" s="5" t="n">
        <v>80517</v>
      </c>
      <c r="C14" s="5" t="n">
        <v>90538</v>
      </c>
      <c r="D14" s="5" t="n">
        <v>113285</v>
      </c>
    </row>
    <row r="15" spans="1:4">
      <c r="A15" s="4" t="s">
        <v>1183</v>
      </c>
      <c r="B15" s="5" t="n">
        <v>184309</v>
      </c>
      <c r="C15" s="5" t="n">
        <v>126642</v>
      </c>
      <c r="D15" s="5" t="n">
        <v>132320</v>
      </c>
    </row>
    <row r="16" spans="1:4">
      <c r="A16" s="4" t="s">
        <v>1196</v>
      </c>
      <c r="B16" s="5" t="n">
        <v>595</v>
      </c>
      <c r="C16" s="5" t="n">
        <v>42112</v>
      </c>
      <c r="D16" s="5" t="n">
        <v>5643</v>
      </c>
    </row>
    <row r="17" spans="1:4">
      <c r="A17" s="4" t="s">
        <v>1197</v>
      </c>
      <c r="B17" s="5" t="n">
        <v>17397</v>
      </c>
      <c r="C17" s="5" t="n">
        <v>4234</v>
      </c>
      <c r="D17" s="5" t="n">
        <v>6137</v>
      </c>
    </row>
    <row r="18" spans="1:4">
      <c r="A18" s="4" t="s">
        <v>1198</v>
      </c>
      <c r="C18" s="5" t="n">
        <v>1948</v>
      </c>
      <c r="D18" s="5" t="n">
        <v>3757</v>
      </c>
    </row>
    <row r="19" spans="1:4">
      <c r="A19" s="4" t="s">
        <v>1199</v>
      </c>
      <c r="B19" s="5" t="n">
        <v>225</v>
      </c>
      <c r="D19" s="5" t="n">
        <v>118</v>
      </c>
    </row>
    <row r="20" spans="1:4">
      <c r="A20" s="4" t="s">
        <v>1200</v>
      </c>
      <c r="B20" s="5" t="n">
        <v>13361</v>
      </c>
      <c r="C20" s="5" t="n">
        <v>784</v>
      </c>
      <c r="D20" s="5" t="n">
        <v>2886</v>
      </c>
    </row>
    <row r="21" spans="1:4">
      <c r="A21" s="4" t="s">
        <v>1201</v>
      </c>
      <c r="B21" s="5" t="n">
        <v>49</v>
      </c>
      <c r="C21" s="5" t="n">
        <v>514</v>
      </c>
      <c r="D21" s="5" t="n">
        <v>334</v>
      </c>
    </row>
    <row r="22" spans="1:4">
      <c r="A22" s="4" t="s">
        <v>1202</v>
      </c>
      <c r="B22" s="5" t="n">
        <v>26600</v>
      </c>
      <c r="D22" s="5" t="n">
        <v>472</v>
      </c>
    </row>
    <row r="23" spans="1:4">
      <c r="A23" s="4" t="s">
        <v>598</v>
      </c>
      <c r="B23" s="5" t="n">
        <v>3840</v>
      </c>
      <c r="C23" s="5" t="n">
        <v>2084</v>
      </c>
      <c r="D23" s="5" t="n">
        <v>1234</v>
      </c>
    </row>
    <row r="24" spans="1:4">
      <c r="A24" s="4" t="s">
        <v>92</v>
      </c>
      <c r="B24" s="6" t="n">
        <v>326893</v>
      </c>
      <c r="C24" s="6" t="n">
        <v>268856</v>
      </c>
      <c r="D24" s="6" t="n">
        <v>2661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31</v>
      </c>
    </row>
    <row r="3" spans="1:2">
      <c r="A3" s="3" t="s">
        <v>195</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1</v>
      </c>
      <c r="C2" s="2" t="s">
        <v>32</v>
      </c>
      <c r="D2" s="2" t="s">
        <v>81</v>
      </c>
    </row>
    <row r="3" spans="1:4">
      <c r="A3" s="3" t="s">
        <v>1179</v>
      </c>
    </row>
    <row r="4" spans="1:4">
      <c r="A4" s="4" t="s">
        <v>104</v>
      </c>
      <c r="B4" s="6" t="n">
        <v>-19987</v>
      </c>
      <c r="C4" s="6" t="n">
        <v>-231738</v>
      </c>
      <c r="D4" s="6" t="n">
        <v>-90503</v>
      </c>
    </row>
    <row r="5" spans="1:4">
      <c r="A5" s="4" t="s">
        <v>103</v>
      </c>
      <c r="D5" s="5" t="n">
        <v>-77</v>
      </c>
    </row>
    <row r="6" spans="1:4">
      <c r="A6" s="4" t="s">
        <v>1204</v>
      </c>
      <c r="D6" s="5" t="n">
        <v>19</v>
      </c>
    </row>
    <row r="7" spans="1:4">
      <c r="A7" s="4" t="s">
        <v>1205</v>
      </c>
      <c r="B7" s="6" t="n">
        <v>-19987</v>
      </c>
      <c r="C7" s="6" t="n">
        <v>-231738</v>
      </c>
      <c r="D7" s="6" t="n">
        <v>-905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1</v>
      </c>
      <c r="C2" s="2" t="s">
        <v>32</v>
      </c>
      <c r="D2" s="2" t="s">
        <v>81</v>
      </c>
    </row>
    <row r="3" spans="1:4">
      <c r="A3" s="3" t="s">
        <v>1207</v>
      </c>
    </row>
    <row r="4" spans="1:4">
      <c r="A4" s="4" t="s">
        <v>1208</v>
      </c>
      <c r="B4" s="6" t="n">
        <v>167394</v>
      </c>
      <c r="C4" s="6" t="n">
        <v>512123</v>
      </c>
      <c r="D4" s="6" t="n">
        <v>361237</v>
      </c>
    </row>
    <row r="5" spans="1:4">
      <c r="A5" s="4" t="s">
        <v>1209</v>
      </c>
      <c r="B5" s="5" t="n">
        <v>82225</v>
      </c>
    </row>
    <row r="6" spans="1:4">
      <c r="A6" s="4" t="s">
        <v>1210</v>
      </c>
      <c r="B6" s="5" t="n">
        <v>249619</v>
      </c>
      <c r="C6" s="5" t="n">
        <v>512123</v>
      </c>
      <c r="D6" s="5" t="n">
        <v>361237</v>
      </c>
    </row>
    <row r="7" spans="1:4">
      <c r="A7" s="3" t="s">
        <v>1211</v>
      </c>
    </row>
    <row r="8" spans="1:4">
      <c r="A8" s="4" t="s">
        <v>1212</v>
      </c>
      <c r="B8" s="5" t="n">
        <v>-226360</v>
      </c>
      <c r="C8" s="5" t="n">
        <v>-104835</v>
      </c>
      <c r="D8" s="5" t="n">
        <v>-49190</v>
      </c>
    </row>
    <row r="9" spans="1:4">
      <c r="A9" s="4" t="s">
        <v>1213</v>
      </c>
      <c r="B9" s="5" t="n">
        <v>64818</v>
      </c>
      <c r="C9" s="5" t="n">
        <v>-11708</v>
      </c>
      <c r="D9" s="5" t="n">
        <v>72678</v>
      </c>
    </row>
    <row r="10" spans="1:4">
      <c r="A10" s="4" t="s">
        <v>1211</v>
      </c>
      <c r="B10" s="5" t="n">
        <v>-161542</v>
      </c>
      <c r="C10" s="5" t="n">
        <v>-116543</v>
      </c>
      <c r="D10" s="5" t="n">
        <v>23488</v>
      </c>
    </row>
    <row r="11" spans="1:4">
      <c r="A11" s="4" t="s">
        <v>1214</v>
      </c>
      <c r="B11" s="6" t="n">
        <v>88077</v>
      </c>
      <c r="C11" s="6" t="n">
        <v>395580</v>
      </c>
      <c r="D11" s="6" t="n">
        <v>38472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1</v>
      </c>
      <c r="C2" s="2" t="s">
        <v>32</v>
      </c>
      <c r="D2" s="2" t="s">
        <v>81</v>
      </c>
    </row>
    <row r="3" spans="1:4">
      <c r="A3" s="3" t="s">
        <v>1216</v>
      </c>
    </row>
    <row r="4" spans="1:4">
      <c r="A4" s="4" t="s">
        <v>1217</v>
      </c>
      <c r="D4" s="6" t="n">
        <v>-77</v>
      </c>
    </row>
    <row r="5" spans="1:4">
      <c r="A5" s="4" t="s">
        <v>1218</v>
      </c>
      <c r="B5" s="6" t="n">
        <v>5690</v>
      </c>
      <c r="C5" s="6" t="n">
        <v>-16260</v>
      </c>
      <c r="D5" s="5" t="n">
        <v>155346</v>
      </c>
    </row>
    <row r="6" spans="1:4">
      <c r="A6" s="4" t="s">
        <v>1219</v>
      </c>
      <c r="B6" s="5" t="n">
        <v>-19987</v>
      </c>
      <c r="C6" s="5" t="n">
        <v>-231738</v>
      </c>
      <c r="D6" s="5" t="n">
        <v>-90503</v>
      </c>
    </row>
    <row r="7" spans="1:4">
      <c r="A7" s="4" t="s">
        <v>1220</v>
      </c>
      <c r="B7" s="5" t="n">
        <v>57</v>
      </c>
      <c r="C7" s="5" t="n">
        <v>1346</v>
      </c>
      <c r="D7" s="5" t="n">
        <v>-5216</v>
      </c>
    </row>
    <row r="8" spans="1:4">
      <c r="A8" s="4" t="s">
        <v>1221</v>
      </c>
      <c r="B8" s="5" t="n">
        <v>-14240</v>
      </c>
      <c r="C8" s="5" t="n">
        <v>-246652</v>
      </c>
      <c r="D8" s="5" t="n">
        <v>59550</v>
      </c>
    </row>
    <row r="9" spans="1:4">
      <c r="A9" s="4" t="s">
        <v>1222</v>
      </c>
      <c r="D9" s="5" t="n">
        <v>19</v>
      </c>
    </row>
    <row r="10" spans="1:4">
      <c r="A10" s="4" t="s">
        <v>1223</v>
      </c>
      <c r="B10" s="5" t="n">
        <v>-1169</v>
      </c>
      <c r="C10" s="5" t="n">
        <v>9259</v>
      </c>
      <c r="D10" s="5" t="n">
        <v>-37594</v>
      </c>
    </row>
    <row r="11" spans="1:4">
      <c r="A11" s="4" t="s">
        <v>1224</v>
      </c>
      <c r="B11" s="5" t="n">
        <v>0</v>
      </c>
      <c r="C11" s="5" t="n">
        <v>0</v>
      </c>
      <c r="D11" s="5" t="n">
        <v>0</v>
      </c>
    </row>
    <row r="12" spans="1:4">
      <c r="A12" s="4" t="s">
        <v>1225</v>
      </c>
      <c r="B12" s="5" t="n">
        <v>0</v>
      </c>
      <c r="C12" s="5" t="n">
        <v>0</v>
      </c>
      <c r="D12" s="5" t="n">
        <v>0</v>
      </c>
    </row>
    <row r="13" spans="1:4">
      <c r="A13" s="4" t="s">
        <v>1226</v>
      </c>
      <c r="B13" s="5" t="n">
        <v>-1169</v>
      </c>
      <c r="C13" s="5" t="n">
        <v>9259</v>
      </c>
      <c r="D13" s="5" t="n">
        <v>-37575</v>
      </c>
    </row>
    <row r="14" spans="1:4">
      <c r="A14" s="4" t="s">
        <v>1227</v>
      </c>
      <c r="D14" s="5" t="n">
        <v>-58</v>
      </c>
    </row>
    <row r="15" spans="1:4">
      <c r="A15" s="4" t="s">
        <v>1228</v>
      </c>
      <c r="B15" s="5" t="n">
        <v>4521</v>
      </c>
      <c r="C15" s="5" t="n">
        <v>-7001</v>
      </c>
      <c r="D15" s="5" t="n">
        <v>117752</v>
      </c>
    </row>
    <row r="16" spans="1:4">
      <c r="A16" s="4" t="s">
        <v>1229</v>
      </c>
      <c r="B16" s="5" t="n">
        <v>-19987</v>
      </c>
      <c r="C16" s="5" t="n">
        <v>-231738</v>
      </c>
      <c r="D16" s="5" t="n">
        <v>-90503</v>
      </c>
    </row>
    <row r="17" spans="1:4">
      <c r="A17" s="4" t="s">
        <v>1230</v>
      </c>
      <c r="B17" s="5" t="n">
        <v>57</v>
      </c>
      <c r="C17" s="5" t="n">
        <v>1346</v>
      </c>
      <c r="D17" s="5" t="n">
        <v>-5216</v>
      </c>
    </row>
    <row r="18" spans="1:4">
      <c r="A18" s="4" t="s">
        <v>107</v>
      </c>
      <c r="B18" s="6" t="n">
        <v>-15409</v>
      </c>
      <c r="C18" s="6" t="n">
        <v>-237393</v>
      </c>
      <c r="D18" s="6" t="n">
        <v>219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31</v>
      </c>
      <c r="C2" s="2" t="s">
        <v>32</v>
      </c>
      <c r="D2" s="2" t="s">
        <v>81</v>
      </c>
    </row>
    <row r="3" spans="1:4">
      <c r="A3" s="3" t="s">
        <v>1216</v>
      </c>
    </row>
    <row r="4" spans="1:4">
      <c r="A4" s="4" t="s">
        <v>1232</v>
      </c>
      <c r="B4" s="4" t="s">
        <v>1233</v>
      </c>
      <c r="C4" s="4" t="s">
        <v>1234</v>
      </c>
      <c r="D4" s="4" t="s">
        <v>1235</v>
      </c>
    </row>
    <row r="5" spans="1:4">
      <c r="A5" s="4" t="s">
        <v>1236</v>
      </c>
      <c r="B5" s="4" t="s">
        <v>1237</v>
      </c>
      <c r="C5" s="4" t="s">
        <v>1238</v>
      </c>
      <c r="D5" s="4" t="s">
        <v>1239</v>
      </c>
    </row>
    <row r="6" spans="1:4">
      <c r="A6" s="4" t="s">
        <v>1240</v>
      </c>
      <c r="B6" s="4" t="s">
        <v>1241</v>
      </c>
      <c r="C6" s="4" t="s">
        <v>1242</v>
      </c>
      <c r="D6" s="4" t="s">
        <v>1243</v>
      </c>
    </row>
    <row r="7" spans="1:4">
      <c r="A7" s="4" t="s">
        <v>1213</v>
      </c>
      <c r="B7" s="4" t="s">
        <v>1244</v>
      </c>
      <c r="C7" s="4" t="s">
        <v>1245</v>
      </c>
      <c r="D7" s="4" t="s">
        <v>1246</v>
      </c>
    </row>
    <row r="8" spans="1:4">
      <c r="A8" s="4" t="s">
        <v>1209</v>
      </c>
      <c r="B8" s="4" t="s">
        <v>1247</v>
      </c>
    </row>
    <row r="9" spans="1:4">
      <c r="A9" s="4" t="s">
        <v>1248</v>
      </c>
      <c r="B9" s="4" t="s">
        <v>1249</v>
      </c>
      <c r="C9" s="4" t="s">
        <v>1250</v>
      </c>
    </row>
    <row r="10" spans="1:4">
      <c r="A10" s="4" t="s">
        <v>1251</v>
      </c>
      <c r="B10" s="4" t="s">
        <v>1252</v>
      </c>
      <c r="C10" s="4" t="s">
        <v>1253</v>
      </c>
      <c r="D10" s="4" t="s">
        <v>1254</v>
      </c>
    </row>
    <row r="11" spans="1:4">
      <c r="A11" s="4" t="s">
        <v>1255</v>
      </c>
      <c r="C11" s="4" t="s">
        <v>1256</v>
      </c>
      <c r="D11" s="4" t="s">
        <v>1257</v>
      </c>
    </row>
    <row r="12" spans="1:4">
      <c r="A12" s="4" t="s">
        <v>1258</v>
      </c>
      <c r="B12" s="6" t="n">
        <v>-91366</v>
      </c>
      <c r="C12" s="6" t="n">
        <v>2332632</v>
      </c>
      <c r="D12" s="6" t="n">
        <v>1316233</v>
      </c>
    </row>
    <row r="13" spans="1:4">
      <c r="A13" s="4" t="s">
        <v>1259</v>
      </c>
      <c r="B13" s="5" t="n">
        <v>30695</v>
      </c>
      <c r="C13" s="5" t="n">
        <v>665733</v>
      </c>
      <c r="D13" s="5" t="n">
        <v>440753</v>
      </c>
    </row>
    <row r="14" spans="1:4">
      <c r="A14" s="4" t="s">
        <v>1260</v>
      </c>
      <c r="B14" s="5" t="n">
        <v>36608</v>
      </c>
      <c r="C14" s="5" t="n">
        <v>63416</v>
      </c>
      <c r="D14" s="5" t="n">
        <v>44606</v>
      </c>
    </row>
    <row r="15" spans="1:4">
      <c r="A15" s="4" t="s">
        <v>1261</v>
      </c>
      <c r="B15" s="5" t="n">
        <v>-107146</v>
      </c>
      <c r="C15" s="5" t="n">
        <v>-248191</v>
      </c>
      <c r="D15" s="5" t="n">
        <v>-150663</v>
      </c>
    </row>
    <row r="16" spans="1:4">
      <c r="A16" s="4" t="s">
        <v>1262</v>
      </c>
      <c r="B16" s="5" t="n">
        <v>64818</v>
      </c>
      <c r="C16" s="5" t="n">
        <v>-11708</v>
      </c>
      <c r="D16" s="5" t="n">
        <v>72678</v>
      </c>
    </row>
    <row r="17" spans="1:4">
      <c r="A17" s="4" t="s">
        <v>1209</v>
      </c>
      <c r="B17" s="5" t="n">
        <v>82225</v>
      </c>
    </row>
    <row r="18" spans="1:4">
      <c r="A18" s="4" t="s">
        <v>1263</v>
      </c>
      <c r="B18" s="5" t="n">
        <v>-14326</v>
      </c>
      <c r="C18" s="5" t="n">
        <v>-72376</v>
      </c>
    </row>
    <row r="19" spans="1:4">
      <c r="A19" s="4" t="s">
        <v>598</v>
      </c>
      <c r="B19" s="5" t="n">
        <v>-4797</v>
      </c>
      <c r="C19" s="5" t="n">
        <v>-1294</v>
      </c>
      <c r="D19" s="5" t="n">
        <v>-22649</v>
      </c>
    </row>
    <row r="20" spans="1:4">
      <c r="A20" s="4" t="s">
        <v>1214</v>
      </c>
      <c r="B20" s="6" t="n">
        <v>88077</v>
      </c>
      <c r="C20" s="6" t="n">
        <v>395580</v>
      </c>
      <c r="D20" s="6" t="n">
        <v>38472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31</v>
      </c>
      <c r="C2" s="2" t="s">
        <v>32</v>
      </c>
      <c r="D2" s="2" t="s">
        <v>81</v>
      </c>
    </row>
    <row r="3" spans="1:4">
      <c r="A3" s="3" t="s">
        <v>1265</v>
      </c>
    </row>
    <row r="4" spans="1:4">
      <c r="A4" s="4" t="s">
        <v>1266</v>
      </c>
      <c r="B4" s="6" t="n">
        <v>85368</v>
      </c>
      <c r="C4" s="6" t="n">
        <v>103946</v>
      </c>
    </row>
    <row r="5" spans="1:4">
      <c r="A5" s="4" t="s">
        <v>1267</v>
      </c>
      <c r="B5" s="6" t="n">
        <v>308393</v>
      </c>
    </row>
    <row r="6" spans="1:4">
      <c r="A6" s="4" t="s">
        <v>1268</v>
      </c>
      <c r="B6" s="4" t="s">
        <v>1244</v>
      </c>
      <c r="C6" s="4" t="s">
        <v>1245</v>
      </c>
      <c r="D6" s="4" t="s">
        <v>1246</v>
      </c>
    </row>
    <row r="7" spans="1:4">
      <c r="A7" s="4" t="s">
        <v>1269</v>
      </c>
      <c r="B7" s="4" t="s">
        <v>1233</v>
      </c>
      <c r="C7" s="4" t="s">
        <v>1234</v>
      </c>
      <c r="D7" s="4" t="s">
        <v>1235</v>
      </c>
    </row>
    <row r="8" spans="1:4">
      <c r="A8" s="4" t="s">
        <v>1270</v>
      </c>
      <c r="B8" s="6" t="n">
        <v>30695</v>
      </c>
      <c r="C8" s="6" t="n">
        <v>665733</v>
      </c>
      <c r="D8" s="6" t="n">
        <v>440753</v>
      </c>
    </row>
    <row r="9" spans="1:4">
      <c r="A9" s="4" t="s">
        <v>1083</v>
      </c>
    </row>
    <row r="10" spans="1:4">
      <c r="A10" s="3" t="s">
        <v>1265</v>
      </c>
    </row>
    <row r="11" spans="1:4">
      <c r="A11" s="4" t="s">
        <v>1268</v>
      </c>
      <c r="C11" s="4" t="s">
        <v>1271</v>
      </c>
    </row>
    <row r="12" spans="1:4">
      <c r="A12" s="4" t="s">
        <v>1269</v>
      </c>
      <c r="C12" s="4" t="s">
        <v>1272</v>
      </c>
    </row>
    <row r="13" spans="1:4">
      <c r="A13" s="4" t="s">
        <v>1270</v>
      </c>
      <c r="C13" s="6" t="n">
        <v>3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476</v>
      </c>
    </row>
    <row r="2" spans="1:2">
      <c r="A2" s="4" t="s">
        <v>1274</v>
      </c>
    </row>
    <row r="3" spans="1:2">
      <c r="A3" s="3" t="s">
        <v>1265</v>
      </c>
    </row>
    <row r="4" spans="1:2">
      <c r="A4" s="4" t="s">
        <v>1275</v>
      </c>
      <c r="B4" s="6" t="n">
        <v>29770</v>
      </c>
    </row>
    <row r="5" spans="1:2">
      <c r="A5" s="4" t="s">
        <v>1276</v>
      </c>
    </row>
    <row r="6" spans="1:2">
      <c r="A6" s="3" t="s">
        <v>1265</v>
      </c>
    </row>
    <row r="7" spans="1:2">
      <c r="A7" s="4" t="s">
        <v>1275</v>
      </c>
      <c r="B7" s="5" t="n">
        <v>58391</v>
      </c>
    </row>
    <row r="8" spans="1:2">
      <c r="A8" s="4" t="s">
        <v>1277</v>
      </c>
    </row>
    <row r="9" spans="1:2">
      <c r="A9" s="3" t="s">
        <v>1265</v>
      </c>
    </row>
    <row r="10" spans="1:2">
      <c r="A10" s="4" t="s">
        <v>1275</v>
      </c>
      <c r="B10" s="6" t="n">
        <v>9186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8</v>
      </c>
      <c r="B1" s="2" t="s">
        <v>31</v>
      </c>
      <c r="C1" s="2" t="s">
        <v>32</v>
      </c>
      <c r="D1" s="2" t="s">
        <v>81</v>
      </c>
    </row>
    <row r="2" spans="1:4">
      <c r="A2" s="3" t="s">
        <v>1265</v>
      </c>
    </row>
    <row r="3" spans="1:4">
      <c r="A3" s="4" t="s">
        <v>33</v>
      </c>
      <c r="B3" s="6" t="n">
        <v>1136166</v>
      </c>
      <c r="C3" s="6" t="n">
        <v>985352</v>
      </c>
    </row>
    <row r="4" spans="1:4">
      <c r="A4" s="4" t="s">
        <v>53</v>
      </c>
      <c r="B4" s="5" t="n">
        <v>-15087</v>
      </c>
      <c r="C4" s="5" t="n">
        <v>-24646</v>
      </c>
    </row>
    <row r="5" spans="1:4">
      <c r="A5" s="4" t="s">
        <v>670</v>
      </c>
    </row>
    <row r="6" spans="1:4">
      <c r="A6" s="3" t="s">
        <v>1265</v>
      </c>
    </row>
    <row r="7" spans="1:4">
      <c r="A7" s="4" t="s">
        <v>33</v>
      </c>
      <c r="B7" s="5" t="n">
        <v>1145840</v>
      </c>
      <c r="C7" s="5" t="n">
        <v>986793</v>
      </c>
    </row>
    <row r="8" spans="1:4">
      <c r="A8" s="4" t="s">
        <v>53</v>
      </c>
      <c r="B8" s="5" t="n">
        <v>-24761</v>
      </c>
      <c r="C8" s="5" t="n">
        <v>-26087</v>
      </c>
    </row>
    <row r="9" spans="1:4">
      <c r="A9" s="4" t="s">
        <v>116</v>
      </c>
      <c r="B9" s="5" t="n">
        <v>1121079</v>
      </c>
      <c r="C9" s="5" t="n">
        <v>960706</v>
      </c>
      <c r="D9" s="6" t="n">
        <v>834903</v>
      </c>
    </row>
    <row r="10" spans="1:4">
      <c r="A10" s="4" t="s">
        <v>1279</v>
      </c>
    </row>
    <row r="11" spans="1:4">
      <c r="A11" s="3" t="s">
        <v>1265</v>
      </c>
    </row>
    <row r="12" spans="1:4">
      <c r="A12" s="4" t="s">
        <v>53</v>
      </c>
      <c r="B12" s="5" t="n">
        <v>-1013</v>
      </c>
      <c r="C12" s="5" t="n">
        <v>-1441</v>
      </c>
    </row>
    <row r="13" spans="1:4">
      <c r="A13" s="4" t="s">
        <v>116</v>
      </c>
      <c r="B13" s="5" t="n">
        <v>-1013</v>
      </c>
      <c r="C13" s="5" t="n">
        <v>-1441</v>
      </c>
      <c r="D13" s="5" t="n">
        <v>-1190</v>
      </c>
    </row>
    <row r="14" spans="1:4">
      <c r="A14" s="4" t="s">
        <v>1280</v>
      </c>
    </row>
    <row r="15" spans="1:4">
      <c r="A15" s="3" t="s">
        <v>1265</v>
      </c>
    </row>
    <row r="16" spans="1:4">
      <c r="A16" s="4" t="s">
        <v>33</v>
      </c>
      <c r="B16" s="5" t="n">
        <v>60606</v>
      </c>
      <c r="C16" s="5" t="n">
        <v>34550</v>
      </c>
    </row>
    <row r="17" spans="1:4">
      <c r="A17" s="4" t="s">
        <v>116</v>
      </c>
      <c r="B17" s="5" t="n">
        <v>60606</v>
      </c>
      <c r="C17" s="5" t="n">
        <v>34550</v>
      </c>
      <c r="D17" s="5" t="n">
        <v>35771</v>
      </c>
    </row>
    <row r="18" spans="1:4">
      <c r="A18" s="4" t="s">
        <v>1281</v>
      </c>
    </row>
    <row r="19" spans="1:4">
      <c r="A19" s="3" t="s">
        <v>1265</v>
      </c>
    </row>
    <row r="20" spans="1:4">
      <c r="A20" s="4" t="s">
        <v>33</v>
      </c>
      <c r="C20" s="5" t="n">
        <v>2375</v>
      </c>
    </row>
    <row r="21" spans="1:4">
      <c r="A21" s="4" t="s">
        <v>116</v>
      </c>
      <c r="C21" s="5" t="n">
        <v>2375</v>
      </c>
      <c r="D21" s="5" t="n">
        <v>10817</v>
      </c>
    </row>
    <row r="22" spans="1:4">
      <c r="A22" s="4" t="s">
        <v>1282</v>
      </c>
    </row>
    <row r="23" spans="1:4">
      <c r="A23" s="3" t="s">
        <v>1265</v>
      </c>
    </row>
    <row r="24" spans="1:4">
      <c r="A24" s="4" t="s">
        <v>33</v>
      </c>
      <c r="B24" s="5" t="n">
        <v>13404</v>
      </c>
      <c r="C24" s="5" t="n">
        <v>29061</v>
      </c>
    </row>
    <row r="25" spans="1:4">
      <c r="A25" s="4" t="s">
        <v>116</v>
      </c>
      <c r="B25" s="5" t="n">
        <v>13404</v>
      </c>
      <c r="C25" s="5" t="n">
        <v>29061</v>
      </c>
    </row>
    <row r="26" spans="1:4">
      <c r="A26" s="4" t="s">
        <v>1283</v>
      </c>
    </row>
    <row r="27" spans="1:4">
      <c r="A27" s="3" t="s">
        <v>1265</v>
      </c>
    </row>
    <row r="28" spans="1:4">
      <c r="A28" s="4" t="s">
        <v>33</v>
      </c>
      <c r="B28" s="5" t="n">
        <v>126072</v>
      </c>
      <c r="C28" s="5" t="n">
        <v>183903</v>
      </c>
    </row>
    <row r="29" spans="1:4">
      <c r="A29" s="4" t="s">
        <v>116</v>
      </c>
      <c r="B29" s="5" t="n">
        <v>126072</v>
      </c>
      <c r="C29" s="5" t="n">
        <v>183903</v>
      </c>
      <c r="D29" s="5" t="n">
        <v>122998</v>
      </c>
    </row>
    <row r="30" spans="1:4">
      <c r="A30" s="4" t="s">
        <v>1284</v>
      </c>
    </row>
    <row r="31" spans="1:4">
      <c r="A31" s="3" t="s">
        <v>1265</v>
      </c>
    </row>
    <row r="32" spans="1:4">
      <c r="A32" s="4" t="s">
        <v>33</v>
      </c>
      <c r="B32" s="5" t="n">
        <v>445721</v>
      </c>
      <c r="C32" s="5" t="n">
        <v>409928</v>
      </c>
    </row>
    <row r="33" spans="1:4">
      <c r="A33" s="4" t="s">
        <v>53</v>
      </c>
      <c r="B33" s="5" t="n">
        <v>-1495</v>
      </c>
    </row>
    <row r="34" spans="1:4">
      <c r="A34" s="4" t="s">
        <v>116</v>
      </c>
      <c r="B34" s="5" t="n">
        <v>444226</v>
      </c>
      <c r="C34" s="5" t="n">
        <v>409928</v>
      </c>
      <c r="D34" s="5" t="n">
        <v>338860</v>
      </c>
    </row>
    <row r="35" spans="1:4">
      <c r="A35" s="4" t="s">
        <v>1285</v>
      </c>
    </row>
    <row r="36" spans="1:4">
      <c r="A36" s="3" t="s">
        <v>1265</v>
      </c>
    </row>
    <row r="37" spans="1:4">
      <c r="A37" s="4" t="s">
        <v>33</v>
      </c>
      <c r="B37" s="5" t="n">
        <v>3468</v>
      </c>
      <c r="C37" s="5" t="n">
        <v>3457</v>
      </c>
    </row>
    <row r="38" spans="1:4">
      <c r="A38" s="4" t="s">
        <v>53</v>
      </c>
      <c r="B38" s="5" t="n">
        <v>-14588</v>
      </c>
      <c r="C38" s="5" t="n">
        <v>-24646</v>
      </c>
    </row>
    <row r="39" spans="1:4">
      <c r="A39" s="4" t="s">
        <v>116</v>
      </c>
      <c r="B39" s="5" t="n">
        <v>-11120</v>
      </c>
      <c r="C39" s="5" t="n">
        <v>-21189</v>
      </c>
      <c r="D39" s="5" t="n">
        <v>-31027</v>
      </c>
    </row>
    <row r="40" spans="1:4">
      <c r="A40" s="4" t="s">
        <v>1286</v>
      </c>
    </row>
    <row r="41" spans="1:4">
      <c r="A41" s="3" t="s">
        <v>1265</v>
      </c>
    </row>
    <row r="42" spans="1:4">
      <c r="A42" s="4" t="s">
        <v>33</v>
      </c>
      <c r="B42" s="5" t="n">
        <v>32468</v>
      </c>
      <c r="C42" s="5" t="n">
        <v>27018</v>
      </c>
    </row>
    <row r="43" spans="1:4">
      <c r="A43" s="4" t="s">
        <v>116</v>
      </c>
      <c r="B43" s="5" t="n">
        <v>32468</v>
      </c>
      <c r="C43" s="5" t="n">
        <v>27018</v>
      </c>
      <c r="D43" s="5" t="n">
        <v>15051</v>
      </c>
    </row>
    <row r="44" spans="1:4">
      <c r="A44" s="4" t="s">
        <v>1287</v>
      </c>
    </row>
    <row r="45" spans="1:4">
      <c r="A45" s="3" t="s">
        <v>1265</v>
      </c>
    </row>
    <row r="46" spans="1:4">
      <c r="A46" s="4" t="s">
        <v>33</v>
      </c>
      <c r="B46" s="5" t="n">
        <v>13</v>
      </c>
      <c r="C46" s="5" t="n">
        <v>13</v>
      </c>
    </row>
    <row r="47" spans="1:4">
      <c r="A47" s="4" t="s">
        <v>116</v>
      </c>
      <c r="B47" s="5" t="n">
        <v>13</v>
      </c>
      <c r="C47" s="5" t="n">
        <v>13</v>
      </c>
      <c r="D47" s="5" t="n">
        <v>11</v>
      </c>
    </row>
    <row r="48" spans="1:4">
      <c r="A48" s="4" t="s">
        <v>1288</v>
      </c>
    </row>
    <row r="49" spans="1:4">
      <c r="A49" s="3" t="s">
        <v>1265</v>
      </c>
    </row>
    <row r="50" spans="1:4">
      <c r="A50" s="4" t="s">
        <v>33</v>
      </c>
      <c r="B50" s="5" t="n">
        <v>20850</v>
      </c>
      <c r="C50" s="5" t="n">
        <v>27562</v>
      </c>
    </row>
    <row r="51" spans="1:4">
      <c r="A51" s="4" t="s">
        <v>53</v>
      </c>
      <c r="B51" s="5" t="n">
        <v>-7665</v>
      </c>
    </row>
    <row r="52" spans="1:4">
      <c r="A52" s="4" t="s">
        <v>116</v>
      </c>
      <c r="B52" s="5" t="n">
        <v>13185</v>
      </c>
      <c r="C52" s="5" t="n">
        <v>27562</v>
      </c>
      <c r="D52" s="5" t="n">
        <v>21435</v>
      </c>
    </row>
    <row r="53" spans="1:4">
      <c r="A53" s="4" t="s">
        <v>1289</v>
      </c>
    </row>
    <row r="54" spans="1:4">
      <c r="A54" s="3" t="s">
        <v>1265</v>
      </c>
    </row>
    <row r="55" spans="1:4">
      <c r="A55" s="4" t="s">
        <v>33</v>
      </c>
      <c r="B55" s="5" t="n">
        <v>308393</v>
      </c>
      <c r="C55" s="5" t="n">
        <v>268926</v>
      </c>
    </row>
    <row r="56" spans="1:4">
      <c r="A56" s="4" t="s">
        <v>116</v>
      </c>
      <c r="B56" s="5" t="n">
        <v>308393</v>
      </c>
      <c r="C56" s="6" t="n">
        <v>268926</v>
      </c>
      <c r="D56" s="6" t="n">
        <v>287400</v>
      </c>
    </row>
    <row r="57" spans="1:4">
      <c r="A57" s="4" t="s">
        <v>1290</v>
      </c>
    </row>
    <row r="58" spans="1:4">
      <c r="A58" s="3" t="s">
        <v>1265</v>
      </c>
    </row>
    <row r="59" spans="1:4">
      <c r="A59" s="4" t="s">
        <v>33</v>
      </c>
      <c r="B59" s="5" t="n">
        <v>134845</v>
      </c>
    </row>
    <row r="60" spans="1:4">
      <c r="A60" s="4" t="s">
        <v>116</v>
      </c>
      <c r="B60" s="6" t="n">
        <v>13484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31</v>
      </c>
      <c r="C2" s="2" t="s">
        <v>32</v>
      </c>
      <c r="D2" s="2" t="s">
        <v>81</v>
      </c>
    </row>
    <row r="3" spans="1:4">
      <c r="A3" s="3" t="s">
        <v>1265</v>
      </c>
    </row>
    <row r="4" spans="1:4">
      <c r="A4" s="4" t="s">
        <v>1292</v>
      </c>
      <c r="B4" s="6" t="n">
        <v>-1169</v>
      </c>
      <c r="C4" s="6" t="n">
        <v>9259</v>
      </c>
      <c r="D4" s="6" t="n">
        <v>-37575</v>
      </c>
    </row>
    <row r="5" spans="1:4">
      <c r="A5" s="4" t="s">
        <v>670</v>
      </c>
    </row>
    <row r="6" spans="1:4">
      <c r="A6" s="3" t="s">
        <v>1265</v>
      </c>
    </row>
    <row r="7" spans="1:4">
      <c r="A7" s="4" t="s">
        <v>813</v>
      </c>
      <c r="B7" s="5" t="n">
        <v>960706</v>
      </c>
      <c r="C7" s="5" t="n">
        <v>834903</v>
      </c>
    </row>
    <row r="8" spans="1:4">
      <c r="A8" s="4" t="s">
        <v>1293</v>
      </c>
      <c r="B8" s="5" t="n">
        <v>161542</v>
      </c>
      <c r="C8" s="5" t="n">
        <v>116544</v>
      </c>
    </row>
    <row r="9" spans="1:4">
      <c r="A9" s="4" t="s">
        <v>1292</v>
      </c>
      <c r="B9" s="5" t="n">
        <v>-1169</v>
      </c>
      <c r="C9" s="5" t="n">
        <v>9259</v>
      </c>
    </row>
    <row r="10" spans="1:4">
      <c r="A10" s="4" t="s">
        <v>817</v>
      </c>
      <c r="B10" s="5" t="n">
        <v>1121079</v>
      </c>
      <c r="C10" s="5" t="n">
        <v>960706</v>
      </c>
      <c r="D10" s="5" t="n">
        <v>834903</v>
      </c>
    </row>
    <row r="11" spans="1:4">
      <c r="A11" s="4" t="s">
        <v>1279</v>
      </c>
    </row>
    <row r="12" spans="1:4">
      <c r="A12" s="3" t="s">
        <v>1265</v>
      </c>
    </row>
    <row r="13" spans="1:4">
      <c r="A13" s="4" t="s">
        <v>813</v>
      </c>
      <c r="B13" s="5" t="n">
        <v>-1441</v>
      </c>
      <c r="C13" s="5" t="n">
        <v>-1190</v>
      </c>
    </row>
    <row r="14" spans="1:4">
      <c r="A14" s="4" t="s">
        <v>1293</v>
      </c>
      <c r="B14" s="5" t="n">
        <v>428</v>
      </c>
      <c r="C14" s="5" t="n">
        <v>-251</v>
      </c>
    </row>
    <row r="15" spans="1:4">
      <c r="A15" s="4" t="s">
        <v>817</v>
      </c>
      <c r="B15" s="5" t="n">
        <v>-1013</v>
      </c>
      <c r="C15" s="5" t="n">
        <v>-1441</v>
      </c>
      <c r="D15" s="5" t="n">
        <v>-1190</v>
      </c>
    </row>
    <row r="16" spans="1:4">
      <c r="A16" s="4" t="s">
        <v>1280</v>
      </c>
    </row>
    <row r="17" spans="1:4">
      <c r="A17" s="3" t="s">
        <v>1265</v>
      </c>
    </row>
    <row r="18" spans="1:4">
      <c r="A18" s="4" t="s">
        <v>813</v>
      </c>
      <c r="B18" s="5" t="n">
        <v>34550</v>
      </c>
      <c r="C18" s="5" t="n">
        <v>35771</v>
      </c>
    </row>
    <row r="19" spans="1:4">
      <c r="A19" s="4" t="s">
        <v>1293</v>
      </c>
      <c r="B19" s="5" t="n">
        <v>26056</v>
      </c>
      <c r="C19" s="5" t="n">
        <v>-1221</v>
      </c>
    </row>
    <row r="20" spans="1:4">
      <c r="A20" s="4" t="s">
        <v>817</v>
      </c>
      <c r="B20" s="5" t="n">
        <v>60606</v>
      </c>
      <c r="C20" s="5" t="n">
        <v>34550</v>
      </c>
      <c r="D20" s="5" t="n">
        <v>35771</v>
      </c>
    </row>
    <row r="21" spans="1:4">
      <c r="A21" s="4" t="s">
        <v>1281</v>
      </c>
    </row>
    <row r="22" spans="1:4">
      <c r="A22" s="3" t="s">
        <v>1265</v>
      </c>
    </row>
    <row r="23" spans="1:4">
      <c r="A23" s="4" t="s">
        <v>813</v>
      </c>
      <c r="B23" s="5" t="n">
        <v>2375</v>
      </c>
      <c r="C23" s="5" t="n">
        <v>10817</v>
      </c>
    </row>
    <row r="24" spans="1:4">
      <c r="A24" s="4" t="s">
        <v>1293</v>
      </c>
      <c r="B24" s="5" t="n">
        <v>-1206</v>
      </c>
      <c r="C24" s="5" t="n">
        <v>-17701</v>
      </c>
    </row>
    <row r="25" spans="1:4">
      <c r="A25" s="4" t="s">
        <v>1292</v>
      </c>
      <c r="B25" s="5" t="n">
        <v>-1169</v>
      </c>
      <c r="C25" s="5" t="n">
        <v>9259</v>
      </c>
    </row>
    <row r="26" spans="1:4">
      <c r="A26" s="4" t="s">
        <v>817</v>
      </c>
      <c r="C26" s="5" t="n">
        <v>2375</v>
      </c>
      <c r="D26" s="5" t="n">
        <v>10817</v>
      </c>
    </row>
    <row r="27" spans="1:4">
      <c r="A27" s="4" t="s">
        <v>1283</v>
      </c>
    </row>
    <row r="28" spans="1:4">
      <c r="A28" s="3" t="s">
        <v>1265</v>
      </c>
    </row>
    <row r="29" spans="1:4">
      <c r="A29" s="4" t="s">
        <v>813</v>
      </c>
      <c r="B29" s="5" t="n">
        <v>183903</v>
      </c>
      <c r="C29" s="5" t="n">
        <v>122998</v>
      </c>
    </row>
    <row r="30" spans="1:4">
      <c r="A30" s="4" t="s">
        <v>1293</v>
      </c>
      <c r="B30" s="5" t="n">
        <v>-57831</v>
      </c>
      <c r="C30" s="5" t="n">
        <v>60905</v>
      </c>
    </row>
    <row r="31" spans="1:4">
      <c r="A31" s="4" t="s">
        <v>817</v>
      </c>
      <c r="B31" s="5" t="n">
        <v>126072</v>
      </c>
      <c r="C31" s="5" t="n">
        <v>183903</v>
      </c>
      <c r="D31" s="5" t="n">
        <v>122998</v>
      </c>
    </row>
    <row r="32" spans="1:4">
      <c r="A32" s="4" t="s">
        <v>1284</v>
      </c>
    </row>
    <row r="33" spans="1:4">
      <c r="A33" s="3" t="s">
        <v>1265</v>
      </c>
    </row>
    <row r="34" spans="1:4">
      <c r="A34" s="4" t="s">
        <v>813</v>
      </c>
      <c r="B34" s="5" t="n">
        <v>409928</v>
      </c>
      <c r="C34" s="5" t="n">
        <v>338860</v>
      </c>
    </row>
    <row r="35" spans="1:4">
      <c r="A35" s="4" t="s">
        <v>1293</v>
      </c>
      <c r="B35" s="5" t="n">
        <v>34298</v>
      </c>
      <c r="C35" s="5" t="n">
        <v>71068</v>
      </c>
    </row>
    <row r="36" spans="1:4">
      <c r="A36" s="4" t="s">
        <v>817</v>
      </c>
      <c r="B36" s="5" t="n">
        <v>444226</v>
      </c>
      <c r="C36" s="5" t="n">
        <v>409928</v>
      </c>
      <c r="D36" s="5" t="n">
        <v>338860</v>
      </c>
    </row>
    <row r="37" spans="1:4">
      <c r="A37" s="4" t="s">
        <v>1285</v>
      </c>
    </row>
    <row r="38" spans="1:4">
      <c r="A38" s="3" t="s">
        <v>1265</v>
      </c>
    </row>
    <row r="39" spans="1:4">
      <c r="A39" s="4" t="s">
        <v>813</v>
      </c>
      <c r="B39" s="5" t="n">
        <v>-21189</v>
      </c>
      <c r="C39" s="5" t="n">
        <v>-31027</v>
      </c>
    </row>
    <row r="40" spans="1:4">
      <c r="A40" s="4" t="s">
        <v>1293</v>
      </c>
      <c r="B40" s="5" t="n">
        <v>10069</v>
      </c>
      <c r="C40" s="5" t="n">
        <v>9838</v>
      </c>
    </row>
    <row r="41" spans="1:4">
      <c r="A41" s="4" t="s">
        <v>817</v>
      </c>
      <c r="B41" s="5" t="n">
        <v>-11120</v>
      </c>
      <c r="C41" s="5" t="n">
        <v>-21189</v>
      </c>
      <c r="D41" s="5" t="n">
        <v>-31027</v>
      </c>
    </row>
    <row r="42" spans="1:4">
      <c r="A42" s="4" t="s">
        <v>1286</v>
      </c>
    </row>
    <row r="43" spans="1:4">
      <c r="A43" s="3" t="s">
        <v>1265</v>
      </c>
    </row>
    <row r="44" spans="1:4">
      <c r="A44" s="4" t="s">
        <v>813</v>
      </c>
      <c r="B44" s="5" t="n">
        <v>27018</v>
      </c>
      <c r="C44" s="5" t="n">
        <v>15051</v>
      </c>
    </row>
    <row r="45" spans="1:4">
      <c r="A45" s="4" t="s">
        <v>1293</v>
      </c>
      <c r="B45" s="5" t="n">
        <v>5450</v>
      </c>
      <c r="C45" s="5" t="n">
        <v>11967</v>
      </c>
    </row>
    <row r="46" spans="1:4">
      <c r="A46" s="4" t="s">
        <v>817</v>
      </c>
      <c r="B46" s="5" t="n">
        <v>32468</v>
      </c>
      <c r="C46" s="5" t="n">
        <v>27018</v>
      </c>
      <c r="D46" s="5" t="n">
        <v>15051</v>
      </c>
    </row>
    <row r="47" spans="1:4">
      <c r="A47" s="4" t="s">
        <v>1287</v>
      </c>
    </row>
    <row r="48" spans="1:4">
      <c r="A48" s="3" t="s">
        <v>1265</v>
      </c>
    </row>
    <row r="49" spans="1:4">
      <c r="A49" s="4" t="s">
        <v>813</v>
      </c>
      <c r="B49" s="5" t="n">
        <v>13</v>
      </c>
      <c r="C49" s="5" t="n">
        <v>11</v>
      </c>
    </row>
    <row r="50" spans="1:4">
      <c r="A50" s="4" t="s">
        <v>1293</v>
      </c>
      <c r="C50" s="5" t="n">
        <v>2</v>
      </c>
    </row>
    <row r="51" spans="1:4">
      <c r="A51" s="4" t="s">
        <v>817</v>
      </c>
      <c r="B51" s="5" t="n">
        <v>13</v>
      </c>
      <c r="C51" s="5" t="n">
        <v>13</v>
      </c>
      <c r="D51" s="5" t="n">
        <v>11</v>
      </c>
    </row>
    <row r="52" spans="1:4">
      <c r="A52" s="4" t="s">
        <v>1288</v>
      </c>
    </row>
    <row r="53" spans="1:4">
      <c r="A53" s="3" t="s">
        <v>1265</v>
      </c>
    </row>
    <row r="54" spans="1:4">
      <c r="A54" s="4" t="s">
        <v>813</v>
      </c>
      <c r="B54" s="5" t="n">
        <v>27562</v>
      </c>
      <c r="C54" s="5" t="n">
        <v>21435</v>
      </c>
    </row>
    <row r="55" spans="1:4">
      <c r="A55" s="4" t="s">
        <v>1293</v>
      </c>
      <c r="B55" s="5" t="n">
        <v>-14377</v>
      </c>
      <c r="C55" s="5" t="n">
        <v>6127</v>
      </c>
    </row>
    <row r="56" spans="1:4">
      <c r="A56" s="4" t="s">
        <v>817</v>
      </c>
      <c r="B56" s="5" t="n">
        <v>13185</v>
      </c>
      <c r="C56" s="5" t="n">
        <v>27562</v>
      </c>
      <c r="D56" s="5" t="n">
        <v>21435</v>
      </c>
    </row>
    <row r="57" spans="1:4">
      <c r="A57" s="4" t="s">
        <v>1289</v>
      </c>
    </row>
    <row r="58" spans="1:4">
      <c r="A58" s="3" t="s">
        <v>1265</v>
      </c>
    </row>
    <row r="59" spans="1:4">
      <c r="A59" s="4" t="s">
        <v>813</v>
      </c>
      <c r="B59" s="5" t="n">
        <v>268926</v>
      </c>
      <c r="C59" s="5" t="n">
        <v>287400</v>
      </c>
    </row>
    <row r="60" spans="1:4">
      <c r="A60" s="4" t="s">
        <v>1293</v>
      </c>
      <c r="B60" s="5" t="n">
        <v>39467</v>
      </c>
      <c r="C60" s="5" t="n">
        <v>-18474</v>
      </c>
    </row>
    <row r="61" spans="1:4">
      <c r="A61" s="4" t="s">
        <v>817</v>
      </c>
      <c r="B61" s="5" t="n">
        <v>308393</v>
      </c>
      <c r="C61" s="5" t="n">
        <v>268926</v>
      </c>
      <c r="D61" s="5" t="n">
        <v>287400</v>
      </c>
    </row>
    <row r="62" spans="1:4">
      <c r="A62" s="4" t="s">
        <v>1290</v>
      </c>
    </row>
    <row r="63" spans="1:4">
      <c r="A63" s="3" t="s">
        <v>1265</v>
      </c>
    </row>
    <row r="64" spans="1:4">
      <c r="A64" s="4" t="s">
        <v>1293</v>
      </c>
      <c r="B64" s="5" t="n">
        <v>134845</v>
      </c>
    </row>
    <row r="65" spans="1:4">
      <c r="A65" s="4" t="s">
        <v>817</v>
      </c>
      <c r="B65" s="5" t="n">
        <v>134845</v>
      </c>
    </row>
    <row r="66" spans="1:4">
      <c r="A66" s="4" t="s">
        <v>1294</v>
      </c>
    </row>
    <row r="67" spans="1:4">
      <c r="A67" s="3" t="s">
        <v>1265</v>
      </c>
    </row>
    <row r="68" spans="1:4">
      <c r="A68" s="4" t="s">
        <v>813</v>
      </c>
      <c r="B68" s="5" t="n">
        <v>29061</v>
      </c>
      <c r="C68" s="5" t="n">
        <v>34777</v>
      </c>
    </row>
    <row r="69" spans="1:4">
      <c r="A69" s="4" t="s">
        <v>1293</v>
      </c>
      <c r="B69" s="5" t="n">
        <v>-15657</v>
      </c>
      <c r="C69" s="5" t="n">
        <v>-5716</v>
      </c>
    </row>
    <row r="70" spans="1:4">
      <c r="A70" s="4" t="s">
        <v>817</v>
      </c>
      <c r="B70" s="6" t="n">
        <v>13404</v>
      </c>
      <c r="C70" s="6" t="n">
        <v>29061</v>
      </c>
      <c r="D70" s="6" t="n">
        <v>3477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31</v>
      </c>
      <c r="C2" s="2" t="s">
        <v>32</v>
      </c>
      <c r="D2" s="2" t="s">
        <v>81</v>
      </c>
    </row>
    <row r="3" spans="1:4">
      <c r="A3" s="3" t="s">
        <v>1296</v>
      </c>
    </row>
    <row r="4" spans="1:4">
      <c r="A4" s="4" t="s">
        <v>1297</v>
      </c>
      <c r="B4" s="6" t="n">
        <v>-207239</v>
      </c>
      <c r="C4" s="6" t="n">
        <v>1802756</v>
      </c>
      <c r="D4" s="6" t="n">
        <v>906713</v>
      </c>
    </row>
    <row r="5" spans="1:4">
      <c r="A5" s="4" t="s">
        <v>1298</v>
      </c>
      <c r="B5" s="5" t="n">
        <v>357815700</v>
      </c>
      <c r="C5" s="5" t="n">
        <v>357815700</v>
      </c>
      <c r="D5" s="5" t="n">
        <v>357815700</v>
      </c>
    </row>
    <row r="6" spans="1:4">
      <c r="A6" s="4" t="s">
        <v>1299</v>
      </c>
      <c r="B6" s="6" t="n">
        <v>-579</v>
      </c>
      <c r="C6" s="6" t="n">
        <v>5038</v>
      </c>
      <c r="D6" s="6" t="n">
        <v>253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s>
  <sheetData>
    <row r="1" spans="1:19">
      <c r="A1" s="1" t="s">
        <v>1300</v>
      </c>
      <c r="B1" s="2" t="s">
        <v>476</v>
      </c>
      <c r="C1" s="2" t="s">
        <v>477</v>
      </c>
      <c r="D1" s="2" t="s">
        <v>478</v>
      </c>
      <c r="E1" s="2" t="s">
        <v>479</v>
      </c>
      <c r="F1" s="2" t="s">
        <v>480</v>
      </c>
      <c r="G1" s="2" t="s">
        <v>481</v>
      </c>
      <c r="H1" s="2" t="s">
        <v>482</v>
      </c>
      <c r="I1" s="2" t="s">
        <v>1050</v>
      </c>
      <c r="J1" s="2" t="s">
        <v>483</v>
      </c>
      <c r="K1" s="2" t="s">
        <v>903</v>
      </c>
      <c r="L1" s="2" t="s">
        <v>904</v>
      </c>
      <c r="M1" s="2" t="s">
        <v>1301</v>
      </c>
      <c r="N1" s="2" t="s">
        <v>1302</v>
      </c>
      <c r="O1" s="2" t="s">
        <v>1303</v>
      </c>
      <c r="P1" s="2" t="s">
        <v>1304</v>
      </c>
      <c r="Q1" s="2" t="s">
        <v>1305</v>
      </c>
      <c r="R1" s="2" t="s">
        <v>1306</v>
      </c>
      <c r="S1" s="2" t="s">
        <v>1307</v>
      </c>
    </row>
    <row r="2" spans="1:19">
      <c r="A2" s="3" t="s">
        <v>1308</v>
      </c>
    </row>
    <row r="3" spans="1:19">
      <c r="A3" s="4" t="s">
        <v>34</v>
      </c>
      <c r="B3" s="6" t="n">
        <v>2365022</v>
      </c>
      <c r="J3" s="6" t="n">
        <v>2602560</v>
      </c>
      <c r="R3" s="6" t="n">
        <v>1558696</v>
      </c>
      <c r="S3" s="6" t="n">
        <v>751662</v>
      </c>
    </row>
    <row r="4" spans="1:19">
      <c r="A4" s="4" t="s">
        <v>35</v>
      </c>
      <c r="B4" s="5" t="n">
        <v>78411</v>
      </c>
      <c r="J4" s="5" t="n">
        <v>758089</v>
      </c>
    </row>
    <row r="5" spans="1:19">
      <c r="A5" s="4" t="s">
        <v>669</v>
      </c>
      <c r="B5" s="5" t="n">
        <v>2829163</v>
      </c>
      <c r="J5" s="5" t="n">
        <v>4325120</v>
      </c>
    </row>
    <row r="6" spans="1:19">
      <c r="A6" s="4" t="s">
        <v>1309</v>
      </c>
      <c r="B6" s="5" t="n">
        <v>159238</v>
      </c>
      <c r="J6" s="5" t="n">
        <v>150554</v>
      </c>
    </row>
    <row r="7" spans="1:19">
      <c r="A7" s="4" t="s">
        <v>1310</v>
      </c>
      <c r="B7" s="5" t="n">
        <v>3087461</v>
      </c>
      <c r="J7" s="5" t="n">
        <v>2875090</v>
      </c>
    </row>
    <row r="8" spans="1:19">
      <c r="A8" s="4" t="s">
        <v>56</v>
      </c>
      <c r="B8" s="5" t="n">
        <v>3566629</v>
      </c>
      <c r="J8" s="5" t="n">
        <v>3169937</v>
      </c>
    </row>
    <row r="9" spans="1:19">
      <c r="A9" s="4" t="s">
        <v>1311</v>
      </c>
      <c r="B9" s="6" t="n">
        <v>-8558777</v>
      </c>
      <c r="J9" s="6" t="n">
        <v>-5603118</v>
      </c>
    </row>
    <row r="10" spans="1:19">
      <c r="A10" s="4" t="s">
        <v>441</v>
      </c>
    </row>
    <row r="11" spans="1:19">
      <c r="A11" s="3" t="s">
        <v>1308</v>
      </c>
    </row>
    <row r="12" spans="1:19">
      <c r="A12" s="4" t="s">
        <v>34</v>
      </c>
      <c r="C12" s="8" t="n">
        <v>5515</v>
      </c>
      <c r="D12" s="7" t="n">
        <v>790</v>
      </c>
      <c r="E12" s="9" t="n">
        <v>8</v>
      </c>
      <c r="F12" s="8" t="n">
        <v>83</v>
      </c>
      <c r="G12" s="10" t="n">
        <v>206</v>
      </c>
      <c r="H12" s="7" t="n">
        <v>121</v>
      </c>
      <c r="I12" s="14" t="n">
        <v>2070889</v>
      </c>
      <c r="K12" s="8" t="n">
        <v>6940</v>
      </c>
      <c r="L12" s="7" t="n">
        <v>1228</v>
      </c>
      <c r="M12" s="9" t="n">
        <v>3</v>
      </c>
      <c r="N12" s="8" t="n">
        <v>152</v>
      </c>
      <c r="O12" s="10" t="n">
        <v>165</v>
      </c>
      <c r="P12" s="7" t="n">
        <v>16</v>
      </c>
      <c r="Q12" s="14" t="n">
        <v>342063</v>
      </c>
    </row>
    <row r="13" spans="1:19">
      <c r="A13" s="4" t="s">
        <v>1312</v>
      </c>
      <c r="K13" s="5" t="n">
        <v>750</v>
      </c>
    </row>
    <row r="14" spans="1:19">
      <c r="A14" s="4" t="s">
        <v>669</v>
      </c>
      <c r="C14" s="5" t="n">
        <v>1098</v>
      </c>
      <c r="D14" s="5" t="n">
        <v>2175</v>
      </c>
      <c r="F14" s="5" t="n">
        <v>7</v>
      </c>
      <c r="K14" s="5" t="n">
        <v>1453</v>
      </c>
      <c r="L14" s="5" t="n">
        <v>3316</v>
      </c>
      <c r="N14" s="5" t="n">
        <v>11</v>
      </c>
    </row>
    <row r="15" spans="1:19">
      <c r="A15" s="4" t="s">
        <v>1309</v>
      </c>
      <c r="C15" s="5" t="n">
        <v>201</v>
      </c>
      <c r="D15" s="5" t="n">
        <v>21</v>
      </c>
      <c r="E15" s="5" t="n">
        <v>4</v>
      </c>
      <c r="F15" s="5" t="n">
        <v>852</v>
      </c>
      <c r="H15" s="5" t="n">
        <v>3</v>
      </c>
      <c r="I15" s="5" t="n">
        <v>23182</v>
      </c>
      <c r="K15" s="5" t="n">
        <v>136</v>
      </c>
      <c r="L15" s="5" t="n">
        <v>62</v>
      </c>
      <c r="M15" s="5" t="n">
        <v>9</v>
      </c>
      <c r="N15" s="5" t="n">
        <v>1340</v>
      </c>
      <c r="P15" s="5" t="n">
        <v>2</v>
      </c>
      <c r="Q15" s="5" t="n">
        <v>13405</v>
      </c>
    </row>
    <row r="16" spans="1:19">
      <c r="A16" s="4" t="s">
        <v>1310</v>
      </c>
      <c r="C16" s="5" t="n">
        <v>11157</v>
      </c>
      <c r="D16" s="5" t="n">
        <v>33</v>
      </c>
      <c r="E16" s="5" t="n">
        <v>12</v>
      </c>
      <c r="F16" s="5" t="n">
        <v>220</v>
      </c>
      <c r="G16" s="5" t="n">
        <v>23</v>
      </c>
      <c r="H16" s="5" t="n">
        <v>108</v>
      </c>
      <c r="I16" s="5" t="n">
        <v>2782</v>
      </c>
    </row>
    <row r="17" spans="1:19">
      <c r="A17" s="4" t="s">
        <v>1310</v>
      </c>
      <c r="C17" s="5" t="n">
        <v>-2862</v>
      </c>
      <c r="D17" s="5" t="n">
        <v>-863</v>
      </c>
      <c r="F17" s="5" t="n">
        <v>-12501</v>
      </c>
      <c r="I17" s="5" t="n">
        <v>-355390</v>
      </c>
      <c r="K17" s="5" t="n">
        <v>596</v>
      </c>
      <c r="L17" s="5" t="n">
        <v>1</v>
      </c>
      <c r="N17" s="5" t="n">
        <v>206</v>
      </c>
      <c r="P17" s="5" t="n">
        <v>7</v>
      </c>
      <c r="Q17" s="5" t="n">
        <v>1882</v>
      </c>
    </row>
    <row r="18" spans="1:19">
      <c r="A18" s="4" t="s">
        <v>54</v>
      </c>
      <c r="K18" s="5" t="n">
        <v>-2843</v>
      </c>
      <c r="L18" s="5" t="n">
        <v>-1345</v>
      </c>
      <c r="N18" s="5" t="n">
        <v>-14898</v>
      </c>
      <c r="Q18" s="5" t="n">
        <v>-102398</v>
      </c>
    </row>
    <row r="19" spans="1:19">
      <c r="A19" s="4" t="s">
        <v>56</v>
      </c>
      <c r="C19" s="5" t="n">
        <v>-4762</v>
      </c>
      <c r="D19" s="5" t="n">
        <v>-928</v>
      </c>
      <c r="E19" s="5" t="n">
        <v>-3</v>
      </c>
      <c r="F19" s="5" t="n">
        <v>-20326</v>
      </c>
      <c r="G19" s="5" t="n">
        <v>-4</v>
      </c>
      <c r="H19" s="5" t="n">
        <v>-6</v>
      </c>
      <c r="I19" s="5" t="n">
        <v>-1585130</v>
      </c>
      <c r="K19" s="5" t="n">
        <v>-2403</v>
      </c>
      <c r="L19" s="5" t="n">
        <v>-285</v>
      </c>
      <c r="M19" s="5" t="n">
        <v>-8</v>
      </c>
      <c r="N19" s="5" t="n">
        <v>-14653</v>
      </c>
      <c r="O19" s="5" t="n">
        <v>-4</v>
      </c>
      <c r="P19" s="5" t="n">
        <v>-11</v>
      </c>
      <c r="Q19" s="5" t="n">
        <v>-2138370</v>
      </c>
    </row>
    <row r="20" spans="1:19">
      <c r="A20" s="4" t="s">
        <v>1311</v>
      </c>
      <c r="C20" s="5" t="n">
        <v>-5198</v>
      </c>
      <c r="D20" s="5" t="n">
        <v>-2571</v>
      </c>
      <c r="K20" s="5" t="n">
        <v>-3263</v>
      </c>
      <c r="L20" s="5" t="n">
        <v>-1500</v>
      </c>
    </row>
    <row r="21" spans="1:19">
      <c r="A21" s="4" t="s">
        <v>1313</v>
      </c>
      <c r="C21" s="5" t="n">
        <v>5149</v>
      </c>
      <c r="D21" s="5" t="n">
        <v>-1343</v>
      </c>
      <c r="E21" s="5" t="n">
        <v>21</v>
      </c>
      <c r="F21" s="5" t="n">
        <v>-31665</v>
      </c>
      <c r="G21" s="5" t="n">
        <v>225</v>
      </c>
      <c r="H21" s="5" t="n">
        <v>226</v>
      </c>
      <c r="I21" s="5" t="n">
        <v>156333</v>
      </c>
    </row>
    <row r="22" spans="1:19">
      <c r="A22" s="4" t="s">
        <v>1314</v>
      </c>
      <c r="D22" s="5" t="n">
        <v>780</v>
      </c>
    </row>
    <row r="23" spans="1:19">
      <c r="A23" s="4" t="s">
        <v>1315</v>
      </c>
      <c r="C23" s="8" t="n">
        <v>5149</v>
      </c>
      <c r="D23" s="7" t="n">
        <v>-563</v>
      </c>
      <c r="E23" s="9" t="n">
        <v>21</v>
      </c>
      <c r="F23" s="8" t="n">
        <v>-31665</v>
      </c>
      <c r="G23" s="10" t="n">
        <v>225</v>
      </c>
      <c r="H23" s="7" t="n">
        <v>226</v>
      </c>
      <c r="I23" s="14" t="n">
        <v>156333</v>
      </c>
      <c r="K23" s="8" t="n">
        <v>1366</v>
      </c>
      <c r="L23" s="7" t="n">
        <v>1477</v>
      </c>
      <c r="M23" s="9" t="n">
        <v>4</v>
      </c>
      <c r="N23" s="8" t="n">
        <v>-27842</v>
      </c>
      <c r="O23" s="10" t="n">
        <v>161</v>
      </c>
      <c r="P23" s="7" t="n">
        <v>14</v>
      </c>
      <c r="Q23" s="14" t="n">
        <v>-18834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1</v>
      </c>
    </row>
    <row r="3" spans="1:2">
      <c r="A3" s="3" t="s">
        <v>195</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31</v>
      </c>
      <c r="C2" s="2" t="s">
        <v>32</v>
      </c>
      <c r="D2" s="2" t="s">
        <v>81</v>
      </c>
    </row>
    <row r="3" spans="1:4">
      <c r="A3" s="4" t="s">
        <v>1080</v>
      </c>
    </row>
    <row r="4" spans="1:4">
      <c r="A4" s="3" t="s">
        <v>1308</v>
      </c>
    </row>
    <row r="5" spans="1:4">
      <c r="A5" s="4" t="s">
        <v>1317</v>
      </c>
      <c r="B5" s="15" t="n">
        <v>1100.21</v>
      </c>
      <c r="C5" s="15" t="n">
        <v>1131.08</v>
      </c>
      <c r="D5" s="15" t="n">
        <v>1159.83</v>
      </c>
    </row>
    <row r="6" spans="1:4">
      <c r="A6" s="4" t="s">
        <v>1318</v>
      </c>
      <c r="B6" s="15" t="n">
        <v>1118.1</v>
      </c>
      <c r="C6" s="15" t="n">
        <v>1071.4</v>
      </c>
    </row>
    <row r="7" spans="1:4">
      <c r="A7" s="4" t="s">
        <v>1319</v>
      </c>
    </row>
    <row r="8" spans="1:4">
      <c r="A8" s="3" t="s">
        <v>1308</v>
      </c>
    </row>
    <row r="9" spans="1:4">
      <c r="A9" s="4" t="s">
        <v>1317</v>
      </c>
      <c r="B9" s="15" t="n">
        <v>9.960000000000001</v>
      </c>
      <c r="C9" s="15" t="n">
        <v>10.09</v>
      </c>
      <c r="D9" s="15" t="n">
        <v>10.67</v>
      </c>
    </row>
    <row r="10" spans="1:4">
      <c r="A10" s="4" t="s">
        <v>1318</v>
      </c>
      <c r="B10" s="15" t="n">
        <v>10.13</v>
      </c>
      <c r="C10" s="15" t="n">
        <v>9.49</v>
      </c>
    </row>
    <row r="11" spans="1:4">
      <c r="A11" s="4" t="s">
        <v>1320</v>
      </c>
    </row>
    <row r="12" spans="1:4">
      <c r="A12" s="3" t="s">
        <v>1308</v>
      </c>
    </row>
    <row r="13" spans="1:4">
      <c r="A13" s="4" t="s">
        <v>1317</v>
      </c>
      <c r="B13" s="15" t="n">
        <v>166.41</v>
      </c>
      <c r="C13" s="15" t="n">
        <v>167.52</v>
      </c>
      <c r="D13" s="15" t="n">
        <v>174.4</v>
      </c>
    </row>
    <row r="14" spans="1:4">
      <c r="A14" s="4" t="s">
        <v>1318</v>
      </c>
      <c r="B14" s="15" t="n">
        <v>162.76</v>
      </c>
      <c r="C14" s="15" t="n">
        <v>163.65</v>
      </c>
    </row>
    <row r="15" spans="1:4">
      <c r="A15" s="4" t="s">
        <v>1321</v>
      </c>
    </row>
    <row r="16" spans="1:4">
      <c r="A16" s="3" t="s">
        <v>1308</v>
      </c>
    </row>
    <row r="17" spans="1:4">
      <c r="A17" s="4" t="s">
        <v>1317</v>
      </c>
      <c r="B17" s="15" t="n">
        <v>36.51</v>
      </c>
      <c r="C17" s="15" t="n">
        <v>37.16</v>
      </c>
      <c r="D17" s="15" t="n">
        <v>35.97</v>
      </c>
    </row>
    <row r="18" spans="1:4">
      <c r="A18" s="4" t="s">
        <v>1318</v>
      </c>
      <c r="B18" s="15" t="n">
        <v>36.58</v>
      </c>
      <c r="C18" s="15" t="n">
        <v>35.92</v>
      </c>
    </row>
    <row r="19" spans="1:4">
      <c r="A19" s="4" t="s">
        <v>1322</v>
      </c>
    </row>
    <row r="20" spans="1:4">
      <c r="A20" s="3" t="s">
        <v>1308</v>
      </c>
    </row>
    <row r="21" spans="1:4">
      <c r="A21" s="4" t="s">
        <v>1317</v>
      </c>
      <c r="B21" s="15" t="n">
        <v>1298.53</v>
      </c>
      <c r="C21" s="15" t="n">
        <v>1277.01</v>
      </c>
      <c r="D21" s="15" t="n">
        <v>1283.95</v>
      </c>
    </row>
    <row r="22" spans="1:4">
      <c r="A22" s="4" t="s">
        <v>1318</v>
      </c>
      <c r="B22" s="15" t="n">
        <v>1279.16</v>
      </c>
      <c r="C22" s="15" t="n">
        <v>1279.25</v>
      </c>
    </row>
    <row r="23" spans="1:4">
      <c r="A23" s="4" t="s">
        <v>1323</v>
      </c>
    </row>
    <row r="24" spans="1:4">
      <c r="A24" s="3" t="s">
        <v>1308</v>
      </c>
    </row>
    <row r="25" spans="1:4">
      <c r="A25" s="4" t="s">
        <v>1317</v>
      </c>
      <c r="B25" s="15" t="n">
        <v>304.87</v>
      </c>
      <c r="C25" s="15" t="n">
        <v>299.98</v>
      </c>
      <c r="D25" s="15" t="n">
        <v>294.41</v>
      </c>
    </row>
    <row r="26" spans="1:4">
      <c r="A26" s="4" t="s">
        <v>1318</v>
      </c>
      <c r="B26" s="15" t="n">
        <v>297.33</v>
      </c>
      <c r="C26" s="15" t="n">
        <v>306.07</v>
      </c>
    </row>
    <row r="27" spans="1:4">
      <c r="A27" s="4" t="s">
        <v>1324</v>
      </c>
    </row>
    <row r="28" spans="1:4">
      <c r="A28" s="3" t="s">
        <v>1308</v>
      </c>
    </row>
    <row r="29" spans="1:4">
      <c r="A29" s="4" t="s">
        <v>1317</v>
      </c>
      <c r="B29" s="15" t="n">
        <v>0.0478</v>
      </c>
      <c r="C29" s="15" t="n">
        <v>0.0498</v>
      </c>
      <c r="D29" s="15" t="n">
        <v>0.0518</v>
      </c>
    </row>
    <row r="30" spans="1:4">
      <c r="A30" s="4" t="s">
        <v>1318</v>
      </c>
      <c r="B30" s="15" t="n">
        <v>0.0482</v>
      </c>
      <c r="C30" s="15" t="n">
        <v>0.047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31</v>
      </c>
      <c r="C1" s="2" t="s">
        <v>32</v>
      </c>
    </row>
    <row r="2" spans="1:3">
      <c r="A2" s="4" t="s">
        <v>1326</v>
      </c>
    </row>
    <row r="3" spans="1:3">
      <c r="A3" s="3" t="s">
        <v>1308</v>
      </c>
    </row>
    <row r="4" spans="1:3">
      <c r="A4" s="4" t="s">
        <v>1327</v>
      </c>
      <c r="B4" s="6" t="n">
        <v>-46136</v>
      </c>
      <c r="C4" s="6" t="n">
        <v>50040</v>
      </c>
    </row>
    <row r="5" spans="1:3">
      <c r="A5" s="4" t="s">
        <v>1328</v>
      </c>
    </row>
    <row r="6" spans="1:3">
      <c r="A6" s="3" t="s">
        <v>1308</v>
      </c>
    </row>
    <row r="7" spans="1:3">
      <c r="A7" s="4" t="s">
        <v>1327</v>
      </c>
      <c r="B7" s="5" t="n">
        <v>-12060</v>
      </c>
      <c r="C7" s="5" t="n">
        <v>-10294</v>
      </c>
    </row>
    <row r="8" spans="1:3">
      <c r="A8" s="4" t="s">
        <v>1329</v>
      </c>
    </row>
    <row r="9" spans="1:3">
      <c r="A9" s="3" t="s">
        <v>1308</v>
      </c>
    </row>
    <row r="10" spans="1:3">
      <c r="A10" s="4" t="s">
        <v>1327</v>
      </c>
      <c r="B10" s="5" t="n">
        <v>41779</v>
      </c>
      <c r="C10" s="5" t="n">
        <v>13212</v>
      </c>
    </row>
    <row r="11" spans="1:3">
      <c r="A11" s="4" t="s">
        <v>1330</v>
      </c>
    </row>
    <row r="12" spans="1:3">
      <c r="A12" s="3" t="s">
        <v>1308</v>
      </c>
    </row>
    <row r="13" spans="1:3">
      <c r="A13" s="4" t="s">
        <v>1327</v>
      </c>
      <c r="B13" s="5" t="n">
        <v>413</v>
      </c>
      <c r="C13" s="5" t="n">
        <v>23</v>
      </c>
    </row>
    <row r="14" spans="1:3">
      <c r="A14" s="4" t="s">
        <v>1331</v>
      </c>
    </row>
    <row r="15" spans="1:3">
      <c r="A15" s="3" t="s">
        <v>1308</v>
      </c>
    </row>
    <row r="16" spans="1:3">
      <c r="A16" s="4" t="s">
        <v>1327</v>
      </c>
      <c r="B16" s="5" t="n">
        <v>1197</v>
      </c>
      <c r="C16" s="5" t="n">
        <v>16</v>
      </c>
    </row>
    <row r="17" spans="1:3">
      <c r="A17" s="4" t="s">
        <v>1332</v>
      </c>
    </row>
    <row r="18" spans="1:3">
      <c r="A18" s="3" t="s">
        <v>1308</v>
      </c>
    </row>
    <row r="19" spans="1:3">
      <c r="A19" s="4" t="s">
        <v>1327</v>
      </c>
      <c r="B19" s="5" t="n">
        <v>3451</v>
      </c>
      <c r="C19" s="5" t="n">
        <v>2515</v>
      </c>
    </row>
    <row r="20" spans="1:3">
      <c r="A20" s="4" t="s">
        <v>1333</v>
      </c>
    </row>
    <row r="21" spans="1:3">
      <c r="A21" s="3" t="s">
        <v>1308</v>
      </c>
    </row>
    <row r="22" spans="1:3">
      <c r="A22" s="4" t="s">
        <v>1327</v>
      </c>
      <c r="B22" s="5" t="n">
        <v>273</v>
      </c>
      <c r="C22" s="5" t="n">
        <v>-4445</v>
      </c>
    </row>
    <row r="23" spans="1:3">
      <c r="A23" s="4" t="s">
        <v>1334</v>
      </c>
    </row>
    <row r="24" spans="1:3">
      <c r="A24" s="3" t="s">
        <v>1308</v>
      </c>
    </row>
    <row r="25" spans="1:3">
      <c r="A25" s="4" t="s">
        <v>1327</v>
      </c>
      <c r="B25" s="5" t="n">
        <v>38725</v>
      </c>
      <c r="C25" s="5" t="n">
        <v>91238</v>
      </c>
    </row>
    <row r="26" spans="1:3">
      <c r="A26" s="4" t="s">
        <v>1335</v>
      </c>
    </row>
    <row r="27" spans="1:3">
      <c r="A27" s="3" t="s">
        <v>1308</v>
      </c>
    </row>
    <row r="28" spans="1:3">
      <c r="A28" s="4" t="s">
        <v>1327</v>
      </c>
      <c r="B28" s="5" t="n">
        <v>-10497</v>
      </c>
      <c r="C28" s="5" t="n">
        <v>-9141</v>
      </c>
    </row>
    <row r="29" spans="1:3">
      <c r="A29" s="4" t="s">
        <v>1336</v>
      </c>
    </row>
    <row r="30" spans="1:3">
      <c r="A30" s="3" t="s">
        <v>1308</v>
      </c>
    </row>
    <row r="31" spans="1:3">
      <c r="A31" s="4" t="s">
        <v>1327</v>
      </c>
      <c r="B31" s="5" t="n">
        <v>318</v>
      </c>
      <c r="C31" s="5" t="n">
        <v>-6396</v>
      </c>
    </row>
    <row r="32" spans="1:3">
      <c r="A32" s="4" t="s">
        <v>1337</v>
      </c>
    </row>
    <row r="33" spans="1:3">
      <c r="A33" s="3" t="s">
        <v>1308</v>
      </c>
    </row>
    <row r="34" spans="1:3">
      <c r="A34" s="4" t="s">
        <v>1327</v>
      </c>
      <c r="B34" s="5" t="n">
        <v>1</v>
      </c>
      <c r="C34" s="5" t="n">
        <v>1</v>
      </c>
    </row>
    <row r="35" spans="1:3">
      <c r="A35" s="4" t="s">
        <v>1338</v>
      </c>
    </row>
    <row r="36" spans="1:3">
      <c r="A36" s="3" t="s">
        <v>1308</v>
      </c>
    </row>
    <row r="37" spans="1:3">
      <c r="A37" s="4" t="s">
        <v>1327</v>
      </c>
      <c r="B37" s="5" t="n">
        <v>390</v>
      </c>
      <c r="C37" s="5" t="n">
        <v>594</v>
      </c>
    </row>
    <row r="38" spans="1:3">
      <c r="A38" s="4" t="s">
        <v>1339</v>
      </c>
    </row>
    <row r="39" spans="1:3">
      <c r="A39" s="3" t="s">
        <v>1308</v>
      </c>
    </row>
    <row r="40" spans="1:3">
      <c r="A40" s="4" t="s">
        <v>1327</v>
      </c>
      <c r="B40" s="5" t="n">
        <v>-236</v>
      </c>
      <c r="C40" s="6" t="n">
        <v>-120</v>
      </c>
    </row>
    <row r="41" spans="1:3">
      <c r="A41" s="4" t="s">
        <v>1340</v>
      </c>
    </row>
    <row r="42" spans="1:3">
      <c r="A42" s="3" t="s">
        <v>1308</v>
      </c>
    </row>
    <row r="43" spans="1:3">
      <c r="A43" s="4" t="s">
        <v>1327</v>
      </c>
      <c r="B43" s="6" t="n">
        <v>27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31</v>
      </c>
      <c r="C1" s="2" t="s">
        <v>32</v>
      </c>
    </row>
    <row r="2" spans="1:3">
      <c r="A2" s="3" t="s">
        <v>1342</v>
      </c>
    </row>
    <row r="3" spans="1:3">
      <c r="A3" s="4" t="s">
        <v>1343</v>
      </c>
      <c r="B3" s="6" t="n">
        <v>-15252683</v>
      </c>
    </row>
    <row r="4" spans="1:3">
      <c r="A4" s="4" t="s">
        <v>1344</v>
      </c>
    </row>
    <row r="5" spans="1:3">
      <c r="A5" s="3" t="s">
        <v>1342</v>
      </c>
    </row>
    <row r="6" spans="1:3">
      <c r="A6" s="4" t="s">
        <v>592</v>
      </c>
      <c r="B6" s="5" t="n">
        <v>2443583</v>
      </c>
      <c r="C6" s="6" t="n">
        <v>3360800</v>
      </c>
    </row>
    <row r="7" spans="1:3">
      <c r="A7" s="4" t="s">
        <v>1343</v>
      </c>
      <c r="B7" s="5" t="n">
        <v>-5033515</v>
      </c>
      <c r="C7" s="5" t="n">
        <v>-2962671</v>
      </c>
    </row>
    <row r="8" spans="1:3">
      <c r="A8" s="4" t="s">
        <v>1345</v>
      </c>
      <c r="B8" s="5" t="n">
        <v>-2589932</v>
      </c>
      <c r="C8" s="5" t="n">
        <v>398129</v>
      </c>
    </row>
    <row r="9" spans="1:3">
      <c r="A9" s="4" t="s">
        <v>1346</v>
      </c>
    </row>
    <row r="10" spans="1:3">
      <c r="A10" s="3" t="s">
        <v>1342</v>
      </c>
    </row>
    <row r="11" spans="1:3">
      <c r="A11" s="4" t="s">
        <v>1343</v>
      </c>
      <c r="B11" s="6" t="n">
        <v>-3525262</v>
      </c>
      <c r="C11" s="6" t="n">
        <v>-264044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31</v>
      </c>
      <c r="C1" s="2" t="s">
        <v>32</v>
      </c>
    </row>
    <row r="2" spans="1:3">
      <c r="A2" s="4" t="s">
        <v>1348</v>
      </c>
    </row>
    <row r="3" spans="1:3">
      <c r="A3" s="3" t="s">
        <v>1308</v>
      </c>
    </row>
    <row r="4" spans="1:3">
      <c r="A4" s="4" t="s">
        <v>1349</v>
      </c>
      <c r="B4" s="6" t="n">
        <v>-25558</v>
      </c>
      <c r="C4" s="6" t="n">
        <v>-17362</v>
      </c>
    </row>
    <row r="5" spans="1:3">
      <c r="A5" s="4" t="s">
        <v>1350</v>
      </c>
      <c r="B5" s="4" t="s">
        <v>584</v>
      </c>
      <c r="C5" s="4" t="s">
        <v>584</v>
      </c>
    </row>
    <row r="6" spans="1:3">
      <c r="A6" s="4" t="s">
        <v>1351</v>
      </c>
    </row>
    <row r="7" spans="1:3">
      <c r="A7" s="3" t="s">
        <v>1308</v>
      </c>
    </row>
    <row r="8" spans="1:3">
      <c r="A8" s="4" t="s">
        <v>1349</v>
      </c>
      <c r="B8" s="6" t="n">
        <v>-25558</v>
      </c>
      <c r="C8" s="6" t="n">
        <v>-17362</v>
      </c>
    </row>
    <row r="9" spans="1:3">
      <c r="A9" s="4" t="s">
        <v>1350</v>
      </c>
      <c r="B9" s="4" t="s">
        <v>584</v>
      </c>
      <c r="C9" s="4" t="s">
        <v>584</v>
      </c>
    </row>
    <row r="10" spans="1:3">
      <c r="A10" s="4" t="s">
        <v>1352</v>
      </c>
    </row>
    <row r="11" spans="1:3">
      <c r="A11" s="3" t="s">
        <v>1308</v>
      </c>
    </row>
    <row r="12" spans="1:3">
      <c r="A12" s="4" t="s">
        <v>1349</v>
      </c>
      <c r="B12" s="6" t="n">
        <v>25558</v>
      </c>
      <c r="C12" s="6" t="n">
        <v>17362</v>
      </c>
    </row>
    <row r="13" spans="1:3">
      <c r="A13" s="4" t="s">
        <v>1350</v>
      </c>
      <c r="B13" s="4" t="s">
        <v>584</v>
      </c>
      <c r="C13" s="4" t="s">
        <v>584</v>
      </c>
    </row>
    <row r="14" spans="1:3">
      <c r="A14" s="4" t="s">
        <v>1353</v>
      </c>
    </row>
    <row r="15" spans="1:3">
      <c r="A15" s="3" t="s">
        <v>1308</v>
      </c>
    </row>
    <row r="16" spans="1:3">
      <c r="A16" s="4" t="s">
        <v>1349</v>
      </c>
      <c r="B16" s="6" t="n">
        <v>25558</v>
      </c>
      <c r="C16" s="6" t="n">
        <v>17362</v>
      </c>
    </row>
    <row r="17" spans="1:3">
      <c r="A17" s="4" t="s">
        <v>1350</v>
      </c>
      <c r="B17" s="4" t="s">
        <v>584</v>
      </c>
      <c r="C17" s="4" t="s">
        <v>58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4</v>
      </c>
      <c r="B1" s="2" t="s">
        <v>31</v>
      </c>
      <c r="C1" s="2" t="s">
        <v>32</v>
      </c>
      <c r="D1" s="2" t="s">
        <v>81</v>
      </c>
      <c r="E1" s="2" t="s">
        <v>591</v>
      </c>
    </row>
    <row r="2" spans="1:5">
      <c r="A2" s="3" t="s">
        <v>1308</v>
      </c>
    </row>
    <row r="3" spans="1:5">
      <c r="A3" s="4" t="s">
        <v>34</v>
      </c>
      <c r="B3" s="6" t="n">
        <v>2365022</v>
      </c>
      <c r="C3" s="6" t="n">
        <v>2602560</v>
      </c>
      <c r="D3" s="6" t="n">
        <v>1558696</v>
      </c>
      <c r="E3" s="6" t="n">
        <v>751662</v>
      </c>
    </row>
    <row r="4" spans="1:5">
      <c r="A4" s="4" t="s">
        <v>35</v>
      </c>
      <c r="B4" s="5" t="n">
        <v>78411</v>
      </c>
      <c r="C4" s="5" t="n">
        <v>758089</v>
      </c>
    </row>
    <row r="5" spans="1:5">
      <c r="A5" s="4" t="s">
        <v>669</v>
      </c>
      <c r="B5" s="5" t="n">
        <v>2829163</v>
      </c>
      <c r="C5" s="5" t="n">
        <v>4325120</v>
      </c>
    </row>
    <row r="6" spans="1:5">
      <c r="A6" s="4" t="s">
        <v>1309</v>
      </c>
      <c r="B6" s="5" t="n">
        <v>159238</v>
      </c>
      <c r="C6" s="5" t="n">
        <v>150554</v>
      </c>
    </row>
    <row r="7" spans="1:5">
      <c r="A7" s="4" t="s">
        <v>664</v>
      </c>
      <c r="B7" s="5" t="n">
        <v>10075</v>
      </c>
      <c r="C7" s="5" t="n">
        <v>14273</v>
      </c>
    </row>
    <row r="8" spans="1:5">
      <c r="A8" s="4" t="s">
        <v>1355</v>
      </c>
      <c r="C8" s="5" t="n">
        <v>1552</v>
      </c>
    </row>
    <row r="9" spans="1:5">
      <c r="A9" s="4" t="s">
        <v>593</v>
      </c>
      <c r="B9" s="5" t="n">
        <v>91123</v>
      </c>
      <c r="C9" s="5" t="n">
        <v>30378</v>
      </c>
    </row>
    <row r="10" spans="1:5">
      <c r="A10" s="4" t="s">
        <v>695</v>
      </c>
      <c r="B10" s="5" t="n">
        <v>16116</v>
      </c>
      <c r="C10" s="5" t="n">
        <v>16766</v>
      </c>
    </row>
    <row r="11" spans="1:5">
      <c r="A11" s="4" t="s">
        <v>1356</v>
      </c>
      <c r="B11" s="5" t="n">
        <v>55048</v>
      </c>
      <c r="C11" s="5" t="n">
        <v>32408</v>
      </c>
    </row>
    <row r="12" spans="1:5">
      <c r="A12" s="4" t="s">
        <v>665</v>
      </c>
      <c r="B12" s="5" t="n">
        <v>11448</v>
      </c>
      <c r="C12" s="5" t="n">
        <v>8738</v>
      </c>
    </row>
    <row r="13" spans="1:5">
      <c r="A13" s="4" t="s">
        <v>604</v>
      </c>
      <c r="C13" s="5" t="n">
        <v>842</v>
      </c>
    </row>
    <row r="14" spans="1:5">
      <c r="A14" s="4" t="s">
        <v>1357</v>
      </c>
    </row>
    <row r="15" spans="1:5">
      <c r="A15" s="3" t="s">
        <v>1308</v>
      </c>
    </row>
    <row r="16" spans="1:5">
      <c r="A16" s="4" t="s">
        <v>34</v>
      </c>
      <c r="B16" s="5" t="n">
        <v>2365022</v>
      </c>
      <c r="C16" s="5" t="n">
        <v>2602560</v>
      </c>
    </row>
    <row r="17" spans="1:5">
      <c r="A17" s="4" t="s">
        <v>35</v>
      </c>
      <c r="B17" s="5" t="n">
        <v>78411</v>
      </c>
      <c r="C17" s="5" t="n">
        <v>758089</v>
      </c>
    </row>
    <row r="18" spans="1:5">
      <c r="A18" s="4" t="s">
        <v>669</v>
      </c>
      <c r="B18" s="5" t="n">
        <v>2829163</v>
      </c>
      <c r="C18" s="5" t="n">
        <v>4325120</v>
      </c>
    </row>
    <row r="19" spans="1:5">
      <c r="A19" s="4" t="s">
        <v>1309</v>
      </c>
      <c r="B19" s="5" t="n">
        <v>159238</v>
      </c>
      <c r="C19" s="5" t="n">
        <v>150554</v>
      </c>
    </row>
    <row r="20" spans="1:5">
      <c r="A20" s="4" t="s">
        <v>664</v>
      </c>
      <c r="B20" s="5" t="n">
        <v>10075</v>
      </c>
      <c r="C20" s="5" t="n">
        <v>14273</v>
      </c>
    </row>
    <row r="21" spans="1:5">
      <c r="A21" s="4" t="s">
        <v>1358</v>
      </c>
      <c r="C21" s="5" t="n">
        <v>162</v>
      </c>
    </row>
    <row r="22" spans="1:5">
      <c r="A22" s="4" t="s">
        <v>1355</v>
      </c>
      <c r="C22" s="5" t="n">
        <v>1552</v>
      </c>
    </row>
    <row r="23" spans="1:5">
      <c r="A23" s="4" t="s">
        <v>593</v>
      </c>
      <c r="B23" s="5" t="n">
        <v>91123</v>
      </c>
      <c r="C23" s="5" t="n">
        <v>30378</v>
      </c>
    </row>
    <row r="24" spans="1:5">
      <c r="A24" s="4" t="s">
        <v>695</v>
      </c>
      <c r="B24" s="5" t="n">
        <v>16116</v>
      </c>
      <c r="C24" s="5" t="n">
        <v>16766</v>
      </c>
    </row>
    <row r="25" spans="1:5">
      <c r="A25" s="4" t="s">
        <v>1356</v>
      </c>
      <c r="B25" s="5" t="n">
        <v>55048</v>
      </c>
      <c r="C25" s="5" t="n">
        <v>32408</v>
      </c>
    </row>
    <row r="26" spans="1:5">
      <c r="A26" s="4" t="s">
        <v>665</v>
      </c>
      <c r="B26" s="5" t="n">
        <v>11448</v>
      </c>
      <c r="C26" s="5" t="n">
        <v>8738</v>
      </c>
    </row>
    <row r="27" spans="1:5">
      <c r="A27" s="4" t="s">
        <v>604</v>
      </c>
      <c r="C27" s="5" t="n">
        <v>842</v>
      </c>
    </row>
    <row r="28" spans="1:5">
      <c r="A28" s="4" t="s">
        <v>1359</v>
      </c>
      <c r="B28" s="5" t="n">
        <v>5615644</v>
      </c>
    </row>
    <row r="29" spans="1:5">
      <c r="A29" s="4" t="s">
        <v>592</v>
      </c>
      <c r="C29" s="6" t="n">
        <v>7941442</v>
      </c>
    </row>
    <row r="30" spans="1:5">
      <c r="A30" s="4" t="s">
        <v>1355</v>
      </c>
      <c r="B30" s="5" t="n">
        <v>14386</v>
      </c>
    </row>
    <row r="31" spans="1:5">
      <c r="A31" s="4" t="s">
        <v>1360</v>
      </c>
      <c r="B31" s="5" t="n">
        <v>5630191</v>
      </c>
    </row>
    <row r="32" spans="1:5">
      <c r="A32" s="4" t="s">
        <v>711</v>
      </c>
    </row>
    <row r="33" spans="1:5">
      <c r="A33" s="3" t="s">
        <v>1308</v>
      </c>
    </row>
    <row r="34" spans="1:5">
      <c r="A34" s="4" t="s">
        <v>1355</v>
      </c>
      <c r="B34" s="5" t="n">
        <v>1327</v>
      </c>
    </row>
    <row r="35" spans="1:5">
      <c r="A35" s="4" t="s">
        <v>1355</v>
      </c>
      <c r="B35" s="5" t="n">
        <v>1327</v>
      </c>
    </row>
    <row r="36" spans="1:5">
      <c r="A36" s="4" t="s">
        <v>1361</v>
      </c>
    </row>
    <row r="37" spans="1:5">
      <c r="A37" s="3" t="s">
        <v>1308</v>
      </c>
    </row>
    <row r="38" spans="1:5">
      <c r="A38" s="4" t="s">
        <v>1355</v>
      </c>
      <c r="B38" s="5" t="n">
        <v>1327</v>
      </c>
    </row>
    <row r="39" spans="1:5">
      <c r="A39" s="4" t="s">
        <v>697</v>
      </c>
    </row>
    <row r="40" spans="1:5">
      <c r="A40" s="3" t="s">
        <v>1308</v>
      </c>
    </row>
    <row r="41" spans="1:5">
      <c r="A41" s="4" t="s">
        <v>1355</v>
      </c>
      <c r="B41" s="5" t="n">
        <v>13059</v>
      </c>
    </row>
    <row r="42" spans="1:5">
      <c r="A42" s="4" t="s">
        <v>1362</v>
      </c>
    </row>
    <row r="43" spans="1:5">
      <c r="A43" s="3" t="s">
        <v>1308</v>
      </c>
    </row>
    <row r="44" spans="1:5">
      <c r="A44" s="4" t="s">
        <v>1355</v>
      </c>
      <c r="B44" s="5" t="n">
        <v>13059</v>
      </c>
    </row>
    <row r="45" spans="1:5">
      <c r="A45" s="4" t="s">
        <v>1363</v>
      </c>
    </row>
    <row r="46" spans="1:5">
      <c r="A46" s="3" t="s">
        <v>1308</v>
      </c>
    </row>
    <row r="47" spans="1:5">
      <c r="A47" s="4" t="s">
        <v>1360</v>
      </c>
      <c r="B47" s="5" t="n">
        <v>161</v>
      </c>
    </row>
    <row r="48" spans="1:5">
      <c r="A48" s="4" t="s">
        <v>1364</v>
      </c>
    </row>
    <row r="49" spans="1:5">
      <c r="A49" s="3" t="s">
        <v>1308</v>
      </c>
    </row>
    <row r="50" spans="1:5">
      <c r="A50" s="4" t="s">
        <v>1360</v>
      </c>
      <c r="B50" s="6" t="n">
        <v>1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31</v>
      </c>
      <c r="C1" s="2" t="s">
        <v>32</v>
      </c>
    </row>
    <row r="2" spans="1:3">
      <c r="A2" s="3" t="s">
        <v>1366</v>
      </c>
    </row>
    <row r="3" spans="1:3">
      <c r="A3" s="4" t="s">
        <v>1367</v>
      </c>
      <c r="B3" s="6" t="n">
        <v>268093</v>
      </c>
      <c r="C3" s="6" t="n">
        <v>642172</v>
      </c>
    </row>
    <row r="4" spans="1:3">
      <c r="A4" s="4" t="s">
        <v>1368</v>
      </c>
      <c r="B4" s="5" t="n">
        <v>5958427</v>
      </c>
      <c r="C4" s="5" t="n">
        <v>2950184</v>
      </c>
    </row>
    <row r="5" spans="1:3">
      <c r="A5" s="4" t="s">
        <v>1369</v>
      </c>
      <c r="B5" s="5" t="n">
        <v>2332257</v>
      </c>
      <c r="C5" s="5" t="n">
        <v>2010762</v>
      </c>
    </row>
    <row r="6" spans="1:3">
      <c r="A6" s="4" t="s">
        <v>54</v>
      </c>
      <c r="B6" s="5" t="n">
        <v>3087461</v>
      </c>
      <c r="C6" s="5" t="n">
        <v>2875090</v>
      </c>
    </row>
    <row r="7" spans="1:3">
      <c r="A7" s="4" t="s">
        <v>56</v>
      </c>
      <c r="B7" s="5" t="n">
        <v>3566629</v>
      </c>
      <c r="C7" s="5" t="n">
        <v>3169937</v>
      </c>
    </row>
    <row r="8" spans="1:3">
      <c r="A8" s="4" t="s">
        <v>1047</v>
      </c>
      <c r="B8" s="5" t="n">
        <v>3103</v>
      </c>
      <c r="C8" s="6" t="n">
        <v>2</v>
      </c>
    </row>
    <row r="9" spans="1:3">
      <c r="A9" s="4" t="s">
        <v>1045</v>
      </c>
      <c r="B9" s="5" t="n">
        <v>10955</v>
      </c>
    </row>
    <row r="10" spans="1:3">
      <c r="A10" s="4" t="s">
        <v>604</v>
      </c>
      <c r="B10" s="5" t="n">
        <v>25758</v>
      </c>
    </row>
    <row r="11" spans="1:3">
      <c r="A11" s="4" t="s">
        <v>1343</v>
      </c>
      <c r="B11" s="5" t="n">
        <v>15252683</v>
      </c>
    </row>
    <row r="12" spans="1:3">
      <c r="A12" s="4" t="s">
        <v>1369</v>
      </c>
      <c r="B12" s="5" t="n">
        <v>2537553</v>
      </c>
    </row>
    <row r="13" spans="1:3">
      <c r="A13" s="4" t="s">
        <v>604</v>
      </c>
      <c r="B13" s="5" t="n">
        <v>-35140</v>
      </c>
    </row>
    <row r="14" spans="1:3">
      <c r="A14" s="4" t="s">
        <v>1370</v>
      </c>
      <c r="B14" s="5" t="n">
        <v>16027253</v>
      </c>
    </row>
    <row r="15" spans="1:3">
      <c r="A15" s="4" t="s">
        <v>1371</v>
      </c>
    </row>
    <row r="16" spans="1:3">
      <c r="A16" s="3" t="s">
        <v>1366</v>
      </c>
    </row>
    <row r="17" spans="1:3">
      <c r="A17" s="4" t="s">
        <v>1369</v>
      </c>
      <c r="B17" s="5" t="n">
        <v>291738</v>
      </c>
    </row>
    <row r="18" spans="1:3">
      <c r="A18" s="4" t="s">
        <v>604</v>
      </c>
      <c r="B18" s="5" t="n">
        <v>-6742</v>
      </c>
    </row>
    <row r="19" spans="1:3">
      <c r="A19" s="4" t="s">
        <v>1370</v>
      </c>
      <c r="B19" s="5" t="n">
        <v>7772078</v>
      </c>
    </row>
    <row r="20" spans="1:3">
      <c r="A20" s="4" t="s">
        <v>1372</v>
      </c>
    </row>
    <row r="21" spans="1:3">
      <c r="A21" s="3" t="s">
        <v>1366</v>
      </c>
    </row>
    <row r="22" spans="1:3">
      <c r="A22" s="4" t="s">
        <v>1369</v>
      </c>
      <c r="B22" s="5" t="n">
        <v>328400</v>
      </c>
    </row>
    <row r="23" spans="1:3">
      <c r="A23" s="4" t="s">
        <v>604</v>
      </c>
      <c r="B23" s="5" t="n">
        <v>-6728</v>
      </c>
    </row>
    <row r="24" spans="1:3">
      <c r="A24" s="4" t="s">
        <v>1370</v>
      </c>
      <c r="B24" s="5" t="n">
        <v>679555</v>
      </c>
    </row>
    <row r="25" spans="1:3">
      <c r="A25" s="4" t="s">
        <v>1276</v>
      </c>
    </row>
    <row r="26" spans="1:3">
      <c r="A26" s="3" t="s">
        <v>1366</v>
      </c>
    </row>
    <row r="27" spans="1:3">
      <c r="A27" s="4" t="s">
        <v>1369</v>
      </c>
      <c r="B27" s="5" t="n">
        <v>456990</v>
      </c>
    </row>
    <row r="28" spans="1:3">
      <c r="A28" s="4" t="s">
        <v>604</v>
      </c>
      <c r="B28" s="5" t="n">
        <v>-12517</v>
      </c>
    </row>
    <row r="29" spans="1:3">
      <c r="A29" s="4" t="s">
        <v>1370</v>
      </c>
      <c r="B29" s="5" t="n">
        <v>1430637</v>
      </c>
    </row>
    <row r="30" spans="1:3">
      <c r="A30" s="4" t="s">
        <v>1373</v>
      </c>
    </row>
    <row r="31" spans="1:3">
      <c r="A31" s="3" t="s">
        <v>1366</v>
      </c>
    </row>
    <row r="32" spans="1:3">
      <c r="A32" s="4" t="s">
        <v>1369</v>
      </c>
      <c r="B32" s="5" t="n">
        <v>1320248</v>
      </c>
    </row>
    <row r="33" spans="1:3">
      <c r="A33" s="4" t="s">
        <v>604</v>
      </c>
      <c r="B33" s="5" t="n">
        <v>-9153</v>
      </c>
    </row>
    <row r="34" spans="1:3">
      <c r="A34" s="4" t="s">
        <v>1370</v>
      </c>
      <c r="B34" s="5" t="n">
        <v>5481803</v>
      </c>
    </row>
    <row r="35" spans="1:3">
      <c r="A35" s="4" t="s">
        <v>1374</v>
      </c>
    </row>
    <row r="36" spans="1:3">
      <c r="A36" s="3" t="s">
        <v>1366</v>
      </c>
    </row>
    <row r="37" spans="1:3">
      <c r="A37" s="4" t="s">
        <v>1369</v>
      </c>
      <c r="B37" s="5" t="n">
        <v>140177</v>
      </c>
    </row>
    <row r="38" spans="1:3">
      <c r="A38" s="4" t="s">
        <v>1370</v>
      </c>
      <c r="B38" s="5" t="n">
        <v>663180</v>
      </c>
    </row>
    <row r="39" spans="1:3">
      <c r="A39" s="4" t="s">
        <v>1375</v>
      </c>
    </row>
    <row r="40" spans="1:3">
      <c r="A40" s="3" t="s">
        <v>1366</v>
      </c>
    </row>
    <row r="41" spans="1:3">
      <c r="A41" s="4" t="s">
        <v>1376</v>
      </c>
      <c r="B41" s="5" t="n">
        <v>268190</v>
      </c>
    </row>
    <row r="42" spans="1:3">
      <c r="A42" s="4" t="s">
        <v>1377</v>
      </c>
    </row>
    <row r="43" spans="1:3">
      <c r="A43" s="3" t="s">
        <v>1366</v>
      </c>
    </row>
    <row r="44" spans="1:3">
      <c r="A44" s="4" t="s">
        <v>1376</v>
      </c>
      <c r="B44" s="5" t="n">
        <v>268190</v>
      </c>
    </row>
    <row r="45" spans="1:3">
      <c r="A45" s="4" t="s">
        <v>1378</v>
      </c>
    </row>
    <row r="46" spans="1:3">
      <c r="A46" s="3" t="s">
        <v>1366</v>
      </c>
    </row>
    <row r="47" spans="1:3">
      <c r="A47" s="4" t="s">
        <v>1376</v>
      </c>
      <c r="B47" s="5" t="n">
        <v>6588502</v>
      </c>
    </row>
    <row r="48" spans="1:3">
      <c r="A48" s="4" t="s">
        <v>1379</v>
      </c>
    </row>
    <row r="49" spans="1:3">
      <c r="A49" s="3" t="s">
        <v>1366</v>
      </c>
    </row>
    <row r="50" spans="1:3">
      <c r="A50" s="4" t="s">
        <v>1376</v>
      </c>
      <c r="B50" s="5" t="n">
        <v>565832</v>
      </c>
    </row>
    <row r="51" spans="1:3">
      <c r="A51" s="4" t="s">
        <v>1380</v>
      </c>
    </row>
    <row r="52" spans="1:3">
      <c r="A52" s="3" t="s">
        <v>1366</v>
      </c>
    </row>
    <row r="53" spans="1:3">
      <c r="A53" s="4" t="s">
        <v>1376</v>
      </c>
      <c r="B53" s="5" t="n">
        <v>356688</v>
      </c>
    </row>
    <row r="54" spans="1:3">
      <c r="A54" s="4" t="s">
        <v>1381</v>
      </c>
    </row>
    <row r="55" spans="1:3">
      <c r="A55" s="3" t="s">
        <v>1366</v>
      </c>
    </row>
    <row r="56" spans="1:3">
      <c r="A56" s="4" t="s">
        <v>1376</v>
      </c>
      <c r="B56" s="5" t="n">
        <v>973297</v>
      </c>
    </row>
    <row r="57" spans="1:3">
      <c r="A57" s="4" t="s">
        <v>1382</v>
      </c>
    </row>
    <row r="58" spans="1:3">
      <c r="A58" s="3" t="s">
        <v>1366</v>
      </c>
    </row>
    <row r="59" spans="1:3">
      <c r="A59" s="4" t="s">
        <v>1376</v>
      </c>
      <c r="B59" s="5" t="n">
        <v>4169682</v>
      </c>
    </row>
    <row r="60" spans="1:3">
      <c r="A60" s="4" t="s">
        <v>1383</v>
      </c>
    </row>
    <row r="61" spans="1:3">
      <c r="A61" s="3" t="s">
        <v>1366</v>
      </c>
    </row>
    <row r="62" spans="1:3">
      <c r="A62" s="4" t="s">
        <v>1376</v>
      </c>
      <c r="B62" s="5" t="n">
        <v>523003</v>
      </c>
    </row>
    <row r="63" spans="1:3">
      <c r="A63" s="4" t="s">
        <v>1384</v>
      </c>
    </row>
    <row r="64" spans="1:3">
      <c r="A64" s="3" t="s">
        <v>1366</v>
      </c>
    </row>
    <row r="65" spans="1:3">
      <c r="A65" s="4" t="s">
        <v>1385</v>
      </c>
      <c r="B65" s="5" t="n">
        <v>3087461</v>
      </c>
    </row>
    <row r="66" spans="1:3">
      <c r="A66" s="4" t="s">
        <v>1386</v>
      </c>
    </row>
    <row r="67" spans="1:3">
      <c r="A67" s="3" t="s">
        <v>1366</v>
      </c>
    </row>
    <row r="68" spans="1:3">
      <c r="A68" s="4" t="s">
        <v>1385</v>
      </c>
      <c r="B68" s="5" t="n">
        <v>3087461</v>
      </c>
    </row>
    <row r="69" spans="1:3">
      <c r="A69" s="4" t="s">
        <v>1387</v>
      </c>
    </row>
    <row r="70" spans="1:3">
      <c r="A70" s="3" t="s">
        <v>1366</v>
      </c>
    </row>
    <row r="71" spans="1:3">
      <c r="A71" s="4" t="s">
        <v>1385</v>
      </c>
      <c r="B71" s="5" t="n">
        <v>3566629</v>
      </c>
    </row>
    <row r="72" spans="1:3">
      <c r="A72" s="4" t="s">
        <v>1388</v>
      </c>
    </row>
    <row r="73" spans="1:3">
      <c r="A73" s="3" t="s">
        <v>1366</v>
      </c>
    </row>
    <row r="74" spans="1:3">
      <c r="A74" s="4" t="s">
        <v>1385</v>
      </c>
      <c r="B74" s="5" t="n">
        <v>3565599</v>
      </c>
    </row>
    <row r="75" spans="1:3">
      <c r="A75" s="4" t="s">
        <v>1389</v>
      </c>
    </row>
    <row r="76" spans="1:3">
      <c r="A76" s="3" t="s">
        <v>1366</v>
      </c>
    </row>
    <row r="77" spans="1:3">
      <c r="A77" s="4" t="s">
        <v>1385</v>
      </c>
      <c r="B77" s="5" t="n">
        <v>1030</v>
      </c>
    </row>
    <row r="78" spans="1:3">
      <c r="A78" s="4" t="s">
        <v>1390</v>
      </c>
    </row>
    <row r="79" spans="1:3">
      <c r="A79" s="3" t="s">
        <v>1366</v>
      </c>
    </row>
    <row r="80" spans="1:3">
      <c r="A80" s="4" t="s">
        <v>1385</v>
      </c>
      <c r="B80" s="5" t="n">
        <v>3103</v>
      </c>
    </row>
    <row r="81" spans="1:3">
      <c r="A81" s="4" t="s">
        <v>1391</v>
      </c>
    </row>
    <row r="82" spans="1:3">
      <c r="A82" s="3" t="s">
        <v>1366</v>
      </c>
    </row>
    <row r="83" spans="1:3">
      <c r="A83" s="4" t="s">
        <v>1385</v>
      </c>
      <c r="B83" s="5" t="n">
        <v>2077</v>
      </c>
    </row>
    <row r="84" spans="1:3">
      <c r="A84" s="4" t="s">
        <v>1392</v>
      </c>
    </row>
    <row r="85" spans="1:3">
      <c r="A85" s="3" t="s">
        <v>1366</v>
      </c>
    </row>
    <row r="86" spans="1:3">
      <c r="A86" s="4" t="s">
        <v>1385</v>
      </c>
      <c r="B86" s="5" t="n">
        <v>1026</v>
      </c>
    </row>
    <row r="87" spans="1:3">
      <c r="A87" s="4" t="s">
        <v>1393</v>
      </c>
    </row>
    <row r="88" spans="1:3">
      <c r="A88" s="3" t="s">
        <v>1366</v>
      </c>
    </row>
    <row r="89" spans="1:3">
      <c r="A89" s="4" t="s">
        <v>1385</v>
      </c>
      <c r="B89" s="5" t="n">
        <v>10955</v>
      </c>
    </row>
    <row r="90" spans="1:3">
      <c r="A90" s="4" t="s">
        <v>1394</v>
      </c>
    </row>
    <row r="91" spans="1:3">
      <c r="A91" s="3" t="s">
        <v>1366</v>
      </c>
    </row>
    <row r="92" spans="1:3">
      <c r="A92" s="4" t="s">
        <v>1385</v>
      </c>
      <c r="B92" s="5" t="n">
        <v>165</v>
      </c>
    </row>
    <row r="93" spans="1:3">
      <c r="A93" s="4" t="s">
        <v>1395</v>
      </c>
    </row>
    <row r="94" spans="1:3">
      <c r="A94" s="3" t="s">
        <v>1366</v>
      </c>
    </row>
    <row r="95" spans="1:3">
      <c r="A95" s="4" t="s">
        <v>1385</v>
      </c>
      <c r="B95" s="6" t="n">
        <v>1079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6</v>
      </c>
      <c r="B1" s="2" t="s">
        <v>31</v>
      </c>
      <c r="C1" s="2" t="s">
        <v>32</v>
      </c>
      <c r="D1" s="2" t="s">
        <v>81</v>
      </c>
      <c r="E1" s="2" t="s">
        <v>591</v>
      </c>
    </row>
    <row r="2" spans="1:5">
      <c r="A2" s="3" t="s">
        <v>1397</v>
      </c>
    </row>
    <row r="3" spans="1:5">
      <c r="A3" s="4" t="s">
        <v>70</v>
      </c>
      <c r="B3" s="6" t="n">
        <v>18289464</v>
      </c>
      <c r="C3" s="6" t="n">
        <v>14178177</v>
      </c>
    </row>
    <row r="4" spans="1:5">
      <c r="A4" s="4" t="s">
        <v>78</v>
      </c>
      <c r="B4" s="5" t="n">
        <v>14886246</v>
      </c>
      <c r="C4" s="5" t="n">
        <v>14981510</v>
      </c>
      <c r="D4" s="6" t="n">
        <v>13462388</v>
      </c>
      <c r="E4" s="6" t="n">
        <v>12704956</v>
      </c>
    </row>
    <row r="5" spans="1:5">
      <c r="A5" s="4" t="s">
        <v>1398</v>
      </c>
      <c r="B5" s="5" t="n">
        <v>2443422</v>
      </c>
      <c r="C5" s="5" t="n">
        <v>3360638</v>
      </c>
    </row>
    <row r="6" spans="1:5">
      <c r="A6" s="4" t="s">
        <v>1399</v>
      </c>
      <c r="B6" s="6" t="n">
        <v>8558777</v>
      </c>
      <c r="C6" s="6" t="n">
        <v>5603118</v>
      </c>
    </row>
    <row r="7" spans="1:5">
      <c r="A7" s="4" t="s">
        <v>1400</v>
      </c>
      <c r="B7" s="4" t="s">
        <v>1401</v>
      </c>
      <c r="C7" s="4" t="s">
        <v>1402</v>
      </c>
    </row>
    <row r="8" spans="1:5">
      <c r="A8" s="4" t="s">
        <v>1403</v>
      </c>
      <c r="B8" s="4" t="s">
        <v>1404</v>
      </c>
      <c r="C8" s="4" t="s">
        <v>75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5</v>
      </c>
      <c r="B1" s="2" t="s">
        <v>31</v>
      </c>
      <c r="C1" s="2" t="s">
        <v>32</v>
      </c>
      <c r="D1" s="2" t="s">
        <v>81</v>
      </c>
      <c r="E1" s="2" t="s">
        <v>591</v>
      </c>
    </row>
    <row r="2" spans="1:5">
      <c r="A2" s="3" t="s">
        <v>579</v>
      </c>
    </row>
    <row r="3" spans="1:5">
      <c r="A3" s="4" t="s">
        <v>696</v>
      </c>
      <c r="C3" s="6" t="n">
        <v>1552</v>
      </c>
    </row>
    <row r="4" spans="1:5">
      <c r="A4" s="4" t="s">
        <v>604</v>
      </c>
      <c r="C4" s="5" t="n">
        <v>842</v>
      </c>
    </row>
    <row r="5" spans="1:5">
      <c r="A5" s="4" t="s">
        <v>34</v>
      </c>
      <c r="B5" s="6" t="n">
        <v>2365022</v>
      </c>
      <c r="C5" s="5" t="n">
        <v>2602560</v>
      </c>
      <c r="D5" s="6" t="n">
        <v>1558696</v>
      </c>
      <c r="E5" s="6" t="n">
        <v>751662</v>
      </c>
    </row>
    <row r="6" spans="1:5">
      <c r="A6" s="4" t="s">
        <v>35</v>
      </c>
      <c r="B6" s="5" t="n">
        <v>78411</v>
      </c>
      <c r="C6" s="5" t="n">
        <v>758089</v>
      </c>
    </row>
    <row r="7" spans="1:5">
      <c r="A7" s="4" t="s">
        <v>669</v>
      </c>
      <c r="B7" s="5" t="n">
        <v>2829163</v>
      </c>
      <c r="C7" s="5" t="n">
        <v>4325120</v>
      </c>
    </row>
    <row r="8" spans="1:5">
      <c r="A8" s="4" t="s">
        <v>1309</v>
      </c>
      <c r="B8" s="5" t="n">
        <v>159238</v>
      </c>
      <c r="C8" s="5" t="n">
        <v>150554</v>
      </c>
    </row>
    <row r="9" spans="1:5">
      <c r="A9" s="4" t="s">
        <v>664</v>
      </c>
      <c r="B9" s="5" t="n">
        <v>10075</v>
      </c>
      <c r="C9" s="5" t="n">
        <v>14273</v>
      </c>
    </row>
    <row r="10" spans="1:5">
      <c r="A10" s="4" t="s">
        <v>593</v>
      </c>
      <c r="B10" s="5" t="n">
        <v>91123</v>
      </c>
      <c r="C10" s="5" t="n">
        <v>30378</v>
      </c>
    </row>
    <row r="11" spans="1:5">
      <c r="A11" s="4" t="s">
        <v>695</v>
      </c>
      <c r="B11" s="5" t="n">
        <v>16116</v>
      </c>
      <c r="C11" s="5" t="n">
        <v>16766</v>
      </c>
    </row>
    <row r="12" spans="1:5">
      <c r="A12" s="4" t="s">
        <v>1356</v>
      </c>
      <c r="B12" s="5" t="n">
        <v>55048</v>
      </c>
      <c r="C12" s="5" t="n">
        <v>32408</v>
      </c>
    </row>
    <row r="13" spans="1:5">
      <c r="A13" s="4" t="s">
        <v>665</v>
      </c>
      <c r="B13" s="5" t="n">
        <v>11448</v>
      </c>
      <c r="C13" s="5" t="n">
        <v>8738</v>
      </c>
    </row>
    <row r="14" spans="1:5">
      <c r="A14" s="4" t="s">
        <v>604</v>
      </c>
      <c r="B14" s="5" t="n">
        <v>25758</v>
      </c>
    </row>
    <row r="15" spans="1:5">
      <c r="A15" s="4" t="s">
        <v>1367</v>
      </c>
      <c r="B15" s="5" t="n">
        <v>268093</v>
      </c>
      <c r="C15" s="5" t="n">
        <v>642172</v>
      </c>
    </row>
    <row r="16" spans="1:5">
      <c r="A16" s="4" t="s">
        <v>1368</v>
      </c>
      <c r="B16" s="5" t="n">
        <v>5958427</v>
      </c>
      <c r="C16" s="5" t="n">
        <v>2950184</v>
      </c>
    </row>
    <row r="17" spans="1:5">
      <c r="A17" s="4" t="s">
        <v>1369</v>
      </c>
      <c r="B17" s="5" t="n">
        <v>2332257</v>
      </c>
      <c r="C17" s="5" t="n">
        <v>2010762</v>
      </c>
    </row>
    <row r="18" spans="1:5">
      <c r="A18" s="4" t="s">
        <v>54</v>
      </c>
      <c r="B18" s="5" t="n">
        <v>3087461</v>
      </c>
      <c r="C18" s="5" t="n">
        <v>2875090</v>
      </c>
    </row>
    <row r="19" spans="1:5">
      <c r="A19" s="4" t="s">
        <v>56</v>
      </c>
      <c r="B19" s="5" t="n">
        <v>3566629</v>
      </c>
      <c r="C19" s="5" t="n">
        <v>3169937</v>
      </c>
    </row>
    <row r="20" spans="1:5">
      <c r="A20" s="4" t="s">
        <v>1047</v>
      </c>
      <c r="B20" s="5" t="n">
        <v>3103</v>
      </c>
      <c r="C20" s="5" t="n">
        <v>2</v>
      </c>
    </row>
    <row r="21" spans="1:5">
      <c r="A21" s="4" t="s">
        <v>1045</v>
      </c>
      <c r="B21" s="5" t="n">
        <v>10955</v>
      </c>
    </row>
    <row r="22" spans="1:5">
      <c r="A22" s="4" t="s">
        <v>1406</v>
      </c>
    </row>
    <row r="23" spans="1:5">
      <c r="A23" s="3" t="s">
        <v>579</v>
      </c>
    </row>
    <row r="24" spans="1:5">
      <c r="A24" s="4" t="s">
        <v>1358</v>
      </c>
      <c r="C24" s="5" t="n">
        <v>162</v>
      </c>
    </row>
    <row r="25" spans="1:5">
      <c r="A25" s="4" t="s">
        <v>696</v>
      </c>
      <c r="C25" s="5" t="n">
        <v>1552</v>
      </c>
    </row>
    <row r="26" spans="1:5">
      <c r="A26" s="4" t="s">
        <v>604</v>
      </c>
      <c r="B26" s="5" t="n">
        <v>13059</v>
      </c>
      <c r="C26" s="5" t="n">
        <v>842</v>
      </c>
    </row>
    <row r="27" spans="1:5">
      <c r="A27" s="4" t="s">
        <v>604</v>
      </c>
      <c r="B27" s="5" t="n">
        <v>25758</v>
      </c>
    </row>
    <row r="28" spans="1:5">
      <c r="A28" s="4" t="s">
        <v>1367</v>
      </c>
      <c r="B28" s="5" t="n">
        <v>268093</v>
      </c>
      <c r="C28" s="5" t="n">
        <v>642172</v>
      </c>
    </row>
    <row r="29" spans="1:5">
      <c r="A29" s="4" t="s">
        <v>1368</v>
      </c>
      <c r="B29" s="5" t="n">
        <v>6013903</v>
      </c>
      <c r="C29" s="5" t="n">
        <v>2955399</v>
      </c>
    </row>
    <row r="30" spans="1:5">
      <c r="A30" s="4" t="s">
        <v>1369</v>
      </c>
      <c r="B30" s="5" t="n">
        <v>2384987</v>
      </c>
      <c r="C30" s="5" t="n">
        <v>2016086</v>
      </c>
    </row>
    <row r="31" spans="1:5">
      <c r="A31" s="4" t="s">
        <v>56</v>
      </c>
      <c r="C31" s="5" t="n">
        <v>3170147</v>
      </c>
    </row>
    <row r="32" spans="1:5">
      <c r="A32" s="4" t="s">
        <v>1407</v>
      </c>
    </row>
    <row r="33" spans="1:5">
      <c r="A33" s="3" t="s">
        <v>579</v>
      </c>
    </row>
    <row r="34" spans="1:5">
      <c r="A34" s="4" t="s">
        <v>1355</v>
      </c>
      <c r="B34" s="5" t="n">
        <v>13681</v>
      </c>
    </row>
    <row r="35" spans="1:5">
      <c r="A35" s="4" t="s">
        <v>1408</v>
      </c>
    </row>
    <row r="36" spans="1:5">
      <c r="A36" s="3" t="s">
        <v>579</v>
      </c>
    </row>
    <row r="37" spans="1:5">
      <c r="A37" s="4" t="s">
        <v>1355</v>
      </c>
      <c r="B37" s="5" t="n">
        <v>13681</v>
      </c>
    </row>
    <row r="38" spans="1:5">
      <c r="A38" s="4" t="s">
        <v>1409</v>
      </c>
    </row>
    <row r="39" spans="1:5">
      <c r="A39" s="3" t="s">
        <v>579</v>
      </c>
    </row>
    <row r="40" spans="1:5">
      <c r="A40" s="4" t="s">
        <v>1358</v>
      </c>
      <c r="C40" s="5" t="n">
        <v>162</v>
      </c>
    </row>
    <row r="41" spans="1:5">
      <c r="A41" s="4" t="s">
        <v>1410</v>
      </c>
    </row>
    <row r="42" spans="1:5">
      <c r="A42" s="3" t="s">
        <v>579</v>
      </c>
    </row>
    <row r="43" spans="1:5">
      <c r="A43" s="4" t="s">
        <v>1358</v>
      </c>
      <c r="C43" s="6" t="n">
        <v>162</v>
      </c>
    </row>
    <row r="44" spans="1:5">
      <c r="A44" s="4" t="s">
        <v>711</v>
      </c>
    </row>
    <row r="45" spans="1:5">
      <c r="A45" s="3" t="s">
        <v>579</v>
      </c>
    </row>
    <row r="46" spans="1:5">
      <c r="A46" s="4" t="s">
        <v>696</v>
      </c>
      <c r="B46" s="5" t="n">
        <v>1327</v>
      </c>
    </row>
    <row r="47" spans="1:5">
      <c r="A47" s="4" t="s">
        <v>1355</v>
      </c>
      <c r="B47" s="5" t="n">
        <v>1327</v>
      </c>
    </row>
    <row r="48" spans="1:5">
      <c r="A48" s="4" t="s">
        <v>1411</v>
      </c>
    </row>
    <row r="49" spans="1:5">
      <c r="A49" s="3" t="s">
        <v>579</v>
      </c>
    </row>
    <row r="50" spans="1:5">
      <c r="A50" s="4" t="s">
        <v>1355</v>
      </c>
      <c r="B50" s="5" t="n">
        <v>1327</v>
      </c>
    </row>
    <row r="51" spans="1:5">
      <c r="A51" s="4" t="s">
        <v>697</v>
      </c>
    </row>
    <row r="52" spans="1:5">
      <c r="A52" s="3" t="s">
        <v>579</v>
      </c>
    </row>
    <row r="53" spans="1:5">
      <c r="A53" s="4" t="s">
        <v>1355</v>
      </c>
      <c r="B53" s="5" t="n">
        <v>13059</v>
      </c>
    </row>
    <row r="54" spans="1:5">
      <c r="A54" s="4" t="s">
        <v>1412</v>
      </c>
    </row>
    <row r="55" spans="1:5">
      <c r="A55" s="3" t="s">
        <v>579</v>
      </c>
    </row>
    <row r="56" spans="1:5">
      <c r="A56" s="4" t="s">
        <v>1355</v>
      </c>
      <c r="B56" s="5" t="n">
        <v>13059</v>
      </c>
    </row>
    <row r="57" spans="1:5">
      <c r="A57" s="4" t="s">
        <v>1363</v>
      </c>
    </row>
    <row r="58" spans="1:5">
      <c r="A58" s="3" t="s">
        <v>579</v>
      </c>
    </row>
    <row r="59" spans="1:5">
      <c r="A59" s="4" t="s">
        <v>1360</v>
      </c>
      <c r="B59" s="5" t="n">
        <v>161</v>
      </c>
    </row>
    <row r="60" spans="1:5">
      <c r="A60" s="4" t="s">
        <v>1413</v>
      </c>
    </row>
    <row r="61" spans="1:5">
      <c r="A61" s="3" t="s">
        <v>579</v>
      </c>
    </row>
    <row r="62" spans="1:5">
      <c r="A62" s="4" t="s">
        <v>1360</v>
      </c>
      <c r="B62" s="6" t="n">
        <v>1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31</v>
      </c>
      <c r="C2" s="2" t="s">
        <v>32</v>
      </c>
    </row>
    <row r="3" spans="1:3">
      <c r="A3" s="3" t="s">
        <v>579</v>
      </c>
    </row>
    <row r="4" spans="1:3">
      <c r="A4" s="4" t="s">
        <v>1355</v>
      </c>
      <c r="C4" s="6" t="n">
        <v>1552</v>
      </c>
    </row>
    <row r="5" spans="1:3">
      <c r="A5" s="4" t="s">
        <v>604</v>
      </c>
      <c r="C5" s="5" t="n">
        <v>842</v>
      </c>
    </row>
    <row r="6" spans="1:3">
      <c r="A6" s="4" t="s">
        <v>1415</v>
      </c>
      <c r="B6" s="6" t="n">
        <v>25758</v>
      </c>
    </row>
    <row r="7" spans="1:3">
      <c r="A7" s="4" t="s">
        <v>1406</v>
      </c>
    </row>
    <row r="8" spans="1:3">
      <c r="A8" s="3" t="s">
        <v>579</v>
      </c>
    </row>
    <row r="9" spans="1:3">
      <c r="A9" s="4" t="s">
        <v>601</v>
      </c>
      <c r="B9" s="5" t="n">
        <v>13681</v>
      </c>
    </row>
    <row r="10" spans="1:3">
      <c r="A10" s="4" t="s">
        <v>1358</v>
      </c>
      <c r="C10" s="5" t="n">
        <v>162</v>
      </c>
    </row>
    <row r="11" spans="1:3">
      <c r="A11" s="4" t="s">
        <v>603</v>
      </c>
      <c r="B11" s="5" t="n">
        <v>1327</v>
      </c>
    </row>
    <row r="12" spans="1:3">
      <c r="A12" s="4" t="s">
        <v>1355</v>
      </c>
      <c r="C12" s="5" t="n">
        <v>1552</v>
      </c>
    </row>
    <row r="13" spans="1:3">
      <c r="A13" s="4" t="s">
        <v>604</v>
      </c>
      <c r="B13" s="5" t="n">
        <v>13059</v>
      </c>
      <c r="C13" s="5" t="n">
        <v>842</v>
      </c>
    </row>
    <row r="14" spans="1:3">
      <c r="A14" s="4" t="s">
        <v>600</v>
      </c>
      <c r="B14" s="5" t="n">
        <v>161</v>
      </c>
    </row>
    <row r="15" spans="1:3">
      <c r="A15" s="4" t="s">
        <v>1415</v>
      </c>
      <c r="B15" s="5" t="n">
        <v>25758</v>
      </c>
    </row>
    <row r="16" spans="1:3">
      <c r="A16" s="4" t="s">
        <v>1416</v>
      </c>
    </row>
    <row r="17" spans="1:3">
      <c r="A17" s="3" t="s">
        <v>579</v>
      </c>
    </row>
    <row r="18" spans="1:3">
      <c r="A18" s="4" t="s">
        <v>1358</v>
      </c>
      <c r="C18" s="5" t="n">
        <v>162</v>
      </c>
    </row>
    <row r="19" spans="1:3">
      <c r="A19" s="4" t="s">
        <v>600</v>
      </c>
      <c r="B19" s="5" t="n">
        <v>161</v>
      </c>
    </row>
    <row r="20" spans="1:3">
      <c r="A20" s="4" t="s">
        <v>1417</v>
      </c>
    </row>
    <row r="21" spans="1:3">
      <c r="A21" s="3" t="s">
        <v>579</v>
      </c>
    </row>
    <row r="22" spans="1:3">
      <c r="A22" s="4" t="s">
        <v>601</v>
      </c>
      <c r="B22" s="5" t="n">
        <v>13681</v>
      </c>
    </row>
    <row r="23" spans="1:3">
      <c r="A23" s="4" t="s">
        <v>603</v>
      </c>
      <c r="B23" s="5" t="n">
        <v>1327</v>
      </c>
    </row>
    <row r="24" spans="1:3">
      <c r="A24" s="4" t="s">
        <v>1355</v>
      </c>
      <c r="C24" s="5" t="n">
        <v>1552</v>
      </c>
    </row>
    <row r="25" spans="1:3">
      <c r="A25" s="4" t="s">
        <v>604</v>
      </c>
      <c r="B25" s="5" t="n">
        <v>13059</v>
      </c>
      <c r="C25" s="6" t="n">
        <v>842</v>
      </c>
    </row>
    <row r="26" spans="1:3">
      <c r="A26" s="4" t="s">
        <v>1415</v>
      </c>
      <c r="B26" s="6" t="n">
        <v>2575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8</v>
      </c>
      <c r="B1" s="2" t="s">
        <v>1</v>
      </c>
    </row>
    <row r="2" spans="1:3">
      <c r="B2" s="2" t="s">
        <v>31</v>
      </c>
      <c r="C2" s="2" t="s">
        <v>32</v>
      </c>
    </row>
    <row r="3" spans="1:3">
      <c r="A3" s="3" t="s">
        <v>1419</v>
      </c>
    </row>
    <row r="4" spans="1:3">
      <c r="A4" s="4" t="s">
        <v>1367</v>
      </c>
      <c r="B4" s="6" t="n">
        <v>268093</v>
      </c>
      <c r="C4" s="6" t="n">
        <v>642172</v>
      </c>
    </row>
    <row r="5" spans="1:3">
      <c r="A5" s="4" t="s">
        <v>1368</v>
      </c>
      <c r="B5" s="5" t="n">
        <v>5958427</v>
      </c>
      <c r="C5" s="5" t="n">
        <v>2950184</v>
      </c>
    </row>
    <row r="6" spans="1:3">
      <c r="A6" s="4" t="s">
        <v>1369</v>
      </c>
      <c r="B6" s="5" t="n">
        <v>2332257</v>
      </c>
      <c r="C6" s="5" t="n">
        <v>2010762</v>
      </c>
    </row>
    <row r="7" spans="1:3">
      <c r="A7" s="4" t="s">
        <v>56</v>
      </c>
      <c r="B7" s="6" t="n">
        <v>3566629</v>
      </c>
      <c r="C7" s="6" t="n">
        <v>3169937</v>
      </c>
    </row>
    <row r="8" spans="1:3">
      <c r="A8" s="4" t="s">
        <v>1420</v>
      </c>
    </row>
    <row r="9" spans="1:3">
      <c r="A9" s="3" t="s">
        <v>1419</v>
      </c>
    </row>
    <row r="10" spans="1:3">
      <c r="A10" s="4" t="s">
        <v>1421</v>
      </c>
      <c r="B10" s="4" t="s">
        <v>1422</v>
      </c>
      <c r="C10" s="4" t="s">
        <v>1423</v>
      </c>
    </row>
    <row r="11" spans="1:3">
      <c r="A11" s="4" t="s">
        <v>1424</v>
      </c>
    </row>
    <row r="12" spans="1:3">
      <c r="A12" s="3" t="s">
        <v>1419</v>
      </c>
    </row>
    <row r="13" spans="1:3">
      <c r="A13" s="4" t="s">
        <v>1421</v>
      </c>
      <c r="B13" s="4" t="s">
        <v>1425</v>
      </c>
      <c r="C13" s="4" t="s">
        <v>1426</v>
      </c>
    </row>
    <row r="14" spans="1:3">
      <c r="A14" s="4" t="s">
        <v>1427</v>
      </c>
    </row>
    <row r="15" spans="1:3">
      <c r="A15" s="3" t="s">
        <v>1419</v>
      </c>
    </row>
    <row r="16" spans="1:3">
      <c r="A16" s="4" t="s">
        <v>1428</v>
      </c>
      <c r="B16" s="4" t="s">
        <v>1429</v>
      </c>
      <c r="C16" s="4" t="s">
        <v>1429</v>
      </c>
    </row>
    <row r="17" spans="1:3">
      <c r="A17" s="4" t="s">
        <v>1430</v>
      </c>
      <c r="B17" s="4" t="s">
        <v>1431</v>
      </c>
      <c r="C17" s="4" t="s">
        <v>1431</v>
      </c>
    </row>
    <row r="18" spans="1:3">
      <c r="A18" s="4" t="s">
        <v>1432</v>
      </c>
    </row>
    <row r="19" spans="1:3">
      <c r="A19" s="3" t="s">
        <v>1419</v>
      </c>
    </row>
    <row r="20" spans="1:3">
      <c r="A20" s="4" t="s">
        <v>1428</v>
      </c>
      <c r="B20" s="4" t="s">
        <v>1429</v>
      </c>
      <c r="C20" s="4" t="s">
        <v>1429</v>
      </c>
    </row>
    <row r="21" spans="1:3">
      <c r="A21" s="4" t="s">
        <v>1430</v>
      </c>
      <c r="B21" s="4" t="s">
        <v>1431</v>
      </c>
      <c r="C21" s="4" t="s">
        <v>1431</v>
      </c>
    </row>
    <row r="22" spans="1:3">
      <c r="A22" s="4" t="s">
        <v>1433</v>
      </c>
    </row>
    <row r="23" spans="1:3">
      <c r="A23" s="3" t="s">
        <v>1419</v>
      </c>
    </row>
    <row r="24" spans="1:3">
      <c r="A24" s="4" t="s">
        <v>1428</v>
      </c>
      <c r="B24" s="4" t="s">
        <v>1429</v>
      </c>
      <c r="C24" s="4" t="s">
        <v>1429</v>
      </c>
    </row>
    <row r="25" spans="1:3">
      <c r="A25" s="4" t="s">
        <v>1430</v>
      </c>
      <c r="B25" s="4" t="s">
        <v>1431</v>
      </c>
      <c r="C25" s="4" t="s">
        <v>1431</v>
      </c>
    </row>
    <row r="26" spans="1:3">
      <c r="A26" s="4" t="s">
        <v>1434</v>
      </c>
    </row>
    <row r="27" spans="1:3">
      <c r="A27" s="3" t="s">
        <v>1419</v>
      </c>
    </row>
    <row r="28" spans="1:3">
      <c r="A28" s="4" t="s">
        <v>1428</v>
      </c>
      <c r="C28" s="4" t="s">
        <v>1429</v>
      </c>
    </row>
    <row r="29" spans="1:3">
      <c r="A29" s="4" t="s">
        <v>1430</v>
      </c>
      <c r="C29" s="4" t="s">
        <v>1431</v>
      </c>
    </row>
    <row r="30" spans="1:3">
      <c r="A30" s="4" t="s">
        <v>1435</v>
      </c>
    </row>
    <row r="31" spans="1:3">
      <c r="A31" s="3" t="s">
        <v>1419</v>
      </c>
    </row>
    <row r="32" spans="1:3">
      <c r="A32" s="4" t="s">
        <v>1367</v>
      </c>
      <c r="B32" s="6" t="n">
        <v>268093</v>
      </c>
      <c r="C32" s="6" t="n">
        <v>642172</v>
      </c>
    </row>
    <row r="33" spans="1:3">
      <c r="A33" s="4" t="s">
        <v>1368</v>
      </c>
      <c r="B33" s="5" t="n">
        <v>6013903</v>
      </c>
      <c r="C33" s="5" t="n">
        <v>2955399</v>
      </c>
    </row>
    <row r="34" spans="1:3">
      <c r="A34" s="4" t="s">
        <v>1369</v>
      </c>
      <c r="B34" s="6" t="n">
        <v>2384987</v>
      </c>
      <c r="C34" s="5" t="n">
        <v>2016086</v>
      </c>
    </row>
    <row r="35" spans="1:3">
      <c r="A35" s="4" t="s">
        <v>56</v>
      </c>
      <c r="C35" s="6" t="n">
        <v>317014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1</v>
      </c>
    </row>
    <row r="3" spans="1:2">
      <c r="A3" s="3" t="s">
        <v>195</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v>
      </c>
    </row>
    <row r="2" spans="1:2">
      <c r="B2" s="2" t="s">
        <v>476</v>
      </c>
    </row>
    <row r="3" spans="1:2">
      <c r="A3" s="3" t="s">
        <v>1437</v>
      </c>
    </row>
    <row r="4" spans="1:2">
      <c r="A4" s="4" t="s">
        <v>813</v>
      </c>
      <c r="B4" s="6" t="n">
        <v>5603118</v>
      </c>
    </row>
    <row r="5" spans="1:2">
      <c r="A5" s="4" t="s">
        <v>1438</v>
      </c>
      <c r="B5" s="5" t="n">
        <v>2851309</v>
      </c>
    </row>
    <row r="6" spans="1:2">
      <c r="A6" s="4" t="s">
        <v>1439</v>
      </c>
      <c r="B6" s="5" t="n">
        <v>101851</v>
      </c>
    </row>
    <row r="7" spans="1:2">
      <c r="A7" s="4" t="s">
        <v>1440</v>
      </c>
      <c r="B7" s="5" t="n">
        <v>2499</v>
      </c>
    </row>
    <row r="8" spans="1:2">
      <c r="A8" s="4" t="s">
        <v>817</v>
      </c>
      <c r="B8" s="5" t="n">
        <v>8558777</v>
      </c>
    </row>
    <row r="9" spans="1:2">
      <c r="A9" s="4" t="s">
        <v>1441</v>
      </c>
    </row>
    <row r="10" spans="1:2">
      <c r="A10" s="3" t="s">
        <v>1437</v>
      </c>
    </row>
    <row r="11" spans="1:2">
      <c r="A11" s="4" t="s">
        <v>1438</v>
      </c>
      <c r="B11" s="5" t="n">
        <v>-720</v>
      </c>
    </row>
    <row r="12" spans="1:2">
      <c r="A12" s="4" t="s">
        <v>1439</v>
      </c>
      <c r="B12" s="5" t="n">
        <v>720</v>
      </c>
    </row>
    <row r="13" spans="1:2">
      <c r="A13" s="4" t="s">
        <v>1442</v>
      </c>
    </row>
    <row r="14" spans="1:2">
      <c r="A14" s="3" t="s">
        <v>1437</v>
      </c>
    </row>
    <row r="15" spans="1:2">
      <c r="A15" s="4" t="s">
        <v>813</v>
      </c>
      <c r="B15" s="5" t="n">
        <v>1452926</v>
      </c>
    </row>
    <row r="16" spans="1:2">
      <c r="A16" s="4" t="s">
        <v>1438</v>
      </c>
      <c r="B16" s="5" t="n">
        <v>-1859098</v>
      </c>
    </row>
    <row r="17" spans="1:2">
      <c r="A17" s="4" t="s">
        <v>1443</v>
      </c>
      <c r="B17" s="5" t="n">
        <v>1904888</v>
      </c>
    </row>
    <row r="18" spans="1:2">
      <c r="A18" s="4" t="s">
        <v>1439</v>
      </c>
      <c r="B18" s="5" t="n">
        <v>54659</v>
      </c>
    </row>
    <row r="19" spans="1:2">
      <c r="A19" s="4" t="s">
        <v>1440</v>
      </c>
      <c r="B19" s="5" t="n">
        <v>532</v>
      </c>
    </row>
    <row r="20" spans="1:2">
      <c r="A20" s="4" t="s">
        <v>817</v>
      </c>
      <c r="B20" s="5" t="n">
        <v>1553907</v>
      </c>
    </row>
    <row r="21" spans="1:2">
      <c r="A21" s="4" t="s">
        <v>1444</v>
      </c>
    </row>
    <row r="22" spans="1:2">
      <c r="A22" s="3" t="s">
        <v>1437</v>
      </c>
    </row>
    <row r="23" spans="1:2">
      <c r="A23" s="4" t="s">
        <v>813</v>
      </c>
      <c r="B23" s="5" t="n">
        <v>2644189</v>
      </c>
    </row>
    <row r="24" spans="1:2">
      <c r="A24" s="4" t="s">
        <v>1438</v>
      </c>
      <c r="B24" s="5" t="n">
        <v>3882958</v>
      </c>
    </row>
    <row r="25" spans="1:2">
      <c r="A25" s="4" t="s">
        <v>1443</v>
      </c>
      <c r="B25" s="5" t="n">
        <v>-1345520</v>
      </c>
    </row>
    <row r="26" spans="1:2">
      <c r="A26" s="4" t="s">
        <v>1439</v>
      </c>
      <c r="B26" s="5" t="n">
        <v>50644</v>
      </c>
    </row>
    <row r="27" spans="1:2">
      <c r="A27" s="4" t="s">
        <v>817</v>
      </c>
      <c r="B27" s="5" t="n">
        <v>5232271</v>
      </c>
    </row>
    <row r="28" spans="1:2">
      <c r="A28" s="4" t="s">
        <v>1445</v>
      </c>
    </row>
    <row r="29" spans="1:2">
      <c r="A29" s="3" t="s">
        <v>1437</v>
      </c>
    </row>
    <row r="30" spans="1:2">
      <c r="A30" s="4" t="s">
        <v>813</v>
      </c>
      <c r="B30" s="5" t="n">
        <v>1506003</v>
      </c>
    </row>
    <row r="31" spans="1:2">
      <c r="A31" s="4" t="s">
        <v>1438</v>
      </c>
      <c r="B31" s="5" t="n">
        <v>828169</v>
      </c>
    </row>
    <row r="32" spans="1:2">
      <c r="A32" s="4" t="s">
        <v>1443</v>
      </c>
      <c r="B32" s="5" t="n">
        <v>-559368</v>
      </c>
    </row>
    <row r="33" spans="1:2">
      <c r="A33" s="4" t="s">
        <v>1439</v>
      </c>
      <c r="B33" s="5" t="n">
        <v>-4172</v>
      </c>
    </row>
    <row r="34" spans="1:2">
      <c r="A34" s="4" t="s">
        <v>1440</v>
      </c>
      <c r="B34" s="5" t="n">
        <v>1967</v>
      </c>
    </row>
    <row r="35" spans="1:2">
      <c r="A35" s="4" t="s">
        <v>817</v>
      </c>
      <c r="B35" s="6" t="n">
        <v>177259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31</v>
      </c>
      <c r="C2" s="2" t="s">
        <v>32</v>
      </c>
      <c r="D2" s="2" t="s">
        <v>81</v>
      </c>
    </row>
    <row r="3" spans="1:4">
      <c r="A3" s="3" t="s">
        <v>1447</v>
      </c>
    </row>
    <row r="4" spans="1:4">
      <c r="A4" s="4" t="s">
        <v>1448</v>
      </c>
      <c r="B4" s="6" t="n">
        <v>4205596</v>
      </c>
      <c r="C4" s="6" t="n">
        <v>5436726</v>
      </c>
      <c r="D4" s="6" t="n">
        <v>5343221</v>
      </c>
    </row>
    <row r="5" spans="1:4">
      <c r="A5" s="4" t="s">
        <v>1449</v>
      </c>
      <c r="B5" s="5" t="n">
        <v>5272</v>
      </c>
      <c r="C5" s="5" t="n">
        <v>8639</v>
      </c>
      <c r="D5" s="5" t="n">
        <v>59820</v>
      </c>
    </row>
    <row r="6" spans="1:4">
      <c r="A6" s="4" t="s">
        <v>1450</v>
      </c>
      <c r="B6" s="5" t="n">
        <v>555463</v>
      </c>
      <c r="C6" s="5" t="n">
        <v>637355</v>
      </c>
      <c r="D6" s="5" t="n">
        <v>1154517</v>
      </c>
    </row>
    <row r="7" spans="1:4">
      <c r="A7" s="4" t="s">
        <v>168</v>
      </c>
      <c r="B7" s="5" t="n">
        <v>1694360</v>
      </c>
      <c r="C7" s="5" t="n">
        <v>1424647</v>
      </c>
      <c r="D7" s="5" t="n">
        <v>925390</v>
      </c>
    </row>
    <row r="8" spans="1:4">
      <c r="A8" s="4" t="s">
        <v>1149</v>
      </c>
      <c r="B8" s="5" t="n">
        <v>71403</v>
      </c>
      <c r="C8" s="5" t="n">
        <v>90789</v>
      </c>
      <c r="D8" s="5" t="n">
        <v>80723</v>
      </c>
    </row>
    <row r="9" spans="1:4">
      <c r="A9" s="4" t="s">
        <v>1451</v>
      </c>
      <c r="B9" s="5" t="n">
        <v>265568</v>
      </c>
      <c r="C9" s="5" t="n">
        <v>188824</v>
      </c>
      <c r="D9" s="5" t="n">
        <v>180902</v>
      </c>
    </row>
    <row r="10" spans="1:4">
      <c r="A10" s="4" t="s">
        <v>1452</v>
      </c>
      <c r="B10" s="5" t="n">
        <v>564887</v>
      </c>
      <c r="C10" s="5" t="n">
        <v>1062789</v>
      </c>
    </row>
    <row r="11" spans="1:4">
      <c r="A11" s="4" t="s">
        <v>1453</v>
      </c>
      <c r="B11" s="5" t="n">
        <v>682311</v>
      </c>
      <c r="C11" s="5" t="n">
        <v>581704</v>
      </c>
    </row>
    <row r="12" spans="1:4">
      <c r="A12" s="4" t="s">
        <v>1454</v>
      </c>
    </row>
    <row r="13" spans="1:4">
      <c r="A13" s="3" t="s">
        <v>1447</v>
      </c>
    </row>
    <row r="14" spans="1:4">
      <c r="A14" s="4" t="s">
        <v>1448</v>
      </c>
      <c r="D14" s="5" t="n">
        <v>59388</v>
      </c>
    </row>
    <row r="15" spans="1:4">
      <c r="A15" s="4" t="s">
        <v>1449</v>
      </c>
      <c r="D15" s="5" t="n">
        <v>29902</v>
      </c>
    </row>
    <row r="16" spans="1:4">
      <c r="A16" s="4" t="s">
        <v>1451</v>
      </c>
      <c r="D16" s="5" t="n">
        <v>543</v>
      </c>
    </row>
    <row r="17" spans="1:4">
      <c r="A17" s="4" t="s">
        <v>1455</v>
      </c>
    </row>
    <row r="18" spans="1:4">
      <c r="A18" s="3" t="s">
        <v>1447</v>
      </c>
    </row>
    <row r="19" spans="1:4">
      <c r="A19" s="4" t="s">
        <v>1448</v>
      </c>
      <c r="B19" s="5" t="n">
        <v>1112</v>
      </c>
      <c r="C19" s="5" t="n">
        <v>15813</v>
      </c>
      <c r="D19" s="5" t="n">
        <v>207254</v>
      </c>
    </row>
    <row r="20" spans="1:4">
      <c r="A20" s="4" t="s">
        <v>1449</v>
      </c>
      <c r="B20" s="5" t="n">
        <v>5272</v>
      </c>
      <c r="C20" s="5" t="n">
        <v>8639</v>
      </c>
      <c r="D20" s="5" t="n">
        <v>29918</v>
      </c>
    </row>
    <row r="21" spans="1:4">
      <c r="A21" s="4" t="s">
        <v>1450</v>
      </c>
      <c r="B21" s="5" t="n">
        <v>371130</v>
      </c>
      <c r="C21" s="5" t="n">
        <v>389303</v>
      </c>
      <c r="D21" s="5" t="n">
        <v>921592</v>
      </c>
    </row>
    <row r="22" spans="1:4">
      <c r="A22" s="4" t="s">
        <v>168</v>
      </c>
      <c r="B22" s="5" t="n">
        <v>201303</v>
      </c>
      <c r="C22" s="5" t="n">
        <v>157518</v>
      </c>
      <c r="D22" s="5" t="n">
        <v>185354</v>
      </c>
    </row>
    <row r="23" spans="1:4">
      <c r="A23" s="4" t="s">
        <v>1149</v>
      </c>
      <c r="B23" s="5" t="n">
        <v>71403</v>
      </c>
      <c r="C23" s="5" t="n">
        <v>90789</v>
      </c>
      <c r="D23" s="5" t="n">
        <v>80723</v>
      </c>
    </row>
    <row r="24" spans="1:4">
      <c r="A24" s="4" t="s">
        <v>1451</v>
      </c>
      <c r="B24" s="5" t="n">
        <v>9747</v>
      </c>
      <c r="C24" s="5" t="n">
        <v>10124</v>
      </c>
      <c r="D24" s="5" t="n">
        <v>12624</v>
      </c>
    </row>
    <row r="25" spans="1:4">
      <c r="A25" s="4" t="s">
        <v>1452</v>
      </c>
      <c r="B25" s="5" t="n">
        <v>2000</v>
      </c>
      <c r="C25" s="5" t="n">
        <v>2750</v>
      </c>
    </row>
    <row r="26" spans="1:4">
      <c r="A26" s="4" t="s">
        <v>1453</v>
      </c>
      <c r="B26" s="5" t="n">
        <v>101279</v>
      </c>
      <c r="C26" s="5" t="n">
        <v>88287</v>
      </c>
    </row>
    <row r="27" spans="1:4">
      <c r="A27" s="4" t="s">
        <v>1456</v>
      </c>
    </row>
    <row r="28" spans="1:4">
      <c r="A28" s="3" t="s">
        <v>1447</v>
      </c>
    </row>
    <row r="29" spans="1:4">
      <c r="A29" s="4" t="s">
        <v>1448</v>
      </c>
      <c r="C29" s="5" t="n">
        <v>1</v>
      </c>
      <c r="D29" s="5" t="n">
        <v>2469</v>
      </c>
    </row>
    <row r="30" spans="1:4">
      <c r="A30" s="4" t="s">
        <v>1450</v>
      </c>
      <c r="D30" s="5" t="n">
        <v>50372</v>
      </c>
    </row>
    <row r="31" spans="1:4">
      <c r="A31" s="4" t="s">
        <v>1149</v>
      </c>
      <c r="C31" s="5" t="n">
        <v>4</v>
      </c>
      <c r="D31" s="5" t="n">
        <v>7569</v>
      </c>
    </row>
    <row r="32" spans="1:4">
      <c r="A32" s="4" t="s">
        <v>1451</v>
      </c>
      <c r="C32" s="5" t="n">
        <v>6</v>
      </c>
      <c r="D32" s="5" t="n">
        <v>255</v>
      </c>
    </row>
    <row r="33" spans="1:4">
      <c r="A33" s="4" t="s">
        <v>1457</v>
      </c>
    </row>
    <row r="34" spans="1:4">
      <c r="A34" s="3" t="s">
        <v>1447</v>
      </c>
    </row>
    <row r="35" spans="1:4">
      <c r="A35" s="4" t="s">
        <v>1149</v>
      </c>
      <c r="D35" s="5" t="n">
        <v>509</v>
      </c>
    </row>
    <row r="36" spans="1:4">
      <c r="A36" s="4" t="s">
        <v>1458</v>
      </c>
    </row>
    <row r="37" spans="1:4">
      <c r="A37" s="3" t="s">
        <v>1447</v>
      </c>
    </row>
    <row r="38" spans="1:4">
      <c r="A38" s="4" t="s">
        <v>1448</v>
      </c>
      <c r="D38" s="5" t="n">
        <v>33</v>
      </c>
    </row>
    <row r="39" spans="1:4">
      <c r="A39" s="4" t="s">
        <v>1459</v>
      </c>
    </row>
    <row r="40" spans="1:4">
      <c r="A40" s="3" t="s">
        <v>1447</v>
      </c>
    </row>
    <row r="41" spans="1:4">
      <c r="A41" s="4" t="s">
        <v>1448</v>
      </c>
      <c r="D41" s="5" t="n">
        <v>54</v>
      </c>
    </row>
    <row r="42" spans="1:4">
      <c r="A42" s="4" t="s">
        <v>1449</v>
      </c>
      <c r="B42" s="5" t="n">
        <v>30</v>
      </c>
    </row>
    <row r="43" spans="1:4">
      <c r="A43" s="4" t="s">
        <v>1450</v>
      </c>
      <c r="B43" s="5" t="n">
        <v>1608</v>
      </c>
      <c r="C43" s="5" t="n">
        <v>1862</v>
      </c>
      <c r="D43" s="5" t="n">
        <v>1429</v>
      </c>
    </row>
    <row r="44" spans="1:4">
      <c r="A44" s="4" t="s">
        <v>168</v>
      </c>
      <c r="B44" s="5" t="n">
        <v>58111</v>
      </c>
      <c r="C44" s="5" t="n">
        <v>66548</v>
      </c>
      <c r="D44" s="5" t="n">
        <v>48398</v>
      </c>
    </row>
    <row r="45" spans="1:4">
      <c r="A45" s="4" t="s">
        <v>1451</v>
      </c>
      <c r="B45" s="5" t="n">
        <v>896</v>
      </c>
      <c r="C45" s="5" t="n">
        <v>2259</v>
      </c>
      <c r="D45" s="5" t="n">
        <v>261</v>
      </c>
    </row>
    <row r="46" spans="1:4">
      <c r="A46" s="4" t="s">
        <v>1452</v>
      </c>
      <c r="B46" s="5" t="n">
        <v>2000</v>
      </c>
      <c r="C46" s="5" t="n">
        <v>2375</v>
      </c>
    </row>
    <row r="47" spans="1:4">
      <c r="A47" s="4" t="s">
        <v>1453</v>
      </c>
      <c r="B47" s="5" t="n">
        <v>30179</v>
      </c>
      <c r="C47" s="5" t="n">
        <v>18662</v>
      </c>
    </row>
    <row r="48" spans="1:4">
      <c r="A48" s="4" t="s">
        <v>1460</v>
      </c>
    </row>
    <row r="49" spans="1:4">
      <c r="A49" s="3" t="s">
        <v>1447</v>
      </c>
    </row>
    <row r="50" spans="1:4">
      <c r="A50" s="4" t="s">
        <v>1449</v>
      </c>
      <c r="D50" s="5" t="n">
        <v>101</v>
      </c>
    </row>
    <row r="51" spans="1:4">
      <c r="A51" s="4" t="s">
        <v>1450</v>
      </c>
      <c r="D51" s="5" t="n">
        <v>57429</v>
      </c>
    </row>
    <row r="52" spans="1:4">
      <c r="A52" s="4" t="s">
        <v>1451</v>
      </c>
      <c r="D52" s="5" t="n">
        <v>2238</v>
      </c>
    </row>
    <row r="53" spans="1:4">
      <c r="A53" s="4" t="s">
        <v>1461</v>
      </c>
    </row>
    <row r="54" spans="1:4">
      <c r="A54" s="3" t="s">
        <v>1447</v>
      </c>
    </row>
    <row r="55" spans="1:4">
      <c r="A55" s="4" t="s">
        <v>1449</v>
      </c>
      <c r="D55" s="5" t="n">
        <v>128</v>
      </c>
    </row>
    <row r="56" spans="1:4">
      <c r="A56" s="4" t="s">
        <v>1450</v>
      </c>
      <c r="D56" s="5" t="n">
        <v>703</v>
      </c>
    </row>
    <row r="57" spans="1:4">
      <c r="A57" s="4" t="s">
        <v>168</v>
      </c>
      <c r="D57" s="5" t="n">
        <v>31299</v>
      </c>
    </row>
    <row r="58" spans="1:4">
      <c r="A58" s="4" t="s">
        <v>1451</v>
      </c>
      <c r="D58" s="5" t="n">
        <v>1373</v>
      </c>
    </row>
    <row r="59" spans="1:4">
      <c r="A59" s="4" t="s">
        <v>1453</v>
      </c>
      <c r="B59" s="5" t="n">
        <v>4382</v>
      </c>
      <c r="C59" s="5" t="n">
        <v>2949</v>
      </c>
    </row>
    <row r="60" spans="1:4">
      <c r="A60" s="4" t="s">
        <v>1462</v>
      </c>
    </row>
    <row r="61" spans="1:4">
      <c r="A61" s="3" t="s">
        <v>1447</v>
      </c>
    </row>
    <row r="62" spans="1:4">
      <c r="A62" s="4" t="s">
        <v>1449</v>
      </c>
      <c r="B62" s="5" t="n">
        <v>530</v>
      </c>
      <c r="C62" s="5" t="n">
        <v>530</v>
      </c>
      <c r="D62" s="5" t="n">
        <v>265</v>
      </c>
    </row>
    <row r="63" spans="1:4">
      <c r="A63" s="4" t="s">
        <v>1149</v>
      </c>
      <c r="B63" s="5" t="n">
        <v>71403</v>
      </c>
      <c r="C63" s="5" t="n">
        <v>90785</v>
      </c>
      <c r="D63" s="5" t="n">
        <v>70196</v>
      </c>
    </row>
    <row r="64" spans="1:4">
      <c r="A64" s="4" t="s">
        <v>1451</v>
      </c>
      <c r="B64" s="5" t="n">
        <v>905</v>
      </c>
      <c r="C64" s="5" t="n">
        <v>720</v>
      </c>
      <c r="D64" s="5" t="n">
        <v>1027</v>
      </c>
    </row>
    <row r="65" spans="1:4">
      <c r="A65" s="4" t="s">
        <v>1463</v>
      </c>
    </row>
    <row r="66" spans="1:4">
      <c r="A66" s="3" t="s">
        <v>1447</v>
      </c>
    </row>
    <row r="67" spans="1:4">
      <c r="A67" s="4" t="s">
        <v>1449</v>
      </c>
      <c r="B67" s="5" t="n">
        <v>4172</v>
      </c>
      <c r="C67" s="5" t="n">
        <v>8109</v>
      </c>
      <c r="D67" s="5" t="n">
        <v>21030</v>
      </c>
    </row>
    <row r="68" spans="1:4">
      <c r="A68" s="4" t="s">
        <v>1450</v>
      </c>
      <c r="B68" s="5" t="n">
        <v>364183</v>
      </c>
      <c r="C68" s="5" t="n">
        <v>380815</v>
      </c>
      <c r="D68" s="5" t="n">
        <v>453463</v>
      </c>
    </row>
    <row r="69" spans="1:4">
      <c r="A69" s="4" t="s">
        <v>1451</v>
      </c>
      <c r="B69" s="5" t="n">
        <v>4411</v>
      </c>
      <c r="C69" s="5" t="n">
        <v>4225</v>
      </c>
      <c r="D69" s="5" t="n">
        <v>3674</v>
      </c>
    </row>
    <row r="70" spans="1:4">
      <c r="A70" s="4" t="s">
        <v>1453</v>
      </c>
      <c r="B70" s="5" t="n">
        <v>60566</v>
      </c>
      <c r="C70" s="5" t="n">
        <v>60141</v>
      </c>
    </row>
    <row r="71" spans="1:4">
      <c r="A71" s="4" t="s">
        <v>1464</v>
      </c>
    </row>
    <row r="72" spans="1:4">
      <c r="A72" s="3" t="s">
        <v>1447</v>
      </c>
    </row>
    <row r="73" spans="1:4">
      <c r="A73" s="4" t="s">
        <v>1448</v>
      </c>
      <c r="C73" s="5" t="n">
        <v>15812</v>
      </c>
      <c r="D73" s="5" t="n">
        <v>204637</v>
      </c>
    </row>
    <row r="74" spans="1:4">
      <c r="A74" s="4" t="s">
        <v>1450</v>
      </c>
      <c r="D74" s="5" t="n">
        <v>355607</v>
      </c>
    </row>
    <row r="75" spans="1:4">
      <c r="A75" s="4" t="s">
        <v>1149</v>
      </c>
      <c r="D75" s="5" t="n">
        <v>2449</v>
      </c>
    </row>
    <row r="76" spans="1:4">
      <c r="A76" s="4" t="s">
        <v>1451</v>
      </c>
      <c r="C76" s="5" t="n">
        <v>21</v>
      </c>
      <c r="D76" s="5" t="n">
        <v>1097</v>
      </c>
    </row>
    <row r="77" spans="1:4">
      <c r="A77" s="4" t="s">
        <v>1465</v>
      </c>
    </row>
    <row r="78" spans="1:4">
      <c r="A78" s="3" t="s">
        <v>1447</v>
      </c>
    </row>
    <row r="79" spans="1:4">
      <c r="A79" s="4" t="s">
        <v>1448</v>
      </c>
      <c r="D79" s="5" t="n">
        <v>17</v>
      </c>
    </row>
    <row r="80" spans="1:4">
      <c r="A80" s="4" t="s">
        <v>1450</v>
      </c>
      <c r="C80" s="5" t="n">
        <v>279</v>
      </c>
      <c r="D80" s="5" t="n">
        <v>513</v>
      </c>
    </row>
    <row r="81" spans="1:4">
      <c r="A81" s="4" t="s">
        <v>168</v>
      </c>
      <c r="C81" s="5" t="n">
        <v>21727</v>
      </c>
      <c r="D81" s="5" t="n">
        <v>24821</v>
      </c>
    </row>
    <row r="82" spans="1:4">
      <c r="A82" s="4" t="s">
        <v>1451</v>
      </c>
      <c r="C82" s="5" t="n">
        <v>244</v>
      </c>
      <c r="D82" s="5" t="n">
        <v>909</v>
      </c>
    </row>
    <row r="83" spans="1:4">
      <c r="A83" s="4" t="s">
        <v>1466</v>
      </c>
    </row>
    <row r="84" spans="1:4">
      <c r="A84" s="3" t="s">
        <v>1447</v>
      </c>
    </row>
    <row r="85" spans="1:4">
      <c r="A85" s="4" t="s">
        <v>1450</v>
      </c>
      <c r="B85" s="5" t="n">
        <v>58</v>
      </c>
    </row>
    <row r="86" spans="1:4">
      <c r="A86" s="4" t="s">
        <v>1451</v>
      </c>
      <c r="B86" s="5" t="n">
        <v>144</v>
      </c>
      <c r="C86" s="5" t="n">
        <v>175</v>
      </c>
      <c r="D86" s="5" t="n">
        <v>32</v>
      </c>
    </row>
    <row r="87" spans="1:4">
      <c r="A87" s="4" t="s">
        <v>1467</v>
      </c>
    </row>
    <row r="88" spans="1:4">
      <c r="A88" s="3" t="s">
        <v>1447</v>
      </c>
    </row>
    <row r="89" spans="1:4">
      <c r="A89" s="4" t="s">
        <v>1448</v>
      </c>
      <c r="D89" s="5" t="n">
        <v>44</v>
      </c>
    </row>
    <row r="90" spans="1:4">
      <c r="A90" s="4" t="s">
        <v>1450</v>
      </c>
      <c r="B90" s="5" t="n">
        <v>5281</v>
      </c>
      <c r="C90" s="5" t="n">
        <v>6347</v>
      </c>
      <c r="D90" s="5" t="n">
        <v>2076</v>
      </c>
    </row>
    <row r="91" spans="1:4">
      <c r="A91" s="4" t="s">
        <v>168</v>
      </c>
      <c r="B91" s="5" t="n">
        <v>143192</v>
      </c>
      <c r="C91" s="5" t="n">
        <v>69243</v>
      </c>
      <c r="D91" s="5" t="n">
        <v>80836</v>
      </c>
    </row>
    <row r="92" spans="1:4">
      <c r="A92" s="4" t="s">
        <v>1451</v>
      </c>
      <c r="B92" s="5" t="n">
        <v>3391</v>
      </c>
      <c r="C92" s="5" t="n">
        <v>2474</v>
      </c>
      <c r="D92" s="5" t="n">
        <v>1758</v>
      </c>
    </row>
    <row r="93" spans="1:4">
      <c r="A93" s="4" t="s">
        <v>1452</v>
      </c>
      <c r="C93" s="5" t="n">
        <v>375</v>
      </c>
    </row>
    <row r="94" spans="1:4">
      <c r="A94" s="4" t="s">
        <v>1453</v>
      </c>
      <c r="B94" s="5" t="n">
        <v>6145</v>
      </c>
      <c r="C94" s="5" t="n">
        <v>6474</v>
      </c>
    </row>
    <row r="95" spans="1:4">
      <c r="A95" s="4" t="s">
        <v>1468</v>
      </c>
    </row>
    <row r="96" spans="1:4">
      <c r="A96" s="3" t="s">
        <v>1447</v>
      </c>
    </row>
    <row r="97" spans="1:4">
      <c r="A97" s="4" t="s">
        <v>1448</v>
      </c>
      <c r="B97" s="5" t="n">
        <v>1112</v>
      </c>
    </row>
    <row r="98" spans="1:4">
      <c r="A98" s="4" t="s">
        <v>1449</v>
      </c>
      <c r="B98" s="5" t="n">
        <v>540</v>
      </c>
      <c r="D98" s="5" t="n">
        <v>8394</v>
      </c>
    </row>
    <row r="99" spans="1:4">
      <c r="A99" s="4" t="s">
        <v>1469</v>
      </c>
    </row>
    <row r="100" spans="1:4">
      <c r="A100" s="3" t="s">
        <v>1447</v>
      </c>
    </row>
    <row r="101" spans="1:4">
      <c r="A101" s="4" t="s">
        <v>1453</v>
      </c>
      <c r="B101" s="5" t="n">
        <v>7</v>
      </c>
      <c r="C101" s="5" t="n">
        <v>61</v>
      </c>
    </row>
    <row r="102" spans="1:4">
      <c r="A102" s="4" t="s">
        <v>471</v>
      </c>
    </row>
    <row r="103" spans="1:4">
      <c r="A103" s="3" t="s">
        <v>1447</v>
      </c>
    </row>
    <row r="104" spans="1:4">
      <c r="A104" s="4" t="s">
        <v>1448</v>
      </c>
      <c r="B104" s="5" t="n">
        <v>1215153</v>
      </c>
      <c r="C104" s="5" t="n">
        <v>1689381</v>
      </c>
      <c r="D104" s="5" t="n">
        <v>1580279</v>
      </c>
    </row>
    <row r="105" spans="1:4">
      <c r="A105" s="4" t="s">
        <v>1450</v>
      </c>
      <c r="B105" s="5" t="n">
        <v>36522</v>
      </c>
      <c r="C105" s="5" t="n">
        <v>47898</v>
      </c>
      <c r="D105" s="5" t="n">
        <v>23047</v>
      </c>
    </row>
    <row r="106" spans="1:4">
      <c r="A106" s="4" t="s">
        <v>168</v>
      </c>
      <c r="B106" s="5" t="n">
        <v>1041563</v>
      </c>
      <c r="C106" s="5" t="n">
        <v>906427</v>
      </c>
      <c r="D106" s="5" t="n">
        <v>538175</v>
      </c>
    </row>
    <row r="107" spans="1:4">
      <c r="A107" s="4" t="s">
        <v>1451</v>
      </c>
      <c r="B107" s="5" t="n">
        <v>127775</v>
      </c>
      <c r="C107" s="5" t="n">
        <v>109865</v>
      </c>
      <c r="D107" s="5" t="n">
        <v>103158</v>
      </c>
    </row>
    <row r="108" spans="1:4">
      <c r="A108" s="4" t="s">
        <v>1452</v>
      </c>
      <c r="B108" s="5" t="n">
        <v>247679</v>
      </c>
      <c r="C108" s="5" t="n">
        <v>550335</v>
      </c>
    </row>
    <row r="109" spans="1:4">
      <c r="A109" s="4" t="s">
        <v>1453</v>
      </c>
      <c r="B109" s="5" t="n">
        <v>430677</v>
      </c>
      <c r="C109" s="5" t="n">
        <v>257071</v>
      </c>
    </row>
    <row r="110" spans="1:4">
      <c r="A110" s="4" t="s">
        <v>1470</v>
      </c>
    </row>
    <row r="111" spans="1:4">
      <c r="A111" s="3" t="s">
        <v>1447</v>
      </c>
    </row>
    <row r="112" spans="1:4">
      <c r="A112" s="4" t="s">
        <v>1448</v>
      </c>
      <c r="B112" s="5" t="n">
        <v>2989331</v>
      </c>
      <c r="C112" s="5" t="n">
        <v>3731532</v>
      </c>
      <c r="D112" s="5" t="n">
        <v>3496300</v>
      </c>
    </row>
    <row r="113" spans="1:4">
      <c r="A113" s="4" t="s">
        <v>1450</v>
      </c>
      <c r="B113" s="5" t="n">
        <v>147811</v>
      </c>
      <c r="C113" s="5" t="n">
        <v>200154</v>
      </c>
      <c r="D113" s="5" t="n">
        <v>209878</v>
      </c>
    </row>
    <row r="114" spans="1:4">
      <c r="A114" s="4" t="s">
        <v>168</v>
      </c>
      <c r="B114" s="5" t="n">
        <v>451494</v>
      </c>
      <c r="C114" s="5" t="n">
        <v>360702</v>
      </c>
      <c r="D114" s="5" t="n">
        <v>201861</v>
      </c>
    </row>
    <row r="115" spans="1:4">
      <c r="A115" s="4" t="s">
        <v>1451</v>
      </c>
      <c r="B115" s="5" t="n">
        <v>128046</v>
      </c>
      <c r="C115" s="5" t="n">
        <v>68835</v>
      </c>
      <c r="D115" s="5" t="n">
        <v>64577</v>
      </c>
    </row>
    <row r="116" spans="1:4">
      <c r="A116" s="4" t="s">
        <v>1452</v>
      </c>
      <c r="B116" s="5" t="n">
        <v>315208</v>
      </c>
      <c r="C116" s="5" t="n">
        <v>509704</v>
      </c>
    </row>
    <row r="117" spans="1:4">
      <c r="A117" s="4" t="s">
        <v>1453</v>
      </c>
      <c r="B117" s="5" t="n">
        <v>150355</v>
      </c>
      <c r="C117" s="5" t="n">
        <v>236346</v>
      </c>
    </row>
    <row r="118" spans="1:4">
      <c r="A118" s="4" t="s">
        <v>1471</v>
      </c>
    </row>
    <row r="119" spans="1:4">
      <c r="A119" s="3" t="s">
        <v>1447</v>
      </c>
    </row>
    <row r="120" spans="1:4">
      <c r="A120" s="4" t="s">
        <v>1448</v>
      </c>
      <c r="B120" s="5" t="n">
        <v>71798</v>
      </c>
      <c r="C120" s="5" t="n">
        <v>71597</v>
      </c>
      <c r="D120" s="5" t="n">
        <v>75591</v>
      </c>
    </row>
    <row r="121" spans="1:4">
      <c r="A121" s="4" t="s">
        <v>1451</v>
      </c>
      <c r="B121" s="5" t="n">
        <v>103</v>
      </c>
      <c r="C121" s="5" t="n">
        <v>163</v>
      </c>
      <c r="D121" s="5" t="n">
        <v>69</v>
      </c>
    </row>
    <row r="122" spans="1:4">
      <c r="A122" s="4" t="s">
        <v>1452</v>
      </c>
      <c r="B122" s="5" t="n">
        <v>9047</v>
      </c>
      <c r="C122" s="5" t="n">
        <v>3030</v>
      </c>
    </row>
    <row r="123" spans="1:4">
      <c r="A123" s="4" t="s">
        <v>1453</v>
      </c>
      <c r="B123" s="5" t="n">
        <v>29</v>
      </c>
    </row>
    <row r="124" spans="1:4">
      <c r="A124" s="4" t="s">
        <v>1472</v>
      </c>
    </row>
    <row r="125" spans="1:4">
      <c r="A125" s="3" t="s">
        <v>1447</v>
      </c>
    </row>
    <row r="126" spans="1:4">
      <c r="A126" s="4" t="s">
        <v>1448</v>
      </c>
      <c r="B126" s="5" t="n">
        <v>173051</v>
      </c>
      <c r="C126" s="5" t="n">
        <v>205934</v>
      </c>
      <c r="D126" s="5" t="n">
        <v>162893</v>
      </c>
    </row>
    <row r="127" spans="1:4">
      <c r="A127" s="4" t="s">
        <v>168</v>
      </c>
      <c r="B127" s="5" t="n">
        <v>4541</v>
      </c>
      <c r="C127" s="5" t="n">
        <v>8892</v>
      </c>
    </row>
    <row r="128" spans="1:4">
      <c r="A128" s="4" t="s">
        <v>1451</v>
      </c>
      <c r="B128" s="5" t="n">
        <v>166</v>
      </c>
      <c r="C128" s="5" t="n">
        <v>198</v>
      </c>
      <c r="D128" s="5" t="n">
        <v>141</v>
      </c>
    </row>
    <row r="129" spans="1:4">
      <c r="A129" s="4" t="s">
        <v>1452</v>
      </c>
      <c r="B129" s="5" t="n">
        <v>25544</v>
      </c>
      <c r="C129" s="5" t="n">
        <v>36017</v>
      </c>
    </row>
    <row r="130" spans="1:4">
      <c r="A130" s="4" t="s">
        <v>1453</v>
      </c>
      <c r="C130" s="5" t="n">
        <v>3917</v>
      </c>
    </row>
    <row r="131" spans="1:4">
      <c r="A131" s="4" t="s">
        <v>1473</v>
      </c>
    </row>
    <row r="132" spans="1:4">
      <c r="A132" s="3" t="s">
        <v>1447</v>
      </c>
    </row>
    <row r="133" spans="1:4">
      <c r="A133" s="4" t="s">
        <v>1448</v>
      </c>
      <c r="B133" s="5" t="n">
        <v>223524</v>
      </c>
      <c r="C133" s="5" t="n">
        <v>300785</v>
      </c>
      <c r="D133" s="5" t="n">
        <v>229773</v>
      </c>
    </row>
    <row r="134" spans="1:4">
      <c r="A134" s="4" t="s">
        <v>168</v>
      </c>
      <c r="B134" s="5" t="n">
        <v>424</v>
      </c>
      <c r="C134" s="5" t="n">
        <v>245</v>
      </c>
      <c r="D134" s="5" t="n">
        <v>293</v>
      </c>
    </row>
    <row r="135" spans="1:4">
      <c r="A135" s="4" t="s">
        <v>1451</v>
      </c>
      <c r="B135" s="5" t="n">
        <v>1528</v>
      </c>
      <c r="C135" s="5" t="n">
        <v>379</v>
      </c>
      <c r="D135" s="5" t="n">
        <v>1876</v>
      </c>
    </row>
    <row r="136" spans="1:4">
      <c r="A136" s="4" t="s">
        <v>1452</v>
      </c>
      <c r="B136" s="5" t="n">
        <v>43463</v>
      </c>
      <c r="C136" s="5" t="n">
        <v>46373</v>
      </c>
    </row>
    <row r="137" spans="1:4">
      <c r="A137" s="4" t="s">
        <v>1453</v>
      </c>
      <c r="B137" s="5" t="n">
        <v>139</v>
      </c>
      <c r="C137" s="5" t="n">
        <v>699</v>
      </c>
    </row>
    <row r="138" spans="1:4">
      <c r="A138" s="4" t="s">
        <v>1474</v>
      </c>
    </row>
    <row r="139" spans="1:4">
      <c r="A139" s="3" t="s">
        <v>1447</v>
      </c>
    </row>
    <row r="140" spans="1:4">
      <c r="A140" s="4" t="s">
        <v>1448</v>
      </c>
      <c r="B140" s="5" t="n">
        <v>106631</v>
      </c>
      <c r="C140" s="5" t="n">
        <v>103479</v>
      </c>
      <c r="D140" s="5" t="n">
        <v>127316</v>
      </c>
    </row>
    <row r="141" spans="1:4">
      <c r="A141" s="4" t="s">
        <v>1451</v>
      </c>
      <c r="B141" s="5" t="n">
        <v>2673</v>
      </c>
      <c r="C141" s="5" t="n">
        <v>963</v>
      </c>
      <c r="D141" s="5" t="n">
        <v>2993</v>
      </c>
    </row>
    <row r="142" spans="1:4">
      <c r="A142" s="4" t="s">
        <v>1452</v>
      </c>
      <c r="B142" s="5" t="n">
        <v>22570</v>
      </c>
      <c r="C142" s="5" t="n">
        <v>25102</v>
      </c>
    </row>
    <row r="143" spans="1:4">
      <c r="A143" s="4" t="s">
        <v>1453</v>
      </c>
      <c r="B143" s="5" t="n">
        <v>90</v>
      </c>
      <c r="C143" s="5" t="n">
        <v>80</v>
      </c>
    </row>
    <row r="144" spans="1:4">
      <c r="A144" s="4" t="s">
        <v>1475</v>
      </c>
    </row>
    <row r="145" spans="1:4">
      <c r="A145" s="3" t="s">
        <v>1447</v>
      </c>
    </row>
    <row r="146" spans="1:4">
      <c r="A146" s="4" t="s">
        <v>1448</v>
      </c>
      <c r="B146" s="5" t="n">
        <v>192775</v>
      </c>
      <c r="C146" s="5" t="n">
        <v>228821</v>
      </c>
      <c r="D146" s="5" t="n">
        <v>133903</v>
      </c>
    </row>
    <row r="147" spans="1:4">
      <c r="A147" s="4" t="s">
        <v>1451</v>
      </c>
      <c r="B147" s="5" t="n">
        <v>350</v>
      </c>
      <c r="C147" s="5" t="n">
        <v>430</v>
      </c>
      <c r="D147" s="5" t="n">
        <v>3430</v>
      </c>
    </row>
    <row r="148" spans="1:4">
      <c r="A148" s="4" t="s">
        <v>1476</v>
      </c>
    </row>
    <row r="149" spans="1:4">
      <c r="A149" s="3" t="s">
        <v>1447</v>
      </c>
    </row>
    <row r="150" spans="1:4">
      <c r="A150" s="4" t="s">
        <v>1448</v>
      </c>
      <c r="B150" s="5" t="n">
        <v>29267</v>
      </c>
      <c r="C150" s="5" t="n">
        <v>14836</v>
      </c>
      <c r="D150" s="5" t="n">
        <v>11503</v>
      </c>
    </row>
    <row r="151" spans="1:4">
      <c r="A151" s="4" t="s">
        <v>1450</v>
      </c>
      <c r="B151" s="5" t="n">
        <v>147453</v>
      </c>
      <c r="C151" s="5" t="n">
        <v>199896</v>
      </c>
      <c r="D151" s="5" t="n">
        <v>209878</v>
      </c>
    </row>
    <row r="152" spans="1:4">
      <c r="A152" s="4" t="s">
        <v>1451</v>
      </c>
      <c r="B152" s="5" t="n">
        <v>39136</v>
      </c>
      <c r="C152" s="5" t="n">
        <v>5692</v>
      </c>
      <c r="D152" s="5" t="n">
        <v>9873</v>
      </c>
    </row>
    <row r="153" spans="1:4">
      <c r="A153" s="4" t="s">
        <v>1452</v>
      </c>
      <c r="B153" s="5" t="n">
        <v>2885</v>
      </c>
      <c r="C153" s="5" t="n">
        <v>407</v>
      </c>
    </row>
    <row r="154" spans="1:4">
      <c r="A154" s="4" t="s">
        <v>1453</v>
      </c>
      <c r="B154" s="5" t="n">
        <v>47382</v>
      </c>
      <c r="C154" s="5" t="n">
        <v>62675</v>
      </c>
    </row>
    <row r="155" spans="1:4">
      <c r="A155" s="4" t="s">
        <v>1477</v>
      </c>
    </row>
    <row r="156" spans="1:4">
      <c r="A156" s="3" t="s">
        <v>1447</v>
      </c>
    </row>
    <row r="157" spans="1:4">
      <c r="A157" s="4" t="s">
        <v>1448</v>
      </c>
      <c r="B157" s="5" t="n">
        <v>37738</v>
      </c>
      <c r="C157" s="5" t="n">
        <v>77787</v>
      </c>
      <c r="D157" s="5" t="n">
        <v>47804</v>
      </c>
    </row>
    <row r="158" spans="1:4">
      <c r="A158" s="4" t="s">
        <v>1452</v>
      </c>
      <c r="B158" s="5" t="n">
        <v>3530</v>
      </c>
      <c r="C158" s="5" t="n">
        <v>13061</v>
      </c>
    </row>
    <row r="159" spans="1:4">
      <c r="A159" s="4" t="s">
        <v>1478</v>
      </c>
    </row>
    <row r="160" spans="1:4">
      <c r="A160" s="3" t="s">
        <v>1447</v>
      </c>
    </row>
    <row r="161" spans="1:4">
      <c r="A161" s="4" t="s">
        <v>1448</v>
      </c>
      <c r="B161" s="5" t="n">
        <v>131970</v>
      </c>
      <c r="C161" s="5" t="n">
        <v>230832</v>
      </c>
      <c r="D161" s="5" t="n">
        <v>370966</v>
      </c>
    </row>
    <row r="162" spans="1:4">
      <c r="A162" s="4" t="s">
        <v>1451</v>
      </c>
      <c r="B162" s="5" t="n">
        <v>1</v>
      </c>
      <c r="D162" s="5" t="n">
        <v>5</v>
      </c>
    </row>
    <row r="163" spans="1:4">
      <c r="A163" s="4" t="s">
        <v>1452</v>
      </c>
      <c r="B163" s="5" t="n">
        <v>13172</v>
      </c>
      <c r="C163" s="5" t="n">
        <v>55278</v>
      </c>
    </row>
    <row r="164" spans="1:4">
      <c r="A164" s="4" t="s">
        <v>1479</v>
      </c>
    </row>
    <row r="165" spans="1:4">
      <c r="A165" s="3" t="s">
        <v>1447</v>
      </c>
    </row>
    <row r="166" spans="1:4">
      <c r="A166" s="4" t="s">
        <v>1448</v>
      </c>
      <c r="D166" s="5" t="n">
        <v>210021</v>
      </c>
    </row>
    <row r="167" spans="1:4">
      <c r="A167" s="4" t="s">
        <v>1451</v>
      </c>
      <c r="D167" s="5" t="n">
        <v>77</v>
      </c>
    </row>
    <row r="168" spans="1:4">
      <c r="A168" s="4" t="s">
        <v>1480</v>
      </c>
    </row>
    <row r="169" spans="1:4">
      <c r="A169" s="3" t="s">
        <v>1447</v>
      </c>
    </row>
    <row r="170" spans="1:4">
      <c r="A170" s="4" t="s">
        <v>1448</v>
      </c>
      <c r="B170" s="5" t="n">
        <v>740784</v>
      </c>
      <c r="C170" s="5" t="n">
        <v>847565</v>
      </c>
      <c r="D170" s="5" t="n">
        <v>709558</v>
      </c>
    </row>
    <row r="171" spans="1:4">
      <c r="A171" s="4" t="s">
        <v>1451</v>
      </c>
      <c r="B171" s="5" t="n">
        <v>631</v>
      </c>
      <c r="C171" s="5" t="n">
        <v>985</v>
      </c>
      <c r="D171" s="5" t="n">
        <v>895</v>
      </c>
    </row>
    <row r="172" spans="1:4">
      <c r="A172" s="4" t="s">
        <v>1452</v>
      </c>
      <c r="B172" s="5" t="n">
        <v>70236</v>
      </c>
      <c r="C172" s="5" t="n">
        <v>136874</v>
      </c>
    </row>
    <row r="173" spans="1:4">
      <c r="A173" s="4" t="s">
        <v>1453</v>
      </c>
      <c r="B173" s="5" t="n">
        <v>33</v>
      </c>
      <c r="C173" s="5" t="n">
        <v>25</v>
      </c>
    </row>
    <row r="174" spans="1:4">
      <c r="A174" s="4" t="s">
        <v>1481</v>
      </c>
    </row>
    <row r="175" spans="1:4">
      <c r="A175" s="3" t="s">
        <v>1447</v>
      </c>
    </row>
    <row r="176" spans="1:4">
      <c r="A176" s="4" t="s">
        <v>1448</v>
      </c>
      <c r="B176" s="5" t="n">
        <v>12746</v>
      </c>
      <c r="C176" s="5" t="n">
        <v>13693</v>
      </c>
      <c r="D176" s="5" t="n">
        <v>11919</v>
      </c>
    </row>
    <row r="177" spans="1:4">
      <c r="A177" s="4" t="s">
        <v>1451</v>
      </c>
      <c r="B177" s="5" t="n">
        <v>330</v>
      </c>
      <c r="C177" s="5" t="n">
        <v>164</v>
      </c>
      <c r="D177" s="5" t="n">
        <v>27</v>
      </c>
    </row>
    <row r="178" spans="1:4">
      <c r="A178" s="4" t="s">
        <v>1482</v>
      </c>
    </row>
    <row r="179" spans="1:4">
      <c r="A179" s="3" t="s">
        <v>1447</v>
      </c>
    </row>
    <row r="180" spans="1:4">
      <c r="A180" s="4" t="s">
        <v>1448</v>
      </c>
      <c r="D180" s="5" t="n">
        <v>290785</v>
      </c>
    </row>
    <row r="181" spans="1:4">
      <c r="A181" s="4" t="s">
        <v>1451</v>
      </c>
      <c r="D181" s="5" t="n">
        <v>99</v>
      </c>
    </row>
    <row r="182" spans="1:4">
      <c r="A182" s="4" t="s">
        <v>1483</v>
      </c>
    </row>
    <row r="183" spans="1:4">
      <c r="A183" s="3" t="s">
        <v>1447</v>
      </c>
    </row>
    <row r="184" spans="1:4">
      <c r="A184" s="4" t="s">
        <v>1448</v>
      </c>
      <c r="B184" s="5" t="n">
        <v>9100</v>
      </c>
    </row>
    <row r="185" spans="1:4">
      <c r="A185" s="4" t="s">
        <v>168</v>
      </c>
      <c r="B185" s="5" t="n">
        <v>304365</v>
      </c>
      <c r="C185" s="5" t="n">
        <v>318978</v>
      </c>
      <c r="D185" s="5" t="n">
        <v>167987</v>
      </c>
    </row>
    <row r="186" spans="1:4">
      <c r="A186" s="4" t="s">
        <v>1451</v>
      </c>
      <c r="B186" s="5" t="n">
        <v>8980</v>
      </c>
      <c r="C186" s="5" t="n">
        <v>1532</v>
      </c>
      <c r="D186" s="5" t="n">
        <v>2782</v>
      </c>
    </row>
    <row r="187" spans="1:4">
      <c r="A187" s="4" t="s">
        <v>1452</v>
      </c>
      <c r="B187" s="5" t="n">
        <v>9100</v>
      </c>
    </row>
    <row r="188" spans="1:4">
      <c r="A188" s="4" t="s">
        <v>1453</v>
      </c>
      <c r="B188" s="5" t="n">
        <v>50425</v>
      </c>
      <c r="C188" s="5" t="n">
        <v>154864</v>
      </c>
    </row>
    <row r="189" spans="1:4">
      <c r="A189" s="4" t="s">
        <v>1484</v>
      </c>
    </row>
    <row r="190" spans="1:4">
      <c r="A190" s="3" t="s">
        <v>1447</v>
      </c>
    </row>
    <row r="191" spans="1:4">
      <c r="A191" s="4" t="s">
        <v>1448</v>
      </c>
      <c r="B191" s="5" t="n">
        <v>1030414</v>
      </c>
      <c r="C191" s="5" t="n">
        <v>1287340</v>
      </c>
      <c r="D191" s="5" t="n">
        <v>1074790</v>
      </c>
    </row>
    <row r="192" spans="1:4">
      <c r="A192" s="4" t="s">
        <v>1451</v>
      </c>
      <c r="B192" s="5" t="n">
        <v>2021</v>
      </c>
      <c r="C192" s="5" t="n">
        <v>1926</v>
      </c>
      <c r="D192" s="5" t="n">
        <v>1907</v>
      </c>
    </row>
    <row r="193" spans="1:4">
      <c r="A193" s="4" t="s">
        <v>1452</v>
      </c>
      <c r="B193" s="5" t="n">
        <v>69189</v>
      </c>
      <c r="C193" s="5" t="n">
        <v>137413</v>
      </c>
    </row>
    <row r="194" spans="1:4">
      <c r="A194" s="4" t="s">
        <v>1453</v>
      </c>
      <c r="B194" s="5" t="n">
        <v>134</v>
      </c>
      <c r="C194" s="5" t="n">
        <v>82</v>
      </c>
    </row>
    <row r="195" spans="1:4">
      <c r="A195" s="4" t="s">
        <v>1485</v>
      </c>
    </row>
    <row r="196" spans="1:4">
      <c r="A196" s="3" t="s">
        <v>1447</v>
      </c>
    </row>
    <row r="197" spans="1:4">
      <c r="A197" s="4" t="s">
        <v>1448</v>
      </c>
      <c r="B197" s="5" t="n">
        <v>3759</v>
      </c>
      <c r="C197" s="5" t="n">
        <v>14079</v>
      </c>
      <c r="D197" s="5" t="n">
        <v>15953</v>
      </c>
    </row>
    <row r="198" spans="1:4">
      <c r="A198" s="4" t="s">
        <v>1451</v>
      </c>
      <c r="B198" s="5" t="n">
        <v>42</v>
      </c>
      <c r="C198" s="5" t="n">
        <v>53</v>
      </c>
      <c r="D198" s="5" t="n">
        <v>33</v>
      </c>
    </row>
    <row r="199" spans="1:4">
      <c r="A199" s="4" t="s">
        <v>1486</v>
      </c>
    </row>
    <row r="200" spans="1:4">
      <c r="A200" s="3" t="s">
        <v>1447</v>
      </c>
    </row>
    <row r="201" spans="1:4">
      <c r="A201" s="4" t="s">
        <v>1450</v>
      </c>
      <c r="B201" s="5" t="n">
        <v>330</v>
      </c>
      <c r="C201" s="5" t="n">
        <v>255</v>
      </c>
    </row>
    <row r="202" spans="1:4">
      <c r="A202" s="4" t="s">
        <v>168</v>
      </c>
      <c r="B202" s="5" t="n">
        <v>26871</v>
      </c>
      <c r="C202" s="5" t="n">
        <v>3744</v>
      </c>
      <c r="D202" s="5" t="n">
        <v>4994</v>
      </c>
    </row>
    <row r="203" spans="1:4">
      <c r="A203" s="4" t="s">
        <v>1451</v>
      </c>
      <c r="B203" s="5" t="n">
        <v>7264</v>
      </c>
      <c r="C203" s="5" t="n">
        <v>2621</v>
      </c>
      <c r="D203" s="5" t="n">
        <v>259</v>
      </c>
    </row>
    <row r="204" spans="1:4">
      <c r="A204" s="4" t="s">
        <v>1453</v>
      </c>
      <c r="B204" s="5" t="n">
        <v>17654</v>
      </c>
    </row>
    <row r="205" spans="1:4">
      <c r="A205" s="4" t="s">
        <v>1487</v>
      </c>
    </row>
    <row r="206" spans="1:4">
      <c r="A206" s="3" t="s">
        <v>1447</v>
      </c>
    </row>
    <row r="207" spans="1:4">
      <c r="A207" s="4" t="s">
        <v>168</v>
      </c>
      <c r="B207" s="5" t="n">
        <v>22378</v>
      </c>
      <c r="C207" s="5" t="n">
        <v>6991</v>
      </c>
    </row>
    <row r="208" spans="1:4">
      <c r="A208" s="4" t="s">
        <v>1451</v>
      </c>
      <c r="B208" s="5" t="n">
        <v>29215</v>
      </c>
      <c r="C208" s="5" t="n">
        <v>34432</v>
      </c>
      <c r="D208" s="5" t="n">
        <v>25365</v>
      </c>
    </row>
    <row r="209" spans="1:4">
      <c r="A209" s="4" t="s">
        <v>1453</v>
      </c>
      <c r="B209" s="5" t="n">
        <v>16816</v>
      </c>
      <c r="C209" s="5" t="n">
        <v>6679</v>
      </c>
    </row>
    <row r="210" spans="1:4">
      <c r="A210" s="4" t="s">
        <v>1488</v>
      </c>
    </row>
    <row r="211" spans="1:4">
      <c r="A211" s="3" t="s">
        <v>1447</v>
      </c>
    </row>
    <row r="212" spans="1:4">
      <c r="A212" s="4" t="s">
        <v>168</v>
      </c>
      <c r="B212" s="5" t="n">
        <v>92900</v>
      </c>
      <c r="C212" s="5" t="n">
        <v>21838</v>
      </c>
      <c r="D212" s="5" t="n">
        <v>28587</v>
      </c>
    </row>
    <row r="213" spans="1:4">
      <c r="A213" s="4" t="s">
        <v>1451</v>
      </c>
      <c r="B213" s="5" t="n">
        <v>23880</v>
      </c>
      <c r="C213" s="5" t="n">
        <v>11822</v>
      </c>
      <c r="D213" s="5" t="n">
        <v>10613</v>
      </c>
    </row>
    <row r="214" spans="1:4">
      <c r="A214" s="4" t="s">
        <v>1453</v>
      </c>
      <c r="B214" s="5" t="n">
        <v>16345</v>
      </c>
      <c r="C214" s="5" t="n">
        <v>5600</v>
      </c>
    </row>
    <row r="215" spans="1:4">
      <c r="A215" s="4" t="s">
        <v>1489</v>
      </c>
    </row>
    <row r="216" spans="1:4">
      <c r="A216" s="3" t="s">
        <v>1447</v>
      </c>
    </row>
    <row r="217" spans="1:4">
      <c r="A217" s="4" t="s">
        <v>1448</v>
      </c>
      <c r="B217" s="5" t="n">
        <v>7244</v>
      </c>
      <c r="C217" s="5" t="n">
        <v>14155</v>
      </c>
      <c r="D217" s="5" t="n">
        <v>21236</v>
      </c>
    </row>
    <row r="218" spans="1:4">
      <c r="A218" s="4" t="s">
        <v>1451</v>
      </c>
      <c r="B218" s="5" t="n">
        <v>20</v>
      </c>
      <c r="C218" s="5" t="n">
        <v>25</v>
      </c>
      <c r="D218" s="5" t="n">
        <v>39</v>
      </c>
    </row>
    <row r="219" spans="1:4">
      <c r="A219" s="4" t="s">
        <v>1490</v>
      </c>
    </row>
    <row r="220" spans="1:4">
      <c r="A220" s="3" t="s">
        <v>1447</v>
      </c>
    </row>
    <row r="221" spans="1:4">
      <c r="A221" s="4" t="s">
        <v>1448</v>
      </c>
      <c r="B221" s="5" t="n">
        <v>5195</v>
      </c>
      <c r="C221" s="5" t="n">
        <v>857</v>
      </c>
      <c r="D221" s="5" t="n">
        <v>2289</v>
      </c>
    </row>
    <row r="222" spans="1:4">
      <c r="A222" s="4" t="s">
        <v>1450</v>
      </c>
      <c r="B222" s="5" t="n">
        <v>28</v>
      </c>
      <c r="C222" s="5" t="n">
        <v>3</v>
      </c>
    </row>
    <row r="223" spans="1:4">
      <c r="A223" s="4" t="s">
        <v>168</v>
      </c>
      <c r="B223" s="5" t="n">
        <v>15</v>
      </c>
      <c r="C223" s="5" t="n">
        <v>14</v>
      </c>
    </row>
    <row r="224" spans="1:4">
      <c r="A224" s="4" t="s">
        <v>1451</v>
      </c>
      <c r="B224" s="5" t="n">
        <v>11480</v>
      </c>
      <c r="C224" s="5" t="n">
        <v>7264</v>
      </c>
      <c r="D224" s="6" t="n">
        <v>4094</v>
      </c>
    </row>
    <row r="225" spans="1:4">
      <c r="A225" s="4" t="s">
        <v>1452</v>
      </c>
      <c r="B225" s="5" t="n">
        <v>5263</v>
      </c>
      <c r="C225" s="5" t="n">
        <v>7618</v>
      </c>
    </row>
    <row r="226" spans="1:4">
      <c r="A226" s="4" t="s">
        <v>1453</v>
      </c>
      <c r="B226" s="5" t="n">
        <v>1246</v>
      </c>
      <c r="C226" s="5" t="n">
        <v>1714</v>
      </c>
    </row>
    <row r="227" spans="1:4">
      <c r="A227" s="4" t="s">
        <v>1491</v>
      </c>
    </row>
    <row r="228" spans="1:4">
      <c r="A228" s="3" t="s">
        <v>1447</v>
      </c>
    </row>
    <row r="229" spans="1:4">
      <c r="A229" s="4" t="s">
        <v>1448</v>
      </c>
      <c r="B229" s="5" t="n">
        <v>187844</v>
      </c>
      <c r="C229" s="5" t="n">
        <v>319772</v>
      </c>
    </row>
    <row r="230" spans="1:4">
      <c r="A230" s="4" t="s">
        <v>1451</v>
      </c>
      <c r="B230" s="5" t="n">
        <v>210</v>
      </c>
      <c r="C230" s="5" t="n">
        <v>186</v>
      </c>
    </row>
    <row r="231" spans="1:4">
      <c r="A231" s="4" t="s">
        <v>1452</v>
      </c>
      <c r="B231" s="5" t="n">
        <v>15305</v>
      </c>
      <c r="C231" s="5" t="n">
        <v>29440</v>
      </c>
    </row>
    <row r="232" spans="1:4">
      <c r="A232" s="4" t="s">
        <v>1492</v>
      </c>
    </row>
    <row r="233" spans="1:4">
      <c r="A233" s="3" t="s">
        <v>1447</v>
      </c>
    </row>
    <row r="234" spans="1:4">
      <c r="A234" s="4" t="s">
        <v>1448</v>
      </c>
      <c r="B234" s="5" t="n">
        <v>25491</v>
      </c>
    </row>
    <row r="235" spans="1:4">
      <c r="A235" s="4" t="s">
        <v>1451</v>
      </c>
      <c r="B235" s="5" t="n">
        <v>16</v>
      </c>
    </row>
    <row r="236" spans="1:4">
      <c r="A236" s="4" t="s">
        <v>1452</v>
      </c>
      <c r="B236" s="5" t="n">
        <v>10296</v>
      </c>
    </row>
    <row r="237" spans="1:4">
      <c r="A237" s="4" t="s">
        <v>1453</v>
      </c>
      <c r="C237" s="5" t="n">
        <v>1</v>
      </c>
    </row>
    <row r="238" spans="1:4">
      <c r="A238" s="4" t="s">
        <v>1493</v>
      </c>
    </row>
    <row r="239" spans="1:4">
      <c r="A239" s="3" t="s">
        <v>1447</v>
      </c>
    </row>
    <row r="240" spans="1:4">
      <c r="A240" s="4" t="s">
        <v>1452</v>
      </c>
      <c r="B240" s="5" t="n">
        <v>15608</v>
      </c>
      <c r="C240" s="5" t="n">
        <v>19091</v>
      </c>
    </row>
    <row r="241" spans="1:4">
      <c r="A241" s="4" t="s">
        <v>1453</v>
      </c>
      <c r="B241" s="6" t="n">
        <v>62</v>
      </c>
      <c r="C241" s="6" t="n">
        <v>1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31</v>
      </c>
      <c r="C2" s="2" t="s">
        <v>32</v>
      </c>
    </row>
    <row r="3" spans="1:3">
      <c r="A3" s="3" t="s">
        <v>1447</v>
      </c>
    </row>
    <row r="4" spans="1:3">
      <c r="A4" s="4" t="s">
        <v>813</v>
      </c>
      <c r="B4" s="6" t="n">
        <v>3850</v>
      </c>
      <c r="C4" s="6" t="n">
        <v>2966</v>
      </c>
    </row>
    <row r="5" spans="1:3">
      <c r="A5" s="4" t="s">
        <v>1495</v>
      </c>
      <c r="C5" s="5" t="n">
        <v>2000</v>
      </c>
    </row>
    <row r="6" spans="1:3">
      <c r="A6" s="4" t="s">
        <v>1496</v>
      </c>
      <c r="C6" s="5" t="n">
        <v>1116</v>
      </c>
    </row>
    <row r="7" spans="1:3">
      <c r="A7" s="4" t="s">
        <v>817</v>
      </c>
      <c r="C7" s="5" t="n">
        <v>3850</v>
      </c>
    </row>
    <row r="8" spans="1:3">
      <c r="A8" s="4" t="s">
        <v>1497</v>
      </c>
    </row>
    <row r="9" spans="1:3">
      <c r="A9" s="3" t="s">
        <v>1447</v>
      </c>
    </row>
    <row r="10" spans="1:3">
      <c r="A10" s="4" t="s">
        <v>813</v>
      </c>
      <c r="B10" s="5" t="n">
        <v>2750</v>
      </c>
    </row>
    <row r="11" spans="1:3">
      <c r="A11" s="4" t="s">
        <v>1496</v>
      </c>
      <c r="B11" s="5" t="n">
        <v>750</v>
      </c>
    </row>
    <row r="12" spans="1:3">
      <c r="A12" s="4" t="s">
        <v>817</v>
      </c>
      <c r="B12" s="5" t="n">
        <v>2000</v>
      </c>
      <c r="C12" s="5" t="n">
        <v>2750</v>
      </c>
    </row>
    <row r="13" spans="1:3">
      <c r="A13" s="4" t="s">
        <v>1498</v>
      </c>
    </row>
    <row r="14" spans="1:3">
      <c r="A14" s="3" t="s">
        <v>1447</v>
      </c>
    </row>
    <row r="15" spans="1:3">
      <c r="A15" s="4" t="s">
        <v>813</v>
      </c>
      <c r="B15" s="5" t="n">
        <v>875</v>
      </c>
      <c r="C15" s="5" t="n">
        <v>1000</v>
      </c>
    </row>
    <row r="16" spans="1:3">
      <c r="A16" s="4" t="s">
        <v>1496</v>
      </c>
      <c r="C16" s="5" t="n">
        <v>125</v>
      </c>
    </row>
    <row r="17" spans="1:3">
      <c r="A17" s="4" t="s">
        <v>817</v>
      </c>
      <c r="C17" s="5" t="n">
        <v>875</v>
      </c>
    </row>
    <row r="18" spans="1:3">
      <c r="A18" s="4" t="s">
        <v>734</v>
      </c>
    </row>
    <row r="19" spans="1:3">
      <c r="A19" s="3" t="s">
        <v>1447</v>
      </c>
    </row>
    <row r="20" spans="1:3">
      <c r="A20" s="4" t="s">
        <v>813</v>
      </c>
      <c r="B20" s="5" t="n">
        <v>2375</v>
      </c>
      <c r="C20" s="5" t="n">
        <v>833</v>
      </c>
    </row>
    <row r="21" spans="1:3">
      <c r="A21" s="4" t="s">
        <v>1495</v>
      </c>
      <c r="C21" s="5" t="n">
        <v>2000</v>
      </c>
    </row>
    <row r="22" spans="1:3">
      <c r="A22" s="4" t="s">
        <v>1496</v>
      </c>
      <c r="C22" s="5" t="n">
        <v>458</v>
      </c>
    </row>
    <row r="23" spans="1:3">
      <c r="A23" s="4" t="s">
        <v>817</v>
      </c>
      <c r="C23" s="5" t="n">
        <v>2375</v>
      </c>
    </row>
    <row r="24" spans="1:3">
      <c r="A24" s="4" t="s">
        <v>1499</v>
      </c>
    </row>
    <row r="25" spans="1:3">
      <c r="A25" s="3" t="s">
        <v>1447</v>
      </c>
    </row>
    <row r="26" spans="1:3">
      <c r="A26" s="4" t="s">
        <v>813</v>
      </c>
      <c r="B26" s="5" t="n">
        <v>2375</v>
      </c>
    </row>
    <row r="27" spans="1:3">
      <c r="A27" s="4" t="s">
        <v>1496</v>
      </c>
      <c r="B27" s="5" t="n">
        <v>375</v>
      </c>
    </row>
    <row r="28" spans="1:3">
      <c r="A28" s="4" t="s">
        <v>817</v>
      </c>
      <c r="B28" s="5" t="n">
        <v>2000</v>
      </c>
      <c r="C28" s="5" t="n">
        <v>2375</v>
      </c>
    </row>
    <row r="29" spans="1:3">
      <c r="A29" s="4" t="s">
        <v>1500</v>
      </c>
    </row>
    <row r="30" spans="1:3">
      <c r="A30" s="3" t="s">
        <v>1447</v>
      </c>
    </row>
    <row r="31" spans="1:3">
      <c r="A31" s="4" t="s">
        <v>813</v>
      </c>
      <c r="B31" s="5" t="n">
        <v>225</v>
      </c>
      <c r="C31" s="5" t="n">
        <v>300</v>
      </c>
    </row>
    <row r="32" spans="1:3">
      <c r="A32" s="4" t="s">
        <v>1496</v>
      </c>
      <c r="C32" s="5" t="n">
        <v>75</v>
      </c>
    </row>
    <row r="33" spans="1:3">
      <c r="A33" s="4" t="s">
        <v>817</v>
      </c>
      <c r="C33" s="5" t="n">
        <v>225</v>
      </c>
    </row>
    <row r="34" spans="1:3">
      <c r="A34" s="4" t="s">
        <v>749</v>
      </c>
    </row>
    <row r="35" spans="1:3">
      <c r="A35" s="3" t="s">
        <v>1447</v>
      </c>
    </row>
    <row r="36" spans="1:3">
      <c r="A36" s="4" t="s">
        <v>813</v>
      </c>
      <c r="B36" s="5" t="n">
        <v>375</v>
      </c>
      <c r="C36" s="5" t="n">
        <v>833</v>
      </c>
    </row>
    <row r="37" spans="1:3">
      <c r="A37" s="4" t="s">
        <v>1496</v>
      </c>
      <c r="C37" s="5" t="n">
        <v>458</v>
      </c>
    </row>
    <row r="38" spans="1:3">
      <c r="A38" s="4" t="s">
        <v>817</v>
      </c>
      <c r="C38" s="5" t="n">
        <v>375</v>
      </c>
    </row>
    <row r="39" spans="1:3">
      <c r="A39" s="4" t="s">
        <v>1501</v>
      </c>
    </row>
    <row r="40" spans="1:3">
      <c r="A40" s="3" t="s">
        <v>1447</v>
      </c>
    </row>
    <row r="41" spans="1:3">
      <c r="A41" s="4" t="s">
        <v>813</v>
      </c>
      <c r="B41" s="5" t="n">
        <v>375</v>
      </c>
    </row>
    <row r="42" spans="1:3">
      <c r="A42" s="4" t="s">
        <v>1496</v>
      </c>
      <c r="B42" s="6" t="n">
        <v>375</v>
      </c>
    </row>
    <row r="43" spans="1:3">
      <c r="A43" s="4" t="s">
        <v>817</v>
      </c>
      <c r="C43" s="6" t="n">
        <v>37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31</v>
      </c>
      <c r="C2" s="2" t="s">
        <v>32</v>
      </c>
      <c r="D2" s="2" t="s">
        <v>81</v>
      </c>
    </row>
    <row r="3" spans="1:4">
      <c r="A3" s="3" t="s">
        <v>1503</v>
      </c>
    </row>
    <row r="4" spans="1:4">
      <c r="A4" s="4" t="s">
        <v>1504</v>
      </c>
      <c r="B4" s="6" t="n">
        <v>2622</v>
      </c>
      <c r="C4" s="6" t="n">
        <v>3724</v>
      </c>
      <c r="D4" s="6" t="n">
        <v>2323</v>
      </c>
    </row>
    <row r="5" spans="1:4">
      <c r="A5" s="4" t="s">
        <v>1505</v>
      </c>
      <c r="B5" s="5" t="n">
        <v>794</v>
      </c>
      <c r="C5" s="5" t="n">
        <v>488</v>
      </c>
      <c r="D5" s="5" t="n">
        <v>897</v>
      </c>
    </row>
    <row r="6" spans="1:4">
      <c r="A6" s="4" t="s">
        <v>1506</v>
      </c>
      <c r="B6" s="6" t="n">
        <v>3416</v>
      </c>
      <c r="C6" s="6" t="n">
        <v>4212</v>
      </c>
      <c r="D6" s="6" t="n">
        <v>322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31</v>
      </c>
      <c r="C2" s="2" t="s">
        <v>32</v>
      </c>
      <c r="D2" s="2" t="s">
        <v>81</v>
      </c>
    </row>
    <row r="3" spans="1:4">
      <c r="A3" s="3" t="s">
        <v>1508</v>
      </c>
    </row>
    <row r="4" spans="1:4">
      <c r="A4" s="4" t="s">
        <v>1509</v>
      </c>
      <c r="B4" s="6" t="n">
        <v>516734</v>
      </c>
      <c r="C4" s="6" t="n">
        <v>632355</v>
      </c>
      <c r="D4" s="6" t="n">
        <v>80940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0</v>
      </c>
      <c r="B1" s="2" t="s">
        <v>31</v>
      </c>
      <c r="C1" s="2" t="s">
        <v>32</v>
      </c>
      <c r="D1" s="2" t="s">
        <v>81</v>
      </c>
    </row>
    <row r="2" spans="1:4">
      <c r="A2" s="3" t="s">
        <v>1511</v>
      </c>
    </row>
    <row r="3" spans="1:4">
      <c r="A3" s="4" t="s">
        <v>1119</v>
      </c>
      <c r="B3" s="6" t="n">
        <v>21600130</v>
      </c>
      <c r="C3" s="6" t="n">
        <v>16201960</v>
      </c>
      <c r="D3" s="6" t="n">
        <v>12031449</v>
      </c>
    </row>
    <row r="4" spans="1:4">
      <c r="A4" s="4" t="s">
        <v>1512</v>
      </c>
    </row>
    <row r="5" spans="1:4">
      <c r="A5" s="3" t="s">
        <v>1511</v>
      </c>
    </row>
    <row r="6" spans="1:4">
      <c r="A6" s="4" t="s">
        <v>1119</v>
      </c>
      <c r="B6" s="6" t="n">
        <v>7016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1</v>
      </c>
    </row>
    <row r="3" spans="1:2">
      <c r="A3" s="3" t="s">
        <v>195</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31</v>
      </c>
    </row>
    <row r="3" spans="1:2">
      <c r="A3" s="3" t="s">
        <v>19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1</v>
      </c>
    </row>
    <row r="3" spans="1:2">
      <c r="A3" s="3" t="s">
        <v>195</v>
      </c>
    </row>
    <row r="4" spans="1:2">
      <c r="A4" s="4" t="s">
        <v>59</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31</v>
      </c>
    </row>
    <row r="3" spans="1:2">
      <c r="A3" s="3" t="s">
        <v>19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31</v>
      </c>
      <c r="C1" s="2" t="s">
        <v>32</v>
      </c>
    </row>
    <row r="2" spans="1:3">
      <c r="A2" s="3" t="s">
        <v>33</v>
      </c>
    </row>
    <row r="3" spans="1:3">
      <c r="A3" s="4" t="s">
        <v>34</v>
      </c>
      <c r="B3" s="6" t="n">
        <v>2365022</v>
      </c>
      <c r="C3" s="6" t="n">
        <v>2602560</v>
      </c>
    </row>
    <row r="4" spans="1:3">
      <c r="A4" s="4" t="s">
        <v>35</v>
      </c>
      <c r="B4" s="5" t="n">
        <v>78400</v>
      </c>
      <c r="C4" s="5" t="n">
        <v>758078</v>
      </c>
    </row>
    <row r="5" spans="1:3">
      <c r="A5" s="4" t="s">
        <v>36</v>
      </c>
      <c r="B5" s="5" t="n">
        <v>2829163</v>
      </c>
      <c r="C5" s="5" t="n">
        <v>4325120</v>
      </c>
    </row>
    <row r="6" spans="1:3">
      <c r="A6" s="4" t="s">
        <v>37</v>
      </c>
      <c r="B6" s="5" t="n">
        <v>169313</v>
      </c>
      <c r="C6" s="5" t="n">
        <v>164827</v>
      </c>
    </row>
    <row r="7" spans="1:3">
      <c r="A7" s="4" t="s">
        <v>38</v>
      </c>
      <c r="B7" s="5" t="n">
        <v>46301</v>
      </c>
      <c r="C7" s="5" t="n">
        <v>27252</v>
      </c>
    </row>
    <row r="8" spans="1:3">
      <c r="A8" s="4" t="s">
        <v>39</v>
      </c>
      <c r="B8" s="5" t="n">
        <v>2691203</v>
      </c>
      <c r="C8" s="5" t="n">
        <v>2350084</v>
      </c>
    </row>
    <row r="9" spans="1:3">
      <c r="A9" s="4" t="s">
        <v>40</v>
      </c>
      <c r="B9" s="5" t="n">
        <v>4516</v>
      </c>
      <c r="C9" s="5" t="n">
        <v>3854</v>
      </c>
    </row>
    <row r="10" spans="1:3">
      <c r="A10" s="4" t="s">
        <v>41</v>
      </c>
      <c r="B10" s="5" t="n">
        <v>70161</v>
      </c>
    </row>
    <row r="11" spans="1:3">
      <c r="A11" s="4" t="s">
        <v>42</v>
      </c>
      <c r="B11" s="5" t="n">
        <v>546048</v>
      </c>
      <c r="C11" s="5" t="n">
        <v>241928</v>
      </c>
    </row>
    <row r="12" spans="1:3">
      <c r="A12" s="4" t="s">
        <v>43</v>
      </c>
      <c r="B12" s="5" t="n">
        <v>8800127</v>
      </c>
      <c r="C12" s="5" t="n">
        <v>10473703</v>
      </c>
    </row>
    <row r="13" spans="1:3">
      <c r="A13" s="4" t="s">
        <v>35</v>
      </c>
      <c r="B13" s="5" t="n">
        <v>11</v>
      </c>
      <c r="C13" s="5" t="n">
        <v>11</v>
      </c>
    </row>
    <row r="14" spans="1:3">
      <c r="A14" s="4" t="s">
        <v>44</v>
      </c>
      <c r="B14" s="5" t="n">
        <v>113989</v>
      </c>
      <c r="C14" s="5" t="n">
        <v>122507</v>
      </c>
    </row>
    <row r="15" spans="1:3">
      <c r="A15" s="4" t="s">
        <v>45</v>
      </c>
      <c r="B15" s="5" t="n">
        <v>11448</v>
      </c>
      <c r="C15" s="5" t="n">
        <v>8738</v>
      </c>
    </row>
    <row r="16" spans="1:3">
      <c r="A16" s="4" t="s">
        <v>46</v>
      </c>
      <c r="B16" s="5" t="n">
        <v>144214</v>
      </c>
      <c r="C16" s="5" t="n">
        <v>59836</v>
      </c>
    </row>
    <row r="17" spans="1:3">
      <c r="A17" s="4" t="s">
        <v>47</v>
      </c>
      <c r="B17" s="5" t="n">
        <v>21600130</v>
      </c>
      <c r="C17" s="5" t="n">
        <v>16201960</v>
      </c>
    </row>
    <row r="18" spans="1:3">
      <c r="A18" s="4" t="s">
        <v>48</v>
      </c>
      <c r="B18" s="5" t="n">
        <v>987642</v>
      </c>
      <c r="C18" s="5" t="n">
        <v>912821</v>
      </c>
    </row>
    <row r="19" spans="1:3">
      <c r="A19" s="4" t="s">
        <v>49</v>
      </c>
      <c r="B19" s="5" t="n">
        <v>1136166</v>
      </c>
      <c r="C19" s="5" t="n">
        <v>985352</v>
      </c>
    </row>
    <row r="20" spans="1:3">
      <c r="A20" s="4" t="s">
        <v>50</v>
      </c>
      <c r="B20" s="5" t="n">
        <v>381983</v>
      </c>
      <c r="C20" s="5" t="n">
        <v>394759</v>
      </c>
    </row>
    <row r="21" spans="1:3">
      <c r="A21" s="4" t="s">
        <v>51</v>
      </c>
      <c r="B21" s="5" t="n">
        <v>24375583</v>
      </c>
      <c r="C21" s="5" t="n">
        <v>18685984</v>
      </c>
    </row>
    <row r="22" spans="1:3">
      <c r="A22" s="4" t="s">
        <v>52</v>
      </c>
      <c r="B22" s="5" t="n">
        <v>33175710</v>
      </c>
      <c r="C22" s="5" t="n">
        <v>29159687</v>
      </c>
    </row>
    <row r="23" spans="1:3">
      <c r="A23" s="3" t="s">
        <v>53</v>
      </c>
    </row>
    <row r="24" spans="1:3">
      <c r="A24" s="4" t="s">
        <v>54</v>
      </c>
      <c r="B24" s="5" t="n">
        <v>3087461</v>
      </c>
      <c r="C24" s="5" t="n">
        <v>2875090</v>
      </c>
    </row>
    <row r="25" spans="1:3">
      <c r="A25" s="4" t="s">
        <v>55</v>
      </c>
      <c r="B25" s="5" t="n">
        <v>1553907</v>
      </c>
      <c r="C25" s="5" t="n">
        <v>1452926</v>
      </c>
    </row>
    <row r="26" spans="1:3">
      <c r="A26" s="4" t="s">
        <v>56</v>
      </c>
      <c r="B26" s="5" t="n">
        <v>3566629</v>
      </c>
      <c r="C26" s="5" t="n">
        <v>3169937</v>
      </c>
    </row>
    <row r="27" spans="1:3">
      <c r="A27" s="4" t="s">
        <v>57</v>
      </c>
      <c r="B27" s="5" t="n">
        <v>633346</v>
      </c>
      <c r="C27" s="5" t="n">
        <v>812615</v>
      </c>
    </row>
    <row r="28" spans="1:3">
      <c r="A28" s="4" t="s">
        <v>58</v>
      </c>
      <c r="B28" s="5" t="n">
        <v>105900</v>
      </c>
      <c r="C28" s="5" t="n">
        <v>321978</v>
      </c>
    </row>
    <row r="29" spans="1:3">
      <c r="A29" s="4" t="s">
        <v>59</v>
      </c>
      <c r="B29" s="5" t="n">
        <v>98254</v>
      </c>
      <c r="C29" s="5" t="n">
        <v>76016</v>
      </c>
    </row>
    <row r="30" spans="1:3">
      <c r="A30" s="4" t="s">
        <v>60</v>
      </c>
      <c r="B30" s="5" t="n">
        <v>834010</v>
      </c>
      <c r="C30" s="5" t="n">
        <v>194129</v>
      </c>
    </row>
    <row r="31" spans="1:3">
      <c r="A31" s="4" t="s">
        <v>61</v>
      </c>
      <c r="B31" s="5" t="n">
        <v>74976</v>
      </c>
      <c r="C31" s="5" t="n">
        <v>75991</v>
      </c>
    </row>
    <row r="32" spans="1:3">
      <c r="A32" s="4" t="s">
        <v>62</v>
      </c>
      <c r="B32" s="5" t="n">
        <v>9954483</v>
      </c>
      <c r="C32" s="5" t="n">
        <v>8978682</v>
      </c>
    </row>
    <row r="33" spans="1:3">
      <c r="A33" s="4" t="s">
        <v>63</v>
      </c>
      <c r="B33" s="5" t="n">
        <v>7030628</v>
      </c>
      <c r="C33" s="5" t="n">
        <v>4150192</v>
      </c>
    </row>
    <row r="34" spans="1:3">
      <c r="A34" s="4" t="s">
        <v>64</v>
      </c>
      <c r="B34" s="5" t="n">
        <v>32764</v>
      </c>
      <c r="C34" s="5" t="n">
        <v>28312</v>
      </c>
    </row>
    <row r="35" spans="1:3">
      <c r="A35" s="4" t="s">
        <v>65</v>
      </c>
      <c r="B35" s="5" t="n">
        <v>45360</v>
      </c>
      <c r="C35" s="5" t="n">
        <v>95447</v>
      </c>
    </row>
    <row r="36" spans="1:3">
      <c r="A36" s="4" t="s">
        <v>66</v>
      </c>
      <c r="B36" s="5" t="n">
        <v>1114316</v>
      </c>
      <c r="C36" s="5" t="n">
        <v>830335</v>
      </c>
    </row>
    <row r="37" spans="1:3">
      <c r="A37" s="4" t="s">
        <v>67</v>
      </c>
      <c r="B37" s="5" t="n">
        <v>15087</v>
      </c>
      <c r="C37" s="5" t="n">
        <v>24646</v>
      </c>
    </row>
    <row r="38" spans="1:3">
      <c r="A38" s="4" t="s">
        <v>68</v>
      </c>
      <c r="B38" s="5" t="n">
        <v>96826</v>
      </c>
      <c r="C38" s="5" t="n">
        <v>70563</v>
      </c>
    </row>
    <row r="39" spans="1:3">
      <c r="A39" s="4" t="s">
        <v>69</v>
      </c>
      <c r="B39" s="5" t="n">
        <v>8334981</v>
      </c>
      <c r="C39" s="5" t="n">
        <v>5199495</v>
      </c>
    </row>
    <row r="40" spans="1:3">
      <c r="A40" s="4" t="s">
        <v>70</v>
      </c>
      <c r="B40" s="5" t="n">
        <v>18289464</v>
      </c>
      <c r="C40" s="5" t="n">
        <v>14178177</v>
      </c>
    </row>
    <row r="41" spans="1:3">
      <c r="A41" s="3" t="s">
        <v>71</v>
      </c>
    </row>
    <row r="42" spans="1:3">
      <c r="A42" s="4" t="s">
        <v>72</v>
      </c>
      <c r="B42" s="5" t="n">
        <v>1789079</v>
      </c>
      <c r="C42" s="5" t="n">
        <v>1789079</v>
      </c>
    </row>
    <row r="43" spans="1:3">
      <c r="A43" s="4" t="s">
        <v>73</v>
      </c>
      <c r="B43" s="5" t="n">
        <v>2251113</v>
      </c>
      <c r="C43" s="5" t="n">
        <v>2251113</v>
      </c>
    </row>
    <row r="44" spans="1:3">
      <c r="A44" s="4" t="s">
        <v>74</v>
      </c>
      <c r="B44" s="5" t="n">
        <v>10239965</v>
      </c>
      <c r="C44" s="5" t="n">
        <v>10621571</v>
      </c>
    </row>
    <row r="45" spans="1:3">
      <c r="A45" s="4" t="s">
        <v>75</v>
      </c>
      <c r="B45" s="5" t="n">
        <v>-300968</v>
      </c>
      <c r="C45" s="5" t="n">
        <v>-288280</v>
      </c>
    </row>
    <row r="46" spans="1:3">
      <c r="A46" s="4" t="s">
        <v>76</v>
      </c>
      <c r="B46" s="5" t="n">
        <v>13979189</v>
      </c>
      <c r="C46" s="5" t="n">
        <v>14373483</v>
      </c>
    </row>
    <row r="47" spans="1:3">
      <c r="A47" s="4" t="s">
        <v>77</v>
      </c>
      <c r="B47" s="5" t="n">
        <v>907057</v>
      </c>
      <c r="C47" s="5" t="n">
        <v>608027</v>
      </c>
    </row>
    <row r="48" spans="1:3">
      <c r="A48" s="4" t="s">
        <v>78</v>
      </c>
      <c r="B48" s="5" t="n">
        <v>14886246</v>
      </c>
      <c r="C48" s="5" t="n">
        <v>14981510</v>
      </c>
    </row>
    <row r="49" spans="1:3">
      <c r="A49" s="4" t="s">
        <v>79</v>
      </c>
      <c r="B49" s="6" t="n">
        <v>33175710</v>
      </c>
      <c r="C49" s="6" t="n">
        <v>29159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31</v>
      </c>
    </row>
    <row r="3" spans="1:2">
      <c r="A3" s="3" t="s">
        <v>19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1</v>
      </c>
    </row>
    <row r="3" spans="1:2">
      <c r="A3" s="3" t="s">
        <v>19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1</v>
      </c>
    </row>
    <row r="3" spans="1:2">
      <c r="A3" s="3" t="s">
        <v>19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31</v>
      </c>
    </row>
    <row r="3" spans="1:2">
      <c r="A3" s="3" t="s">
        <v>19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31</v>
      </c>
    </row>
    <row r="3" spans="1:2">
      <c r="A3" s="3" t="s">
        <v>19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1</v>
      </c>
    </row>
    <row r="3" spans="1:2">
      <c r="A3" s="3" t="s">
        <v>19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31</v>
      </c>
    </row>
    <row r="3" spans="1:2">
      <c r="A3" s="3" t="s">
        <v>19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31</v>
      </c>
    </row>
    <row r="3" spans="1:2">
      <c r="A3" s="3" t="s">
        <v>19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31</v>
      </c>
    </row>
    <row r="3" spans="1:2">
      <c r="A3" s="3" t="s">
        <v>19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31</v>
      </c>
    </row>
    <row r="3" spans="1:2">
      <c r="A3" s="3" t="s">
        <v>19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31</v>
      </c>
      <c r="C2" s="2" t="s">
        <v>32</v>
      </c>
      <c r="D2" s="2" t="s">
        <v>81</v>
      </c>
    </row>
    <row r="3" spans="1:4">
      <c r="A3" s="3" t="s">
        <v>82</v>
      </c>
    </row>
    <row r="4" spans="1:4">
      <c r="A4" s="4" t="s">
        <v>83</v>
      </c>
      <c r="B4" s="6" t="n">
        <v>24336571</v>
      </c>
      <c r="C4" s="6" t="n">
        <v>27790216</v>
      </c>
      <c r="D4" s="6" t="n">
        <v>26504074</v>
      </c>
    </row>
    <row r="5" spans="1:4">
      <c r="A5" s="4" t="s">
        <v>84</v>
      </c>
      <c r="B5" s="5" t="n">
        <v>-21251305</v>
      </c>
      <c r="C5" s="5" t="n">
        <v>-22424661</v>
      </c>
      <c r="D5" s="5" t="n">
        <v>-22754270</v>
      </c>
    </row>
    <row r="6" spans="1:4">
      <c r="A6" s="4" t="s">
        <v>85</v>
      </c>
      <c r="B6" s="5" t="n">
        <v>3085266</v>
      </c>
      <c r="C6" s="5" t="n">
        <v>5365555</v>
      </c>
      <c r="D6" s="5" t="n">
        <v>3749804</v>
      </c>
    </row>
    <row r="7" spans="1:4">
      <c r="A7" s="4" t="s">
        <v>86</v>
      </c>
      <c r="B7" s="5" t="n">
        <v>-834062</v>
      </c>
      <c r="C7" s="5" t="n">
        <v>-994483</v>
      </c>
      <c r="D7" s="5" t="n">
        <v>-694914</v>
      </c>
    </row>
    <row r="8" spans="1:4">
      <c r="A8" s="4" t="s">
        <v>87</v>
      </c>
      <c r="B8" s="5" t="n">
        <v>-938214</v>
      </c>
      <c r="C8" s="5" t="n">
        <v>-696022</v>
      </c>
      <c r="D8" s="5" t="n">
        <v>-610479</v>
      </c>
    </row>
    <row r="9" spans="1:4">
      <c r="A9" s="4" t="s">
        <v>88</v>
      </c>
      <c r="B9" s="5" t="n">
        <v>-1221198</v>
      </c>
      <c r="C9" s="5" t="n">
        <v>-1213432</v>
      </c>
      <c r="D9" s="5" t="n">
        <v>-1133972</v>
      </c>
    </row>
    <row r="10" spans="1:4">
      <c r="A10" s="4" t="s">
        <v>89</v>
      </c>
      <c r="B10" s="5" t="n">
        <v>1004137</v>
      </c>
      <c r="C10" s="5" t="n">
        <v>1081746</v>
      </c>
      <c r="D10" s="5" t="n">
        <v>1591801</v>
      </c>
    </row>
    <row r="11" spans="1:4">
      <c r="A11" s="4" t="s">
        <v>90</v>
      </c>
      <c r="B11" s="5" t="n">
        <v>-1115233</v>
      </c>
      <c r="C11" s="5" t="n">
        <v>-1230455</v>
      </c>
      <c r="D11" s="5" t="n">
        <v>-1467831</v>
      </c>
    </row>
    <row r="12" spans="1:4">
      <c r="A12" s="4" t="s">
        <v>91</v>
      </c>
      <c r="B12" s="5" t="n">
        <v>254131</v>
      </c>
      <c r="C12" s="5" t="n">
        <v>279019</v>
      </c>
      <c r="D12" s="5" t="n">
        <v>139671</v>
      </c>
    </row>
    <row r="13" spans="1:4">
      <c r="A13" s="4" t="s">
        <v>92</v>
      </c>
      <c r="B13" s="5" t="n">
        <v>-326893</v>
      </c>
      <c r="C13" s="5" t="n">
        <v>-268856</v>
      </c>
      <c r="D13" s="5" t="n">
        <v>-266186</v>
      </c>
    </row>
    <row r="14" spans="1:4">
      <c r="A14" s="4" t="s">
        <v>93</v>
      </c>
      <c r="B14" s="5" t="n">
        <v>700</v>
      </c>
      <c r="C14" s="5" t="n">
        <v>9560</v>
      </c>
      <c r="D14" s="5" t="n">
        <v>8339</v>
      </c>
    </row>
    <row r="15" spans="1:4">
      <c r="A15" s="4" t="s">
        <v>94</v>
      </c>
      <c r="B15" s="5" t="n">
        <v>-91366</v>
      </c>
      <c r="C15" s="5" t="n">
        <v>2332632</v>
      </c>
      <c r="D15" s="5" t="n">
        <v>1316233</v>
      </c>
    </row>
    <row r="16" spans="1:4">
      <c r="A16" s="4" t="s">
        <v>95</v>
      </c>
      <c r="B16" s="5" t="n">
        <v>-88077</v>
      </c>
      <c r="C16" s="5" t="n">
        <v>-395580</v>
      </c>
      <c r="D16" s="5" t="n">
        <v>-384725</v>
      </c>
    </row>
    <row r="17" spans="1:4">
      <c r="A17" s="4" t="s">
        <v>96</v>
      </c>
      <c r="B17" s="5" t="n">
        <v>-179443</v>
      </c>
      <c r="C17" s="5" t="n">
        <v>1937052</v>
      </c>
      <c r="D17" s="5" t="n">
        <v>931508</v>
      </c>
    </row>
    <row r="18" spans="1:4">
      <c r="A18" s="3" t="s">
        <v>97</v>
      </c>
    </row>
    <row r="19" spans="1:4">
      <c r="A19" s="4" t="s">
        <v>98</v>
      </c>
      <c r="B19" s="5" t="n">
        <v>5690</v>
      </c>
      <c r="C19" s="5" t="n">
        <v>-16260</v>
      </c>
      <c r="D19" s="5" t="n">
        <v>155346</v>
      </c>
    </row>
    <row r="20" spans="1:4">
      <c r="A20" s="4" t="s">
        <v>99</v>
      </c>
      <c r="B20" s="5" t="n">
        <v>20</v>
      </c>
      <c r="C20" s="5" t="n">
        <v>441</v>
      </c>
      <c r="D20" s="5" t="n">
        <v>200</v>
      </c>
    </row>
    <row r="21" spans="1:4">
      <c r="A21" s="4" t="s">
        <v>100</v>
      </c>
      <c r="B21" s="5" t="n">
        <v>-1169</v>
      </c>
      <c r="C21" s="5" t="n">
        <v>9259</v>
      </c>
      <c r="D21" s="5" t="n">
        <v>-37594</v>
      </c>
    </row>
    <row r="22" spans="1:4">
      <c r="A22" s="4" t="s">
        <v>101</v>
      </c>
      <c r="B22" s="5" t="n">
        <v>4541</v>
      </c>
      <c r="C22" s="5" t="n">
        <v>-6560</v>
      </c>
      <c r="D22" s="5" t="n">
        <v>117952</v>
      </c>
    </row>
    <row r="23" spans="1:4">
      <c r="A23" s="3" t="s">
        <v>102</v>
      </c>
    </row>
    <row r="24" spans="1:4">
      <c r="A24" s="4" t="s">
        <v>103</v>
      </c>
      <c r="D24" s="5" t="n">
        <v>-77</v>
      </c>
    </row>
    <row r="25" spans="1:4">
      <c r="A25" s="4" t="s">
        <v>104</v>
      </c>
      <c r="B25" s="5" t="n">
        <v>-19987</v>
      </c>
      <c r="C25" s="5" t="n">
        <v>-231738</v>
      </c>
      <c r="D25" s="5" t="n">
        <v>-90503</v>
      </c>
    </row>
    <row r="26" spans="1:4">
      <c r="A26" s="4" t="s">
        <v>99</v>
      </c>
      <c r="B26" s="5" t="n">
        <v>37</v>
      </c>
      <c r="C26" s="5" t="n">
        <v>905</v>
      </c>
      <c r="D26" s="5" t="n">
        <v>-5416</v>
      </c>
    </row>
    <row r="27" spans="1:4">
      <c r="A27" s="4" t="s">
        <v>105</v>
      </c>
      <c r="D27" s="5" t="n">
        <v>19</v>
      </c>
    </row>
    <row r="28" spans="1:4">
      <c r="A28" s="4" t="s">
        <v>106</v>
      </c>
      <c r="B28" s="5" t="n">
        <v>-19950</v>
      </c>
      <c r="C28" s="5" t="n">
        <v>-230833</v>
      </c>
      <c r="D28" s="5" t="n">
        <v>-95977</v>
      </c>
    </row>
    <row r="29" spans="1:4">
      <c r="A29" s="4" t="s">
        <v>107</v>
      </c>
      <c r="B29" s="5" t="n">
        <v>-15409</v>
      </c>
      <c r="C29" s="5" t="n">
        <v>-237393</v>
      </c>
      <c r="D29" s="5" t="n">
        <v>21975</v>
      </c>
    </row>
    <row r="30" spans="1:4">
      <c r="A30" s="4" t="s">
        <v>108</v>
      </c>
      <c r="B30" s="5" t="n">
        <v>-194852</v>
      </c>
      <c r="C30" s="5" t="n">
        <v>1699659</v>
      </c>
      <c r="D30" s="5" t="n">
        <v>953483</v>
      </c>
    </row>
    <row r="31" spans="1:4">
      <c r="A31" s="3" t="s">
        <v>109</v>
      </c>
    </row>
    <row r="32" spans="1:4">
      <c r="A32" s="4" t="s">
        <v>110</v>
      </c>
      <c r="B32" s="5" t="n">
        <v>-207239</v>
      </c>
      <c r="C32" s="5" t="n">
        <v>1802756</v>
      </c>
      <c r="D32" s="5" t="n">
        <v>906713</v>
      </c>
    </row>
    <row r="33" spans="1:4">
      <c r="A33" s="4" t="s">
        <v>77</v>
      </c>
      <c r="B33" s="5" t="n">
        <v>27796</v>
      </c>
      <c r="C33" s="5" t="n">
        <v>134296</v>
      </c>
      <c r="D33" s="5" t="n">
        <v>24795</v>
      </c>
    </row>
    <row r="34" spans="1:4">
      <c r="A34" s="4" t="s">
        <v>96</v>
      </c>
      <c r="B34" s="5" t="n">
        <v>-179443</v>
      </c>
      <c r="C34" s="5" t="n">
        <v>1937052</v>
      </c>
      <c r="D34" s="5" t="n">
        <v>931508</v>
      </c>
    </row>
    <row r="35" spans="1:4">
      <c r="A35" s="3" t="s">
        <v>111</v>
      </c>
    </row>
    <row r="36" spans="1:4">
      <c r="A36" s="4" t="s">
        <v>110</v>
      </c>
      <c r="B36" s="5" t="n">
        <v>-215386</v>
      </c>
      <c r="C36" s="5" t="n">
        <v>1596394</v>
      </c>
      <c r="D36" s="5" t="n">
        <v>941953</v>
      </c>
    </row>
    <row r="37" spans="1:4">
      <c r="A37" s="4" t="s">
        <v>77</v>
      </c>
      <c r="B37" s="5" t="n">
        <v>20534</v>
      </c>
      <c r="C37" s="5" t="n">
        <v>103265</v>
      </c>
      <c r="D37" s="5" t="n">
        <v>11530</v>
      </c>
    </row>
    <row r="38" spans="1:4">
      <c r="A38" s="4" t="s">
        <v>108</v>
      </c>
      <c r="B38" s="6" t="n">
        <v>-194852</v>
      </c>
      <c r="C38" s="6" t="n">
        <v>1699659</v>
      </c>
      <c r="D38" s="6" t="n">
        <v>953483</v>
      </c>
    </row>
    <row r="39" spans="1:4">
      <c r="A39" s="3" t="s">
        <v>112</v>
      </c>
    </row>
    <row r="40" spans="1:4">
      <c r="A40" s="4" t="s">
        <v>113</v>
      </c>
      <c r="B40" s="6" t="n">
        <v>-579</v>
      </c>
      <c r="C40" s="6" t="n">
        <v>5038</v>
      </c>
      <c r="D40" s="6" t="n">
        <v>2534</v>
      </c>
    </row>
    <row r="41" spans="1:4">
      <c r="A41" s="4" t="s">
        <v>114</v>
      </c>
      <c r="B41" s="6" t="n">
        <v>-579</v>
      </c>
      <c r="C41" s="6" t="n">
        <v>5038</v>
      </c>
      <c r="D41" s="6" t="n">
        <v>25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31</v>
      </c>
    </row>
    <row r="3" spans="1:2">
      <c r="A3" s="3" t="s">
        <v>19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31</v>
      </c>
    </row>
    <row r="3" spans="1:2">
      <c r="A3" s="3" t="s">
        <v>19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31</v>
      </c>
    </row>
    <row r="3" spans="1:2">
      <c r="A3" s="3" t="s">
        <v>19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31</v>
      </c>
    </row>
    <row r="3" spans="1:2">
      <c r="A3" s="3" t="s">
        <v>19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31</v>
      </c>
    </row>
    <row r="3" spans="1:2">
      <c r="A3" s="3" t="s">
        <v>195</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1</v>
      </c>
    </row>
    <row r="3" spans="1:2">
      <c r="A3" s="3" t="s">
        <v>195</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31</v>
      </c>
    </row>
    <row r="3" spans="1:2">
      <c r="A3" s="3" t="s">
        <v>195</v>
      </c>
    </row>
    <row r="4" spans="1:2">
      <c r="A4" s="4" t="s">
        <v>254</v>
      </c>
      <c r="B4" s="4" t="s">
        <v>255</v>
      </c>
    </row>
    <row r="5" spans="1:2">
      <c r="A5" s="4" t="s">
        <v>256</v>
      </c>
      <c r="B5" s="4" t="s">
        <v>257</v>
      </c>
    </row>
    <row r="6" spans="1:2">
      <c r="A6" s="4" t="s">
        <v>258</v>
      </c>
      <c r="B6" s="4" t="s">
        <v>259</v>
      </c>
    </row>
    <row r="7" spans="1:2">
      <c r="A7" s="4" t="s">
        <v>34</v>
      </c>
      <c r="B7" s="4" t="s">
        <v>260</v>
      </c>
    </row>
    <row r="8" spans="1:2">
      <c r="A8" s="4" t="s">
        <v>39</v>
      </c>
      <c r="B8" s="4" t="s">
        <v>261</v>
      </c>
    </row>
    <row r="9" spans="1:2">
      <c r="A9" s="4" t="s">
        <v>262</v>
      </c>
      <c r="B9" s="4" t="s">
        <v>263</v>
      </c>
    </row>
    <row r="10" spans="1:2">
      <c r="A10" s="4" t="s">
        <v>210</v>
      </c>
      <c r="B10" s="4" t="s">
        <v>264</v>
      </c>
    </row>
    <row r="11" spans="1:2">
      <c r="A11" s="4" t="s">
        <v>265</v>
      </c>
      <c r="B11" s="4" t="s">
        <v>266</v>
      </c>
    </row>
    <row r="12" spans="1:2">
      <c r="A12" s="4" t="s">
        <v>267</v>
      </c>
      <c r="B12" s="4" t="s">
        <v>268</v>
      </c>
    </row>
    <row r="13" spans="1:2">
      <c r="A13" s="4" t="s">
        <v>212</v>
      </c>
      <c r="B13" s="4" t="s">
        <v>269</v>
      </c>
    </row>
    <row r="14" spans="1:2">
      <c r="A14" s="4" t="s">
        <v>270</v>
      </c>
      <c r="B14" s="4" t="s">
        <v>271</v>
      </c>
    </row>
    <row r="15" spans="1:2">
      <c r="A15" s="4" t="s">
        <v>59</v>
      </c>
      <c r="B15" s="4" t="s">
        <v>272</v>
      </c>
    </row>
    <row r="16" spans="1:2">
      <c r="A16" s="4" t="s">
        <v>251</v>
      </c>
      <c r="B16" s="4" t="s">
        <v>273</v>
      </c>
    </row>
    <row r="17" spans="1:2">
      <c r="A17" s="4" t="s">
        <v>216</v>
      </c>
      <c r="B17" s="4" t="s">
        <v>274</v>
      </c>
    </row>
    <row r="18" spans="1:2">
      <c r="A18" s="4" t="s">
        <v>275</v>
      </c>
      <c r="B18" s="4" t="s">
        <v>276</v>
      </c>
    </row>
    <row r="19" spans="1:2">
      <c r="A19" s="4" t="s">
        <v>277</v>
      </c>
      <c r="B19" s="4" t="s">
        <v>278</v>
      </c>
    </row>
    <row r="20" spans="1:2">
      <c r="A20" s="4" t="s">
        <v>235</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31</v>
      </c>
    </row>
    <row r="3" spans="1:2">
      <c r="A3" s="3" t="s">
        <v>195</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1</v>
      </c>
    </row>
    <row r="3" spans="1:2">
      <c r="A3" s="3" t="s">
        <v>19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31</v>
      </c>
    </row>
    <row r="3" spans="1:2">
      <c r="A3" s="3" t="s">
        <v>195</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13"/>
    <col customWidth="1" max="3" min="3" width="23"/>
    <col customWidth="1" max="4" min="4" width="23"/>
    <col customWidth="1" max="5" min="5" width="27"/>
    <col customWidth="1" max="6" min="6" width="18"/>
    <col customWidth="1" max="7" min="7" width="59"/>
    <col customWidth="1" max="8" min="8" width="35"/>
  </cols>
  <sheetData>
    <row r="1" spans="1:8">
      <c r="A1" s="1" t="s">
        <v>115</v>
      </c>
      <c r="B1" s="2" t="s">
        <v>116</v>
      </c>
      <c r="C1" s="2" t="s">
        <v>117</v>
      </c>
      <c r="D1" s="2" t="s">
        <v>118</v>
      </c>
      <c r="E1" s="2" t="s">
        <v>119</v>
      </c>
      <c r="F1" s="2" t="s">
        <v>120</v>
      </c>
      <c r="G1" s="2" t="s">
        <v>121</v>
      </c>
      <c r="H1" s="2" t="s">
        <v>122</v>
      </c>
    </row>
    <row r="2" spans="1:8">
      <c r="A2" s="4" t="s">
        <v>123</v>
      </c>
      <c r="B2" s="6" t="n">
        <v>12704956</v>
      </c>
      <c r="C2" s="6" t="n">
        <v>1789079</v>
      </c>
      <c r="D2" s="6" t="n">
        <v>2251113</v>
      </c>
      <c r="E2" s="6" t="n">
        <v>8158526</v>
      </c>
      <c r="F2" s="6" t="n">
        <v>-5766</v>
      </c>
      <c r="G2" s="6" t="n">
        <v>12192952</v>
      </c>
      <c r="H2" s="6" t="n">
        <v>512004</v>
      </c>
    </row>
    <row r="3" spans="1:8">
      <c r="A3" s="3" t="s">
        <v>108</v>
      </c>
    </row>
    <row r="4" spans="1:8">
      <c r="A4" s="4" t="s">
        <v>96</v>
      </c>
      <c r="B4" s="5" t="n">
        <v>931508</v>
      </c>
      <c r="E4" s="5" t="n">
        <v>906713</v>
      </c>
      <c r="G4" s="5" t="n">
        <v>906713</v>
      </c>
      <c r="H4" s="5" t="n">
        <v>24795</v>
      </c>
    </row>
    <row r="5" spans="1:8">
      <c r="A5" s="3" t="s">
        <v>124</v>
      </c>
    </row>
    <row r="6" spans="1:8">
      <c r="A6" s="4" t="s">
        <v>124</v>
      </c>
      <c r="B6" s="5" t="n">
        <v>21975</v>
      </c>
      <c r="E6" s="5" t="n">
        <v>117952</v>
      </c>
      <c r="F6" s="5" t="n">
        <v>-82712</v>
      </c>
      <c r="G6" s="5" t="n">
        <v>35240</v>
      </c>
      <c r="H6" s="5" t="n">
        <v>-13265</v>
      </c>
    </row>
    <row r="7" spans="1:8">
      <c r="A7" s="4" t="s">
        <v>108</v>
      </c>
      <c r="B7" s="5" t="n">
        <v>953483</v>
      </c>
      <c r="E7" s="5" t="n">
        <v>1024665</v>
      </c>
      <c r="F7" s="5" t="n">
        <v>-82712</v>
      </c>
      <c r="G7" s="5" t="n">
        <v>941953</v>
      </c>
      <c r="H7" s="5" t="n">
        <v>11530</v>
      </c>
    </row>
    <row r="8" spans="1:8">
      <c r="A8" s="4" t="s">
        <v>125</v>
      </c>
      <c r="B8" s="5" t="n">
        <v>-178908</v>
      </c>
      <c r="E8" s="5" t="n">
        <v>-178908</v>
      </c>
      <c r="G8" s="5" t="n">
        <v>-178908</v>
      </c>
    </row>
    <row r="9" spans="1:8">
      <c r="A9" s="4" t="s">
        <v>126</v>
      </c>
      <c r="B9" s="5" t="n">
        <v>-17143</v>
      </c>
      <c r="H9" s="5" t="n">
        <v>-17143</v>
      </c>
    </row>
    <row r="10" spans="1:8">
      <c r="A10" s="4" t="s">
        <v>127</v>
      </c>
      <c r="B10" s="5" t="n">
        <v>13462388</v>
      </c>
      <c r="C10" s="5" t="n">
        <v>1789079</v>
      </c>
      <c r="D10" s="5" t="n">
        <v>2251113</v>
      </c>
      <c r="E10" s="5" t="n">
        <v>9004283</v>
      </c>
      <c r="F10" s="5" t="n">
        <v>-88478</v>
      </c>
      <c r="G10" s="5" t="n">
        <v>12955997</v>
      </c>
      <c r="H10" s="5" t="n">
        <v>506391</v>
      </c>
    </row>
    <row r="11" spans="1:8">
      <c r="A11" s="3" t="s">
        <v>108</v>
      </c>
    </row>
    <row r="12" spans="1:8">
      <c r="A12" s="4" t="s">
        <v>96</v>
      </c>
      <c r="B12" s="5" t="n">
        <v>1937052</v>
      </c>
      <c r="E12" s="5" t="n">
        <v>1802756</v>
      </c>
      <c r="G12" s="5" t="n">
        <v>1802756</v>
      </c>
      <c r="H12" s="5" t="n">
        <v>134296</v>
      </c>
    </row>
    <row r="13" spans="1:8">
      <c r="A13" s="3" t="s">
        <v>124</v>
      </c>
    </row>
    <row r="14" spans="1:8">
      <c r="A14" s="4" t="s">
        <v>124</v>
      </c>
      <c r="B14" s="5" t="n">
        <v>-237393</v>
      </c>
      <c r="E14" s="5" t="n">
        <v>-6560</v>
      </c>
      <c r="F14" s="5" t="n">
        <v>-199802</v>
      </c>
      <c r="G14" s="5" t="n">
        <v>-206362</v>
      </c>
      <c r="H14" s="5" t="n">
        <v>-31031</v>
      </c>
    </row>
    <row r="15" spans="1:8">
      <c r="A15" s="4" t="s">
        <v>108</v>
      </c>
      <c r="B15" s="5" t="n">
        <v>1699659</v>
      </c>
      <c r="E15" s="5" t="n">
        <v>1796196</v>
      </c>
      <c r="F15" s="5" t="n">
        <v>-199802</v>
      </c>
      <c r="G15" s="5" t="n">
        <v>1596394</v>
      </c>
      <c r="H15" s="5" t="n">
        <v>103265</v>
      </c>
    </row>
    <row r="16" spans="1:8">
      <c r="A16" s="4" t="s">
        <v>125</v>
      </c>
      <c r="B16" s="5" t="n">
        <v>-178908</v>
      </c>
      <c r="E16" s="5" t="n">
        <v>-178908</v>
      </c>
      <c r="G16" s="5" t="n">
        <v>-178908</v>
      </c>
    </row>
    <row r="17" spans="1:8">
      <c r="A17" s="4" t="s">
        <v>128</v>
      </c>
      <c r="B17" s="5" t="n">
        <v>-5929</v>
      </c>
      <c r="H17" s="5" t="n">
        <v>-5929</v>
      </c>
    </row>
    <row r="18" spans="1:8">
      <c r="A18" s="4" t="s">
        <v>126</v>
      </c>
      <c r="B18" s="5" t="n">
        <v>4300</v>
      </c>
      <c r="H18" s="5" t="n">
        <v>4300</v>
      </c>
    </row>
    <row r="19" spans="1:8">
      <c r="A19" s="4" t="s">
        <v>129</v>
      </c>
      <c r="B19" s="5" t="n">
        <v>14981510</v>
      </c>
      <c r="C19" s="5" t="n">
        <v>1789079</v>
      </c>
      <c r="D19" s="5" t="n">
        <v>2251113</v>
      </c>
      <c r="E19" s="5" t="n">
        <v>10621571</v>
      </c>
      <c r="F19" s="5" t="n">
        <v>-288280</v>
      </c>
      <c r="G19" s="5" t="n">
        <v>14373483</v>
      </c>
      <c r="H19" s="5" t="n">
        <v>608027</v>
      </c>
    </row>
    <row r="20" spans="1:8">
      <c r="A20" s="3" t="s">
        <v>108</v>
      </c>
    </row>
    <row r="21" spans="1:8">
      <c r="A21" s="4" t="s">
        <v>96</v>
      </c>
      <c r="B21" s="5" t="n">
        <v>-179443</v>
      </c>
      <c r="E21" s="5" t="n">
        <v>-207239</v>
      </c>
      <c r="G21" s="5" t="n">
        <v>-207239</v>
      </c>
      <c r="H21" s="5" t="n">
        <v>27796</v>
      </c>
    </row>
    <row r="22" spans="1:8">
      <c r="A22" s="3" t="s">
        <v>124</v>
      </c>
    </row>
    <row r="23" spans="1:8">
      <c r="A23" s="4" t="s">
        <v>124</v>
      </c>
      <c r="B23" s="5" t="n">
        <v>-15409</v>
      </c>
      <c r="E23" s="5" t="n">
        <v>4541</v>
      </c>
      <c r="F23" s="5" t="n">
        <v>-12688</v>
      </c>
      <c r="G23" s="5" t="n">
        <v>-8147</v>
      </c>
      <c r="H23" s="5" t="n">
        <v>-7262</v>
      </c>
    </row>
    <row r="24" spans="1:8">
      <c r="A24" s="4" t="s">
        <v>108</v>
      </c>
      <c r="B24" s="5" t="n">
        <v>-194852</v>
      </c>
      <c r="E24" s="5" t="n">
        <v>-202698</v>
      </c>
      <c r="F24" s="5" t="n">
        <v>-12688</v>
      </c>
      <c r="G24" s="5" t="n">
        <v>-215386</v>
      </c>
      <c r="H24" s="5" t="n">
        <v>20534</v>
      </c>
    </row>
    <row r="25" spans="1:8">
      <c r="A25" s="4" t="s">
        <v>125</v>
      </c>
      <c r="B25" s="5" t="n">
        <v>-178908</v>
      </c>
      <c r="E25" s="5" t="n">
        <v>-178908</v>
      </c>
      <c r="G25" s="5" t="n">
        <v>-178908</v>
      </c>
    </row>
    <row r="26" spans="1:8">
      <c r="A26" s="4" t="s">
        <v>128</v>
      </c>
      <c r="B26" s="5" t="n">
        <v>-53107</v>
      </c>
      <c r="H26" s="5" t="n">
        <v>-53107</v>
      </c>
    </row>
    <row r="27" spans="1:8">
      <c r="A27" s="4" t="s">
        <v>126</v>
      </c>
      <c r="B27" s="5" t="n">
        <v>331603</v>
      </c>
      <c r="H27" s="5" t="n">
        <v>331603</v>
      </c>
    </row>
    <row r="28" spans="1:8">
      <c r="A28" s="4" t="s">
        <v>130</v>
      </c>
      <c r="B28" s="6" t="n">
        <v>14886246</v>
      </c>
      <c r="C28" s="6" t="n">
        <v>1789079</v>
      </c>
      <c r="D28" s="6" t="n">
        <v>2251113</v>
      </c>
      <c r="E28" s="6" t="n">
        <v>10239965</v>
      </c>
      <c r="F28" s="6" t="n">
        <v>-300968</v>
      </c>
      <c r="G28" s="6" t="n">
        <v>13979189</v>
      </c>
      <c r="H28" s="6" t="n">
        <v>907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1</v>
      </c>
    </row>
    <row r="3" spans="1:2">
      <c r="A3" s="3" t="s">
        <v>19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31</v>
      </c>
    </row>
    <row r="3" spans="1:2">
      <c r="A3" s="3" t="s">
        <v>195</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1</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1</v>
      </c>
    </row>
    <row r="3" spans="1:2">
      <c r="A3" s="3" t="s">
        <v>323</v>
      </c>
    </row>
    <row r="4" spans="1:2">
      <c r="A4" s="4" t="s">
        <v>324</v>
      </c>
      <c r="B4" s="4" t="s">
        <v>325</v>
      </c>
    </row>
    <row r="5" spans="1:2">
      <c r="A5" s="4" t="s">
        <v>326</v>
      </c>
      <c r="B5" s="4" t="s">
        <v>327</v>
      </c>
    </row>
    <row r="6" spans="1:2">
      <c r="A6" s="4" t="s">
        <v>328</v>
      </c>
    </row>
    <row r="7" spans="1:2">
      <c r="A7" s="3" t="s">
        <v>323</v>
      </c>
    </row>
    <row r="8" spans="1:2">
      <c r="A8" s="4" t="s">
        <v>329</v>
      </c>
      <c r="B8" s="4" t="s">
        <v>330</v>
      </c>
    </row>
    <row r="9" spans="1:2">
      <c r="A9" s="4" t="s">
        <v>331</v>
      </c>
    </row>
    <row r="10" spans="1:2">
      <c r="A10" s="3" t="s">
        <v>323</v>
      </c>
    </row>
    <row r="11" spans="1:2">
      <c r="A11" s="4" t="s">
        <v>332</v>
      </c>
      <c r="B11" s="4" t="s">
        <v>333</v>
      </c>
    </row>
    <row r="12" spans="1:2">
      <c r="A12" s="4" t="s">
        <v>334</v>
      </c>
    </row>
    <row r="13" spans="1:2">
      <c r="A13" s="3" t="s">
        <v>323</v>
      </c>
    </row>
    <row r="14" spans="1:2">
      <c r="A14" s="4" t="s">
        <v>329</v>
      </c>
      <c r="B1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31</v>
      </c>
    </row>
    <row r="3" spans="1:2">
      <c r="A3" s="3" t="s">
        <v>19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31</v>
      </c>
    </row>
    <row r="3" spans="1:2">
      <c r="A3" s="3" t="s">
        <v>19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31</v>
      </c>
    </row>
    <row r="3" spans="1:2">
      <c r="A3" s="3" t="s">
        <v>323</v>
      </c>
    </row>
    <row r="4" spans="1:2">
      <c r="A4" s="4" t="s">
        <v>347</v>
      </c>
      <c r="B4" s="4" t="s">
        <v>348</v>
      </c>
    </row>
    <row r="5" spans="1:2">
      <c r="A5" s="4" t="s">
        <v>349</v>
      </c>
    </row>
    <row r="6" spans="1:2">
      <c r="A6" s="3" t="s">
        <v>323</v>
      </c>
    </row>
    <row r="7" spans="1:2">
      <c r="A7" s="4" t="s">
        <v>350</v>
      </c>
      <c r="B7" s="4" t="s">
        <v>351</v>
      </c>
    </row>
    <row r="8" spans="1:2">
      <c r="A8" s="4" t="s">
        <v>352</v>
      </c>
    </row>
    <row r="9" spans="1:2">
      <c r="A9" s="3" t="s">
        <v>323</v>
      </c>
    </row>
    <row r="10" spans="1:2">
      <c r="A10" s="4" t="s">
        <v>350</v>
      </c>
      <c r="B10"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1</v>
      </c>
    </row>
    <row r="3" spans="1:2">
      <c r="A3" s="3" t="s">
        <v>32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row>
    <row r="11" spans="1:2">
      <c r="A11" s="3" t="s">
        <v>323</v>
      </c>
    </row>
    <row r="12" spans="1:2">
      <c r="A12" s="4" t="s">
        <v>355</v>
      </c>
      <c r="B12" s="4" t="s">
        <v>368</v>
      </c>
    </row>
    <row r="13" spans="1:2">
      <c r="A13" s="4" t="s">
        <v>369</v>
      </c>
    </row>
    <row r="14" spans="1:2">
      <c r="A14" s="3" t="s">
        <v>323</v>
      </c>
    </row>
    <row r="15" spans="1:2">
      <c r="A15" s="4" t="s">
        <v>355</v>
      </c>
      <c r="B15"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31</v>
      </c>
    </row>
    <row r="3" spans="1:2">
      <c r="A3" s="3" t="s">
        <v>195</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31</v>
      </c>
    </row>
    <row r="3" spans="1:2">
      <c r="A3" s="3" t="s">
        <v>195</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1</v>
      </c>
      <c r="C2" s="2" t="s">
        <v>32</v>
      </c>
      <c r="D2" s="2" t="s">
        <v>81</v>
      </c>
    </row>
    <row r="3" spans="1:4">
      <c r="A3" s="3" t="s">
        <v>132</v>
      </c>
    </row>
    <row r="4" spans="1:4">
      <c r="A4" s="4" t="s">
        <v>96</v>
      </c>
      <c r="B4" s="6" t="n">
        <v>-179443</v>
      </c>
      <c r="C4" s="6" t="n">
        <v>1937052</v>
      </c>
      <c r="D4" s="6" t="n">
        <v>931508</v>
      </c>
    </row>
    <row r="5" spans="1:4">
      <c r="A5" s="3" t="s">
        <v>133</v>
      </c>
    </row>
    <row r="6" spans="1:4">
      <c r="A6" s="4" t="s">
        <v>95</v>
      </c>
      <c r="B6" s="5" t="n">
        <v>88077</v>
      </c>
      <c r="C6" s="5" t="n">
        <v>395580</v>
      </c>
      <c r="D6" s="5" t="n">
        <v>384725</v>
      </c>
    </row>
    <row r="7" spans="1:4">
      <c r="A7" s="4" t="s">
        <v>134</v>
      </c>
      <c r="B7" s="5" t="n">
        <v>3123659</v>
      </c>
      <c r="C7" s="5" t="n">
        <v>2791883</v>
      </c>
      <c r="D7" s="5" t="n">
        <v>2643445</v>
      </c>
    </row>
    <row r="8" spans="1:4">
      <c r="A8" s="4" t="s">
        <v>135</v>
      </c>
      <c r="B8" s="5" t="n">
        <v>430906</v>
      </c>
      <c r="C8" s="5" t="n">
        <v>422693</v>
      </c>
      <c r="D8" s="5" t="n">
        <v>378126</v>
      </c>
    </row>
    <row r="9" spans="1:4">
      <c r="A9" s="4" t="s">
        <v>136</v>
      </c>
      <c r="B9" s="5" t="n">
        <v>-84643</v>
      </c>
      <c r="C9" s="5" t="n">
        <v>-187558</v>
      </c>
      <c r="D9" s="5" t="n">
        <v>-250508</v>
      </c>
    </row>
    <row r="10" spans="1:4">
      <c r="A10" s="4" t="s">
        <v>137</v>
      </c>
      <c r="B10" s="5" t="n">
        <v>138452</v>
      </c>
      <c r="C10" s="5" t="n">
        <v>174919</v>
      </c>
      <c r="D10" s="5" t="n">
        <v>161897</v>
      </c>
    </row>
    <row r="11" spans="1:4">
      <c r="A11" s="4" t="s">
        <v>138</v>
      </c>
      <c r="B11" s="5" t="n">
        <v>179880</v>
      </c>
      <c r="C11" s="5" t="n">
        <v>198241</v>
      </c>
      <c r="D11" s="5" t="n">
        <v>220962</v>
      </c>
    </row>
    <row r="12" spans="1:4">
      <c r="A12" s="4" t="s">
        <v>139</v>
      </c>
      <c r="B12" s="5" t="n">
        <v>-6620</v>
      </c>
      <c r="C12" s="5" t="n">
        <v>-101227</v>
      </c>
      <c r="D12" s="5" t="n">
        <v>-14637</v>
      </c>
    </row>
    <row r="13" spans="1:4">
      <c r="A13" s="4" t="s">
        <v>140</v>
      </c>
      <c r="B13" s="5" t="n">
        <v>15048</v>
      </c>
      <c r="C13" s="5" t="n">
        <v>20030</v>
      </c>
      <c r="D13" s="5" t="n">
        <v>7466</v>
      </c>
    </row>
    <row r="14" spans="1:4">
      <c r="A14" s="4" t="s">
        <v>141</v>
      </c>
      <c r="B14" s="5" t="n">
        <v>43601</v>
      </c>
      <c r="D14" s="5" t="n">
        <v>1610</v>
      </c>
    </row>
    <row r="15" spans="1:4">
      <c r="A15" s="4" t="s">
        <v>142</v>
      </c>
      <c r="B15" s="5" t="n">
        <v>313180</v>
      </c>
      <c r="C15" s="5" t="n">
        <v>206127</v>
      </c>
      <c r="D15" s="5" t="n">
        <v>204123</v>
      </c>
    </row>
    <row r="16" spans="1:4">
      <c r="A16" s="4" t="s">
        <v>143</v>
      </c>
      <c r="B16" s="5" t="n">
        <v>-1155</v>
      </c>
      <c r="C16" s="5" t="n">
        <v>144</v>
      </c>
      <c r="D16" s="5" t="n">
        <v>-19</v>
      </c>
    </row>
    <row r="17" spans="1:4">
      <c r="A17" s="4" t="s">
        <v>144</v>
      </c>
      <c r="B17" s="5" t="n">
        <v>-239</v>
      </c>
      <c r="C17" s="5" t="n">
        <v>-308</v>
      </c>
    </row>
    <row r="18" spans="1:4">
      <c r="A18" s="4" t="s">
        <v>145</v>
      </c>
      <c r="C18" s="5" t="n">
        <v>30</v>
      </c>
      <c r="D18" s="5" t="n">
        <v>75</v>
      </c>
    </row>
    <row r="19" spans="1:4">
      <c r="A19" s="4" t="s">
        <v>146</v>
      </c>
      <c r="B19" s="5" t="n">
        <v>82</v>
      </c>
      <c r="C19" s="5" t="n">
        <v>1809</v>
      </c>
      <c r="D19" s="5" t="n">
        <v>138</v>
      </c>
    </row>
    <row r="20" spans="1:4">
      <c r="A20" s="4" t="s">
        <v>147</v>
      </c>
      <c r="B20" s="5" t="n">
        <v>-348</v>
      </c>
      <c r="C20" s="5" t="n">
        <v>-35</v>
      </c>
    </row>
    <row r="21" spans="1:4">
      <c r="A21" s="4" t="s">
        <v>148</v>
      </c>
      <c r="B21" s="5" t="n">
        <v>234928</v>
      </c>
      <c r="C21" s="5" t="n">
        <v>251131</v>
      </c>
      <c r="D21" s="5" t="n">
        <v>166691</v>
      </c>
    </row>
    <row r="22" spans="1:4">
      <c r="A22" s="4" t="s">
        <v>91</v>
      </c>
      <c r="B22" s="5" t="n">
        <v>-101313</v>
      </c>
      <c r="C22" s="5" t="n">
        <v>-202591</v>
      </c>
      <c r="D22" s="5" t="n">
        <v>-58748</v>
      </c>
    </row>
    <row r="23" spans="1:4">
      <c r="A23" s="4" t="s">
        <v>92</v>
      </c>
      <c r="B23" s="5" t="n">
        <v>173975</v>
      </c>
      <c r="C23" s="5" t="n">
        <v>142591</v>
      </c>
      <c r="D23" s="5" t="n">
        <v>187931</v>
      </c>
    </row>
    <row r="24" spans="1:4">
      <c r="A24" s="4" t="s">
        <v>149</v>
      </c>
      <c r="B24" s="5" t="n">
        <v>-700</v>
      </c>
      <c r="C24" s="5" t="n">
        <v>-9560</v>
      </c>
      <c r="D24" s="5" t="n">
        <v>-8339</v>
      </c>
    </row>
    <row r="25" spans="1:4">
      <c r="A25" s="4" t="s">
        <v>89</v>
      </c>
      <c r="B25" s="5" t="n">
        <v>-3310</v>
      </c>
      <c r="C25" s="5" t="n">
        <v>-16812</v>
      </c>
      <c r="D25" s="5" t="n">
        <v>-15546</v>
      </c>
    </row>
    <row r="26" spans="1:4">
      <c r="A26" s="4" t="s">
        <v>90</v>
      </c>
      <c r="B26" s="5" t="n">
        <v>593</v>
      </c>
      <c r="C26" s="5" t="n">
        <v>1870</v>
      </c>
      <c r="D26" s="5" t="n">
        <v>15777</v>
      </c>
    </row>
    <row r="27" spans="1:4">
      <c r="A27" s="4" t="s">
        <v>150</v>
      </c>
      <c r="B27" s="5" t="n">
        <v>4364610</v>
      </c>
      <c r="C27" s="5" t="n">
        <v>6026009</v>
      </c>
      <c r="D27" s="5" t="n">
        <v>4956677</v>
      </c>
    </row>
    <row r="28" spans="1:4">
      <c r="A28" s="4" t="s">
        <v>151</v>
      </c>
      <c r="B28" s="5" t="n">
        <v>1306118</v>
      </c>
      <c r="C28" s="5" t="n">
        <v>484448</v>
      </c>
      <c r="D28" s="5" t="n">
        <v>-553756</v>
      </c>
    </row>
    <row r="29" spans="1:4">
      <c r="A29" s="4" t="s">
        <v>152</v>
      </c>
      <c r="B29" s="5" t="n">
        <v>-56870</v>
      </c>
      <c r="C29" s="5" t="n">
        <v>-3004</v>
      </c>
      <c r="D29" s="5" t="n">
        <v>62981</v>
      </c>
    </row>
    <row r="30" spans="1:4">
      <c r="A30" s="4" t="s">
        <v>39</v>
      </c>
      <c r="B30" s="5" t="n">
        <v>-763081</v>
      </c>
      <c r="C30" s="5" t="n">
        <v>-262106</v>
      </c>
      <c r="D30" s="5" t="n">
        <v>-98435</v>
      </c>
    </row>
    <row r="31" spans="1:4">
      <c r="A31" s="4" t="s">
        <v>42</v>
      </c>
      <c r="B31" s="5" t="n">
        <v>-249968</v>
      </c>
      <c r="C31" s="5" t="n">
        <v>180844</v>
      </c>
      <c r="D31" s="5" t="n">
        <v>126616</v>
      </c>
    </row>
    <row r="32" spans="1:4">
      <c r="A32" s="4" t="s">
        <v>50</v>
      </c>
      <c r="B32" s="5" t="n">
        <v>-61164</v>
      </c>
      <c r="C32" s="5" t="n">
        <v>-119002</v>
      </c>
      <c r="D32" s="5" t="n">
        <v>-126256</v>
      </c>
    </row>
    <row r="33" spans="1:4">
      <c r="A33" s="4" t="s">
        <v>54</v>
      </c>
      <c r="B33" s="5" t="n">
        <v>267358</v>
      </c>
      <c r="C33" s="5" t="n">
        <v>113590</v>
      </c>
      <c r="D33" s="5" t="n">
        <v>-114977</v>
      </c>
    </row>
    <row r="34" spans="1:4">
      <c r="A34" s="4" t="s">
        <v>56</v>
      </c>
      <c r="B34" s="5" t="n">
        <v>-111053</v>
      </c>
      <c r="C34" s="5" t="n">
        <v>106930</v>
      </c>
      <c r="D34" s="5" t="n">
        <v>66930</v>
      </c>
    </row>
    <row r="35" spans="1:4">
      <c r="A35" s="4" t="s">
        <v>57</v>
      </c>
      <c r="B35" s="5" t="n">
        <v>-194394</v>
      </c>
      <c r="C35" s="5" t="n">
        <v>181509</v>
      </c>
      <c r="D35" s="5" t="n">
        <v>-16431</v>
      </c>
    </row>
    <row r="36" spans="1:4">
      <c r="A36" s="4" t="s">
        <v>59</v>
      </c>
      <c r="B36" s="5" t="n">
        <v>-217984</v>
      </c>
      <c r="C36" s="5" t="n">
        <v>-210973</v>
      </c>
      <c r="D36" s="5" t="n">
        <v>-160462</v>
      </c>
    </row>
    <row r="37" spans="1:4">
      <c r="A37" s="4" t="s">
        <v>61</v>
      </c>
      <c r="B37" s="5" t="n">
        <v>78849</v>
      </c>
      <c r="C37" s="5" t="n">
        <v>-585</v>
      </c>
      <c r="D37" s="5" t="n">
        <v>17272</v>
      </c>
    </row>
    <row r="38" spans="1:4">
      <c r="A38" s="4" t="s">
        <v>65</v>
      </c>
      <c r="B38" s="5" t="n">
        <v>-224335</v>
      </c>
      <c r="C38" s="5" t="n">
        <v>-261966</v>
      </c>
      <c r="D38" s="5" t="n">
        <v>-276459</v>
      </c>
    </row>
    <row r="39" spans="1:4">
      <c r="A39" s="4" t="s">
        <v>66</v>
      </c>
      <c r="B39" s="5" t="n">
        <v>948276</v>
      </c>
      <c r="C39" s="5" t="n">
        <v>1020470</v>
      </c>
    </row>
    <row r="40" spans="1:4">
      <c r="A40" s="4" t="s">
        <v>68</v>
      </c>
      <c r="B40" s="5" t="n">
        <v>24510</v>
      </c>
      <c r="C40" s="5" t="n">
        <v>5974</v>
      </c>
      <c r="D40" s="5" t="n">
        <v>21641</v>
      </c>
    </row>
    <row r="41" spans="1:4">
      <c r="A41" s="4" t="s">
        <v>153</v>
      </c>
      <c r="B41" s="5" t="n">
        <v>5110872</v>
      </c>
      <c r="C41" s="5" t="n">
        <v>7262138</v>
      </c>
      <c r="D41" s="5" t="n">
        <v>3905341</v>
      </c>
    </row>
    <row r="42" spans="1:4">
      <c r="A42" s="4" t="s">
        <v>154</v>
      </c>
      <c r="B42" s="5" t="n">
        <v>-486549</v>
      </c>
      <c r="C42" s="5" t="n">
        <v>-416794</v>
      </c>
      <c r="D42" s="5" t="n">
        <v>-187816</v>
      </c>
    </row>
    <row r="43" spans="1:4">
      <c r="A43" s="4" t="s">
        <v>155</v>
      </c>
      <c r="B43" s="5" t="n">
        <v>71819</v>
      </c>
      <c r="C43" s="5" t="n">
        <v>55340</v>
      </c>
      <c r="D43" s="5" t="n">
        <v>48911</v>
      </c>
    </row>
    <row r="44" spans="1:4">
      <c r="A44" s="4" t="s">
        <v>156</v>
      </c>
      <c r="B44" s="5" t="n">
        <v>-212019</v>
      </c>
      <c r="C44" s="5" t="n">
        <v>-136483</v>
      </c>
      <c r="D44" s="5" t="n">
        <v>-125530</v>
      </c>
    </row>
    <row r="45" spans="1:4">
      <c r="A45" s="4" t="s">
        <v>157</v>
      </c>
      <c r="B45" s="5" t="n">
        <v>4484123</v>
      </c>
      <c r="C45" s="5" t="n">
        <v>6764201</v>
      </c>
      <c r="D45" s="5" t="n">
        <v>3640906</v>
      </c>
    </row>
    <row r="46" spans="1:4">
      <c r="A46" s="3" t="s">
        <v>158</v>
      </c>
    </row>
    <row r="47" spans="1:4">
      <c r="A47" s="4" t="s">
        <v>159</v>
      </c>
      <c r="B47" s="5" t="n">
        <v>5272</v>
      </c>
      <c r="C47" s="5" t="n">
        <v>8639</v>
      </c>
      <c r="D47" s="5" t="n">
        <v>59820</v>
      </c>
    </row>
    <row r="48" spans="1:4">
      <c r="A48" s="4" t="s">
        <v>160</v>
      </c>
      <c r="B48" s="5" t="n">
        <v>1454561</v>
      </c>
      <c r="C48" s="5" t="n">
        <v>2206148</v>
      </c>
      <c r="D48" s="5" t="n">
        <v>3293398</v>
      </c>
    </row>
    <row r="49" spans="1:4">
      <c r="A49" s="4" t="s">
        <v>161</v>
      </c>
      <c r="B49" s="5" t="n">
        <v>-775239</v>
      </c>
      <c r="C49" s="5" t="n">
        <v>-1803718</v>
      </c>
      <c r="D49" s="5" t="n">
        <v>-2684810</v>
      </c>
    </row>
    <row r="50" spans="1:4">
      <c r="A50" s="4" t="s">
        <v>162</v>
      </c>
      <c r="B50" s="5" t="n">
        <v>-431</v>
      </c>
      <c r="D50" s="5" t="n">
        <v>-1500</v>
      </c>
    </row>
    <row r="51" spans="1:4">
      <c r="A51" s="4" t="s">
        <v>163</v>
      </c>
      <c r="B51" s="5" t="n">
        <v>6</v>
      </c>
    </row>
    <row r="52" spans="1:4">
      <c r="A52" s="4" t="s">
        <v>164</v>
      </c>
      <c r="C52" s="5" t="n">
        <v>-273</v>
      </c>
      <c r="D52" s="5" t="n">
        <v>-859</v>
      </c>
    </row>
    <row r="53" spans="1:4">
      <c r="A53" s="4" t="s">
        <v>165</v>
      </c>
      <c r="C53" s="5" t="n">
        <v>917</v>
      </c>
      <c r="D53" s="5" t="n">
        <v>507</v>
      </c>
    </row>
    <row r="54" spans="1:4">
      <c r="A54" s="4" t="s">
        <v>166</v>
      </c>
      <c r="B54" s="5" t="n">
        <v>-14732</v>
      </c>
      <c r="C54" s="5" t="n">
        <v>-20309</v>
      </c>
    </row>
    <row r="55" spans="1:4">
      <c r="A55" s="4" t="s">
        <v>167</v>
      </c>
      <c r="B55" s="5" t="n">
        <v>4527</v>
      </c>
      <c r="C55" s="5" t="n">
        <v>13128</v>
      </c>
      <c r="D55" s="5" t="n">
        <v>29745</v>
      </c>
    </row>
    <row r="56" spans="1:4">
      <c r="A56" s="4" t="s">
        <v>168</v>
      </c>
      <c r="B56" s="5" t="n">
        <v>-7942210</v>
      </c>
      <c r="C56" s="5" t="n">
        <v>-6592435</v>
      </c>
      <c r="D56" s="5" t="n">
        <v>-3735948</v>
      </c>
    </row>
    <row r="57" spans="1:4">
      <c r="A57" s="4" t="s">
        <v>169</v>
      </c>
      <c r="B57" s="5" t="n">
        <v>142088</v>
      </c>
      <c r="C57" s="5" t="n">
        <v>160252</v>
      </c>
      <c r="D57" s="5" t="n">
        <v>278067</v>
      </c>
    </row>
    <row r="58" spans="1:4">
      <c r="A58" s="4" t="s">
        <v>170</v>
      </c>
      <c r="B58" s="5" t="n">
        <v>-480607</v>
      </c>
      <c r="C58" s="5" t="n">
        <v>-454448</v>
      </c>
      <c r="D58" s="5" t="n">
        <v>-405167</v>
      </c>
    </row>
    <row r="59" spans="1:4">
      <c r="A59" s="4" t="s">
        <v>171</v>
      </c>
      <c r="B59" s="5" t="n">
        <v>960</v>
      </c>
      <c r="C59" s="5" t="n">
        <v>1674</v>
      </c>
      <c r="D59" s="5" t="n">
        <v>261</v>
      </c>
    </row>
    <row r="60" spans="1:4">
      <c r="A60" s="4" t="s">
        <v>172</v>
      </c>
      <c r="B60" s="5" t="n">
        <v>1210</v>
      </c>
      <c r="C60" s="5" t="n">
        <v>1859</v>
      </c>
      <c r="D60" s="5" t="n">
        <v>6393</v>
      </c>
    </row>
    <row r="61" spans="1:4">
      <c r="A61" s="4" t="s">
        <v>173</v>
      </c>
      <c r="B61" s="5" t="n">
        <v>2026</v>
      </c>
      <c r="C61" s="5" t="n">
        <v>2592</v>
      </c>
      <c r="D61" s="5" t="n">
        <v>4008</v>
      </c>
    </row>
    <row r="62" spans="1:4">
      <c r="A62" s="4" t="s">
        <v>174</v>
      </c>
      <c r="B62" s="5" t="n">
        <v>-7700</v>
      </c>
      <c r="D62" s="5" t="n">
        <v>-2132</v>
      </c>
    </row>
    <row r="63" spans="1:4">
      <c r="A63" s="4" t="s">
        <v>175</v>
      </c>
      <c r="B63" s="5" t="n">
        <v>15968</v>
      </c>
      <c r="C63" s="5" t="n">
        <v>1118</v>
      </c>
      <c r="D63" s="5" t="n">
        <v>8202</v>
      </c>
    </row>
    <row r="64" spans="1:4">
      <c r="A64" s="4" t="s">
        <v>176</v>
      </c>
      <c r="B64" s="5" t="n">
        <v>-36580</v>
      </c>
      <c r="C64" s="5" t="n">
        <v>-13930</v>
      </c>
      <c r="D64" s="5" t="n">
        <v>-32498</v>
      </c>
    </row>
    <row r="65" spans="1:4">
      <c r="A65" s="4" t="s">
        <v>177</v>
      </c>
      <c r="B65" s="5" t="n">
        <v>4136</v>
      </c>
      <c r="C65" s="5" t="n">
        <v>4272</v>
      </c>
      <c r="D65" s="5" t="n">
        <v>2436</v>
      </c>
    </row>
    <row r="66" spans="1:4">
      <c r="A66" s="4" t="s">
        <v>178</v>
      </c>
      <c r="B66" s="5" t="n">
        <v>-58794</v>
      </c>
      <c r="C66" s="5" t="n">
        <v>-2648</v>
      </c>
      <c r="D66" s="5" t="n">
        <v>-9105</v>
      </c>
    </row>
    <row r="67" spans="1:4">
      <c r="A67" s="4" t="s">
        <v>179</v>
      </c>
      <c r="B67" s="5" t="n">
        <v>10200</v>
      </c>
      <c r="C67" s="5" t="n">
        <v>6090</v>
      </c>
    </row>
    <row r="68" spans="1:4">
      <c r="A68" s="4" t="s">
        <v>180</v>
      </c>
      <c r="B68" s="5" t="n">
        <v>-7675339</v>
      </c>
      <c r="C68" s="5" t="n">
        <v>-6481072</v>
      </c>
      <c r="D68" s="5" t="n">
        <v>-3189182</v>
      </c>
    </row>
    <row r="69" spans="1:4">
      <c r="A69" s="3" t="s">
        <v>181</v>
      </c>
    </row>
    <row r="70" spans="1:4">
      <c r="A70" s="4" t="s">
        <v>182</v>
      </c>
      <c r="B70" s="5" t="n">
        <v>552164</v>
      </c>
      <c r="D70" s="5" t="n">
        <v>107345</v>
      </c>
    </row>
    <row r="71" spans="1:4">
      <c r="A71" s="4" t="s">
        <v>183</v>
      </c>
      <c r="B71" s="5" t="n">
        <v>-552884</v>
      </c>
      <c r="C71" s="5" t="n">
        <v>-105864</v>
      </c>
    </row>
    <row r="72" spans="1:4">
      <c r="A72" s="4" t="s">
        <v>184</v>
      </c>
      <c r="B72" s="5" t="n">
        <v>828169</v>
      </c>
      <c r="C72" s="5" t="n">
        <v>497959</v>
      </c>
      <c r="D72" s="5" t="n">
        <v>597573</v>
      </c>
    </row>
    <row r="73" spans="1:4">
      <c r="A73" s="4" t="s">
        <v>185</v>
      </c>
      <c r="B73" s="5" t="n">
        <v>3882958</v>
      </c>
      <c r="C73" s="5" t="n">
        <v>1195415</v>
      </c>
      <c r="D73" s="5" t="n">
        <v>1667060</v>
      </c>
    </row>
    <row r="74" spans="1:4">
      <c r="A74" s="4" t="s">
        <v>186</v>
      </c>
      <c r="D74" s="5" t="n">
        <v>-347693</v>
      </c>
    </row>
    <row r="75" spans="1:4">
      <c r="A75" s="4" t="s">
        <v>187</v>
      </c>
      <c r="B75" s="5" t="n">
        <v>-1859098</v>
      </c>
      <c r="C75" s="5" t="n">
        <v>-544731</v>
      </c>
      <c r="D75" s="5" t="n">
        <v>-1520287</v>
      </c>
    </row>
    <row r="76" spans="1:4">
      <c r="A76" s="4" t="s">
        <v>126</v>
      </c>
      <c r="B76" s="5" t="n">
        <v>331603</v>
      </c>
      <c r="C76" s="5" t="n">
        <v>4300</v>
      </c>
    </row>
    <row r="77" spans="1:4">
      <c r="A77" s="4" t="s">
        <v>128</v>
      </c>
      <c r="B77" s="5" t="n">
        <v>-51085</v>
      </c>
      <c r="C77" s="5" t="n">
        <v>-5929</v>
      </c>
      <c r="D77" s="5" t="n">
        <v>-17143</v>
      </c>
    </row>
    <row r="78" spans="1:4">
      <c r="A78" s="4" t="s">
        <v>188</v>
      </c>
      <c r="B78" s="5" t="n">
        <v>-178908</v>
      </c>
      <c r="C78" s="5" t="n">
        <v>-178908</v>
      </c>
      <c r="D78" s="5" t="n">
        <v>-178908</v>
      </c>
    </row>
    <row r="79" spans="1:4">
      <c r="A79" s="4" t="s">
        <v>189</v>
      </c>
      <c r="B79" s="5" t="n">
        <v>2952919</v>
      </c>
      <c r="C79" s="5" t="n">
        <v>862242</v>
      </c>
      <c r="D79" s="5" t="n">
        <v>307947</v>
      </c>
    </row>
    <row r="80" spans="1:4">
      <c r="A80" s="4" t="s">
        <v>190</v>
      </c>
      <c r="B80" s="5" t="n">
        <v>-238297</v>
      </c>
      <c r="C80" s="5" t="n">
        <v>1145371</v>
      </c>
      <c r="D80" s="5" t="n">
        <v>759671</v>
      </c>
    </row>
    <row r="81" spans="1:4">
      <c r="A81" s="4" t="s">
        <v>191</v>
      </c>
      <c r="B81" s="5" t="n">
        <v>2602560</v>
      </c>
      <c r="C81" s="5" t="n">
        <v>1558696</v>
      </c>
      <c r="D81" s="5" t="n">
        <v>751662</v>
      </c>
    </row>
    <row r="82" spans="1:4">
      <c r="A82" s="4" t="s">
        <v>192</v>
      </c>
      <c r="B82" s="5" t="n">
        <v>759</v>
      </c>
      <c r="C82" s="5" t="n">
        <v>-101507</v>
      </c>
      <c r="D82" s="5" t="n">
        <v>47363</v>
      </c>
    </row>
    <row r="83" spans="1:4">
      <c r="A83" s="4" t="s">
        <v>193</v>
      </c>
      <c r="B83" s="6" t="n">
        <v>2365022</v>
      </c>
      <c r="C83" s="6" t="n">
        <v>2602560</v>
      </c>
      <c r="D83" s="6" t="n">
        <v>15586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1</v>
      </c>
    </row>
    <row r="3" spans="1:2">
      <c r="A3" s="3" t="s">
        <v>195</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31</v>
      </c>
    </row>
    <row r="3" spans="1:2">
      <c r="A3" s="3" t="s">
        <v>19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31</v>
      </c>
    </row>
    <row r="3" spans="1:2">
      <c r="A3" s="3" t="s">
        <v>19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31</v>
      </c>
    </row>
    <row r="3" spans="1:2">
      <c r="A3" s="3" t="s">
        <v>195</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31</v>
      </c>
    </row>
    <row r="3" spans="1:2">
      <c r="A3" s="3" t="s">
        <v>195</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31</v>
      </c>
    </row>
    <row r="3" spans="1:2">
      <c r="A3" s="3" t="s">
        <v>195</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31</v>
      </c>
    </row>
    <row r="3" spans="1:2">
      <c r="A3" s="3" t="s">
        <v>19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31</v>
      </c>
    </row>
    <row r="3" spans="1:2">
      <c r="A3" s="3" t="s">
        <v>19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31</v>
      </c>
    </row>
    <row r="3" spans="1:2">
      <c r="A3" s="3" t="s">
        <v>195</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31</v>
      </c>
    </row>
    <row r="3" spans="1:2">
      <c r="A3" s="3" t="s">
        <v>19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1</v>
      </c>
    </row>
    <row r="3" spans="1:2">
      <c r="A3" s="3" t="s">
        <v>195</v>
      </c>
    </row>
    <row r="4" spans="1:2">
      <c r="A4" s="4" t="s">
        <v>424</v>
      </c>
      <c r="B4" s="4" t="s">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1</v>
      </c>
    </row>
    <row r="3" spans="1:2">
      <c r="A3" s="3" t="s">
        <v>323</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row>
    <row r="12" spans="1:2">
      <c r="A12" s="3" t="s">
        <v>323</v>
      </c>
    </row>
    <row r="13" spans="1:2">
      <c r="A13" s="4" t="s">
        <v>442</v>
      </c>
      <c r="B13" s="4" t="s">
        <v>443</v>
      </c>
    </row>
    <row r="14" spans="1:2">
      <c r="A14" s="4" t="s">
        <v>444</v>
      </c>
      <c r="B14" s="4" t="s">
        <v>445</v>
      </c>
    </row>
    <row r="15" spans="1:2">
      <c r="A15" s="4" t="s">
        <v>446</v>
      </c>
    </row>
    <row r="16" spans="1:2">
      <c r="A16" s="3" t="s">
        <v>323</v>
      </c>
    </row>
    <row r="17" spans="1:2">
      <c r="A17" s="4" t="s">
        <v>442</v>
      </c>
      <c r="B17" s="4" t="s">
        <v>447</v>
      </c>
    </row>
    <row r="18" spans="1:2">
      <c r="A18" s="4" t="s">
        <v>444</v>
      </c>
      <c r="B18" s="4"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31</v>
      </c>
    </row>
    <row r="3" spans="1:2">
      <c r="A3" s="3" t="s">
        <v>195</v>
      </c>
    </row>
    <row r="4" spans="1:2">
      <c r="A4" s="4" t="s">
        <v>245</v>
      </c>
      <c r="B4"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1</v>
      </c>
    </row>
    <row r="3" spans="1:2">
      <c r="A3" s="3" t="s">
        <v>19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8</v>
      </c>
      <c r="B1" s="2" t="s">
        <v>1</v>
      </c>
    </row>
    <row r="2" spans="1:2">
      <c r="B2" s="2" t="s">
        <v>31</v>
      </c>
    </row>
    <row r="3" spans="1:2">
      <c r="A3" s="3" t="s">
        <v>195</v>
      </c>
    </row>
    <row r="4" spans="1:2">
      <c r="A4" s="4" t="s">
        <v>459</v>
      </c>
      <c r="B4"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1</v>
      </c>
      <c r="B1" s="2" t="s">
        <v>1</v>
      </c>
    </row>
    <row r="2" spans="1:2">
      <c r="B2" s="2" t="s">
        <v>31</v>
      </c>
    </row>
    <row r="3" spans="1:2">
      <c r="A3" s="3" t="s">
        <v>195</v>
      </c>
    </row>
    <row r="4" spans="1:2">
      <c r="A4" s="4" t="s">
        <v>462</v>
      </c>
      <c r="B4"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31</v>
      </c>
      <c r="C2" s="2" t="s">
        <v>32</v>
      </c>
      <c r="D2" s="2" t="s">
        <v>81</v>
      </c>
    </row>
    <row r="3" spans="1:4">
      <c r="A3" s="3" t="s">
        <v>465</v>
      </c>
    </row>
    <row r="4" spans="1:4">
      <c r="A4" s="4" t="s">
        <v>466</v>
      </c>
      <c r="B4" s="6" t="n">
        <v>178908</v>
      </c>
      <c r="C4" s="6" t="n">
        <v>178908</v>
      </c>
      <c r="D4" s="6" t="n">
        <v>178908</v>
      </c>
    </row>
    <row r="5" spans="1:4">
      <c r="A5" s="4" t="s">
        <v>467</v>
      </c>
    </row>
    <row r="6" spans="1:4">
      <c r="A6" s="3" t="s">
        <v>465</v>
      </c>
    </row>
    <row r="7" spans="1:4">
      <c r="A7" s="4" t="s">
        <v>468</v>
      </c>
      <c r="B7" s="5" t="n">
        <v>357815700</v>
      </c>
    </row>
    <row r="8" spans="1:4">
      <c r="A8" s="4" t="s">
        <v>469</v>
      </c>
    </row>
    <row r="9" spans="1:4">
      <c r="A9" s="3" t="s">
        <v>465</v>
      </c>
    </row>
    <row r="10" spans="1:4">
      <c r="A10" s="4" t="s">
        <v>468</v>
      </c>
      <c r="B10" s="5" t="n">
        <v>20890926</v>
      </c>
    </row>
    <row r="11" spans="1:4">
      <c r="A11" s="4" t="s">
        <v>470</v>
      </c>
    </row>
    <row r="12" spans="1:4">
      <c r="A12" s="3" t="s">
        <v>465</v>
      </c>
    </row>
    <row r="13" spans="1:4">
      <c r="A13" s="4" t="s">
        <v>466</v>
      </c>
      <c r="B13" s="6" t="n">
        <v>90281</v>
      </c>
      <c r="C13" s="6" t="n">
        <v>603493</v>
      </c>
      <c r="D13" s="6" t="n">
        <v>349977</v>
      </c>
    </row>
    <row r="14" spans="1:4">
      <c r="A14" s="4" t="s">
        <v>471</v>
      </c>
    </row>
    <row r="15" spans="1:4">
      <c r="A15" s="3" t="s">
        <v>465</v>
      </c>
    </row>
    <row r="16" spans="1:4">
      <c r="A16" s="4" t="s">
        <v>472</v>
      </c>
      <c r="B16" s="4" t="s">
        <v>473</v>
      </c>
    </row>
    <row r="17" spans="1:4">
      <c r="A17" s="4" t="s">
        <v>474</v>
      </c>
      <c r="B17" s="5" t="n">
        <v>13562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475</v>
      </c>
      <c r="B1" s="2" t="s">
        <v>1</v>
      </c>
    </row>
    <row r="2" spans="1:9">
      <c r="B2" s="2" t="s">
        <v>476</v>
      </c>
      <c r="C2" s="2" t="s">
        <v>477</v>
      </c>
      <c r="D2" s="2" t="s">
        <v>478</v>
      </c>
      <c r="E2" s="2" t="s">
        <v>479</v>
      </c>
      <c r="F2" s="2" t="s">
        <v>480</v>
      </c>
      <c r="G2" s="2" t="s">
        <v>481</v>
      </c>
      <c r="H2" s="2" t="s">
        <v>482</v>
      </c>
      <c r="I2" s="2" t="s">
        <v>483</v>
      </c>
    </row>
    <row r="3" spans="1:9">
      <c r="A3" s="3" t="s">
        <v>484</v>
      </c>
    </row>
    <row r="4" spans="1:9">
      <c r="A4" s="4" t="s">
        <v>485</v>
      </c>
      <c r="B4" s="4" t="s">
        <v>21</v>
      </c>
    </row>
    <row r="5" spans="1:9">
      <c r="A5" s="4" t="s">
        <v>486</v>
      </c>
      <c r="B5" s="6" t="n">
        <v>1789079</v>
      </c>
      <c r="I5" s="6" t="n">
        <v>1789079</v>
      </c>
    </row>
    <row r="6" spans="1:9">
      <c r="A6" s="4" t="s">
        <v>487</v>
      </c>
    </row>
    <row r="7" spans="1:9">
      <c r="A7" s="3" t="s">
        <v>484</v>
      </c>
    </row>
    <row r="8" spans="1:9">
      <c r="A8" s="4" t="s">
        <v>488</v>
      </c>
      <c r="B8" s="4" t="s">
        <v>489</v>
      </c>
    </row>
    <row r="9" spans="1:9">
      <c r="A9" s="4" t="s">
        <v>490</v>
      </c>
      <c r="B9" s="4" t="s">
        <v>491</v>
      </c>
    </row>
    <row r="10" spans="1:9">
      <c r="A10" s="4" t="s">
        <v>485</v>
      </c>
      <c r="B10" s="4" t="s">
        <v>21</v>
      </c>
    </row>
    <row r="11" spans="1:9">
      <c r="A11" s="4" t="s">
        <v>492</v>
      </c>
      <c r="B11" s="4" t="s">
        <v>493</v>
      </c>
    </row>
    <row r="12" spans="1:9">
      <c r="A12" s="4" t="s">
        <v>494</v>
      </c>
      <c r="B12" s="4" t="s">
        <v>495</v>
      </c>
    </row>
    <row r="13" spans="1:9">
      <c r="A13" s="4" t="s">
        <v>496</v>
      </c>
      <c r="D13" s="7" t="n">
        <v>411</v>
      </c>
    </row>
    <row r="14" spans="1:9">
      <c r="A14" s="4" t="s">
        <v>497</v>
      </c>
    </row>
    <row r="15" spans="1:9">
      <c r="A15" s="3" t="s">
        <v>484</v>
      </c>
    </row>
    <row r="16" spans="1:9">
      <c r="A16" s="4" t="s">
        <v>488</v>
      </c>
      <c r="B16" s="4" t="s">
        <v>498</v>
      </c>
    </row>
    <row r="17" spans="1:9">
      <c r="A17" s="4" t="s">
        <v>490</v>
      </c>
      <c r="B17" s="4" t="s">
        <v>491</v>
      </c>
    </row>
    <row r="18" spans="1:9">
      <c r="A18" s="4" t="s">
        <v>485</v>
      </c>
      <c r="B18" s="4" t="s">
        <v>21</v>
      </c>
    </row>
    <row r="19" spans="1:9">
      <c r="A19" s="4" t="s">
        <v>492</v>
      </c>
      <c r="B19" s="4" t="s">
        <v>499</v>
      </c>
    </row>
    <row r="20" spans="1:9">
      <c r="A20" s="4" t="s">
        <v>494</v>
      </c>
      <c r="B20" s="4" t="s">
        <v>495</v>
      </c>
    </row>
    <row r="21" spans="1:9">
      <c r="A21" s="4" t="s">
        <v>500</v>
      </c>
      <c r="F21" s="8" t="n">
        <v>95</v>
      </c>
    </row>
    <row r="22" spans="1:9">
      <c r="A22" s="4" t="s">
        <v>501</v>
      </c>
    </row>
    <row r="23" spans="1:9">
      <c r="A23" s="3" t="s">
        <v>484</v>
      </c>
    </row>
    <row r="24" spans="1:9">
      <c r="A24" s="4" t="s">
        <v>488</v>
      </c>
      <c r="B24" s="4" t="s">
        <v>502</v>
      </c>
    </row>
    <row r="25" spans="1:9">
      <c r="A25" s="4" t="s">
        <v>490</v>
      </c>
      <c r="B25" s="4" t="s">
        <v>491</v>
      </c>
    </row>
    <row r="26" spans="1:9">
      <c r="A26" s="4" t="s">
        <v>485</v>
      </c>
      <c r="B26" s="4" t="s">
        <v>21</v>
      </c>
    </row>
    <row r="27" spans="1:9">
      <c r="A27" s="4" t="s">
        <v>492</v>
      </c>
      <c r="B27" s="4" t="s">
        <v>503</v>
      </c>
    </row>
    <row r="28" spans="1:9">
      <c r="A28" s="4" t="s">
        <v>494</v>
      </c>
      <c r="B28" s="4" t="s">
        <v>495</v>
      </c>
    </row>
    <row r="29" spans="1:9">
      <c r="A29" s="4" t="s">
        <v>504</v>
      </c>
      <c r="E29" s="9" t="n">
        <v>1</v>
      </c>
    </row>
    <row r="30" spans="1:9">
      <c r="A30" s="4" t="s">
        <v>505</v>
      </c>
    </row>
    <row r="31" spans="1:9">
      <c r="A31" s="3" t="s">
        <v>484</v>
      </c>
    </row>
    <row r="32" spans="1:9">
      <c r="A32" s="4" t="s">
        <v>488</v>
      </c>
      <c r="B32" s="4" t="s">
        <v>506</v>
      </c>
    </row>
    <row r="33" spans="1:9">
      <c r="A33" s="4" t="s">
        <v>490</v>
      </c>
      <c r="B33" s="4" t="s">
        <v>491</v>
      </c>
    </row>
    <row r="34" spans="1:9">
      <c r="A34" s="4" t="s">
        <v>485</v>
      </c>
      <c r="B34" s="4" t="s">
        <v>21</v>
      </c>
    </row>
    <row r="35" spans="1:9">
      <c r="A35" s="4" t="s">
        <v>492</v>
      </c>
      <c r="B35" s="4" t="s">
        <v>507</v>
      </c>
    </row>
    <row r="36" spans="1:9">
      <c r="A36" s="4" t="s">
        <v>494</v>
      </c>
      <c r="B36" s="4" t="s">
        <v>508</v>
      </c>
    </row>
    <row r="37" spans="1:9">
      <c r="A37" s="4" t="s">
        <v>496</v>
      </c>
      <c r="H37" s="7" t="n">
        <v>116</v>
      </c>
    </row>
    <row r="38" spans="1:9">
      <c r="A38" s="4" t="s">
        <v>509</v>
      </c>
    </row>
    <row r="39" spans="1:9">
      <c r="A39" s="3" t="s">
        <v>484</v>
      </c>
    </row>
    <row r="40" spans="1:9">
      <c r="A40" s="4" t="s">
        <v>488</v>
      </c>
      <c r="B40" s="4" t="s">
        <v>510</v>
      </c>
    </row>
    <row r="41" spans="1:9">
      <c r="A41" s="4" t="s">
        <v>490</v>
      </c>
      <c r="B41" s="4" t="s">
        <v>491</v>
      </c>
    </row>
    <row r="42" spans="1:9">
      <c r="A42" s="4" t="s">
        <v>485</v>
      </c>
      <c r="B42" s="4" t="s">
        <v>21</v>
      </c>
    </row>
    <row r="43" spans="1:9">
      <c r="A43" s="4" t="s">
        <v>492</v>
      </c>
      <c r="B43" s="4" t="s">
        <v>511</v>
      </c>
    </row>
    <row r="44" spans="1:9">
      <c r="A44" s="4" t="s">
        <v>494</v>
      </c>
      <c r="B44" s="4" t="s">
        <v>512</v>
      </c>
    </row>
    <row r="45" spans="1:9">
      <c r="A45" s="4" t="s">
        <v>500</v>
      </c>
      <c r="C45" s="8" t="n">
        <v>3020</v>
      </c>
    </row>
    <row r="46" spans="1:9">
      <c r="A46" s="4" t="s">
        <v>513</v>
      </c>
    </row>
    <row r="47" spans="1:9">
      <c r="A47" s="3" t="s">
        <v>484</v>
      </c>
    </row>
    <row r="48" spans="1:9">
      <c r="A48" s="4" t="s">
        <v>488</v>
      </c>
      <c r="B48" s="4" t="s">
        <v>514</v>
      </c>
    </row>
    <row r="49" spans="1:9">
      <c r="A49" s="4" t="s">
        <v>490</v>
      </c>
      <c r="B49" s="4" t="s">
        <v>491</v>
      </c>
    </row>
    <row r="50" spans="1:9">
      <c r="A50" s="4" t="s">
        <v>485</v>
      </c>
      <c r="B50" s="4" t="s">
        <v>21</v>
      </c>
    </row>
    <row r="51" spans="1:9">
      <c r="A51" s="4" t="s">
        <v>492</v>
      </c>
      <c r="B51" s="4" t="s">
        <v>515</v>
      </c>
    </row>
    <row r="52" spans="1:9">
      <c r="A52" s="4" t="s">
        <v>494</v>
      </c>
      <c r="B52" s="4" t="s">
        <v>508</v>
      </c>
    </row>
    <row r="53" spans="1:9">
      <c r="A53" s="4" t="s">
        <v>500</v>
      </c>
      <c r="C53" s="5" t="n">
        <v>4</v>
      </c>
    </row>
    <row r="54" spans="1:9">
      <c r="A54" s="4" t="s">
        <v>516</v>
      </c>
    </row>
    <row r="55" spans="1:9">
      <c r="A55" s="3" t="s">
        <v>484</v>
      </c>
    </row>
    <row r="56" spans="1:9">
      <c r="A56" s="4" t="s">
        <v>488</v>
      </c>
      <c r="B56" s="4" t="s">
        <v>517</v>
      </c>
    </row>
    <row r="57" spans="1:9">
      <c r="A57" s="4" t="s">
        <v>490</v>
      </c>
      <c r="B57" s="4" t="s">
        <v>491</v>
      </c>
    </row>
    <row r="58" spans="1:9">
      <c r="A58" s="4" t="s">
        <v>485</v>
      </c>
      <c r="B58" s="4" t="s">
        <v>21</v>
      </c>
    </row>
    <row r="59" spans="1:9">
      <c r="A59" s="4" t="s">
        <v>492</v>
      </c>
      <c r="B59" s="4" t="s">
        <v>518</v>
      </c>
    </row>
    <row r="60" spans="1:9">
      <c r="A60" s="4" t="s">
        <v>494</v>
      </c>
      <c r="B60" s="4" t="s">
        <v>512</v>
      </c>
    </row>
    <row r="61" spans="1:9">
      <c r="A61" s="4" t="s">
        <v>519</v>
      </c>
      <c r="G61" s="10" t="n">
        <v>511</v>
      </c>
    </row>
    <row r="62" spans="1:9">
      <c r="A62" s="4" t="s">
        <v>520</v>
      </c>
    </row>
    <row r="63" spans="1:9">
      <c r="A63" s="3" t="s">
        <v>484</v>
      </c>
    </row>
    <row r="64" spans="1:9">
      <c r="A64" s="4" t="s">
        <v>488</v>
      </c>
      <c r="B64" s="4" t="s">
        <v>521</v>
      </c>
    </row>
    <row r="65" spans="1:9">
      <c r="A65" s="4" t="s">
        <v>490</v>
      </c>
      <c r="B65" s="4" t="s">
        <v>491</v>
      </c>
    </row>
    <row r="66" spans="1:9">
      <c r="A66" s="4" t="s">
        <v>485</v>
      </c>
      <c r="B66" s="4" t="s">
        <v>21</v>
      </c>
    </row>
    <row r="67" spans="1:9">
      <c r="A67" s="4" t="s">
        <v>492</v>
      </c>
      <c r="B67" s="4" t="s">
        <v>522</v>
      </c>
    </row>
    <row r="68" spans="1:9">
      <c r="A68" s="4" t="s">
        <v>494</v>
      </c>
      <c r="B68" s="4" t="s">
        <v>512</v>
      </c>
    </row>
    <row r="69" spans="1:9">
      <c r="A69" s="4" t="s">
        <v>500</v>
      </c>
      <c r="C69" s="5" t="n">
        <v>1655</v>
      </c>
    </row>
    <row r="70" spans="1:9">
      <c r="A70" s="4" t="s">
        <v>523</v>
      </c>
    </row>
    <row r="71" spans="1:9">
      <c r="A71" s="3" t="s">
        <v>484</v>
      </c>
    </row>
    <row r="72" spans="1:9">
      <c r="A72" s="4" t="s">
        <v>488</v>
      </c>
      <c r="B72" s="4" t="s">
        <v>524</v>
      </c>
    </row>
    <row r="73" spans="1:9">
      <c r="A73" s="4" t="s">
        <v>490</v>
      </c>
      <c r="B73" s="4" t="s">
        <v>491</v>
      </c>
    </row>
    <row r="74" spans="1:9">
      <c r="A74" s="4" t="s">
        <v>485</v>
      </c>
      <c r="B74" s="4" t="s">
        <v>21</v>
      </c>
    </row>
    <row r="75" spans="1:9">
      <c r="A75" s="4" t="s">
        <v>492</v>
      </c>
      <c r="B75" s="4" t="s">
        <v>525</v>
      </c>
    </row>
    <row r="76" spans="1:9">
      <c r="A76" s="4" t="s">
        <v>494</v>
      </c>
      <c r="B76" s="4" t="s">
        <v>508</v>
      </c>
    </row>
    <row r="77" spans="1:9">
      <c r="A77" s="4" t="s">
        <v>500</v>
      </c>
      <c r="C77" s="5" t="n">
        <v>4</v>
      </c>
    </row>
    <row r="78" spans="1:9">
      <c r="A78" s="4" t="s">
        <v>526</v>
      </c>
    </row>
    <row r="79" spans="1:9">
      <c r="A79" s="3" t="s">
        <v>484</v>
      </c>
    </row>
    <row r="80" spans="1:9">
      <c r="A80" s="4" t="s">
        <v>488</v>
      </c>
      <c r="B80" s="4" t="s">
        <v>527</v>
      </c>
    </row>
    <row r="81" spans="1:9">
      <c r="A81" s="4" t="s">
        <v>490</v>
      </c>
      <c r="B81" s="4" t="s">
        <v>491</v>
      </c>
    </row>
    <row r="82" spans="1:9">
      <c r="A82" s="4" t="s">
        <v>485</v>
      </c>
      <c r="B82" s="4" t="s">
        <v>21</v>
      </c>
    </row>
    <row r="83" spans="1:9">
      <c r="A83" s="4" t="s">
        <v>492</v>
      </c>
      <c r="B83" s="4" t="s">
        <v>528</v>
      </c>
    </row>
    <row r="84" spans="1:9">
      <c r="A84" s="4" t="s">
        <v>494</v>
      </c>
      <c r="B84" s="4" t="s">
        <v>508</v>
      </c>
    </row>
    <row r="85" spans="1:9">
      <c r="A85" s="4" t="s">
        <v>496</v>
      </c>
      <c r="D85" s="11" t="n">
        <v>1.1</v>
      </c>
    </row>
    <row r="86" spans="1:9">
      <c r="A86" s="4" t="s">
        <v>529</v>
      </c>
    </row>
    <row r="87" spans="1:9">
      <c r="A87" s="3" t="s">
        <v>484</v>
      </c>
    </row>
    <row r="88" spans="1:9">
      <c r="A88" s="4" t="s">
        <v>488</v>
      </c>
      <c r="B88" s="4" t="s">
        <v>530</v>
      </c>
    </row>
    <row r="89" spans="1:9">
      <c r="A89" s="4" t="s">
        <v>490</v>
      </c>
      <c r="B89" s="4" t="s">
        <v>531</v>
      </c>
    </row>
    <row r="90" spans="1:9">
      <c r="A90" s="4" t="s">
        <v>485</v>
      </c>
      <c r="B90" s="4" t="s">
        <v>21</v>
      </c>
    </row>
    <row r="91" spans="1:9">
      <c r="A91" s="4" t="s">
        <v>492</v>
      </c>
      <c r="B91" s="4" t="s">
        <v>532</v>
      </c>
    </row>
    <row r="92" spans="1:9">
      <c r="A92" s="4" t="s">
        <v>494</v>
      </c>
      <c r="B92" s="4" t="s">
        <v>533</v>
      </c>
    </row>
    <row r="93" spans="1:9">
      <c r="A93" s="4" t="s">
        <v>500</v>
      </c>
      <c r="C93" s="5" t="n">
        <v>116</v>
      </c>
    </row>
    <row r="94" spans="1:9">
      <c r="A94" s="4" t="s">
        <v>534</v>
      </c>
    </row>
    <row r="95" spans="1:9">
      <c r="A95" s="3" t="s">
        <v>484</v>
      </c>
    </row>
    <row r="96" spans="1:9">
      <c r="A96" s="4" t="s">
        <v>488</v>
      </c>
      <c r="B96" s="4" t="s">
        <v>535</v>
      </c>
    </row>
    <row r="97" spans="1:9">
      <c r="A97" s="4" t="s">
        <v>490</v>
      </c>
      <c r="B97" s="4" t="s">
        <v>491</v>
      </c>
    </row>
    <row r="98" spans="1:9">
      <c r="A98" s="4" t="s">
        <v>485</v>
      </c>
      <c r="B98" s="4" t="s">
        <v>21</v>
      </c>
    </row>
    <row r="99" spans="1:9">
      <c r="A99" s="4" t="s">
        <v>492</v>
      </c>
      <c r="B99" s="4" t="s">
        <v>536</v>
      </c>
    </row>
    <row r="100" spans="1:9">
      <c r="A100" s="4" t="s">
        <v>494</v>
      </c>
      <c r="B100" s="4" t="s">
        <v>512</v>
      </c>
    </row>
    <row r="101" spans="1:9">
      <c r="A101" s="4" t="s">
        <v>500</v>
      </c>
      <c r="C101" s="5" t="n">
        <v>1008</v>
      </c>
    </row>
    <row r="102" spans="1:9">
      <c r="A102" s="4" t="s">
        <v>537</v>
      </c>
    </row>
    <row r="103" spans="1:9">
      <c r="A103" s="3" t="s">
        <v>484</v>
      </c>
    </row>
    <row r="104" spans="1:9">
      <c r="A104" s="4" t="s">
        <v>488</v>
      </c>
      <c r="B104" s="4" t="s">
        <v>538</v>
      </c>
    </row>
    <row r="105" spans="1:9">
      <c r="A105" s="4" t="s">
        <v>490</v>
      </c>
      <c r="B105" s="4" t="s">
        <v>491</v>
      </c>
    </row>
    <row r="106" spans="1:9">
      <c r="A106" s="4" t="s">
        <v>485</v>
      </c>
      <c r="B106" s="4" t="s">
        <v>21</v>
      </c>
    </row>
    <row r="107" spans="1:9">
      <c r="A107" s="4" t="s">
        <v>492</v>
      </c>
      <c r="B107" s="4" t="s">
        <v>539</v>
      </c>
    </row>
    <row r="108" spans="1:9">
      <c r="A108" s="4" t="s">
        <v>494</v>
      </c>
      <c r="B108" s="4" t="s">
        <v>540</v>
      </c>
    </row>
    <row r="109" spans="1:9">
      <c r="A109" s="4" t="s">
        <v>486</v>
      </c>
      <c r="B109" s="6" t="n">
        <v>800</v>
      </c>
    </row>
    <row r="110" spans="1:9">
      <c r="A110" s="4" t="s">
        <v>541</v>
      </c>
    </row>
    <row r="111" spans="1:9">
      <c r="A111" s="3" t="s">
        <v>484</v>
      </c>
    </row>
    <row r="112" spans="1:9">
      <c r="A112" s="4" t="s">
        <v>488</v>
      </c>
      <c r="B112" s="4" t="s">
        <v>542</v>
      </c>
    </row>
    <row r="113" spans="1:9">
      <c r="A113" s="4" t="s">
        <v>490</v>
      </c>
      <c r="B113" s="4" t="s">
        <v>543</v>
      </c>
    </row>
    <row r="114" spans="1:9">
      <c r="A114" s="4" t="s">
        <v>485</v>
      </c>
      <c r="B114" s="4" t="s">
        <v>21</v>
      </c>
    </row>
    <row r="115" spans="1:9">
      <c r="A115" s="4" t="s">
        <v>492</v>
      </c>
      <c r="B115" s="4" t="s">
        <v>544</v>
      </c>
    </row>
    <row r="116" spans="1:9">
      <c r="A116" s="4" t="s">
        <v>494</v>
      </c>
      <c r="B116" s="4" t="s">
        <v>545</v>
      </c>
    </row>
    <row r="117" spans="1:9">
      <c r="A117" s="4" t="s">
        <v>500</v>
      </c>
      <c r="C117" s="5" t="n">
        <v>8232</v>
      </c>
    </row>
    <row r="118" spans="1:9">
      <c r="A118" s="4" t="s">
        <v>546</v>
      </c>
    </row>
    <row r="119" spans="1:9">
      <c r="A119" s="3" t="s">
        <v>484</v>
      </c>
    </row>
    <row r="120" spans="1:9">
      <c r="A120" s="4" t="s">
        <v>488</v>
      </c>
      <c r="B120" s="4" t="s">
        <v>547</v>
      </c>
    </row>
    <row r="121" spans="1:9">
      <c r="A121" s="4" t="s">
        <v>490</v>
      </c>
      <c r="B121" s="4" t="s">
        <v>491</v>
      </c>
    </row>
    <row r="122" spans="1:9">
      <c r="A122" s="4" t="s">
        <v>485</v>
      </c>
      <c r="B122" s="4" t="s">
        <v>21</v>
      </c>
    </row>
    <row r="123" spans="1:9">
      <c r="A123" s="4" t="s">
        <v>492</v>
      </c>
      <c r="B123" s="4" t="s">
        <v>548</v>
      </c>
    </row>
    <row r="124" spans="1:9">
      <c r="A124" s="4" t="s">
        <v>494</v>
      </c>
      <c r="B124" s="4" t="s">
        <v>549</v>
      </c>
    </row>
    <row r="125" spans="1:9">
      <c r="A125" s="4" t="s">
        <v>496</v>
      </c>
      <c r="D125" s="5" t="n">
        <v>9</v>
      </c>
    </row>
    <row r="126" spans="1:9">
      <c r="A126" s="4" t="s">
        <v>550</v>
      </c>
    </row>
    <row r="127" spans="1:9">
      <c r="A127" s="3" t="s">
        <v>484</v>
      </c>
    </row>
    <row r="128" spans="1:9">
      <c r="A128" s="4" t="s">
        <v>488</v>
      </c>
      <c r="B128" s="4" t="s">
        <v>542</v>
      </c>
    </row>
    <row r="129" spans="1:9">
      <c r="A129" s="4" t="s">
        <v>490</v>
      </c>
      <c r="B129" s="4" t="s">
        <v>491</v>
      </c>
    </row>
    <row r="130" spans="1:9">
      <c r="A130" s="4" t="s">
        <v>485</v>
      </c>
      <c r="B130" s="4" t="s">
        <v>21</v>
      </c>
    </row>
    <row r="131" spans="1:9">
      <c r="A131" s="4" t="s">
        <v>492</v>
      </c>
      <c r="B131" s="4" t="s">
        <v>551</v>
      </c>
    </row>
    <row r="132" spans="1:9">
      <c r="A132" s="4" t="s">
        <v>494</v>
      </c>
      <c r="B132" s="4" t="s">
        <v>552</v>
      </c>
    </row>
    <row r="133" spans="1:9">
      <c r="A133" s="4" t="s">
        <v>500</v>
      </c>
      <c r="C133" s="11" t="n">
        <v>1.2</v>
      </c>
    </row>
    <row r="134" spans="1:9">
      <c r="A134" s="4" t="s">
        <v>553</v>
      </c>
    </row>
    <row r="135" spans="1:9">
      <c r="A135" s="3" t="s">
        <v>484</v>
      </c>
    </row>
    <row r="136" spans="1:9">
      <c r="A136" s="4" t="s">
        <v>488</v>
      </c>
      <c r="B136" s="4" t="s">
        <v>554</v>
      </c>
    </row>
    <row r="137" spans="1:9">
      <c r="A137" s="4" t="s">
        <v>490</v>
      </c>
      <c r="B137" s="4" t="s">
        <v>491</v>
      </c>
    </row>
    <row r="138" spans="1:9">
      <c r="A138" s="4" t="s">
        <v>485</v>
      </c>
      <c r="B138" s="4" t="s">
        <v>21</v>
      </c>
    </row>
    <row r="139" spans="1:9">
      <c r="A139" s="4" t="s">
        <v>492</v>
      </c>
      <c r="B139" s="4" t="s">
        <v>555</v>
      </c>
    </row>
    <row r="140" spans="1:9">
      <c r="A140" s="4" t="s">
        <v>494</v>
      </c>
      <c r="B140" s="4" t="s">
        <v>556</v>
      </c>
    </row>
    <row r="141" spans="1:9">
      <c r="A141" s="4" t="s">
        <v>496</v>
      </c>
      <c r="D141" s="5" t="n">
        <v>138</v>
      </c>
    </row>
    <row r="142" spans="1:9">
      <c r="A142" s="4" t="s">
        <v>557</v>
      </c>
    </row>
    <row r="143" spans="1:9">
      <c r="A143" s="3" t="s">
        <v>484</v>
      </c>
    </row>
    <row r="144" spans="1:9">
      <c r="A144" s="4" t="s">
        <v>488</v>
      </c>
      <c r="B144" s="4" t="s">
        <v>558</v>
      </c>
    </row>
    <row r="145" spans="1:9">
      <c r="A145" s="4" t="s">
        <v>490</v>
      </c>
      <c r="B145" s="4" t="s">
        <v>491</v>
      </c>
    </row>
    <row r="146" spans="1:9">
      <c r="A146" s="4" t="s">
        <v>485</v>
      </c>
      <c r="B146" s="4" t="s">
        <v>21</v>
      </c>
    </row>
    <row r="147" spans="1:9">
      <c r="A147" s="4" t="s">
        <v>492</v>
      </c>
      <c r="B147" s="4" t="s">
        <v>559</v>
      </c>
    </row>
    <row r="148" spans="1:9">
      <c r="A148" s="4" t="s">
        <v>494</v>
      </c>
      <c r="B148" s="4" t="s">
        <v>560</v>
      </c>
    </row>
    <row r="149" spans="1:9">
      <c r="A149" s="4" t="s">
        <v>496</v>
      </c>
      <c r="D149" s="5" t="n">
        <v>300</v>
      </c>
    </row>
    <row r="150" spans="1:9">
      <c r="A150" s="4" t="s">
        <v>561</v>
      </c>
    </row>
    <row r="151" spans="1:9">
      <c r="A151" s="3" t="s">
        <v>484</v>
      </c>
    </row>
    <row r="152" spans="1:9">
      <c r="A152" s="4" t="s">
        <v>488</v>
      </c>
      <c r="B152" s="4" t="s">
        <v>562</v>
      </c>
    </row>
    <row r="153" spans="1:9">
      <c r="A153" s="4" t="s">
        <v>490</v>
      </c>
      <c r="B153" s="4" t="s">
        <v>491</v>
      </c>
    </row>
    <row r="154" spans="1:9">
      <c r="A154" s="4" t="s">
        <v>485</v>
      </c>
      <c r="B154" s="4" t="s">
        <v>21</v>
      </c>
    </row>
    <row r="155" spans="1:9">
      <c r="A155" s="4" t="s">
        <v>492</v>
      </c>
      <c r="B155" s="4" t="s">
        <v>563</v>
      </c>
    </row>
    <row r="156" spans="1:9">
      <c r="A156" s="4" t="s">
        <v>494</v>
      </c>
      <c r="B156" s="4" t="s">
        <v>533</v>
      </c>
    </row>
    <row r="157" spans="1:9">
      <c r="A157" s="4" t="s">
        <v>500</v>
      </c>
      <c r="C157" s="5" t="n">
        <v>637</v>
      </c>
    </row>
    <row r="158" spans="1:9">
      <c r="A158" s="4" t="s">
        <v>564</v>
      </c>
    </row>
    <row r="159" spans="1:9">
      <c r="A159" s="3" t="s">
        <v>484</v>
      </c>
    </row>
    <row r="160" spans="1:9">
      <c r="A160" s="4" t="s">
        <v>488</v>
      </c>
      <c r="B160" s="4" t="s">
        <v>565</v>
      </c>
    </row>
    <row r="161" spans="1:9">
      <c r="A161" s="4" t="s">
        <v>490</v>
      </c>
      <c r="B161" s="4" t="s">
        <v>491</v>
      </c>
    </row>
    <row r="162" spans="1:9">
      <c r="A162" s="4" t="s">
        <v>485</v>
      </c>
      <c r="B162" s="4" t="s">
        <v>21</v>
      </c>
    </row>
    <row r="163" spans="1:9">
      <c r="A163" s="4" t="s">
        <v>492</v>
      </c>
      <c r="B163" s="4" t="s">
        <v>566</v>
      </c>
    </row>
    <row r="164" spans="1:9">
      <c r="A164" s="4" t="s">
        <v>494</v>
      </c>
      <c r="B164" s="4" t="s">
        <v>567</v>
      </c>
    </row>
    <row r="165" spans="1:9">
      <c r="A165" s="4" t="s">
        <v>496</v>
      </c>
      <c r="D165" s="7" t="n">
        <v>2</v>
      </c>
    </row>
    <row r="166" spans="1:9">
      <c r="A166" s="4" t="s">
        <v>568</v>
      </c>
    </row>
    <row r="167" spans="1:9">
      <c r="A167" s="3" t="s">
        <v>484</v>
      </c>
    </row>
    <row r="168" spans="1:9">
      <c r="A168" s="4" t="s">
        <v>488</v>
      </c>
      <c r="B168" s="4" t="s">
        <v>542</v>
      </c>
    </row>
    <row r="169" spans="1:9">
      <c r="A169" s="4" t="s">
        <v>490</v>
      </c>
      <c r="B169" s="4" t="s">
        <v>569</v>
      </c>
    </row>
    <row r="170" spans="1:9">
      <c r="A170" s="4" t="s">
        <v>485</v>
      </c>
      <c r="B170" s="4" t="s">
        <v>21</v>
      </c>
    </row>
    <row r="171" spans="1:9">
      <c r="A171" s="4" t="s">
        <v>492</v>
      </c>
      <c r="B171" s="4" t="s">
        <v>570</v>
      </c>
    </row>
    <row r="172" spans="1:9">
      <c r="A172" s="4" t="s">
        <v>494</v>
      </c>
      <c r="B172" s="4" t="s">
        <v>560</v>
      </c>
    </row>
    <row r="173" spans="1:9">
      <c r="A173" s="4" t="s">
        <v>500</v>
      </c>
      <c r="C173" s="8" t="n">
        <v>6517</v>
      </c>
    </row>
    <row r="174" spans="1:9">
      <c r="A174" s="4" t="s">
        <v>571</v>
      </c>
    </row>
    <row r="175" spans="1:9">
      <c r="A175" s="3" t="s">
        <v>484</v>
      </c>
    </row>
    <row r="176" spans="1:9">
      <c r="A176" s="4" t="s">
        <v>488</v>
      </c>
      <c r="B176" s="4" t="s">
        <v>572</v>
      </c>
    </row>
    <row r="177" spans="1:9">
      <c r="A177" s="4" t="s">
        <v>490</v>
      </c>
      <c r="B177" s="4" t="s">
        <v>491</v>
      </c>
    </row>
    <row r="178" spans="1:9">
      <c r="A178" s="4" t="s">
        <v>485</v>
      </c>
      <c r="B178" s="4" t="s">
        <v>21</v>
      </c>
    </row>
    <row r="179" spans="1:9">
      <c r="A179" s="4" t="s">
        <v>494</v>
      </c>
      <c r="B179" s="4" t="s">
        <v>573</v>
      </c>
    </row>
    <row r="180" spans="1:9">
      <c r="A180" s="4" t="s">
        <v>486</v>
      </c>
      <c r="B180" s="6" t="n">
        <v>24501</v>
      </c>
    </row>
  </sheetData>
  <mergeCells count="2">
    <mergeCell ref="A1:A2"/>
    <mergeCell ref="C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76</v>
      </c>
    </row>
    <row r="3" spans="1:2">
      <c r="A3" s="4" t="s">
        <v>557</v>
      </c>
    </row>
    <row r="4" spans="1:2">
      <c r="A4" s="3" t="s">
        <v>484</v>
      </c>
    </row>
    <row r="5" spans="1:2">
      <c r="A5" s="4" t="s">
        <v>575</v>
      </c>
      <c r="B5" s="6" t="n">
        <v>212600</v>
      </c>
    </row>
    <row r="6" spans="1:2">
      <c r="A6" s="4" t="s">
        <v>490</v>
      </c>
      <c r="B6" s="4" t="s">
        <v>491</v>
      </c>
    </row>
    <row r="7" spans="1:2">
      <c r="A7" s="4" t="s">
        <v>564</v>
      </c>
    </row>
    <row r="8" spans="1:2">
      <c r="A8" s="3" t="s">
        <v>484</v>
      </c>
    </row>
    <row r="9" spans="1:2">
      <c r="A9" s="4" t="s">
        <v>490</v>
      </c>
      <c r="B9" s="4" t="s">
        <v>491</v>
      </c>
    </row>
    <row r="10" spans="1:2">
      <c r="A10" s="4" t="s">
        <v>568</v>
      </c>
    </row>
    <row r="11" spans="1:2">
      <c r="A11" s="3" t="s">
        <v>484</v>
      </c>
    </row>
    <row r="12" spans="1:2">
      <c r="A12" s="4" t="s">
        <v>490</v>
      </c>
      <c r="B12" s="4" t="s">
        <v>569</v>
      </c>
    </row>
    <row r="13" spans="1:2">
      <c r="A13" s="4" t="s">
        <v>571</v>
      </c>
    </row>
    <row r="14" spans="1:2">
      <c r="A14" s="3" t="s">
        <v>484</v>
      </c>
    </row>
    <row r="15" spans="1:2">
      <c r="A15" s="4" t="s">
        <v>490</v>
      </c>
      <c r="B15" s="4" t="s">
        <v>491</v>
      </c>
    </row>
    <row r="16" spans="1:2">
      <c r="A16" s="4" t="s">
        <v>576</v>
      </c>
      <c r="B16" s="6" t="n">
        <v>24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578</v>
      </c>
      <c r="C1" s="2" t="s">
        <v>31</v>
      </c>
      <c r="D1" s="2" t="s">
        <v>32</v>
      </c>
    </row>
    <row r="2" spans="1:4">
      <c r="A2" s="3" t="s">
        <v>579</v>
      </c>
    </row>
    <row r="3" spans="1:4">
      <c r="A3" s="4" t="s">
        <v>580</v>
      </c>
      <c r="D3" s="6" t="n">
        <v>0</v>
      </c>
    </row>
    <row r="4" spans="1:4">
      <c r="A4" s="4" t="s">
        <v>581</v>
      </c>
      <c r="C4" s="6" t="n">
        <v>111456</v>
      </c>
    </row>
    <row r="5" spans="1:4">
      <c r="A5" s="4" t="s">
        <v>582</v>
      </c>
    </row>
    <row r="6" spans="1:4">
      <c r="A6" s="3" t="s">
        <v>579</v>
      </c>
    </row>
    <row r="7" spans="1:4">
      <c r="A7" s="4" t="s">
        <v>583</v>
      </c>
      <c r="C7" s="4" t="s">
        <v>584</v>
      </c>
    </row>
    <row r="8" spans="1:4">
      <c r="A8" s="4" t="s">
        <v>585</v>
      </c>
    </row>
    <row r="9" spans="1:4">
      <c r="A9" s="3" t="s">
        <v>579</v>
      </c>
    </row>
    <row r="10" spans="1:4">
      <c r="A10" s="4" t="s">
        <v>586</v>
      </c>
      <c r="B10" s="6" t="n">
        <v>0</v>
      </c>
    </row>
    <row r="11" spans="1:4">
      <c r="A11" s="4" t="s">
        <v>587</v>
      </c>
    </row>
    <row r="12" spans="1:4">
      <c r="A12" s="3" t="s">
        <v>579</v>
      </c>
    </row>
    <row r="13" spans="1:4">
      <c r="A13" s="4" t="s">
        <v>588</v>
      </c>
      <c r="C13" s="4" t="s">
        <v>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1</v>
      </c>
    </row>
    <row r="3" spans="1:2">
      <c r="A3" s="3" t="s">
        <v>195</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31</v>
      </c>
      <c r="C1" s="2" t="s">
        <v>578</v>
      </c>
      <c r="D1" s="2" t="s">
        <v>32</v>
      </c>
      <c r="E1" s="2" t="s">
        <v>81</v>
      </c>
      <c r="F1" s="2" t="s">
        <v>591</v>
      </c>
    </row>
    <row r="2" spans="1:6">
      <c r="A2" s="3" t="s">
        <v>592</v>
      </c>
    </row>
    <row r="3" spans="1:6">
      <c r="A3" s="4" t="s">
        <v>34</v>
      </c>
      <c r="B3" s="6" t="n">
        <v>2365022</v>
      </c>
      <c r="D3" s="6" t="n">
        <v>2602560</v>
      </c>
      <c r="E3" s="6" t="n">
        <v>1558696</v>
      </c>
      <c r="F3" s="6" t="n">
        <v>751662</v>
      </c>
    </row>
    <row r="4" spans="1:6">
      <c r="A4" s="4" t="s">
        <v>593</v>
      </c>
      <c r="B4" s="5" t="n">
        <v>78400</v>
      </c>
      <c r="D4" s="5" t="n">
        <v>758078</v>
      </c>
    </row>
    <row r="5" spans="1:6">
      <c r="A5" s="4" t="s">
        <v>594</v>
      </c>
      <c r="B5" s="6" t="n">
        <v>2829163</v>
      </c>
      <c r="D5" s="6" t="n">
        <v>4325120</v>
      </c>
    </row>
    <row r="6" spans="1:6">
      <c r="A6" s="4" t="s">
        <v>595</v>
      </c>
    </row>
    <row r="7" spans="1:6">
      <c r="A7" s="3" t="s">
        <v>592</v>
      </c>
    </row>
    <row r="8" spans="1:6">
      <c r="A8" s="4" t="s">
        <v>592</v>
      </c>
      <c r="C8" s="6" t="n">
        <v>7946422</v>
      </c>
    </row>
    <row r="9" spans="1:6">
      <c r="A9" s="4" t="s">
        <v>596</v>
      </c>
    </row>
    <row r="10" spans="1:6">
      <c r="A10" s="3" t="s">
        <v>592</v>
      </c>
    </row>
    <row r="11" spans="1:6">
      <c r="A11" s="4" t="s">
        <v>34</v>
      </c>
      <c r="C11" s="5" t="n">
        <v>2602560</v>
      </c>
    </row>
    <row r="12" spans="1:6">
      <c r="A12" s="4" t="s">
        <v>593</v>
      </c>
      <c r="C12" s="5" t="n">
        <v>758089</v>
      </c>
    </row>
    <row r="13" spans="1:6">
      <c r="A13" s="4" t="s">
        <v>594</v>
      </c>
      <c r="C13" s="5" t="n">
        <v>4325120</v>
      </c>
    </row>
    <row r="14" spans="1:6">
      <c r="A14" s="4" t="s">
        <v>597</v>
      </c>
      <c r="C14" s="5" t="n">
        <v>173565</v>
      </c>
    </row>
    <row r="15" spans="1:6">
      <c r="A15" s="4" t="s">
        <v>598</v>
      </c>
      <c r="C15" s="5" t="n">
        <v>79552</v>
      </c>
    </row>
    <row r="16" spans="1:6">
      <c r="A16" s="4" t="s">
        <v>599</v>
      </c>
    </row>
    <row r="17" spans="1:6">
      <c r="A17" s="3" t="s">
        <v>592</v>
      </c>
    </row>
    <row r="18" spans="1:6">
      <c r="A18" s="4" t="s">
        <v>600</v>
      </c>
      <c r="C18" s="5" t="n">
        <v>162</v>
      </c>
    </row>
    <row r="19" spans="1:6">
      <c r="A19" s="4" t="s">
        <v>601</v>
      </c>
      <c r="C19" s="5" t="n">
        <v>4980</v>
      </c>
    </row>
    <row r="20" spans="1:6">
      <c r="A20" s="4" t="s">
        <v>602</v>
      </c>
    </row>
    <row r="21" spans="1:6">
      <c r="A21" s="3" t="s">
        <v>592</v>
      </c>
    </row>
    <row r="22" spans="1:6">
      <c r="A22" s="4" t="s">
        <v>603</v>
      </c>
      <c r="C22" s="5" t="n">
        <v>1552</v>
      </c>
    </row>
    <row r="23" spans="1:6">
      <c r="A23" s="4" t="s">
        <v>604</v>
      </c>
      <c r="C23" s="5" t="n">
        <v>842</v>
      </c>
    </row>
    <row r="24" spans="1:6">
      <c r="A24" s="4" t="s">
        <v>605</v>
      </c>
    </row>
    <row r="25" spans="1:6">
      <c r="A25" s="3" t="s">
        <v>592</v>
      </c>
    </row>
    <row r="26" spans="1:6">
      <c r="A26" s="4" t="s">
        <v>592</v>
      </c>
      <c r="C26" s="5" t="n">
        <v>7946422</v>
      </c>
    </row>
    <row r="27" spans="1:6">
      <c r="A27" s="4" t="s">
        <v>606</v>
      </c>
    </row>
    <row r="28" spans="1:6">
      <c r="A28" s="3" t="s">
        <v>592</v>
      </c>
    </row>
    <row r="29" spans="1:6">
      <c r="A29" s="4" t="s">
        <v>34</v>
      </c>
      <c r="C29" s="5" t="n">
        <v>2602560</v>
      </c>
    </row>
    <row r="30" spans="1:6">
      <c r="A30" s="4" t="s">
        <v>593</v>
      </c>
      <c r="C30" s="5" t="n">
        <v>758089</v>
      </c>
    </row>
    <row r="31" spans="1:6">
      <c r="A31" s="4" t="s">
        <v>594</v>
      </c>
      <c r="C31" s="5" t="n">
        <v>4325120</v>
      </c>
    </row>
    <row r="32" spans="1:6">
      <c r="A32" s="4" t="s">
        <v>597</v>
      </c>
      <c r="C32" s="5" t="n">
        <v>173565</v>
      </c>
    </row>
    <row r="33" spans="1:6">
      <c r="A33" s="4" t="s">
        <v>598</v>
      </c>
      <c r="C33" s="5" t="n">
        <v>79552</v>
      </c>
    </row>
    <row r="34" spans="1:6">
      <c r="A34" s="4" t="s">
        <v>607</v>
      </c>
    </row>
    <row r="35" spans="1:6">
      <c r="A35" s="3" t="s">
        <v>592</v>
      </c>
    </row>
    <row r="36" spans="1:6">
      <c r="A36" s="4" t="s">
        <v>600</v>
      </c>
      <c r="C36" s="5" t="n">
        <v>162</v>
      </c>
    </row>
    <row r="37" spans="1:6">
      <c r="A37" s="4" t="s">
        <v>608</v>
      </c>
    </row>
    <row r="38" spans="1:6">
      <c r="A38" s="3" t="s">
        <v>592</v>
      </c>
    </row>
    <row r="39" spans="1:6">
      <c r="A39" s="4" t="s">
        <v>601</v>
      </c>
      <c r="C39" s="5" t="n">
        <v>4980</v>
      </c>
    </row>
    <row r="40" spans="1:6">
      <c r="A40" s="4" t="s">
        <v>603</v>
      </c>
      <c r="C40" s="5" t="n">
        <v>1552</v>
      </c>
    </row>
    <row r="41" spans="1:6">
      <c r="A41" s="4" t="s">
        <v>604</v>
      </c>
      <c r="C41" s="6" t="n">
        <v>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1</v>
      </c>
      <c r="C1" s="2" t="s">
        <v>32</v>
      </c>
    </row>
    <row r="2" spans="1:3">
      <c r="A2" s="3" t="s">
        <v>610</v>
      </c>
    </row>
    <row r="3" spans="1:3">
      <c r="A3" s="4" t="s">
        <v>42</v>
      </c>
      <c r="B3" s="6" t="n">
        <v>546048</v>
      </c>
      <c r="C3" s="6" t="n">
        <v>241928</v>
      </c>
    </row>
    <row r="4" spans="1:3">
      <c r="A4" s="3" t="s">
        <v>611</v>
      </c>
    </row>
    <row r="5" spans="1:3">
      <c r="A5" s="4" t="s">
        <v>59</v>
      </c>
      <c r="B5" s="5" t="n">
        <v>98254</v>
      </c>
    </row>
    <row r="6" spans="1:3">
      <c r="A6" s="4" t="s">
        <v>612</v>
      </c>
    </row>
    <row r="7" spans="1:3">
      <c r="A7" s="3" t="s">
        <v>610</v>
      </c>
    </row>
    <row r="8" spans="1:3">
      <c r="A8" s="4" t="s">
        <v>42</v>
      </c>
      <c r="B8" s="5" t="n">
        <v>-7489</v>
      </c>
    </row>
    <row r="9" spans="1:3">
      <c r="A9" s="3" t="s">
        <v>611</v>
      </c>
    </row>
    <row r="10" spans="1:3">
      <c r="A10" s="4" t="s">
        <v>59</v>
      </c>
      <c r="B10" s="5" t="n">
        <v>-7489</v>
      </c>
    </row>
    <row r="11" spans="1:3">
      <c r="A11" s="4" t="s">
        <v>613</v>
      </c>
    </row>
    <row r="12" spans="1:3">
      <c r="A12" s="3" t="s">
        <v>610</v>
      </c>
    </row>
    <row r="13" spans="1:3">
      <c r="A13" s="4" t="s">
        <v>42</v>
      </c>
      <c r="B13" s="5" t="n">
        <v>538559</v>
      </c>
    </row>
    <row r="14" spans="1:3">
      <c r="A14" s="3" t="s">
        <v>611</v>
      </c>
    </row>
    <row r="15" spans="1:3">
      <c r="A15" s="4" t="s">
        <v>59</v>
      </c>
      <c r="B15" s="6" t="n">
        <v>907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31</v>
      </c>
    </row>
    <row r="3" spans="1:2">
      <c r="A3" s="4" t="s">
        <v>615</v>
      </c>
    </row>
    <row r="4" spans="1:2">
      <c r="A4" s="3" t="s">
        <v>616</v>
      </c>
    </row>
    <row r="5" spans="1:2">
      <c r="A5" s="4" t="s">
        <v>588</v>
      </c>
      <c r="B5" s="4" t="s">
        <v>617</v>
      </c>
    </row>
    <row r="6" spans="1:2">
      <c r="A6" s="4" t="s">
        <v>618</v>
      </c>
    </row>
    <row r="7" spans="1:2">
      <c r="A7" s="3" t="s">
        <v>616</v>
      </c>
    </row>
    <row r="8" spans="1:2">
      <c r="A8" s="4" t="s">
        <v>588</v>
      </c>
      <c r="B8" s="4" t="s">
        <v>619</v>
      </c>
    </row>
    <row r="9" spans="1:2">
      <c r="A9" s="4" t="s">
        <v>620</v>
      </c>
    </row>
    <row r="10" spans="1:2">
      <c r="A10" s="3" t="s">
        <v>616</v>
      </c>
    </row>
    <row r="11" spans="1:2">
      <c r="A11" s="4" t="s">
        <v>588</v>
      </c>
      <c r="B11" s="4" t="s">
        <v>621</v>
      </c>
    </row>
    <row r="12" spans="1:2">
      <c r="A12" s="4" t="s">
        <v>622</v>
      </c>
    </row>
    <row r="13" spans="1:2">
      <c r="A13" s="3" t="s">
        <v>616</v>
      </c>
    </row>
    <row r="14" spans="1:2">
      <c r="A14" s="4" t="s">
        <v>588</v>
      </c>
      <c r="B14" s="4" t="s">
        <v>623</v>
      </c>
    </row>
    <row r="15" spans="1:2">
      <c r="A15" s="4" t="s">
        <v>624</v>
      </c>
    </row>
    <row r="16" spans="1:2">
      <c r="A16" s="3" t="s">
        <v>616</v>
      </c>
    </row>
    <row r="17" spans="1:2">
      <c r="A17" s="4" t="s">
        <v>588</v>
      </c>
      <c r="B17" s="4" t="s">
        <v>621</v>
      </c>
    </row>
    <row r="18" spans="1:2">
      <c r="A18" s="4" t="s">
        <v>625</v>
      </c>
    </row>
    <row r="19" spans="1:2">
      <c r="A19" s="3" t="s">
        <v>616</v>
      </c>
    </row>
    <row r="20" spans="1:2">
      <c r="A20" s="4" t="s">
        <v>588</v>
      </c>
      <c r="B20" s="4" t="s">
        <v>626</v>
      </c>
    </row>
    <row r="21" spans="1:2">
      <c r="A21" s="4" t="s">
        <v>627</v>
      </c>
    </row>
    <row r="22" spans="1:2">
      <c r="A22" s="3" t="s">
        <v>616</v>
      </c>
    </row>
    <row r="23" spans="1:2">
      <c r="A23" s="4" t="s">
        <v>588</v>
      </c>
      <c r="B23" s="4" t="s">
        <v>621</v>
      </c>
    </row>
    <row r="24" spans="1:2">
      <c r="A24" s="4" t="s">
        <v>628</v>
      </c>
    </row>
    <row r="25" spans="1:2">
      <c r="A25" s="3" t="s">
        <v>616</v>
      </c>
    </row>
    <row r="26" spans="1:2">
      <c r="A26" s="4" t="s">
        <v>588</v>
      </c>
      <c r="B26" s="4" t="s">
        <v>6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0</v>
      </c>
      <c r="B1" s="2" t="s">
        <v>1</v>
      </c>
    </row>
    <row r="2" spans="1:6">
      <c r="B2" s="2" t="s">
        <v>631</v>
      </c>
      <c r="C2" s="2" t="s">
        <v>632</v>
      </c>
      <c r="D2" s="2" t="s">
        <v>31</v>
      </c>
      <c r="E2" s="2" t="s">
        <v>32</v>
      </c>
      <c r="F2" s="2" t="s">
        <v>81</v>
      </c>
    </row>
    <row r="3" spans="1:6">
      <c r="A3" s="3" t="s">
        <v>616</v>
      </c>
    </row>
    <row r="4" spans="1:6">
      <c r="A4" s="4" t="s">
        <v>633</v>
      </c>
      <c r="D4" s="6" t="n">
        <v>3123659</v>
      </c>
      <c r="E4" s="6" t="n">
        <v>2791883</v>
      </c>
      <c r="F4" s="6" t="n">
        <v>2643445</v>
      </c>
    </row>
    <row r="5" spans="1:6">
      <c r="A5" s="4" t="s">
        <v>634</v>
      </c>
    </row>
    <row r="6" spans="1:6">
      <c r="A6" s="3" t="s">
        <v>616</v>
      </c>
    </row>
    <row r="7" spans="1:6">
      <c r="A7" s="4" t="s">
        <v>633</v>
      </c>
      <c r="B7" s="6" t="n">
        <v>52009</v>
      </c>
      <c r="C7" s="6" t="n">
        <v>58364</v>
      </c>
      <c r="D7" s="6" t="n">
        <v>-110373</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3"/>
  </cols>
  <sheetData>
    <row r="1" spans="1:2">
      <c r="A1" s="1" t="s">
        <v>635</v>
      </c>
      <c r="B1" s="2" t="s">
        <v>1</v>
      </c>
    </row>
    <row r="2" spans="1:2">
      <c r="B2" s="2" t="s">
        <v>31</v>
      </c>
    </row>
    <row r="3" spans="1:2">
      <c r="A3" s="4" t="s">
        <v>636</v>
      </c>
    </row>
    <row r="4" spans="1:2">
      <c r="A4" s="3" t="s">
        <v>637</v>
      </c>
    </row>
    <row r="5" spans="1:2">
      <c r="A5" s="4" t="s">
        <v>638</v>
      </c>
      <c r="B5" s="4" t="s">
        <v>623</v>
      </c>
    </row>
    <row r="6" spans="1:2">
      <c r="A6" s="4" t="s">
        <v>639</v>
      </c>
    </row>
    <row r="7" spans="1:2">
      <c r="A7" s="3" t="s">
        <v>637</v>
      </c>
    </row>
    <row r="8" spans="1:2">
      <c r="A8" s="4" t="s">
        <v>638</v>
      </c>
      <c r="B8" s="4" t="s">
        <v>640</v>
      </c>
    </row>
    <row r="9" spans="1:2">
      <c r="A9" s="4" t="s">
        <v>641</v>
      </c>
    </row>
    <row r="10" spans="1:2">
      <c r="A10" s="3" t="s">
        <v>637</v>
      </c>
    </row>
    <row r="11" spans="1:2">
      <c r="A11" s="4" t="s">
        <v>638</v>
      </c>
      <c r="B11" s="4" t="s">
        <v>640</v>
      </c>
    </row>
    <row r="12" spans="1:2">
      <c r="A12" s="4" t="s">
        <v>642</v>
      </c>
    </row>
    <row r="13" spans="1:2">
      <c r="A13" s="3" t="s">
        <v>637</v>
      </c>
    </row>
    <row r="14" spans="1:2">
      <c r="A14" s="4" t="s">
        <v>638</v>
      </c>
      <c r="B14" s="4" t="s">
        <v>621</v>
      </c>
    </row>
    <row r="15" spans="1:2">
      <c r="A15" s="4" t="s">
        <v>643</v>
      </c>
    </row>
    <row r="16" spans="1:2">
      <c r="A16" s="3" t="s">
        <v>637</v>
      </c>
    </row>
    <row r="17" spans="1:2">
      <c r="A17" s="4" t="s">
        <v>638</v>
      </c>
      <c r="B17" s="4" t="s">
        <v>644</v>
      </c>
    </row>
    <row r="18" spans="1:2">
      <c r="A18" s="4" t="s">
        <v>645</v>
      </c>
    </row>
    <row r="19" spans="1:2">
      <c r="A19" s="3" t="s">
        <v>637</v>
      </c>
    </row>
    <row r="20" spans="1:2">
      <c r="A20" s="4" t="s">
        <v>638</v>
      </c>
      <c r="B20" s="4" t="s">
        <v>640</v>
      </c>
    </row>
    <row r="21" spans="1:2">
      <c r="A21" s="4" t="s">
        <v>646</v>
      </c>
    </row>
    <row r="22" spans="1:2">
      <c r="A22" s="3" t="s">
        <v>637</v>
      </c>
    </row>
    <row r="23" spans="1:2">
      <c r="A23" s="4" t="s">
        <v>638</v>
      </c>
      <c r="B23" s="4" t="s">
        <v>640</v>
      </c>
    </row>
    <row r="24" spans="1:2">
      <c r="A24" s="4" t="s">
        <v>647</v>
      </c>
    </row>
    <row r="25" spans="1:2">
      <c r="A25" s="3" t="s">
        <v>637</v>
      </c>
    </row>
    <row r="26" spans="1:2">
      <c r="A26" s="4" t="s">
        <v>638</v>
      </c>
      <c r="B26" s="4" t="s">
        <v>648</v>
      </c>
    </row>
    <row r="27" spans="1:2">
      <c r="A27" s="4" t="s">
        <v>649</v>
      </c>
    </row>
    <row r="28" spans="1:2">
      <c r="A28" s="3" t="s">
        <v>637</v>
      </c>
    </row>
    <row r="29" spans="1:2">
      <c r="A29" s="4" t="s">
        <v>638</v>
      </c>
      <c r="B29" s="4" t="s">
        <v>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31</v>
      </c>
      <c r="C1" s="2" t="s">
        <v>32</v>
      </c>
      <c r="D1" s="2" t="s">
        <v>81</v>
      </c>
      <c r="E1" s="2" t="s">
        <v>591</v>
      </c>
    </row>
    <row r="2" spans="1:5">
      <c r="A2" s="3" t="s">
        <v>610</v>
      </c>
    </row>
    <row r="3" spans="1:5">
      <c r="A3" s="4" t="s">
        <v>652</v>
      </c>
      <c r="B3" s="6" t="n">
        <v>2365022</v>
      </c>
      <c r="C3" s="6" t="n">
        <v>2602560</v>
      </c>
      <c r="D3" s="6" t="n">
        <v>1558696</v>
      </c>
      <c r="E3" s="6" t="n">
        <v>751662</v>
      </c>
    </row>
    <row r="4" spans="1:5">
      <c r="A4" s="4" t="s">
        <v>653</v>
      </c>
      <c r="B4" s="5" t="n">
        <v>4318</v>
      </c>
      <c r="C4" s="5" t="n">
        <v>685238</v>
      </c>
    </row>
    <row r="5" spans="1:5">
      <c r="A5" s="4" t="s">
        <v>654</v>
      </c>
      <c r="B5" s="5" t="n">
        <v>74082</v>
      </c>
      <c r="C5" s="5" t="n">
        <v>72840</v>
      </c>
    </row>
    <row r="6" spans="1:5">
      <c r="A6" s="4" t="s">
        <v>35</v>
      </c>
      <c r="B6" s="5" t="n">
        <v>78400</v>
      </c>
      <c r="C6" s="5" t="n">
        <v>758078</v>
      </c>
    </row>
    <row r="7" spans="1:5">
      <c r="A7" s="3" t="s">
        <v>655</v>
      </c>
    </row>
    <row r="8" spans="1:5">
      <c r="A8" s="4" t="s">
        <v>654</v>
      </c>
      <c r="B8" s="5" t="n">
        <v>11</v>
      </c>
      <c r="C8" s="5" t="n">
        <v>11</v>
      </c>
    </row>
    <row r="9" spans="1:5">
      <c r="A9" s="4" t="s">
        <v>656</v>
      </c>
      <c r="B9" s="6" t="n">
        <v>2443433</v>
      </c>
      <c r="C9" s="6" t="n">
        <v>33606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31</v>
      </c>
      <c r="C1" s="2" t="s">
        <v>32</v>
      </c>
    </row>
    <row r="2" spans="1:3">
      <c r="A2" s="3" t="s">
        <v>658</v>
      </c>
    </row>
    <row r="3" spans="1:3">
      <c r="A3" s="4" t="s">
        <v>36</v>
      </c>
      <c r="B3" s="6" t="n">
        <v>2829163</v>
      </c>
      <c r="C3" s="6" t="n">
        <v>4325120</v>
      </c>
    </row>
    <row r="4" spans="1:3">
      <c r="A4" s="4" t="s">
        <v>659</v>
      </c>
    </row>
    <row r="5" spans="1:3">
      <c r="A5" s="3" t="s">
        <v>658</v>
      </c>
    </row>
    <row r="6" spans="1:3">
      <c r="A6" s="4" t="s">
        <v>36</v>
      </c>
      <c r="B6" s="5" t="n">
        <v>523795</v>
      </c>
      <c r="C6" s="5" t="n">
        <v>1049218</v>
      </c>
    </row>
    <row r="7" spans="1:3">
      <c r="A7" s="4" t="s">
        <v>660</v>
      </c>
    </row>
    <row r="8" spans="1:3">
      <c r="A8" s="3" t="s">
        <v>658</v>
      </c>
    </row>
    <row r="9" spans="1:3">
      <c r="A9" s="4" t="s">
        <v>36</v>
      </c>
      <c r="B9" s="6" t="n">
        <v>2305368</v>
      </c>
      <c r="C9" s="6" t="n">
        <v>32759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31</v>
      </c>
      <c r="C1" s="2" t="s">
        <v>32</v>
      </c>
    </row>
    <row r="2" spans="1:3">
      <c r="A2" s="3" t="s">
        <v>662</v>
      </c>
    </row>
    <row r="3" spans="1:3">
      <c r="A3" s="4" t="s">
        <v>663</v>
      </c>
      <c r="B3" s="6" t="n">
        <v>159238</v>
      </c>
      <c r="C3" s="6" t="n">
        <v>150554</v>
      </c>
    </row>
    <row r="4" spans="1:3">
      <c r="A4" s="4" t="s">
        <v>664</v>
      </c>
      <c r="B4" s="5" t="n">
        <v>10075</v>
      </c>
      <c r="C4" s="5" t="n">
        <v>14273</v>
      </c>
    </row>
    <row r="5" spans="1:3">
      <c r="A5" s="4" t="s">
        <v>37</v>
      </c>
      <c r="B5" s="5" t="n">
        <v>169313</v>
      </c>
      <c r="C5" s="5" t="n">
        <v>164827</v>
      </c>
    </row>
    <row r="6" spans="1:3">
      <c r="A6" s="4" t="s">
        <v>665</v>
      </c>
      <c r="B6" s="5" t="n">
        <v>11448</v>
      </c>
      <c r="C6" s="5" t="n">
        <v>8738</v>
      </c>
    </row>
    <row r="7" spans="1:3">
      <c r="A7" s="4" t="s">
        <v>45</v>
      </c>
      <c r="B7" s="6" t="n">
        <v>180761</v>
      </c>
      <c r="C7" s="6" t="n">
        <v>1735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31</v>
      </c>
      <c r="C1" s="2" t="s">
        <v>32</v>
      </c>
    </row>
    <row r="2" spans="1:3">
      <c r="A2" s="3" t="s">
        <v>658</v>
      </c>
    </row>
    <row r="3" spans="1:3">
      <c r="A3" s="4" t="s">
        <v>37</v>
      </c>
      <c r="B3" s="6" t="n">
        <v>169313</v>
      </c>
      <c r="C3" s="6" t="n">
        <v>164827</v>
      </c>
    </row>
    <row r="4" spans="1:3">
      <c r="A4" s="4" t="s">
        <v>659</v>
      </c>
    </row>
    <row r="5" spans="1:3">
      <c r="A5" s="3" t="s">
        <v>658</v>
      </c>
    </row>
    <row r="6" spans="1:3">
      <c r="A6" s="4" t="s">
        <v>37</v>
      </c>
      <c r="B6" s="6" t="n">
        <v>39092</v>
      </c>
      <c r="C6" s="6" t="n">
        <v>108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31</v>
      </c>
      <c r="C1" s="2" t="s">
        <v>32</v>
      </c>
    </row>
    <row r="2" spans="1:3">
      <c r="A2" s="3" t="s">
        <v>668</v>
      </c>
    </row>
    <row r="3" spans="1:3">
      <c r="A3" s="4" t="s">
        <v>669</v>
      </c>
      <c r="B3" s="6" t="n">
        <v>2829163</v>
      </c>
      <c r="C3" s="6" t="n">
        <v>4325120</v>
      </c>
    </row>
    <row r="4" spans="1:3">
      <c r="A4" s="4" t="s">
        <v>152</v>
      </c>
      <c r="B4" s="5" t="n">
        <v>169313</v>
      </c>
      <c r="C4" s="5" t="n">
        <v>164827</v>
      </c>
    </row>
    <row r="5" spans="1:3">
      <c r="A5" s="4" t="s">
        <v>670</v>
      </c>
    </row>
    <row r="6" spans="1:3">
      <c r="A6" s="3" t="s">
        <v>668</v>
      </c>
    </row>
    <row r="7" spans="1:3">
      <c r="A7" s="4" t="s">
        <v>669</v>
      </c>
      <c r="B7" s="5" t="n">
        <v>2829640</v>
      </c>
      <c r="C7" s="5" t="n">
        <v>4326752</v>
      </c>
    </row>
    <row r="8" spans="1:3">
      <c r="A8" s="4" t="s">
        <v>152</v>
      </c>
      <c r="B8" s="5" t="n">
        <v>182042</v>
      </c>
      <c r="C8" s="5" t="n">
        <v>174876</v>
      </c>
    </row>
    <row r="9" spans="1:3">
      <c r="A9" s="4" t="s">
        <v>671</v>
      </c>
    </row>
    <row r="10" spans="1:3">
      <c r="A10" s="3" t="s">
        <v>668</v>
      </c>
    </row>
    <row r="11" spans="1:3">
      <c r="A11" s="4" t="s">
        <v>669</v>
      </c>
      <c r="B11" s="5" t="n">
        <v>2807598</v>
      </c>
      <c r="C11" s="5" t="n">
        <v>4323465</v>
      </c>
    </row>
    <row r="12" spans="1:3">
      <c r="A12" s="4" t="s">
        <v>152</v>
      </c>
      <c r="B12" s="5" t="n">
        <v>177689</v>
      </c>
      <c r="C12" s="5" t="n">
        <v>173493</v>
      </c>
    </row>
    <row r="13" spans="1:3">
      <c r="A13" s="4" t="s">
        <v>672</v>
      </c>
    </row>
    <row r="14" spans="1:3">
      <c r="A14" s="3" t="s">
        <v>668</v>
      </c>
    </row>
    <row r="15" spans="1:3">
      <c r="A15" s="4" t="s">
        <v>669</v>
      </c>
      <c r="B15" s="5" t="n">
        <v>21558</v>
      </c>
      <c r="C15" s="5" t="n">
        <v>2652</v>
      </c>
    </row>
    <row r="16" spans="1:3">
      <c r="A16" s="4" t="s">
        <v>152</v>
      </c>
      <c r="B16" s="5" t="n">
        <v>3148</v>
      </c>
      <c r="C16" s="5" t="n">
        <v>488</v>
      </c>
    </row>
    <row r="17" spans="1:3">
      <c r="A17" s="4" t="s">
        <v>673</v>
      </c>
    </row>
    <row r="18" spans="1:3">
      <c r="A18" s="3" t="s">
        <v>668</v>
      </c>
    </row>
    <row r="19" spans="1:3">
      <c r="A19" s="4" t="s">
        <v>669</v>
      </c>
      <c r="B19" s="5" t="n">
        <v>454</v>
      </c>
      <c r="C19" s="5" t="n">
        <v>631</v>
      </c>
    </row>
    <row r="20" spans="1:3">
      <c r="A20" s="4" t="s">
        <v>152</v>
      </c>
      <c r="B20" s="5" t="n">
        <v>441</v>
      </c>
      <c r="C20" s="5" t="n">
        <v>65</v>
      </c>
    </row>
    <row r="21" spans="1:3">
      <c r="A21" s="4" t="s">
        <v>674</v>
      </c>
    </row>
    <row r="22" spans="1:3">
      <c r="A22" s="3" t="s">
        <v>668</v>
      </c>
    </row>
    <row r="23" spans="1:3">
      <c r="A23" s="4" t="s">
        <v>669</v>
      </c>
      <c r="B23" s="5" t="n">
        <v>30</v>
      </c>
    </row>
    <row r="24" spans="1:3">
      <c r="A24" s="4" t="s">
        <v>152</v>
      </c>
      <c r="B24" s="5" t="n">
        <v>96</v>
      </c>
      <c r="C24" s="5" t="n">
        <v>208</v>
      </c>
    </row>
    <row r="25" spans="1:3">
      <c r="A25" s="4" t="s">
        <v>675</v>
      </c>
    </row>
    <row r="26" spans="1:3">
      <c r="A26" s="3" t="s">
        <v>668</v>
      </c>
    </row>
    <row r="27" spans="1:3">
      <c r="A27" s="4" t="s">
        <v>669</v>
      </c>
      <c r="C27" s="5" t="n">
        <v>4</v>
      </c>
    </row>
    <row r="28" spans="1:3">
      <c r="A28" s="4" t="s">
        <v>152</v>
      </c>
      <c r="B28" s="5" t="n">
        <v>668</v>
      </c>
      <c r="C28" s="5" t="n">
        <v>622</v>
      </c>
    </row>
    <row r="29" spans="1:3">
      <c r="A29" s="4" t="s">
        <v>676</v>
      </c>
    </row>
    <row r="30" spans="1:3">
      <c r="A30" s="3" t="s">
        <v>668</v>
      </c>
    </row>
    <row r="31" spans="1:3">
      <c r="A31" s="4" t="s">
        <v>669</v>
      </c>
      <c r="B31" s="5" t="n">
        <v>-477</v>
      </c>
      <c r="C31" s="5" t="n">
        <v>-1632</v>
      </c>
    </row>
    <row r="32" spans="1:3">
      <c r="A32" s="4" t="s">
        <v>152</v>
      </c>
      <c r="B32" s="5" t="n">
        <v>-1281</v>
      </c>
      <c r="C32" s="5" t="n">
        <v>-1311</v>
      </c>
    </row>
    <row r="33" spans="1:3">
      <c r="A33" s="4" t="s">
        <v>677</v>
      </c>
    </row>
    <row r="34" spans="1:3">
      <c r="A34" s="3" t="s">
        <v>668</v>
      </c>
    </row>
    <row r="35" spans="1:3">
      <c r="A35" s="4" t="s">
        <v>669</v>
      </c>
      <c r="B35" s="5" t="n">
        <v>-473</v>
      </c>
      <c r="C35" s="5" t="n">
        <v>-1631</v>
      </c>
    </row>
    <row r="36" spans="1:3">
      <c r="A36" s="4" t="s">
        <v>152</v>
      </c>
      <c r="B36" s="5" t="n">
        <v>-816</v>
      </c>
      <c r="C36" s="5" t="n">
        <v>-905</v>
      </c>
    </row>
    <row r="37" spans="1:3">
      <c r="A37" s="4" t="s">
        <v>678</v>
      </c>
    </row>
    <row r="38" spans="1:3">
      <c r="A38" s="3" t="s">
        <v>668</v>
      </c>
    </row>
    <row r="39" spans="1:3">
      <c r="A39" s="4" t="s">
        <v>669</v>
      </c>
      <c r="B39" s="5" t="n">
        <v>-4</v>
      </c>
      <c r="C39" s="5" t="n">
        <v>-1</v>
      </c>
    </row>
    <row r="40" spans="1:3">
      <c r="A40" s="4" t="s">
        <v>152</v>
      </c>
      <c r="B40" s="5" t="n">
        <v>-26</v>
      </c>
      <c r="C40" s="5" t="n">
        <v>-3</v>
      </c>
    </row>
    <row r="41" spans="1:3">
      <c r="A41" s="4" t="s">
        <v>679</v>
      </c>
    </row>
    <row r="42" spans="1:3">
      <c r="A42" s="3" t="s">
        <v>668</v>
      </c>
    </row>
    <row r="43" spans="1:3">
      <c r="A43" s="4" t="s">
        <v>152</v>
      </c>
      <c r="B43" s="5" t="n">
        <v>-4</v>
      </c>
      <c r="C43" s="5" t="n">
        <v>-1</v>
      </c>
    </row>
    <row r="44" spans="1:3">
      <c r="A44" s="4" t="s">
        <v>680</v>
      </c>
    </row>
    <row r="45" spans="1:3">
      <c r="A45" s="3" t="s">
        <v>668</v>
      </c>
    </row>
    <row r="46" spans="1:3">
      <c r="A46" s="4" t="s">
        <v>152</v>
      </c>
      <c r="B46" s="5" t="n">
        <v>-1</v>
      </c>
      <c r="C46" s="5" t="n">
        <v>-2</v>
      </c>
    </row>
    <row r="47" spans="1:3">
      <c r="A47" s="4" t="s">
        <v>681</v>
      </c>
    </row>
    <row r="48" spans="1:3">
      <c r="A48" s="3" t="s">
        <v>668</v>
      </c>
    </row>
    <row r="49" spans="1:3">
      <c r="A49" s="4" t="s">
        <v>152</v>
      </c>
      <c r="B49" s="6" t="n">
        <v>-434</v>
      </c>
      <c r="C49" s="6"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31</v>
      </c>
    </row>
    <row r="3" spans="1:2">
      <c r="A3" s="3" t="s">
        <v>195</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1</v>
      </c>
      <c r="C2" s="2" t="s">
        <v>32</v>
      </c>
      <c r="D2" s="2" t="s">
        <v>81</v>
      </c>
    </row>
    <row r="3" spans="1:4">
      <c r="A3" s="4" t="s">
        <v>683</v>
      </c>
    </row>
    <row r="4" spans="1:4">
      <c r="A4" s="3" t="s">
        <v>668</v>
      </c>
    </row>
    <row r="5" spans="1:4">
      <c r="A5" s="4" t="s">
        <v>684</v>
      </c>
      <c r="B5" s="6" t="n">
        <v>1311</v>
      </c>
      <c r="C5" s="6" t="n">
        <v>1116</v>
      </c>
      <c r="D5" s="6" t="n">
        <v>618</v>
      </c>
    </row>
    <row r="6" spans="1:4">
      <c r="A6" s="4" t="s">
        <v>143</v>
      </c>
      <c r="B6" s="5" t="n">
        <v>-30</v>
      </c>
      <c r="C6" s="5" t="n">
        <v>195</v>
      </c>
      <c r="D6" s="5" t="n">
        <v>498</v>
      </c>
    </row>
    <row r="7" spans="1:4">
      <c r="A7" s="4" t="s">
        <v>685</v>
      </c>
      <c r="B7" s="5" t="n">
        <v>1281</v>
      </c>
      <c r="C7" s="5" t="n">
        <v>1311</v>
      </c>
      <c r="D7" s="5" t="n">
        <v>1116</v>
      </c>
    </row>
    <row r="8" spans="1:4">
      <c r="A8" s="4" t="s">
        <v>686</v>
      </c>
    </row>
    <row r="9" spans="1:4">
      <c r="A9" s="3" t="s">
        <v>668</v>
      </c>
    </row>
    <row r="10" spans="1:4">
      <c r="A10" s="4" t="s">
        <v>684</v>
      </c>
      <c r="B10" s="5" t="n">
        <v>1632</v>
      </c>
      <c r="C10" s="5" t="n">
        <v>1488</v>
      </c>
      <c r="D10" s="5" t="n">
        <v>1507</v>
      </c>
    </row>
    <row r="11" spans="1:4">
      <c r="A11" s="4" t="s">
        <v>143</v>
      </c>
      <c r="B11" s="5" t="n">
        <v>-1155</v>
      </c>
      <c r="C11" s="5" t="n">
        <v>144</v>
      </c>
      <c r="D11" s="5" t="n">
        <v>-19</v>
      </c>
    </row>
    <row r="12" spans="1:4">
      <c r="A12" s="4" t="s">
        <v>685</v>
      </c>
      <c r="B12" s="6" t="n">
        <v>477</v>
      </c>
      <c r="C12" s="6" t="n">
        <v>1632</v>
      </c>
      <c r="D12" s="6" t="n">
        <v>14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31</v>
      </c>
      <c r="C1" s="2" t="s">
        <v>32</v>
      </c>
    </row>
    <row r="2" spans="1:3">
      <c r="A2" s="3" t="s">
        <v>610</v>
      </c>
    </row>
    <row r="3" spans="1:3">
      <c r="A3" s="4" t="s">
        <v>688</v>
      </c>
      <c r="B3" s="6" t="n">
        <v>13259</v>
      </c>
      <c r="C3" s="6" t="n">
        <v>7973</v>
      </c>
    </row>
    <row r="4" spans="1:3">
      <c r="A4" s="4" t="s">
        <v>689</v>
      </c>
      <c r="B4" s="5" t="n">
        <v>89110</v>
      </c>
      <c r="C4" s="5" t="n">
        <v>83626</v>
      </c>
    </row>
    <row r="5" spans="1:3">
      <c r="A5" s="4" t="s">
        <v>690</v>
      </c>
      <c r="B5" s="5" t="n">
        <v>436190</v>
      </c>
      <c r="C5" s="5" t="n">
        <v>148351</v>
      </c>
    </row>
    <row r="6" spans="1:3">
      <c r="A6" s="4" t="s">
        <v>691</v>
      </c>
      <c r="C6" s="5" t="n">
        <v>1978</v>
      </c>
    </row>
    <row r="7" spans="1:3">
      <c r="A7" s="4" t="s">
        <v>692</v>
      </c>
      <c r="B7" s="5" t="n">
        <v>7489</v>
      </c>
    </row>
    <row r="8" spans="1:3">
      <c r="A8" s="4" t="s">
        <v>42</v>
      </c>
      <c r="B8" s="5" t="n">
        <v>546048</v>
      </c>
      <c r="C8" s="5" t="n">
        <v>241928</v>
      </c>
    </row>
    <row r="9" spans="1:3">
      <c r="A9" s="3" t="s">
        <v>655</v>
      </c>
    </row>
    <row r="10" spans="1:3">
      <c r="A10" s="4" t="s">
        <v>693</v>
      </c>
      <c r="B10" s="6" t="n">
        <v>381983</v>
      </c>
      <c r="C10" s="6" t="n">
        <v>3947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1</v>
      </c>
      <c r="C1" s="2" t="s">
        <v>32</v>
      </c>
    </row>
    <row r="2" spans="1:3">
      <c r="A2" s="3" t="s">
        <v>610</v>
      </c>
    </row>
    <row r="3" spans="1:3">
      <c r="A3" s="4" t="s">
        <v>593</v>
      </c>
      <c r="C3" s="6" t="n">
        <v>10480</v>
      </c>
    </row>
    <row r="4" spans="1:3">
      <c r="A4" s="4" t="s">
        <v>695</v>
      </c>
      <c r="B4" s="6" t="n">
        <v>16116</v>
      </c>
      <c r="C4" s="5" t="n">
        <v>16766</v>
      </c>
    </row>
    <row r="5" spans="1:3">
      <c r="A5" s="4" t="s">
        <v>38</v>
      </c>
      <c r="B5" s="5" t="n">
        <v>46301</v>
      </c>
      <c r="C5" s="5" t="n">
        <v>27252</v>
      </c>
    </row>
    <row r="6" spans="1:3">
      <c r="A6" s="3" t="s">
        <v>655</v>
      </c>
    </row>
    <row r="7" spans="1:3">
      <c r="A7" s="4" t="s">
        <v>696</v>
      </c>
      <c r="C7" s="5" t="n">
        <v>1552</v>
      </c>
    </row>
    <row r="8" spans="1:3">
      <c r="A8" s="4" t="s">
        <v>46</v>
      </c>
      <c r="B8" s="5" t="n">
        <v>144214</v>
      </c>
      <c r="C8" s="5" t="n">
        <v>59836</v>
      </c>
    </row>
    <row r="9" spans="1:3">
      <c r="A9" s="4" t="s">
        <v>697</v>
      </c>
    </row>
    <row r="10" spans="1:3">
      <c r="A10" s="3" t="s">
        <v>610</v>
      </c>
    </row>
    <row r="11" spans="1:3">
      <c r="A11" s="4" t="s">
        <v>698</v>
      </c>
      <c r="B11" s="5" t="n">
        <v>13059</v>
      </c>
    </row>
    <row r="12" spans="1:3">
      <c r="A12" s="3" t="s">
        <v>655</v>
      </c>
    </row>
    <row r="13" spans="1:3">
      <c r="A13" s="4" t="s">
        <v>46</v>
      </c>
      <c r="C13" s="5" t="n">
        <v>842</v>
      </c>
    </row>
    <row r="14" spans="1:3">
      <c r="A14" s="4" t="s">
        <v>699</v>
      </c>
    </row>
    <row r="15" spans="1:3">
      <c r="A15" s="3" t="s">
        <v>610</v>
      </c>
    </row>
    <row r="16" spans="1:3">
      <c r="A16" s="4" t="s">
        <v>700</v>
      </c>
      <c r="C16" s="5" t="n">
        <v>6</v>
      </c>
    </row>
    <row r="17" spans="1:3">
      <c r="A17" s="4" t="s">
        <v>701</v>
      </c>
      <c r="B17" s="5" t="n">
        <v>106</v>
      </c>
    </row>
    <row r="18" spans="1:3">
      <c r="A18" s="3" t="s">
        <v>655</v>
      </c>
    </row>
    <row r="19" spans="1:3">
      <c r="A19" s="4" t="s">
        <v>702</v>
      </c>
      <c r="C19" s="5" t="n">
        <v>156</v>
      </c>
    </row>
    <row r="20" spans="1:3">
      <c r="A20" s="4" t="s">
        <v>703</v>
      </c>
    </row>
    <row r="21" spans="1:3">
      <c r="A21" s="3" t="s">
        <v>610</v>
      </c>
    </row>
    <row r="22" spans="1:3">
      <c r="A22" s="4" t="s">
        <v>704</v>
      </c>
      <c r="B22" s="5" t="n">
        <v>17020</v>
      </c>
    </row>
    <row r="23" spans="1:3">
      <c r="A23" s="3" t="s">
        <v>655</v>
      </c>
    </row>
    <row r="24" spans="1:3">
      <c r="A24" s="4" t="s">
        <v>46</v>
      </c>
      <c r="B24" s="5" t="n">
        <v>74103</v>
      </c>
    </row>
    <row r="25" spans="1:3">
      <c r="A25" s="4" t="s">
        <v>705</v>
      </c>
    </row>
    <row r="26" spans="1:3">
      <c r="A26" s="3" t="s">
        <v>610</v>
      </c>
    </row>
    <row r="27" spans="1:3">
      <c r="A27" s="4" t="s">
        <v>704</v>
      </c>
      <c r="B27" s="5" t="n">
        <v>16116</v>
      </c>
    </row>
    <row r="28" spans="1:3">
      <c r="A28" s="4" t="s">
        <v>706</v>
      </c>
    </row>
    <row r="29" spans="1:3">
      <c r="A29" s="3" t="s">
        <v>655</v>
      </c>
    </row>
    <row r="30" spans="1:3">
      <c r="A30" s="4" t="s">
        <v>696</v>
      </c>
      <c r="B30" s="5" t="n">
        <v>13681</v>
      </c>
    </row>
    <row r="31" spans="1:3">
      <c r="A31" s="4" t="s">
        <v>702</v>
      </c>
      <c r="C31" s="5" t="n">
        <v>4980</v>
      </c>
    </row>
    <row r="32" spans="1:3">
      <c r="A32" s="4" t="s">
        <v>707</v>
      </c>
    </row>
    <row r="33" spans="1:3">
      <c r="A33" s="3" t="s">
        <v>655</v>
      </c>
    </row>
    <row r="34" spans="1:3">
      <c r="A34" s="4" t="s">
        <v>696</v>
      </c>
      <c r="B34" s="5" t="n">
        <v>4598</v>
      </c>
    </row>
    <row r="35" spans="1:3">
      <c r="A35" s="4" t="s">
        <v>702</v>
      </c>
      <c r="C35" s="5" t="n">
        <v>729</v>
      </c>
    </row>
    <row r="36" spans="1:3">
      <c r="A36" s="4" t="s">
        <v>708</v>
      </c>
    </row>
    <row r="37" spans="1:3">
      <c r="A37" s="3" t="s">
        <v>655</v>
      </c>
    </row>
    <row r="38" spans="1:3">
      <c r="A38" s="4" t="s">
        <v>696</v>
      </c>
      <c r="B38" s="5" t="n">
        <v>2460</v>
      </c>
    </row>
    <row r="39" spans="1:3">
      <c r="A39" s="4" t="s">
        <v>702</v>
      </c>
      <c r="C39" s="5" t="n">
        <v>1968</v>
      </c>
    </row>
    <row r="40" spans="1:3">
      <c r="A40" s="4" t="s">
        <v>709</v>
      </c>
    </row>
    <row r="41" spans="1:3">
      <c r="A41" s="3" t="s">
        <v>655</v>
      </c>
    </row>
    <row r="42" spans="1:3">
      <c r="A42" s="4" t="s">
        <v>696</v>
      </c>
      <c r="B42" s="5" t="n">
        <v>286</v>
      </c>
    </row>
    <row r="43" spans="1:3">
      <c r="A43" s="4" t="s">
        <v>710</v>
      </c>
    </row>
    <row r="44" spans="1:3">
      <c r="A44" s="3" t="s">
        <v>655</v>
      </c>
    </row>
    <row r="45" spans="1:3">
      <c r="A45" s="4" t="s">
        <v>696</v>
      </c>
      <c r="B45" s="5" t="n">
        <v>6337</v>
      </c>
    </row>
    <row r="46" spans="1:3">
      <c r="A46" s="4" t="s">
        <v>702</v>
      </c>
      <c r="C46" s="5" t="n">
        <v>2283</v>
      </c>
    </row>
    <row r="47" spans="1:3">
      <c r="A47" s="4" t="s">
        <v>711</v>
      </c>
    </row>
    <row r="48" spans="1:3">
      <c r="A48" s="3" t="s">
        <v>655</v>
      </c>
    </row>
    <row r="49" spans="1:3">
      <c r="A49" s="4" t="s">
        <v>696</v>
      </c>
      <c r="B49" s="5" t="n">
        <v>1327</v>
      </c>
    </row>
    <row r="50" spans="1:3">
      <c r="A50" s="4" t="s">
        <v>712</v>
      </c>
    </row>
    <row r="51" spans="1:3">
      <c r="A51" s="3" t="s">
        <v>655</v>
      </c>
    </row>
    <row r="52" spans="1:3">
      <c r="A52" s="4" t="s">
        <v>702</v>
      </c>
      <c r="B52" s="5" t="n">
        <v>55</v>
      </c>
    </row>
    <row r="53" spans="1:3">
      <c r="A53" s="4" t="s">
        <v>713</v>
      </c>
    </row>
    <row r="54" spans="1:3">
      <c r="A54" s="3" t="s">
        <v>655</v>
      </c>
    </row>
    <row r="55" spans="1:3">
      <c r="A55" s="4" t="s">
        <v>46</v>
      </c>
      <c r="B55" s="6" t="n">
        <v>55048</v>
      </c>
    </row>
    <row r="56" spans="1:3">
      <c r="A56" s="4" t="s">
        <v>703</v>
      </c>
    </row>
    <row r="57" spans="1:3">
      <c r="A57" s="3" t="s">
        <v>655</v>
      </c>
    </row>
    <row r="58" spans="1:3">
      <c r="A58" s="4" t="s">
        <v>46</v>
      </c>
      <c r="C58" s="5" t="n">
        <v>19898</v>
      </c>
    </row>
    <row r="59" spans="1:3">
      <c r="A59" s="4" t="s">
        <v>714</v>
      </c>
    </row>
    <row r="60" spans="1:3">
      <c r="A60" s="3" t="s">
        <v>655</v>
      </c>
    </row>
    <row r="61" spans="1:3">
      <c r="A61" s="4" t="s">
        <v>46</v>
      </c>
      <c r="C61" s="6" t="n">
        <v>324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31</v>
      </c>
      <c r="C1" s="2" t="s">
        <v>32</v>
      </c>
    </row>
    <row r="2" spans="1:3">
      <c r="A2" s="4" t="s">
        <v>659</v>
      </c>
    </row>
    <row r="3" spans="1:3">
      <c r="A3" s="3" t="s">
        <v>658</v>
      </c>
    </row>
    <row r="4" spans="1:3">
      <c r="A4" s="4" t="s">
        <v>716</v>
      </c>
      <c r="B4" s="6" t="n">
        <v>2000</v>
      </c>
      <c r="C4" s="6" t="n">
        <v>2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7</v>
      </c>
      <c r="B1" s="2" t="s">
        <v>31</v>
      </c>
      <c r="C1" s="2" t="s">
        <v>32</v>
      </c>
    </row>
    <row r="2" spans="1:3">
      <c r="A2" s="3" t="s">
        <v>718</v>
      </c>
    </row>
    <row r="3" spans="1:3">
      <c r="A3" s="4" t="s">
        <v>719</v>
      </c>
      <c r="B3" s="6" t="n">
        <v>1084297</v>
      </c>
      <c r="C3" s="6" t="n">
        <v>965643</v>
      </c>
    </row>
    <row r="4" spans="1:3">
      <c r="A4" s="4" t="s">
        <v>720</v>
      </c>
      <c r="B4" s="5" t="n">
        <v>856388</v>
      </c>
      <c r="C4" s="5" t="n">
        <v>748592</v>
      </c>
    </row>
    <row r="5" spans="1:3">
      <c r="A5" s="4" t="s">
        <v>721</v>
      </c>
      <c r="B5" s="5" t="n">
        <v>554720</v>
      </c>
      <c r="C5" s="5" t="n">
        <v>344997</v>
      </c>
    </row>
    <row r="6" spans="1:3">
      <c r="A6" s="4" t="s">
        <v>722</v>
      </c>
      <c r="B6" s="5" t="n">
        <v>195798</v>
      </c>
      <c r="C6" s="5" t="n">
        <v>290852</v>
      </c>
    </row>
    <row r="7" spans="1:3">
      <c r="A7" s="4" t="s">
        <v>39</v>
      </c>
      <c r="B7" s="6" t="n">
        <v>2691203</v>
      </c>
      <c r="C7" s="6" t="n">
        <v>23500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31</v>
      </c>
      <c r="C2" s="2" t="s">
        <v>32</v>
      </c>
      <c r="D2" s="2" t="s">
        <v>81</v>
      </c>
    </row>
    <row r="3" spans="1:4">
      <c r="A3" s="3" t="s">
        <v>724</v>
      </c>
    </row>
    <row r="4" spans="1:4">
      <c r="A4" s="4" t="s">
        <v>725</v>
      </c>
      <c r="B4" s="6" t="n">
        <v>21251305</v>
      </c>
      <c r="C4" s="6" t="n">
        <v>22424661</v>
      </c>
      <c r="D4" s="6" t="n">
        <v>22754270</v>
      </c>
    </row>
    <row r="5" spans="1:4">
      <c r="A5" s="4" t="s">
        <v>726</v>
      </c>
      <c r="B5" s="6" t="n">
        <v>313180</v>
      </c>
      <c r="C5" s="6" t="n">
        <v>206127</v>
      </c>
      <c r="D5" s="6" t="n">
        <v>204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727</v>
      </c>
      <c r="B1" s="2" t="s">
        <v>1</v>
      </c>
    </row>
    <row r="2" spans="1:4">
      <c r="B2" s="2" t="s">
        <v>31</v>
      </c>
      <c r="C2" s="2" t="s">
        <v>32</v>
      </c>
      <c r="D2" s="2" t="s">
        <v>81</v>
      </c>
    </row>
    <row r="3" spans="1:4">
      <c r="A3" s="3" t="s">
        <v>728</v>
      </c>
    </row>
    <row r="4" spans="1:4">
      <c r="A4" s="4" t="s">
        <v>485</v>
      </c>
      <c r="B4" s="4" t="s">
        <v>21</v>
      </c>
    </row>
    <row r="5" spans="1:4">
      <c r="A5" s="4" t="s">
        <v>729</v>
      </c>
      <c r="B5" s="6" t="n">
        <v>113989</v>
      </c>
      <c r="C5" s="6" t="n">
        <v>122507</v>
      </c>
      <c r="D5" s="6" t="n">
        <v>172683</v>
      </c>
    </row>
    <row r="6" spans="1:4">
      <c r="A6" s="4" t="s">
        <v>328</v>
      </c>
    </row>
    <row r="7" spans="1:4">
      <c r="A7" s="3" t="s">
        <v>728</v>
      </c>
    </row>
    <row r="8" spans="1:4">
      <c r="A8" s="4" t="s">
        <v>488</v>
      </c>
      <c r="B8" s="4" t="s">
        <v>730</v>
      </c>
    </row>
    <row r="9" spans="1:4">
      <c r="A9" s="4" t="s">
        <v>485</v>
      </c>
      <c r="B9" s="4" t="s">
        <v>21</v>
      </c>
    </row>
    <row r="10" spans="1:4">
      <c r="A10" s="4" t="s">
        <v>492</v>
      </c>
      <c r="B10" s="4" t="s">
        <v>731</v>
      </c>
    </row>
    <row r="11" spans="1:4">
      <c r="A11" s="4" t="s">
        <v>494</v>
      </c>
      <c r="B11" s="4" t="s">
        <v>732</v>
      </c>
    </row>
    <row r="12" spans="1:4">
      <c r="A12" s="4" t="s">
        <v>490</v>
      </c>
      <c r="B12" s="4" t="s">
        <v>733</v>
      </c>
      <c r="C12" s="4" t="s">
        <v>733</v>
      </c>
    </row>
    <row r="13" spans="1:4">
      <c r="A13" s="4" t="s">
        <v>729</v>
      </c>
      <c r="B13" s="6" t="n">
        <v>47823</v>
      </c>
      <c r="C13" s="6" t="n">
        <v>46511</v>
      </c>
      <c r="D13" s="6" t="n">
        <v>52750</v>
      </c>
    </row>
    <row r="14" spans="1:4">
      <c r="A14" s="4" t="s">
        <v>734</v>
      </c>
    </row>
    <row r="15" spans="1:4">
      <c r="A15" s="3" t="s">
        <v>728</v>
      </c>
    </row>
    <row r="16" spans="1:4">
      <c r="A16" s="4" t="s">
        <v>488</v>
      </c>
      <c r="B16" s="4" t="s">
        <v>735</v>
      </c>
    </row>
    <row r="17" spans="1:4">
      <c r="A17" s="4" t="s">
        <v>485</v>
      </c>
      <c r="B17" s="4" t="s">
        <v>21</v>
      </c>
    </row>
    <row r="18" spans="1:4">
      <c r="A18" s="4" t="s">
        <v>492</v>
      </c>
      <c r="B18" s="4" t="s">
        <v>736</v>
      </c>
    </row>
    <row r="19" spans="1:4">
      <c r="A19" s="4" t="s">
        <v>494</v>
      </c>
      <c r="B19" s="4" t="s">
        <v>737</v>
      </c>
    </row>
    <row r="20" spans="1:4">
      <c r="A20" s="4" t="s">
        <v>490</v>
      </c>
      <c r="B20" s="4" t="s">
        <v>738</v>
      </c>
      <c r="C20" s="4" t="s">
        <v>738</v>
      </c>
    </row>
    <row r="21" spans="1:4">
      <c r="A21" s="4" t="s">
        <v>729</v>
      </c>
      <c r="B21" s="6" t="n">
        <v>4166</v>
      </c>
      <c r="C21" s="6" t="n">
        <v>2887</v>
      </c>
    </row>
    <row r="22" spans="1:4">
      <c r="A22" s="4" t="s">
        <v>739</v>
      </c>
    </row>
    <row r="23" spans="1:4">
      <c r="A23" s="3" t="s">
        <v>728</v>
      </c>
    </row>
    <row r="24" spans="1:4">
      <c r="A24" s="4" t="s">
        <v>488</v>
      </c>
      <c r="B24" s="4" t="s">
        <v>740</v>
      </c>
    </row>
    <row r="25" spans="1:4">
      <c r="A25" s="4" t="s">
        <v>485</v>
      </c>
      <c r="B25" s="4" t="s">
        <v>21</v>
      </c>
    </row>
    <row r="26" spans="1:4">
      <c r="A26" s="4" t="s">
        <v>492</v>
      </c>
      <c r="B26" s="4" t="s">
        <v>741</v>
      </c>
    </row>
    <row r="27" spans="1:4">
      <c r="A27" s="4" t="s">
        <v>494</v>
      </c>
      <c r="B27" s="4" t="s">
        <v>742</v>
      </c>
    </row>
    <row r="28" spans="1:4">
      <c r="A28" s="4" t="s">
        <v>490</v>
      </c>
      <c r="B28" s="4" t="s">
        <v>743</v>
      </c>
      <c r="C28" s="4" t="s">
        <v>743</v>
      </c>
    </row>
    <row r="29" spans="1:4">
      <c r="A29" s="4" t="s">
        <v>729</v>
      </c>
      <c r="B29" s="6" t="n">
        <v>4746</v>
      </c>
      <c r="C29" s="6" t="n">
        <v>7270</v>
      </c>
    </row>
    <row r="30" spans="1:4">
      <c r="A30" s="4" t="s">
        <v>744</v>
      </c>
    </row>
    <row r="31" spans="1:4">
      <c r="A31" s="3" t="s">
        <v>728</v>
      </c>
    </row>
    <row r="32" spans="1:4">
      <c r="A32" s="4" t="s">
        <v>488</v>
      </c>
      <c r="B32" s="4" t="s">
        <v>745</v>
      </c>
    </row>
    <row r="33" spans="1:4">
      <c r="A33" s="4" t="s">
        <v>485</v>
      </c>
      <c r="B33" s="4" t="s">
        <v>21</v>
      </c>
    </row>
    <row r="34" spans="1:4">
      <c r="A34" s="4" t="s">
        <v>492</v>
      </c>
      <c r="B34" s="4" t="s">
        <v>746</v>
      </c>
    </row>
    <row r="35" spans="1:4">
      <c r="A35" s="4" t="s">
        <v>494</v>
      </c>
      <c r="B35" s="4" t="s">
        <v>747</v>
      </c>
    </row>
    <row r="36" spans="1:4">
      <c r="A36" s="4" t="s">
        <v>490</v>
      </c>
      <c r="C36" s="4" t="s">
        <v>748</v>
      </c>
    </row>
    <row r="37" spans="1:4">
      <c r="A37" s="4" t="s">
        <v>729</v>
      </c>
      <c r="C37" s="6" t="n">
        <v>5910</v>
      </c>
    </row>
    <row r="38" spans="1:4">
      <c r="A38" s="4" t="s">
        <v>749</v>
      </c>
    </row>
    <row r="39" spans="1:4">
      <c r="A39" s="3" t="s">
        <v>728</v>
      </c>
    </row>
    <row r="40" spans="1:4">
      <c r="A40" s="4" t="s">
        <v>488</v>
      </c>
      <c r="B40" s="4" t="s">
        <v>750</v>
      </c>
    </row>
    <row r="41" spans="1:4">
      <c r="A41" s="4" t="s">
        <v>485</v>
      </c>
      <c r="B41" s="4" t="s">
        <v>21</v>
      </c>
    </row>
    <row r="42" spans="1:4">
      <c r="A42" s="4" t="s">
        <v>492</v>
      </c>
      <c r="B42" s="4" t="s">
        <v>751</v>
      </c>
    </row>
    <row r="43" spans="1:4">
      <c r="A43" s="4" t="s">
        <v>494</v>
      </c>
      <c r="B43" s="4" t="s">
        <v>752</v>
      </c>
    </row>
    <row r="44" spans="1:4">
      <c r="A44" s="4" t="s">
        <v>490</v>
      </c>
      <c r="B44" s="4" t="s">
        <v>753</v>
      </c>
      <c r="C44" s="4" t="s">
        <v>753</v>
      </c>
    </row>
    <row r="45" spans="1:4">
      <c r="A45" s="4" t="s">
        <v>729</v>
      </c>
      <c r="B45" s="6" t="n">
        <v>16308</v>
      </c>
      <c r="C45" s="6" t="n">
        <v>15888</v>
      </c>
    </row>
    <row r="46" spans="1:4">
      <c r="A46" s="4" t="s">
        <v>754</v>
      </c>
    </row>
    <row r="47" spans="1:4">
      <c r="A47" s="3" t="s">
        <v>728</v>
      </c>
    </row>
    <row r="48" spans="1:4">
      <c r="A48" s="4" t="s">
        <v>488</v>
      </c>
      <c r="B48" s="4" t="s">
        <v>755</v>
      </c>
    </row>
    <row r="49" spans="1:4">
      <c r="A49" s="4" t="s">
        <v>485</v>
      </c>
      <c r="B49" s="4" t="s">
        <v>21</v>
      </c>
    </row>
    <row r="50" spans="1:4">
      <c r="A50" s="4" t="s">
        <v>492</v>
      </c>
      <c r="B50" s="4" t="s">
        <v>756</v>
      </c>
    </row>
    <row r="51" spans="1:4">
      <c r="A51" s="4" t="s">
        <v>494</v>
      </c>
      <c r="B51" s="4" t="s">
        <v>757</v>
      </c>
    </row>
    <row r="52" spans="1:4">
      <c r="A52" s="4" t="s">
        <v>490</v>
      </c>
      <c r="B52" s="4" t="s">
        <v>758</v>
      </c>
      <c r="C52" s="4" t="s">
        <v>758</v>
      </c>
    </row>
    <row r="53" spans="1:4">
      <c r="A53" s="4" t="s">
        <v>729</v>
      </c>
      <c r="B53" s="6" t="n">
        <v>23441</v>
      </c>
      <c r="C53" s="6" t="n">
        <v>23732</v>
      </c>
    </row>
    <row r="54" spans="1:4">
      <c r="A54" s="4" t="s">
        <v>759</v>
      </c>
    </row>
    <row r="55" spans="1:4">
      <c r="A55" s="3" t="s">
        <v>728</v>
      </c>
    </row>
    <row r="56" spans="1:4">
      <c r="A56" s="4" t="s">
        <v>488</v>
      </c>
      <c r="B56" s="4" t="s">
        <v>760</v>
      </c>
    </row>
    <row r="57" spans="1:4">
      <c r="A57" s="4" t="s">
        <v>485</v>
      </c>
      <c r="B57" s="4" t="s">
        <v>761</v>
      </c>
    </row>
    <row r="58" spans="1:4">
      <c r="A58" s="4" t="s">
        <v>492</v>
      </c>
      <c r="B58" s="4" t="s">
        <v>741</v>
      </c>
    </row>
    <row r="59" spans="1:4">
      <c r="A59" s="4" t="s">
        <v>494</v>
      </c>
      <c r="B59" s="4" t="s">
        <v>762</v>
      </c>
    </row>
    <row r="60" spans="1:4">
      <c r="A60" s="4" t="s">
        <v>490</v>
      </c>
      <c r="B60" s="4" t="s">
        <v>763</v>
      </c>
      <c r="C60" s="4" t="s">
        <v>763</v>
      </c>
    </row>
    <row r="61" spans="1:4">
      <c r="A61" s="4" t="s">
        <v>764</v>
      </c>
    </row>
    <row r="62" spans="1:4">
      <c r="A62" s="3" t="s">
        <v>728</v>
      </c>
    </row>
    <row r="63" spans="1:4">
      <c r="A63" s="4" t="s">
        <v>488</v>
      </c>
      <c r="B63" s="4" t="s">
        <v>765</v>
      </c>
    </row>
    <row r="64" spans="1:4">
      <c r="A64" s="4" t="s">
        <v>485</v>
      </c>
      <c r="B64" s="4" t="s">
        <v>21</v>
      </c>
    </row>
    <row r="65" spans="1:4">
      <c r="A65" s="4" t="s">
        <v>492</v>
      </c>
      <c r="B65" s="4" t="s">
        <v>766</v>
      </c>
    </row>
    <row r="66" spans="1:4">
      <c r="A66" s="4" t="s">
        <v>494</v>
      </c>
      <c r="B66" s="4" t="s">
        <v>767</v>
      </c>
    </row>
    <row r="67" spans="1:4">
      <c r="A67" s="4" t="s">
        <v>490</v>
      </c>
      <c r="B67" s="4" t="s">
        <v>743</v>
      </c>
      <c r="C67" s="4" t="s">
        <v>743</v>
      </c>
    </row>
    <row r="68" spans="1:4">
      <c r="A68" s="4" t="s">
        <v>729</v>
      </c>
      <c r="B68" s="6" t="n">
        <v>8668</v>
      </c>
      <c r="C68" s="6" t="n">
        <v>20309</v>
      </c>
    </row>
    <row r="69" spans="1:4">
      <c r="A69" s="4" t="s">
        <v>768</v>
      </c>
    </row>
    <row r="70" spans="1:4">
      <c r="A70" s="3" t="s">
        <v>728</v>
      </c>
    </row>
    <row r="71" spans="1:4">
      <c r="A71" s="4" t="s">
        <v>488</v>
      </c>
      <c r="B71" s="4" t="s">
        <v>769</v>
      </c>
    </row>
    <row r="72" spans="1:4">
      <c r="A72" s="4" t="s">
        <v>485</v>
      </c>
      <c r="B72" s="4" t="s">
        <v>21</v>
      </c>
    </row>
    <row r="73" spans="1:4">
      <c r="A73" s="4" t="s">
        <v>492</v>
      </c>
      <c r="B73" s="4" t="s">
        <v>770</v>
      </c>
    </row>
    <row r="74" spans="1:4">
      <c r="A74" s="4" t="s">
        <v>494</v>
      </c>
      <c r="B74" s="4" t="s">
        <v>771</v>
      </c>
    </row>
    <row r="75" spans="1:4">
      <c r="A75" s="4" t="s">
        <v>490</v>
      </c>
      <c r="B75" s="4" t="s">
        <v>763</v>
      </c>
    </row>
    <row r="76" spans="1:4">
      <c r="A76" s="4" t="s">
        <v>729</v>
      </c>
      <c r="B76" s="6" t="n">
        <v>3346</v>
      </c>
    </row>
    <row r="77" spans="1:4">
      <c r="A77" s="4" t="s">
        <v>772</v>
      </c>
    </row>
    <row r="78" spans="1:4">
      <c r="A78" s="3" t="s">
        <v>728</v>
      </c>
    </row>
    <row r="79" spans="1:4">
      <c r="A79" s="4" t="s">
        <v>488</v>
      </c>
      <c r="B79" s="4" t="s">
        <v>773</v>
      </c>
    </row>
    <row r="80" spans="1:4">
      <c r="A80" s="4" t="s">
        <v>485</v>
      </c>
      <c r="B80" s="4" t="s">
        <v>21</v>
      </c>
    </row>
    <row r="81" spans="1:4">
      <c r="A81" s="4" t="s">
        <v>492</v>
      </c>
      <c r="B81" s="4" t="s">
        <v>774</v>
      </c>
    </row>
    <row r="82" spans="1:4">
      <c r="A82" s="4" t="s">
        <v>494</v>
      </c>
      <c r="B82" s="4" t="s">
        <v>771</v>
      </c>
    </row>
    <row r="83" spans="1:4">
      <c r="A83" s="4" t="s">
        <v>490</v>
      </c>
      <c r="B83" s="4" t="s">
        <v>775</v>
      </c>
    </row>
    <row r="84" spans="1:4">
      <c r="A84" s="4" t="s">
        <v>729</v>
      </c>
      <c r="B84" s="6" t="n">
        <v>54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6</v>
      </c>
      <c r="B1" s="2" t="s">
        <v>777</v>
      </c>
      <c r="D1" s="2" t="s">
        <v>1</v>
      </c>
    </row>
    <row r="2" spans="1:6">
      <c r="B2" s="2" t="s">
        <v>778</v>
      </c>
      <c r="C2" s="2" t="s">
        <v>779</v>
      </c>
      <c r="D2" s="2" t="s">
        <v>31</v>
      </c>
      <c r="E2" s="2" t="s">
        <v>32</v>
      </c>
      <c r="F2" s="2" t="s">
        <v>81</v>
      </c>
    </row>
    <row r="3" spans="1:6">
      <c r="A3" s="3" t="s">
        <v>728</v>
      </c>
    </row>
    <row r="4" spans="1:6">
      <c r="A4" s="4" t="s">
        <v>780</v>
      </c>
      <c r="D4" s="6" t="n">
        <v>4527</v>
      </c>
      <c r="E4" s="6" t="n">
        <v>13128</v>
      </c>
      <c r="F4" s="6" t="n">
        <v>29745</v>
      </c>
    </row>
    <row r="5" spans="1:6">
      <c r="A5" s="4" t="s">
        <v>781</v>
      </c>
      <c r="D5" s="6" t="n">
        <v>-16595</v>
      </c>
      <c r="E5" s="6" t="n">
        <v>-4234</v>
      </c>
    </row>
    <row r="6" spans="1:6">
      <c r="A6" s="4" t="s">
        <v>734</v>
      </c>
    </row>
    <row r="7" spans="1:6">
      <c r="A7" s="3" t="s">
        <v>728</v>
      </c>
    </row>
    <row r="8" spans="1:6">
      <c r="A8" s="4" t="s">
        <v>490</v>
      </c>
      <c r="D8" s="4" t="s">
        <v>738</v>
      </c>
      <c r="E8" s="4" t="s">
        <v>738</v>
      </c>
    </row>
    <row r="9" spans="1:6">
      <c r="A9" s="4" t="s">
        <v>739</v>
      </c>
    </row>
    <row r="10" spans="1:6">
      <c r="A10" s="3" t="s">
        <v>728</v>
      </c>
    </row>
    <row r="11" spans="1:6">
      <c r="A11" s="4" t="s">
        <v>490</v>
      </c>
      <c r="D11" s="4" t="s">
        <v>743</v>
      </c>
      <c r="E11" s="4" t="s">
        <v>743</v>
      </c>
    </row>
    <row r="12" spans="1:6">
      <c r="A12" s="4" t="s">
        <v>782</v>
      </c>
      <c r="E12" s="6" t="n">
        <v>802</v>
      </c>
    </row>
    <row r="13" spans="1:6">
      <c r="A13" s="4" t="s">
        <v>744</v>
      </c>
    </row>
    <row r="14" spans="1:6">
      <c r="A14" s="3" t="s">
        <v>728</v>
      </c>
    </row>
    <row r="15" spans="1:6">
      <c r="A15" s="4" t="s">
        <v>490</v>
      </c>
      <c r="E15" s="4" t="s">
        <v>748</v>
      </c>
    </row>
    <row r="16" spans="1:6">
      <c r="A16" s="4" t="s">
        <v>780</v>
      </c>
      <c r="D16" s="6" t="n">
        <v>1545</v>
      </c>
    </row>
    <row r="17" spans="1:6">
      <c r="A17" s="4" t="s">
        <v>781</v>
      </c>
      <c r="D17" s="6" t="n">
        <v>385</v>
      </c>
    </row>
    <row r="18" spans="1:6">
      <c r="A18" s="4" t="s">
        <v>749</v>
      </c>
    </row>
    <row r="19" spans="1:6">
      <c r="A19" s="3" t="s">
        <v>728</v>
      </c>
    </row>
    <row r="20" spans="1:6">
      <c r="A20" s="4" t="s">
        <v>490</v>
      </c>
      <c r="D20" s="4" t="s">
        <v>753</v>
      </c>
      <c r="E20" s="4" t="s">
        <v>753</v>
      </c>
    </row>
    <row r="21" spans="1:6">
      <c r="A21" s="4" t="s">
        <v>754</v>
      </c>
    </row>
    <row r="22" spans="1:6">
      <c r="A22" s="3" t="s">
        <v>728</v>
      </c>
    </row>
    <row r="23" spans="1:6">
      <c r="A23" s="4" t="s">
        <v>490</v>
      </c>
      <c r="D23" s="4" t="s">
        <v>758</v>
      </c>
      <c r="E23" s="4" t="s">
        <v>758</v>
      </c>
    </row>
    <row r="24" spans="1:6">
      <c r="A24" s="4" t="s">
        <v>759</v>
      </c>
    </row>
    <row r="25" spans="1:6">
      <c r="A25" s="3" t="s">
        <v>728</v>
      </c>
    </row>
    <row r="26" spans="1:6">
      <c r="A26" s="4" t="s">
        <v>490</v>
      </c>
      <c r="D26" s="4" t="s">
        <v>763</v>
      </c>
      <c r="E26" s="4" t="s">
        <v>763</v>
      </c>
    </row>
    <row r="27" spans="1:6">
      <c r="A27" s="4" t="s">
        <v>764</v>
      </c>
    </row>
    <row r="28" spans="1:6">
      <c r="A28" s="3" t="s">
        <v>728</v>
      </c>
    </row>
    <row r="29" spans="1:6">
      <c r="A29" s="4" t="s">
        <v>490</v>
      </c>
      <c r="D29" s="4" t="s">
        <v>743</v>
      </c>
      <c r="E29" s="4" t="s">
        <v>743</v>
      </c>
    </row>
    <row r="30" spans="1:6">
      <c r="A30" s="4" t="s">
        <v>781</v>
      </c>
      <c r="D30" s="6" t="n">
        <v>11641</v>
      </c>
    </row>
    <row r="31" spans="1:6">
      <c r="A31" s="4" t="s">
        <v>768</v>
      </c>
    </row>
    <row r="32" spans="1:6">
      <c r="A32" s="3" t="s">
        <v>728</v>
      </c>
    </row>
    <row r="33" spans="1:6">
      <c r="A33" s="4" t="s">
        <v>490</v>
      </c>
      <c r="D33" s="4" t="s">
        <v>763</v>
      </c>
    </row>
    <row r="34" spans="1:6">
      <c r="A34" s="4" t="s">
        <v>781</v>
      </c>
      <c r="C34" s="6" t="n">
        <v>671</v>
      </c>
    </row>
    <row r="35" spans="1:6">
      <c r="A35" s="4" t="s">
        <v>783</v>
      </c>
      <c r="C35" s="6" t="n">
        <v>4000</v>
      </c>
    </row>
    <row r="36" spans="1:6">
      <c r="A36" s="4" t="s">
        <v>784</v>
      </c>
      <c r="C36" s="5" t="n">
        <v>10767</v>
      </c>
    </row>
    <row r="37" spans="1:6">
      <c r="A37" s="4" t="s">
        <v>772</v>
      </c>
    </row>
    <row r="38" spans="1:6">
      <c r="A38" s="3" t="s">
        <v>728</v>
      </c>
    </row>
    <row r="39" spans="1:6">
      <c r="A39" s="4" t="s">
        <v>490</v>
      </c>
      <c r="D39" s="4" t="s">
        <v>775</v>
      </c>
    </row>
    <row r="40" spans="1:6">
      <c r="A40" s="4" t="s">
        <v>781</v>
      </c>
      <c r="B40" s="6" t="n">
        <v>5085</v>
      </c>
    </row>
    <row r="41" spans="1:6">
      <c r="A41" s="4" t="s">
        <v>783</v>
      </c>
      <c r="B41" s="6" t="n">
        <v>10732</v>
      </c>
    </row>
    <row r="42" spans="1:6">
      <c r="A42" s="4" t="s">
        <v>784</v>
      </c>
      <c r="B42" s="5" t="n">
        <v>5699954</v>
      </c>
    </row>
    <row r="43" spans="1:6">
      <c r="A43" s="4" t="s">
        <v>785</v>
      </c>
    </row>
    <row r="44" spans="1:6">
      <c r="A44" s="3" t="s">
        <v>728</v>
      </c>
    </row>
    <row r="45" spans="1:6">
      <c r="A45" s="4" t="s">
        <v>490</v>
      </c>
      <c r="D45" s="4" t="s">
        <v>786</v>
      </c>
    </row>
    <row r="46" spans="1:6">
      <c r="A46" s="4" t="s">
        <v>787</v>
      </c>
    </row>
    <row r="47" spans="1:6">
      <c r="A47" s="3" t="s">
        <v>728</v>
      </c>
    </row>
    <row r="48" spans="1:6">
      <c r="A48" s="4" t="s">
        <v>490</v>
      </c>
      <c r="D48" s="4" t="s">
        <v>786</v>
      </c>
    </row>
    <row r="49" spans="1:6">
      <c r="A49" s="4" t="s">
        <v>788</v>
      </c>
    </row>
    <row r="50" spans="1:6">
      <c r="A50" s="3" t="s">
        <v>728</v>
      </c>
    </row>
    <row r="51" spans="1:6">
      <c r="A51" s="4" t="s">
        <v>490</v>
      </c>
      <c r="D51" s="4" t="s">
        <v>786</v>
      </c>
    </row>
    <row r="52" spans="1:6">
      <c r="A52" s="4" t="s">
        <v>789</v>
      </c>
    </row>
    <row r="53" spans="1:6">
      <c r="A53" s="3" t="s">
        <v>728</v>
      </c>
    </row>
    <row r="54" spans="1:6">
      <c r="A54" s="4" t="s">
        <v>490</v>
      </c>
      <c r="D54" s="4" t="s">
        <v>786</v>
      </c>
    </row>
    <row r="55" spans="1:6">
      <c r="A55" s="4" t="s">
        <v>790</v>
      </c>
    </row>
    <row r="56" spans="1:6">
      <c r="A56" s="3" t="s">
        <v>728</v>
      </c>
    </row>
    <row r="57" spans="1:6">
      <c r="A57" s="4" t="s">
        <v>490</v>
      </c>
      <c r="D57" s="4" t="s">
        <v>786</v>
      </c>
    </row>
    <row r="58" spans="1:6">
      <c r="A58" s="4" t="s">
        <v>791</v>
      </c>
    </row>
    <row r="59" spans="1:6">
      <c r="A59" s="3" t="s">
        <v>728</v>
      </c>
    </row>
    <row r="60" spans="1:6">
      <c r="A60" s="4" t="s">
        <v>490</v>
      </c>
      <c r="D60" s="4" t="s">
        <v>786</v>
      </c>
    </row>
    <row r="61" spans="1:6">
      <c r="A61" s="4" t="s">
        <v>792</v>
      </c>
    </row>
    <row r="62" spans="1:6">
      <c r="A62" s="3" t="s">
        <v>728</v>
      </c>
    </row>
    <row r="63" spans="1:6">
      <c r="A63" s="4" t="s">
        <v>490</v>
      </c>
      <c r="D63" s="4" t="s">
        <v>786</v>
      </c>
    </row>
    <row r="64" spans="1:6">
      <c r="A64" s="4" t="s">
        <v>793</v>
      </c>
    </row>
    <row r="65" spans="1:6">
      <c r="A65" s="3" t="s">
        <v>728</v>
      </c>
    </row>
    <row r="66" spans="1:6">
      <c r="A66" s="4" t="s">
        <v>490</v>
      </c>
      <c r="D66" s="4" t="s">
        <v>786</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31</v>
      </c>
      <c r="C2" s="2" t="s">
        <v>32</v>
      </c>
      <c r="D2" s="2" t="s">
        <v>81</v>
      </c>
    </row>
    <row r="3" spans="1:4">
      <c r="A3" s="3" t="s">
        <v>728</v>
      </c>
    </row>
    <row r="4" spans="1:4">
      <c r="A4" s="4" t="s">
        <v>795</v>
      </c>
      <c r="B4" s="6" t="n">
        <v>5272</v>
      </c>
      <c r="C4" s="6" t="n">
        <v>8639</v>
      </c>
      <c r="D4" s="6" t="n">
        <v>59820</v>
      </c>
    </row>
    <row r="5" spans="1:4">
      <c r="A5" s="4" t="s">
        <v>734</v>
      </c>
    </row>
    <row r="6" spans="1:4">
      <c r="A6" s="3" t="s">
        <v>728</v>
      </c>
    </row>
    <row r="7" spans="1:4">
      <c r="A7" s="4" t="s">
        <v>796</v>
      </c>
      <c r="B7" s="5" t="n">
        <v>8850</v>
      </c>
    </row>
    <row r="8" spans="1:4">
      <c r="A8" s="4" t="s">
        <v>739</v>
      </c>
    </row>
    <row r="9" spans="1:4">
      <c r="A9" s="3" t="s">
        <v>728</v>
      </c>
    </row>
    <row r="10" spans="1:4">
      <c r="A10" s="4" t="s">
        <v>796</v>
      </c>
      <c r="B10" s="5" t="n">
        <v>4746</v>
      </c>
    </row>
    <row r="11" spans="1:4">
      <c r="A11" s="4" t="s">
        <v>749</v>
      </c>
    </row>
    <row r="12" spans="1:4">
      <c r="A12" s="3" t="s">
        <v>728</v>
      </c>
    </row>
    <row r="13" spans="1:4">
      <c r="A13" s="4" t="s">
        <v>796</v>
      </c>
      <c r="B13" s="5" t="n">
        <v>31200</v>
      </c>
    </row>
    <row r="14" spans="1:4">
      <c r="A14" s="4" t="s">
        <v>754</v>
      </c>
    </row>
    <row r="15" spans="1:4">
      <c r="A15" s="3" t="s">
        <v>728</v>
      </c>
    </row>
    <row r="16" spans="1:4">
      <c r="A16" s="4" t="s">
        <v>796</v>
      </c>
      <c r="B16" s="6" t="n">
        <v>14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31</v>
      </c>
      <c r="C2" s="2" t="s">
        <v>32</v>
      </c>
      <c r="D2" s="2" t="s">
        <v>81</v>
      </c>
    </row>
    <row r="3" spans="1:4">
      <c r="A3" s="3" t="s">
        <v>798</v>
      </c>
    </row>
    <row r="4" spans="1:4">
      <c r="A4" s="4" t="s">
        <v>52</v>
      </c>
      <c r="B4" s="6" t="n">
        <v>33175710</v>
      </c>
      <c r="C4" s="6" t="n">
        <v>29159687</v>
      </c>
    </row>
    <row r="5" spans="1:4">
      <c r="A5" s="4" t="s">
        <v>610</v>
      </c>
      <c r="B5" s="5" t="n">
        <v>8800127</v>
      </c>
      <c r="C5" s="5" t="n">
        <v>10473703</v>
      </c>
    </row>
    <row r="6" spans="1:4">
      <c r="A6" s="4" t="s">
        <v>655</v>
      </c>
      <c r="B6" s="5" t="n">
        <v>24375583</v>
      </c>
      <c r="C6" s="5" t="n">
        <v>18685984</v>
      </c>
    </row>
    <row r="7" spans="1:4">
      <c r="A7" s="4" t="s">
        <v>70</v>
      </c>
      <c r="B7" s="5" t="n">
        <v>18289464</v>
      </c>
      <c r="C7" s="5" t="n">
        <v>14178177</v>
      </c>
    </row>
    <row r="8" spans="1:4">
      <c r="A8" s="4" t="s">
        <v>611</v>
      </c>
      <c r="B8" s="5" t="n">
        <v>9954483</v>
      </c>
      <c r="C8" s="5" t="n">
        <v>8978682</v>
      </c>
    </row>
    <row r="9" spans="1:4">
      <c r="A9" s="4" t="s">
        <v>799</v>
      </c>
      <c r="B9" s="5" t="n">
        <v>8334981</v>
      </c>
      <c r="C9" s="5" t="n">
        <v>5199495</v>
      </c>
    </row>
    <row r="10" spans="1:4">
      <c r="A10" s="4" t="s">
        <v>83</v>
      </c>
      <c r="B10" s="5" t="n">
        <v>24336571</v>
      </c>
      <c r="C10" s="5" t="n">
        <v>27790216</v>
      </c>
      <c r="D10" s="6" t="n">
        <v>26504074</v>
      </c>
    </row>
    <row r="11" spans="1:4">
      <c r="A11" s="4" t="s">
        <v>800</v>
      </c>
      <c r="B11" s="5" t="n">
        <v>-179443</v>
      </c>
      <c r="C11" s="5" t="n">
        <v>1937052</v>
      </c>
      <c r="D11" s="5" t="n">
        <v>931508</v>
      </c>
    </row>
    <row r="12" spans="1:4">
      <c r="A12" s="4" t="s">
        <v>124</v>
      </c>
      <c r="B12" s="5" t="n">
        <v>-15409</v>
      </c>
      <c r="C12" s="5" t="n">
        <v>-237393</v>
      </c>
      <c r="D12" s="5" t="n">
        <v>21975</v>
      </c>
    </row>
    <row r="13" spans="1:4">
      <c r="A13" s="4" t="s">
        <v>801</v>
      </c>
      <c r="B13" s="5" t="n">
        <v>-194852</v>
      </c>
      <c r="C13" s="5" t="n">
        <v>1699659</v>
      </c>
      <c r="D13" s="5" t="n">
        <v>953483</v>
      </c>
    </row>
    <row r="14" spans="1:4">
      <c r="A14" s="4" t="s">
        <v>328</v>
      </c>
    </row>
    <row r="15" spans="1:4">
      <c r="A15" s="3" t="s">
        <v>798</v>
      </c>
    </row>
    <row r="16" spans="1:4">
      <c r="A16" s="4" t="s">
        <v>52</v>
      </c>
      <c r="B16" s="5" t="n">
        <v>194021</v>
      </c>
      <c r="C16" s="5" t="n">
        <v>193584</v>
      </c>
    </row>
    <row r="17" spans="1:4">
      <c r="A17" s="4" t="s">
        <v>610</v>
      </c>
      <c r="B17" s="5" t="n">
        <v>128788</v>
      </c>
      <c r="C17" s="5" t="n">
        <v>146702</v>
      </c>
    </row>
    <row r="18" spans="1:4">
      <c r="A18" s="4" t="s">
        <v>655</v>
      </c>
      <c r="B18" s="5" t="n">
        <v>65233</v>
      </c>
      <c r="C18" s="5" t="n">
        <v>46882</v>
      </c>
    </row>
    <row r="19" spans="1:4">
      <c r="A19" s="4" t="s">
        <v>70</v>
      </c>
      <c r="B19" s="5" t="n">
        <v>72686</v>
      </c>
      <c r="C19" s="5" t="n">
        <v>77174</v>
      </c>
    </row>
    <row r="20" spans="1:4">
      <c r="A20" s="4" t="s">
        <v>611</v>
      </c>
      <c r="B20" s="5" t="n">
        <v>66797</v>
      </c>
      <c r="C20" s="5" t="n">
        <v>71973</v>
      </c>
    </row>
    <row r="21" spans="1:4">
      <c r="A21" s="4" t="s">
        <v>799</v>
      </c>
      <c r="B21" s="5" t="n">
        <v>5889</v>
      </c>
      <c r="C21" s="5" t="n">
        <v>5201</v>
      </c>
    </row>
    <row r="22" spans="1:4">
      <c r="A22" s="4" t="s">
        <v>83</v>
      </c>
      <c r="B22" s="5" t="n">
        <v>384144</v>
      </c>
      <c r="C22" s="5" t="n">
        <v>408846</v>
      </c>
      <c r="D22" s="5" t="n">
        <v>549559</v>
      </c>
    </row>
    <row r="23" spans="1:4">
      <c r="A23" s="4" t="s">
        <v>800</v>
      </c>
      <c r="B23" s="5" t="n">
        <v>12744</v>
      </c>
      <c r="C23" s="5" t="n">
        <v>12327</v>
      </c>
      <c r="D23" s="5" t="n">
        <v>21082</v>
      </c>
    </row>
    <row r="24" spans="1:4">
      <c r="A24" s="4" t="s">
        <v>124</v>
      </c>
      <c r="B24" s="5" t="n">
        <v>2612</v>
      </c>
      <c r="C24" s="5" t="n">
        <v>-9366</v>
      </c>
      <c r="D24" s="5" t="n">
        <v>16477</v>
      </c>
    </row>
    <row r="25" spans="1:4">
      <c r="A25" s="4" t="s">
        <v>801</v>
      </c>
      <c r="B25" s="6" t="n">
        <v>15356</v>
      </c>
      <c r="C25" s="6" t="n">
        <v>2961</v>
      </c>
      <c r="D25" s="6" t="n">
        <v>375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31</v>
      </c>
    </row>
    <row r="3" spans="1:2">
      <c r="A3" s="3" t="s">
        <v>195</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1</v>
      </c>
      <c r="C2" s="2" t="s">
        <v>32</v>
      </c>
      <c r="D2" s="2" t="s">
        <v>81</v>
      </c>
    </row>
    <row r="3" spans="1:4">
      <c r="A3" s="3" t="s">
        <v>798</v>
      </c>
    </row>
    <row r="4" spans="1:4">
      <c r="A4" s="4" t="s">
        <v>803</v>
      </c>
      <c r="B4" s="6" t="n">
        <v>113989</v>
      </c>
      <c r="C4" s="6" t="n">
        <v>122507</v>
      </c>
      <c r="D4" s="6" t="n">
        <v>172683</v>
      </c>
    </row>
    <row r="5" spans="1:4">
      <c r="A5" s="4" t="s">
        <v>328</v>
      </c>
    </row>
    <row r="6" spans="1:4">
      <c r="A6" s="3" t="s">
        <v>798</v>
      </c>
    </row>
    <row r="7" spans="1:4">
      <c r="A7" s="4" t="s">
        <v>804</v>
      </c>
      <c r="B7" s="6" t="n">
        <v>121335</v>
      </c>
      <c r="C7" s="6" t="n">
        <v>116410</v>
      </c>
    </row>
    <row r="8" spans="1:4">
      <c r="A8" s="4" t="s">
        <v>805</v>
      </c>
      <c r="B8" s="4" t="s">
        <v>733</v>
      </c>
      <c r="C8" s="4" t="s">
        <v>733</v>
      </c>
    </row>
    <row r="9" spans="1:4">
      <c r="A9" s="4" t="s">
        <v>806</v>
      </c>
      <c r="B9" s="6" t="n">
        <v>48534</v>
      </c>
      <c r="C9" s="6" t="n">
        <v>46564</v>
      </c>
    </row>
    <row r="10" spans="1:4">
      <c r="A10" s="4" t="s">
        <v>807</v>
      </c>
      <c r="B10" s="5" t="n">
        <v>0</v>
      </c>
      <c r="C10" s="5" t="n">
        <v>0</v>
      </c>
    </row>
    <row r="11" spans="1:4">
      <c r="A11" s="4" t="s">
        <v>808</v>
      </c>
      <c r="B11" s="5" t="n">
        <v>-711</v>
      </c>
      <c r="C11" s="5" t="n">
        <v>-53</v>
      </c>
    </row>
    <row r="12" spans="1:4">
      <c r="A12" s="4" t="s">
        <v>803</v>
      </c>
      <c r="B12" s="6" t="n">
        <v>47823</v>
      </c>
      <c r="C12" s="6" t="n">
        <v>46511</v>
      </c>
      <c r="D12" s="6" t="n">
        <v>527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1</v>
      </c>
      <c r="C2" s="2" t="s">
        <v>32</v>
      </c>
      <c r="D2" s="2" t="s">
        <v>81</v>
      </c>
    </row>
    <row r="3" spans="1:4">
      <c r="A3" s="3" t="s">
        <v>798</v>
      </c>
    </row>
    <row r="4" spans="1:4">
      <c r="A4" s="4" t="s">
        <v>803</v>
      </c>
      <c r="B4" s="6" t="n">
        <v>113989</v>
      </c>
      <c r="C4" s="6" t="n">
        <v>122507</v>
      </c>
      <c r="D4" s="6" t="n">
        <v>172683</v>
      </c>
    </row>
    <row r="5" spans="1:4">
      <c r="A5" s="4" t="s">
        <v>96</v>
      </c>
      <c r="B5" s="5" t="n">
        <v>-179443</v>
      </c>
      <c r="C5" s="5" t="n">
        <v>1937052</v>
      </c>
      <c r="D5" s="5" t="n">
        <v>931508</v>
      </c>
    </row>
    <row r="6" spans="1:4">
      <c r="A6" s="4" t="s">
        <v>124</v>
      </c>
      <c r="B6" s="5" t="n">
        <v>-15409</v>
      </c>
      <c r="C6" s="5" t="n">
        <v>-237393</v>
      </c>
      <c r="D6" s="5" t="n">
        <v>21975</v>
      </c>
    </row>
    <row r="7" spans="1:4">
      <c r="A7" s="4" t="s">
        <v>810</v>
      </c>
      <c r="B7" s="5" t="n">
        <v>-194852</v>
      </c>
      <c r="C7" s="5" t="n">
        <v>1699659</v>
      </c>
      <c r="D7" s="5" t="n">
        <v>953483</v>
      </c>
    </row>
    <row r="8" spans="1:4">
      <c r="A8" s="4" t="s">
        <v>811</v>
      </c>
    </row>
    <row r="9" spans="1:4">
      <c r="A9" s="3" t="s">
        <v>798</v>
      </c>
    </row>
    <row r="10" spans="1:4">
      <c r="A10" s="4" t="s">
        <v>803</v>
      </c>
      <c r="B10" s="5" t="n">
        <v>66166</v>
      </c>
      <c r="C10" s="5" t="n">
        <v>75996</v>
      </c>
      <c r="D10" s="6" t="n">
        <v>119933</v>
      </c>
    </row>
    <row r="11" spans="1:4">
      <c r="A11" s="4" t="s">
        <v>96</v>
      </c>
      <c r="B11" s="5" t="n">
        <v>-3739</v>
      </c>
      <c r="C11" s="5" t="n">
        <v>3943</v>
      </c>
    </row>
    <row r="12" spans="1:4">
      <c r="A12" s="4" t="s">
        <v>124</v>
      </c>
      <c r="B12" s="5" t="n">
        <v>-988</v>
      </c>
      <c r="C12" s="5" t="n">
        <v>5093</v>
      </c>
    </row>
    <row r="13" spans="1:4">
      <c r="A13" s="4" t="s">
        <v>810</v>
      </c>
      <c r="B13" s="6" t="n">
        <v>-4727</v>
      </c>
      <c r="C13" s="6" t="n">
        <v>90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31</v>
      </c>
      <c r="C2" s="2" t="s">
        <v>32</v>
      </c>
      <c r="D2" s="2" t="s">
        <v>81</v>
      </c>
    </row>
    <row r="3" spans="1:4">
      <c r="A3" s="3" t="s">
        <v>798</v>
      </c>
    </row>
    <row r="4" spans="1:4">
      <c r="A4" s="4" t="s">
        <v>813</v>
      </c>
      <c r="B4" s="6" t="n">
        <v>122507</v>
      </c>
      <c r="C4" s="6" t="n">
        <v>172683</v>
      </c>
    </row>
    <row r="5" spans="1:4">
      <c r="A5" s="4" t="s">
        <v>814</v>
      </c>
      <c r="B5" s="5" t="n">
        <v>12592</v>
      </c>
      <c r="C5" s="5" t="n">
        <v>-48209</v>
      </c>
    </row>
    <row r="6" spans="1:4">
      <c r="A6" s="4" t="s">
        <v>159</v>
      </c>
      <c r="B6" s="5" t="n">
        <v>-5272</v>
      </c>
      <c r="C6" s="5" t="n">
        <v>-8639</v>
      </c>
      <c r="D6" s="6" t="n">
        <v>-59820</v>
      </c>
    </row>
    <row r="7" spans="1:4">
      <c r="A7" s="4" t="s">
        <v>815</v>
      </c>
      <c r="B7" s="5" t="n">
        <v>700</v>
      </c>
      <c r="C7" s="5" t="n">
        <v>9560</v>
      </c>
      <c r="D7" s="5" t="n">
        <v>8339</v>
      </c>
    </row>
    <row r="8" spans="1:4">
      <c r="A8" s="4" t="s">
        <v>124</v>
      </c>
      <c r="B8" s="5" t="n">
        <v>57</v>
      </c>
      <c r="C8" s="5" t="n">
        <v>1346</v>
      </c>
      <c r="D8" s="5" t="n">
        <v>-5216</v>
      </c>
    </row>
    <row r="9" spans="1:4">
      <c r="A9" s="4" t="s">
        <v>816</v>
      </c>
      <c r="B9" s="5" t="n">
        <v>-16595</v>
      </c>
      <c r="C9" s="5" t="n">
        <v>-4234</v>
      </c>
    </row>
    <row r="10" spans="1:4">
      <c r="A10" s="4" t="s">
        <v>817</v>
      </c>
      <c r="B10" s="5" t="n">
        <v>113989</v>
      </c>
      <c r="C10" s="5" t="n">
        <v>122507</v>
      </c>
      <c r="D10" s="5" t="n">
        <v>172683</v>
      </c>
    </row>
    <row r="11" spans="1:4">
      <c r="A11" s="4" t="s">
        <v>328</v>
      </c>
    </row>
    <row r="12" spans="1:4">
      <c r="A12" s="3" t="s">
        <v>798</v>
      </c>
    </row>
    <row r="13" spans="1:4">
      <c r="A13" s="4" t="s">
        <v>813</v>
      </c>
      <c r="B13" s="5" t="n">
        <v>46511</v>
      </c>
      <c r="C13" s="5" t="n">
        <v>52750</v>
      </c>
    </row>
    <row r="14" spans="1:4">
      <c r="A14" s="4" t="s">
        <v>159</v>
      </c>
      <c r="B14" s="5" t="n">
        <v>-4172</v>
      </c>
      <c r="C14" s="5" t="n">
        <v>-8109</v>
      </c>
    </row>
    <row r="15" spans="1:4">
      <c r="A15" s="4" t="s">
        <v>815</v>
      </c>
      <c r="B15" s="5" t="n">
        <v>4439</v>
      </c>
      <c r="C15" s="5" t="n">
        <v>5617</v>
      </c>
    </row>
    <row r="16" spans="1:4">
      <c r="A16" s="4" t="s">
        <v>124</v>
      </c>
      <c r="B16" s="5" t="n">
        <v>1045</v>
      </c>
      <c r="C16" s="5" t="n">
        <v>-3747</v>
      </c>
    </row>
    <row r="17" spans="1:4">
      <c r="A17" s="4" t="s">
        <v>817</v>
      </c>
      <c r="B17" s="5" t="n">
        <v>47823</v>
      </c>
      <c r="C17" s="5" t="n">
        <v>46511</v>
      </c>
      <c r="D17" s="5" t="n">
        <v>52750</v>
      </c>
    </row>
    <row r="18" spans="1:4">
      <c r="A18" s="4" t="s">
        <v>811</v>
      </c>
    </row>
    <row r="19" spans="1:4">
      <c r="A19" s="3" t="s">
        <v>798</v>
      </c>
    </row>
    <row r="20" spans="1:4">
      <c r="A20" s="4" t="s">
        <v>813</v>
      </c>
      <c r="B20" s="5" t="n">
        <v>75996</v>
      </c>
      <c r="C20" s="5" t="n">
        <v>119933</v>
      </c>
    </row>
    <row r="21" spans="1:4">
      <c r="A21" s="4" t="s">
        <v>814</v>
      </c>
      <c r="B21" s="5" t="n">
        <v>12592</v>
      </c>
      <c r="C21" s="5" t="n">
        <v>-48209</v>
      </c>
    </row>
    <row r="22" spans="1:4">
      <c r="A22" s="4" t="s">
        <v>159</v>
      </c>
      <c r="B22" s="5" t="n">
        <v>-1100</v>
      </c>
      <c r="C22" s="5" t="n">
        <v>-530</v>
      </c>
    </row>
    <row r="23" spans="1:4">
      <c r="A23" s="4" t="s">
        <v>815</v>
      </c>
      <c r="B23" s="5" t="n">
        <v>-3739</v>
      </c>
      <c r="C23" s="5" t="n">
        <v>3943</v>
      </c>
    </row>
    <row r="24" spans="1:4">
      <c r="A24" s="4" t="s">
        <v>124</v>
      </c>
      <c r="B24" s="5" t="n">
        <v>-988</v>
      </c>
      <c r="C24" s="5" t="n">
        <v>5093</v>
      </c>
    </row>
    <row r="25" spans="1:4">
      <c r="A25" s="4" t="s">
        <v>816</v>
      </c>
      <c r="B25" s="5" t="n">
        <v>-16595</v>
      </c>
      <c r="C25" s="5" t="n">
        <v>-4234</v>
      </c>
    </row>
    <row r="26" spans="1:4">
      <c r="A26" s="4" t="s">
        <v>817</v>
      </c>
      <c r="B26" s="6" t="n">
        <v>66166</v>
      </c>
      <c r="C26" s="6" t="n">
        <v>75996</v>
      </c>
      <c r="D26" s="6" t="n">
        <v>1199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31</v>
      </c>
      <c r="C2" s="2" t="s">
        <v>32</v>
      </c>
      <c r="D2" s="2" t="s">
        <v>81</v>
      </c>
    </row>
    <row r="3" spans="1:4">
      <c r="A3" s="3" t="s">
        <v>616</v>
      </c>
    </row>
    <row r="4" spans="1:4">
      <c r="A4" s="4" t="s">
        <v>813</v>
      </c>
      <c r="B4" s="6" t="n">
        <v>16201960</v>
      </c>
      <c r="C4" s="6" t="n">
        <v>12031449</v>
      </c>
    </row>
    <row r="5" spans="1:4">
      <c r="A5" s="4" t="s">
        <v>819</v>
      </c>
      <c r="B5" s="5" t="n">
        <v>8605551</v>
      </c>
      <c r="C5" s="5" t="n">
        <v>7272476</v>
      </c>
    </row>
    <row r="6" spans="1:4">
      <c r="A6" s="4" t="s">
        <v>134</v>
      </c>
      <c r="B6" s="5" t="n">
        <v>-3123659</v>
      </c>
      <c r="C6" s="5" t="n">
        <v>-2791883</v>
      </c>
    </row>
    <row r="7" spans="1:4">
      <c r="A7" s="4" t="s">
        <v>820</v>
      </c>
      <c r="B7" s="5" t="n">
        <v>-116210</v>
      </c>
      <c r="C7" s="5" t="n">
        <v>-86708</v>
      </c>
    </row>
    <row r="8" spans="1:4">
      <c r="A8" s="4" t="s">
        <v>821</v>
      </c>
      <c r="B8" s="5" t="n">
        <v>-43601</v>
      </c>
      <c r="D8" s="6" t="n">
        <v>-1610</v>
      </c>
    </row>
    <row r="9" spans="1:4">
      <c r="A9" s="4" t="s">
        <v>598</v>
      </c>
      <c r="B9" s="5" t="n">
        <v>107450</v>
      </c>
    </row>
    <row r="10" spans="1:4">
      <c r="A10" s="4" t="s">
        <v>822</v>
      </c>
      <c r="B10" s="5" t="n">
        <v>40010</v>
      </c>
      <c r="C10" s="5" t="n">
        <v>-221515</v>
      </c>
    </row>
    <row r="11" spans="1:4">
      <c r="A11" s="4" t="s">
        <v>172</v>
      </c>
      <c r="B11" s="5" t="n">
        <v>-1210</v>
      </c>
      <c r="C11" s="5" t="n">
        <v>-1859</v>
      </c>
    </row>
    <row r="12" spans="1:4">
      <c r="A12" s="4" t="s">
        <v>823</v>
      </c>
      <c r="B12" s="5" t="n">
        <v>-70161</v>
      </c>
    </row>
    <row r="13" spans="1:4">
      <c r="A13" s="4" t="s">
        <v>817</v>
      </c>
      <c r="B13" s="5" t="n">
        <v>21600130</v>
      </c>
      <c r="C13" s="5" t="n">
        <v>16201960</v>
      </c>
      <c r="D13" s="5" t="n">
        <v>12031449</v>
      </c>
    </row>
    <row r="14" spans="1:4">
      <c r="A14" s="4" t="s">
        <v>670</v>
      </c>
    </row>
    <row r="15" spans="1:4">
      <c r="A15" s="3" t="s">
        <v>616</v>
      </c>
    </row>
    <row r="16" spans="1:4">
      <c r="A16" s="4" t="s">
        <v>813</v>
      </c>
      <c r="B16" s="5" t="n">
        <v>52851330</v>
      </c>
      <c r="C16" s="5" t="n">
        <v>48178391</v>
      </c>
    </row>
    <row r="17" spans="1:4">
      <c r="A17" s="4" t="s">
        <v>817</v>
      </c>
      <c r="B17" s="5" t="n">
        <v>60518509</v>
      </c>
      <c r="C17" s="5" t="n">
        <v>52851330</v>
      </c>
      <c r="D17" s="5" t="n">
        <v>48178391</v>
      </c>
    </row>
    <row r="18" spans="1:4">
      <c r="A18" s="4" t="s">
        <v>824</v>
      </c>
    </row>
    <row r="19" spans="1:4">
      <c r="A19" s="3" t="s">
        <v>616</v>
      </c>
    </row>
    <row r="20" spans="1:4">
      <c r="A20" s="4" t="s">
        <v>813</v>
      </c>
      <c r="B20" s="5" t="n">
        <v>-36645323</v>
      </c>
      <c r="C20" s="5" t="n">
        <v>-36143001</v>
      </c>
    </row>
    <row r="21" spans="1:4">
      <c r="A21" s="4" t="s">
        <v>817</v>
      </c>
      <c r="B21" s="5" t="n">
        <v>-38870782</v>
      </c>
      <c r="C21" s="5" t="n">
        <v>-36645323</v>
      </c>
      <c r="D21" s="5" t="n">
        <v>-36143001</v>
      </c>
    </row>
    <row r="22" spans="1:4">
      <c r="A22" s="4" t="s">
        <v>676</v>
      </c>
    </row>
    <row r="23" spans="1:4">
      <c r="A23" s="3" t="s">
        <v>616</v>
      </c>
    </row>
    <row r="24" spans="1:4">
      <c r="A24" s="4" t="s">
        <v>813</v>
      </c>
      <c r="B24" s="5" t="n">
        <v>-4047</v>
      </c>
      <c r="C24" s="5" t="n">
        <v>-3941</v>
      </c>
    </row>
    <row r="25" spans="1:4">
      <c r="A25" s="4" t="s">
        <v>817</v>
      </c>
      <c r="B25" s="5" t="n">
        <v>-47597</v>
      </c>
      <c r="C25" s="5" t="n">
        <v>-4047</v>
      </c>
      <c r="D25" s="5" t="n">
        <v>-3941</v>
      </c>
    </row>
    <row r="26" spans="1:4">
      <c r="A26" s="4" t="s">
        <v>825</v>
      </c>
    </row>
    <row r="27" spans="1:4">
      <c r="A27" s="3" t="s">
        <v>616</v>
      </c>
    </row>
    <row r="28" spans="1:4">
      <c r="A28" s="4" t="s">
        <v>813</v>
      </c>
      <c r="B28" s="5" t="n">
        <v>460511</v>
      </c>
      <c r="C28" s="5" t="n">
        <v>461484</v>
      </c>
    </row>
    <row r="29" spans="1:4">
      <c r="A29" s="4" t="s">
        <v>820</v>
      </c>
      <c r="B29" s="5" t="n">
        <v>-15</v>
      </c>
      <c r="C29" s="5" t="n">
        <v>-1042</v>
      </c>
    </row>
    <row r="30" spans="1:4">
      <c r="A30" s="4" t="s">
        <v>598</v>
      </c>
      <c r="B30" s="5" t="n">
        <v>1332</v>
      </c>
      <c r="C30" s="5" t="n">
        <v>69</v>
      </c>
    </row>
    <row r="31" spans="1:4">
      <c r="A31" s="4" t="s">
        <v>817</v>
      </c>
      <c r="B31" s="5" t="n">
        <v>461828</v>
      </c>
      <c r="C31" s="5" t="n">
        <v>460511</v>
      </c>
      <c r="D31" s="5" t="n">
        <v>461484</v>
      </c>
    </row>
    <row r="32" spans="1:4">
      <c r="A32" s="4" t="s">
        <v>826</v>
      </c>
    </row>
    <row r="33" spans="1:4">
      <c r="A33" s="3" t="s">
        <v>616</v>
      </c>
    </row>
    <row r="34" spans="1:4">
      <c r="A34" s="4" t="s">
        <v>813</v>
      </c>
      <c r="B34" s="5" t="n">
        <v>460511</v>
      </c>
      <c r="C34" s="5" t="n">
        <v>461484</v>
      </c>
    </row>
    <row r="35" spans="1:4">
      <c r="A35" s="4" t="s">
        <v>817</v>
      </c>
      <c r="B35" s="5" t="n">
        <v>461828</v>
      </c>
      <c r="C35" s="5" t="n">
        <v>460511</v>
      </c>
      <c r="D35" s="5" t="n">
        <v>461484</v>
      </c>
    </row>
    <row r="36" spans="1:4">
      <c r="A36" s="4" t="s">
        <v>827</v>
      </c>
    </row>
    <row r="37" spans="1:4">
      <c r="A37" s="3" t="s">
        <v>616</v>
      </c>
    </row>
    <row r="38" spans="1:4">
      <c r="A38" s="4" t="s">
        <v>813</v>
      </c>
      <c r="B38" s="5" t="n">
        <v>3858779</v>
      </c>
      <c r="C38" s="5" t="n">
        <v>3885160</v>
      </c>
    </row>
    <row r="39" spans="1:4">
      <c r="A39" s="4" t="s">
        <v>134</v>
      </c>
      <c r="B39" s="5" t="n">
        <v>-318311</v>
      </c>
      <c r="C39" s="5" t="n">
        <v>-295045</v>
      </c>
    </row>
    <row r="40" spans="1:4">
      <c r="A40" s="4" t="s">
        <v>820</v>
      </c>
      <c r="B40" s="5" t="n">
        <v>-161</v>
      </c>
      <c r="C40" s="5" t="n">
        <v>-7206</v>
      </c>
    </row>
    <row r="41" spans="1:4">
      <c r="A41" s="4" t="s">
        <v>598</v>
      </c>
      <c r="B41" s="5" t="n">
        <v>55430</v>
      </c>
      <c r="C41" s="5" t="n">
        <v>339640</v>
      </c>
    </row>
    <row r="42" spans="1:4">
      <c r="A42" s="4" t="s">
        <v>822</v>
      </c>
      <c r="B42" s="5" t="n">
        <v>9809</v>
      </c>
      <c r="C42" s="5" t="n">
        <v>-63222</v>
      </c>
    </row>
    <row r="43" spans="1:4">
      <c r="A43" s="4" t="s">
        <v>172</v>
      </c>
      <c r="C43" s="5" t="n">
        <v>-548</v>
      </c>
    </row>
    <row r="44" spans="1:4">
      <c r="A44" s="4" t="s">
        <v>823</v>
      </c>
      <c r="B44" s="5" t="n">
        <v>-69758</v>
      </c>
    </row>
    <row r="45" spans="1:4">
      <c r="A45" s="4" t="s">
        <v>817</v>
      </c>
      <c r="B45" s="5" t="n">
        <v>3535788</v>
      </c>
      <c r="C45" s="5" t="n">
        <v>3858779</v>
      </c>
      <c r="D45" s="5" t="n">
        <v>3885160</v>
      </c>
    </row>
    <row r="46" spans="1:4">
      <c r="A46" s="4" t="s">
        <v>828</v>
      </c>
    </row>
    <row r="47" spans="1:4">
      <c r="A47" s="3" t="s">
        <v>616</v>
      </c>
    </row>
    <row r="48" spans="1:4">
      <c r="A48" s="4" t="s">
        <v>813</v>
      </c>
      <c r="B48" s="5" t="n">
        <v>6539506</v>
      </c>
      <c r="C48" s="5" t="n">
        <v>6284778</v>
      </c>
    </row>
    <row r="49" spans="1:4">
      <c r="A49" s="4" t="s">
        <v>817</v>
      </c>
      <c r="B49" s="5" t="n">
        <v>6528939</v>
      </c>
      <c r="C49" s="5" t="n">
        <v>6539506</v>
      </c>
      <c r="D49" s="5" t="n">
        <v>6284778</v>
      </c>
    </row>
    <row r="50" spans="1:4">
      <c r="A50" s="4" t="s">
        <v>829</v>
      </c>
    </row>
    <row r="51" spans="1:4">
      <c r="A51" s="3" t="s">
        <v>616</v>
      </c>
    </row>
    <row r="52" spans="1:4">
      <c r="A52" s="4" t="s">
        <v>813</v>
      </c>
      <c r="B52" s="5" t="n">
        <v>-2678970</v>
      </c>
      <c r="C52" s="5" t="n">
        <v>-2397967</v>
      </c>
    </row>
    <row r="53" spans="1:4">
      <c r="A53" s="4" t="s">
        <v>817</v>
      </c>
      <c r="B53" s="5" t="n">
        <v>-2991445</v>
      </c>
      <c r="C53" s="5" t="n">
        <v>-2678970</v>
      </c>
      <c r="D53" s="5" t="n">
        <v>-2397967</v>
      </c>
    </row>
    <row r="54" spans="1:4">
      <c r="A54" s="4" t="s">
        <v>830</v>
      </c>
    </row>
    <row r="55" spans="1:4">
      <c r="A55" s="3" t="s">
        <v>616</v>
      </c>
    </row>
    <row r="56" spans="1:4">
      <c r="A56" s="4" t="s">
        <v>813</v>
      </c>
      <c r="B56" s="5" t="n">
        <v>-1757</v>
      </c>
      <c r="C56" s="5" t="n">
        <v>-1651</v>
      </c>
    </row>
    <row r="57" spans="1:4">
      <c r="A57" s="4" t="s">
        <v>817</v>
      </c>
      <c r="B57" s="5" t="n">
        <v>-1706</v>
      </c>
      <c r="C57" s="5" t="n">
        <v>-1757</v>
      </c>
      <c r="D57" s="5" t="n">
        <v>-1651</v>
      </c>
    </row>
    <row r="58" spans="1:4">
      <c r="A58" s="4" t="s">
        <v>831</v>
      </c>
    </row>
    <row r="59" spans="1:4">
      <c r="A59" s="3" t="s">
        <v>616</v>
      </c>
    </row>
    <row r="60" spans="1:4">
      <c r="A60" s="4" t="s">
        <v>813</v>
      </c>
      <c r="B60" s="5" t="n">
        <v>5712750</v>
      </c>
      <c r="C60" s="5" t="n">
        <v>4522528</v>
      </c>
    </row>
    <row r="61" spans="1:4">
      <c r="A61" s="4" t="s">
        <v>134</v>
      </c>
      <c r="B61" s="5" t="n">
        <v>-2568335</v>
      </c>
      <c r="C61" s="5" t="n">
        <v>-2416202</v>
      </c>
    </row>
    <row r="62" spans="1:4">
      <c r="A62" s="4" t="s">
        <v>820</v>
      </c>
      <c r="B62" s="5" t="n">
        <v>-112752</v>
      </c>
      <c r="C62" s="5" t="n">
        <v>-75275</v>
      </c>
    </row>
    <row r="63" spans="1:4">
      <c r="A63" s="4" t="s">
        <v>821</v>
      </c>
      <c r="B63" s="5" t="n">
        <v>-25711</v>
      </c>
    </row>
    <row r="64" spans="1:4">
      <c r="A64" s="4" t="s">
        <v>598</v>
      </c>
      <c r="B64" s="5" t="n">
        <v>1959645</v>
      </c>
      <c r="C64" s="5" t="n">
        <v>3825155</v>
      </c>
    </row>
    <row r="65" spans="1:4">
      <c r="A65" s="4" t="s">
        <v>822</v>
      </c>
      <c r="B65" s="5" t="n">
        <v>14520</v>
      </c>
      <c r="C65" s="5" t="n">
        <v>-140306</v>
      </c>
    </row>
    <row r="66" spans="1:4">
      <c r="A66" s="4" t="s">
        <v>172</v>
      </c>
      <c r="B66" s="5" t="n">
        <v>-1029</v>
      </c>
      <c r="C66" s="5" t="n">
        <v>-3150</v>
      </c>
    </row>
    <row r="67" spans="1:4">
      <c r="A67" s="4" t="s">
        <v>823</v>
      </c>
      <c r="B67" s="5" t="n">
        <v>-1</v>
      </c>
    </row>
    <row r="68" spans="1:4">
      <c r="A68" s="4" t="s">
        <v>817</v>
      </c>
      <c r="B68" s="5" t="n">
        <v>4979087</v>
      </c>
      <c r="C68" s="5" t="n">
        <v>5712750</v>
      </c>
      <c r="D68" s="5" t="n">
        <v>4522528</v>
      </c>
    </row>
    <row r="69" spans="1:4">
      <c r="A69" s="4" t="s">
        <v>832</v>
      </c>
    </row>
    <row r="70" spans="1:4">
      <c r="A70" s="3" t="s">
        <v>616</v>
      </c>
    </row>
    <row r="71" spans="1:4">
      <c r="A71" s="4" t="s">
        <v>813</v>
      </c>
      <c r="B71" s="5" t="n">
        <v>38901158</v>
      </c>
      <c r="C71" s="5" t="n">
        <v>37472177</v>
      </c>
    </row>
    <row r="72" spans="1:4">
      <c r="A72" s="4" t="s">
        <v>817</v>
      </c>
      <c r="B72" s="5" t="n">
        <v>39825070</v>
      </c>
      <c r="C72" s="5" t="n">
        <v>38901158</v>
      </c>
      <c r="D72" s="5" t="n">
        <v>37472177</v>
      </c>
    </row>
    <row r="73" spans="1:4">
      <c r="A73" s="4" t="s">
        <v>833</v>
      </c>
    </row>
    <row r="74" spans="1:4">
      <c r="A74" s="3" t="s">
        <v>616</v>
      </c>
    </row>
    <row r="75" spans="1:4">
      <c r="A75" s="4" t="s">
        <v>813</v>
      </c>
      <c r="B75" s="5" t="n">
        <v>-33186118</v>
      </c>
      <c r="C75" s="5" t="n">
        <v>-32947359</v>
      </c>
    </row>
    <row r="76" spans="1:4">
      <c r="A76" s="4" t="s">
        <v>817</v>
      </c>
      <c r="B76" s="5" t="n">
        <v>-34817982</v>
      </c>
      <c r="C76" s="5" t="n">
        <v>-33186118</v>
      </c>
      <c r="D76" s="5" t="n">
        <v>-32947359</v>
      </c>
    </row>
    <row r="77" spans="1:4">
      <c r="A77" s="4" t="s">
        <v>834</v>
      </c>
    </row>
    <row r="78" spans="1:4">
      <c r="A78" s="3" t="s">
        <v>616</v>
      </c>
    </row>
    <row r="79" spans="1:4">
      <c r="A79" s="4" t="s">
        <v>813</v>
      </c>
      <c r="B79" s="5" t="n">
        <v>-2290</v>
      </c>
      <c r="C79" s="5" t="n">
        <v>-2290</v>
      </c>
    </row>
    <row r="80" spans="1:4">
      <c r="A80" s="4" t="s">
        <v>817</v>
      </c>
      <c r="B80" s="5" t="n">
        <v>-28001</v>
      </c>
      <c r="C80" s="5" t="n">
        <v>-2290</v>
      </c>
      <c r="D80" s="5" t="n">
        <v>-2290</v>
      </c>
    </row>
    <row r="81" spans="1:4">
      <c r="A81" s="4" t="s">
        <v>624</v>
      </c>
    </row>
    <row r="82" spans="1:4">
      <c r="A82" s="3" t="s">
        <v>616</v>
      </c>
    </row>
    <row r="83" spans="1:4">
      <c r="A83" s="4" t="s">
        <v>813</v>
      </c>
      <c r="B83" s="5" t="n">
        <v>141342</v>
      </c>
      <c r="C83" s="5" t="n">
        <v>124258</v>
      </c>
    </row>
    <row r="84" spans="1:4">
      <c r="A84" s="4" t="s">
        <v>134</v>
      </c>
      <c r="B84" s="5" t="n">
        <v>-67274</v>
      </c>
      <c r="C84" s="5" t="n">
        <v>-66963</v>
      </c>
    </row>
    <row r="85" spans="1:4">
      <c r="A85" s="4" t="s">
        <v>820</v>
      </c>
      <c r="B85" s="5" t="n">
        <v>-311</v>
      </c>
      <c r="C85" s="5" t="n">
        <v>-52</v>
      </c>
    </row>
    <row r="86" spans="1:4">
      <c r="A86" s="4" t="s">
        <v>598</v>
      </c>
      <c r="B86" s="5" t="n">
        <v>68177</v>
      </c>
      <c r="C86" s="5" t="n">
        <v>87186</v>
      </c>
    </row>
    <row r="87" spans="1:4">
      <c r="A87" s="4" t="s">
        <v>822</v>
      </c>
      <c r="B87" s="5" t="n">
        <v>359</v>
      </c>
      <c r="C87" s="5" t="n">
        <v>-3087</v>
      </c>
    </row>
    <row r="88" spans="1:4">
      <c r="A88" s="4" t="s">
        <v>823</v>
      </c>
      <c r="B88" s="5" t="n">
        <v>-37</v>
      </c>
    </row>
    <row r="89" spans="1:4">
      <c r="A89" s="4" t="s">
        <v>817</v>
      </c>
      <c r="B89" s="5" t="n">
        <v>142256</v>
      </c>
      <c r="C89" s="5" t="n">
        <v>141342</v>
      </c>
      <c r="D89" s="5" t="n">
        <v>124258</v>
      </c>
    </row>
    <row r="90" spans="1:4">
      <c r="A90" s="4" t="s">
        <v>835</v>
      </c>
    </row>
    <row r="91" spans="1:4">
      <c r="A91" s="3" t="s">
        <v>616</v>
      </c>
    </row>
    <row r="92" spans="1:4">
      <c r="A92" s="4" t="s">
        <v>813</v>
      </c>
      <c r="B92" s="5" t="n">
        <v>772824</v>
      </c>
      <c r="C92" s="5" t="n">
        <v>775682</v>
      </c>
    </row>
    <row r="93" spans="1:4">
      <c r="A93" s="4" t="s">
        <v>817</v>
      </c>
      <c r="B93" s="5" t="n">
        <v>834628</v>
      </c>
      <c r="C93" s="5" t="n">
        <v>772824</v>
      </c>
      <c r="D93" s="5" t="n">
        <v>775682</v>
      </c>
    </row>
    <row r="94" spans="1:4">
      <c r="A94" s="4" t="s">
        <v>836</v>
      </c>
    </row>
    <row r="95" spans="1:4">
      <c r="A95" s="3" t="s">
        <v>616</v>
      </c>
    </row>
    <row r="96" spans="1:4">
      <c r="A96" s="4" t="s">
        <v>813</v>
      </c>
      <c r="B96" s="5" t="n">
        <v>-631482</v>
      </c>
      <c r="C96" s="5" t="n">
        <v>-651424</v>
      </c>
    </row>
    <row r="97" spans="1:4">
      <c r="A97" s="4" t="s">
        <v>817</v>
      </c>
      <c r="B97" s="5" t="n">
        <v>-692372</v>
      </c>
      <c r="C97" s="5" t="n">
        <v>-631482</v>
      </c>
      <c r="D97" s="5" t="n">
        <v>-651424</v>
      </c>
    </row>
    <row r="98" spans="1:4">
      <c r="A98" s="4" t="s">
        <v>837</v>
      </c>
    </row>
    <row r="99" spans="1:4">
      <c r="A99" s="3" t="s">
        <v>616</v>
      </c>
    </row>
    <row r="100" spans="1:4">
      <c r="A100" s="4" t="s">
        <v>813</v>
      </c>
      <c r="B100" s="5" t="n">
        <v>5971856</v>
      </c>
      <c r="C100" s="5" t="n">
        <v>2981964</v>
      </c>
    </row>
    <row r="101" spans="1:4">
      <c r="A101" s="4" t="s">
        <v>819</v>
      </c>
      <c r="B101" s="5" t="n">
        <v>8605551</v>
      </c>
      <c r="C101" s="5" t="n">
        <v>7272476</v>
      </c>
    </row>
    <row r="102" spans="1:4">
      <c r="A102" s="4" t="s">
        <v>821</v>
      </c>
      <c r="B102" s="5" t="n">
        <v>-17890</v>
      </c>
    </row>
    <row r="103" spans="1:4">
      <c r="A103" s="4" t="s">
        <v>598</v>
      </c>
      <c r="B103" s="5" t="n">
        <v>-2357412</v>
      </c>
      <c r="C103" s="5" t="n">
        <v>-4270210</v>
      </c>
    </row>
    <row r="104" spans="1:4">
      <c r="A104" s="4" t="s">
        <v>822</v>
      </c>
      <c r="B104" s="5" t="n">
        <v>15010</v>
      </c>
      <c r="C104" s="5" t="n">
        <v>-14213</v>
      </c>
    </row>
    <row r="105" spans="1:4">
      <c r="A105" s="4" t="s">
        <v>172</v>
      </c>
      <c r="B105" s="5" t="n">
        <v>-181</v>
      </c>
      <c r="C105" s="5" t="n">
        <v>1839</v>
      </c>
    </row>
    <row r="106" spans="1:4">
      <c r="A106" s="4" t="s">
        <v>817</v>
      </c>
      <c r="B106" s="5" t="n">
        <v>12216934</v>
      </c>
      <c r="C106" s="5" t="n">
        <v>5971856</v>
      </c>
      <c r="D106" s="5" t="n">
        <v>2981964</v>
      </c>
    </row>
    <row r="107" spans="1:4">
      <c r="A107" s="4" t="s">
        <v>838</v>
      </c>
    </row>
    <row r="108" spans="1:4">
      <c r="A108" s="3" t="s">
        <v>616</v>
      </c>
    </row>
    <row r="109" spans="1:4">
      <c r="A109" s="4" t="s">
        <v>813</v>
      </c>
      <c r="B109" s="5" t="n">
        <v>5971856</v>
      </c>
      <c r="C109" s="5" t="n">
        <v>2981964</v>
      </c>
    </row>
    <row r="110" spans="1:4">
      <c r="A110" s="4" t="s">
        <v>817</v>
      </c>
      <c r="B110" s="5" t="n">
        <v>12234824</v>
      </c>
      <c r="C110" s="5" t="n">
        <v>5971856</v>
      </c>
      <c r="D110" s="5" t="n">
        <v>2981964</v>
      </c>
    </row>
    <row r="111" spans="1:4">
      <c r="A111" s="4" t="s">
        <v>839</v>
      </c>
    </row>
    <row r="112" spans="1:4">
      <c r="A112" s="3" t="s">
        <v>616</v>
      </c>
    </row>
    <row r="113" spans="1:4">
      <c r="A113" s="4" t="s">
        <v>817</v>
      </c>
      <c r="B113" s="5" t="n">
        <v>-17890</v>
      </c>
    </row>
    <row r="114" spans="1:4">
      <c r="A114" s="4" t="s">
        <v>840</v>
      </c>
    </row>
    <row r="115" spans="1:4">
      <c r="A115" s="3" t="s">
        <v>616</v>
      </c>
    </row>
    <row r="116" spans="1:4">
      <c r="A116" s="4" t="s">
        <v>813</v>
      </c>
      <c r="B116" s="5" t="n">
        <v>56722</v>
      </c>
      <c r="C116" s="5" t="n">
        <v>56055</v>
      </c>
    </row>
    <row r="117" spans="1:4">
      <c r="A117" s="4" t="s">
        <v>134</v>
      </c>
      <c r="B117" s="5" t="n">
        <v>-169739</v>
      </c>
      <c r="C117" s="5" t="n">
        <v>-13673</v>
      </c>
    </row>
    <row r="118" spans="1:4">
      <c r="A118" s="4" t="s">
        <v>820</v>
      </c>
      <c r="B118" s="5" t="n">
        <v>-2971</v>
      </c>
      <c r="C118" s="5" t="n">
        <v>-3133</v>
      </c>
    </row>
    <row r="119" spans="1:4">
      <c r="A119" s="4" t="s">
        <v>598</v>
      </c>
      <c r="B119" s="5" t="n">
        <v>380278</v>
      </c>
      <c r="C119" s="5" t="n">
        <v>18160</v>
      </c>
    </row>
    <row r="120" spans="1:4">
      <c r="A120" s="4" t="s">
        <v>822</v>
      </c>
      <c r="B120" s="5" t="n">
        <v>312</v>
      </c>
      <c r="C120" s="5" t="n">
        <v>-687</v>
      </c>
    </row>
    <row r="121" spans="1:4">
      <c r="A121" s="4" t="s">
        <v>823</v>
      </c>
      <c r="B121" s="5" t="n">
        <v>-365</v>
      </c>
    </row>
    <row r="122" spans="1:4">
      <c r="A122" s="4" t="s">
        <v>817</v>
      </c>
      <c r="B122" s="5" t="n">
        <v>264237</v>
      </c>
      <c r="C122" s="5" t="n">
        <v>56722</v>
      </c>
      <c r="D122" s="5" t="n">
        <v>56055</v>
      </c>
    </row>
    <row r="123" spans="1:4">
      <c r="A123" s="4" t="s">
        <v>841</v>
      </c>
    </row>
    <row r="124" spans="1:4">
      <c r="A124" s="3" t="s">
        <v>616</v>
      </c>
    </row>
    <row r="125" spans="1:4">
      <c r="A125" s="4" t="s">
        <v>813</v>
      </c>
      <c r="B125" s="5" t="n">
        <v>205475</v>
      </c>
      <c r="C125" s="5" t="n">
        <v>202306</v>
      </c>
    </row>
    <row r="126" spans="1:4">
      <c r="A126" s="4" t="s">
        <v>817</v>
      </c>
      <c r="B126" s="5" t="n">
        <v>633220</v>
      </c>
      <c r="C126" s="5" t="n">
        <v>205475</v>
      </c>
      <c r="D126" s="5" t="n">
        <v>202306</v>
      </c>
    </row>
    <row r="127" spans="1:4">
      <c r="A127" s="4" t="s">
        <v>842</v>
      </c>
    </row>
    <row r="128" spans="1:4">
      <c r="A128" s="3" t="s">
        <v>616</v>
      </c>
    </row>
    <row r="129" spans="1:4">
      <c r="A129" s="4" t="s">
        <v>813</v>
      </c>
      <c r="B129" s="5" t="n">
        <v>-148753</v>
      </c>
      <c r="C129" s="5" t="n">
        <v>-146251</v>
      </c>
    </row>
    <row r="130" spans="1:4">
      <c r="A130" s="4" t="s">
        <v>817</v>
      </c>
      <c r="B130" s="6" t="n">
        <v>-368893</v>
      </c>
      <c r="C130" s="6" t="n">
        <v>-148753</v>
      </c>
      <c r="D130" s="6" t="n">
        <v>-1462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31</v>
      </c>
      <c r="C2" s="2" t="s">
        <v>32</v>
      </c>
      <c r="D2" s="2" t="s">
        <v>81</v>
      </c>
    </row>
    <row r="3" spans="1:4">
      <c r="A3" s="3" t="s">
        <v>844</v>
      </c>
    </row>
    <row r="4" spans="1:4">
      <c r="A4" s="4" t="s">
        <v>845</v>
      </c>
      <c r="B4" s="6" t="n">
        <v>146607</v>
      </c>
      <c r="C4" s="6" t="n">
        <v>47686</v>
      </c>
      <c r="D4" s="6" t="n">
        <v>16909</v>
      </c>
    </row>
    <row r="5" spans="1:4">
      <c r="A5" s="4" t="s">
        <v>846</v>
      </c>
      <c r="B5" s="4" t="s">
        <v>847</v>
      </c>
      <c r="C5" s="4" t="s">
        <v>848</v>
      </c>
      <c r="D5" s="4" t="s">
        <v>8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31</v>
      </c>
      <c r="C2" s="2" t="s">
        <v>32</v>
      </c>
      <c r="D2" s="2" t="s">
        <v>81</v>
      </c>
    </row>
    <row r="3" spans="1:4">
      <c r="A3" s="3" t="s">
        <v>851</v>
      </c>
    </row>
    <row r="4" spans="1:4">
      <c r="A4" s="4" t="s">
        <v>813</v>
      </c>
      <c r="B4" s="6" t="n">
        <v>912821</v>
      </c>
      <c r="C4" s="6" t="n">
        <v>894937</v>
      </c>
    </row>
    <row r="5" spans="1:4">
      <c r="A5" s="4" t="s">
        <v>852</v>
      </c>
      <c r="B5" s="5" t="n">
        <v>-430906</v>
      </c>
      <c r="C5" s="5" t="n">
        <v>-422693</v>
      </c>
    </row>
    <row r="6" spans="1:4">
      <c r="A6" s="4" t="s">
        <v>820</v>
      </c>
      <c r="B6" s="5" t="n">
        <v>-721</v>
      </c>
      <c r="C6" s="5" t="n">
        <v>-1396</v>
      </c>
    </row>
    <row r="7" spans="1:4">
      <c r="A7" s="4" t="s">
        <v>821</v>
      </c>
      <c r="B7" s="5" t="n">
        <v>-82</v>
      </c>
      <c r="C7" s="5" t="n">
        <v>-1809</v>
      </c>
      <c r="D7" s="6" t="n">
        <v>-138</v>
      </c>
    </row>
    <row r="8" spans="1:4">
      <c r="A8" s="4" t="s">
        <v>853</v>
      </c>
      <c r="B8" s="5" t="n">
        <v>348</v>
      </c>
      <c r="C8" s="5" t="n">
        <v>35</v>
      </c>
    </row>
    <row r="9" spans="1:4">
      <c r="A9" s="4" t="s">
        <v>854</v>
      </c>
      <c r="B9" s="5" t="n">
        <v>449</v>
      </c>
      <c r="C9" s="5" t="n">
        <v>-3218</v>
      </c>
    </row>
    <row r="10" spans="1:4">
      <c r="A10" s="4" t="s">
        <v>822</v>
      </c>
      <c r="B10" s="5" t="n">
        <v>4638</v>
      </c>
      <c r="C10" s="5" t="n">
        <v>-25568</v>
      </c>
    </row>
    <row r="11" spans="1:4">
      <c r="A11" s="4" t="s">
        <v>817</v>
      </c>
      <c r="B11" s="5" t="n">
        <v>987642</v>
      </c>
      <c r="C11" s="5" t="n">
        <v>912821</v>
      </c>
      <c r="D11" s="5" t="n">
        <v>894937</v>
      </c>
    </row>
    <row r="12" spans="1:4">
      <c r="A12" s="4" t="s">
        <v>855</v>
      </c>
    </row>
    <row r="13" spans="1:4">
      <c r="A13" s="3" t="s">
        <v>851</v>
      </c>
    </row>
    <row r="14" spans="1:4">
      <c r="A14" s="4" t="s">
        <v>819</v>
      </c>
      <c r="B14" s="5" t="n">
        <v>372835</v>
      </c>
      <c r="C14" s="5" t="n">
        <v>336207</v>
      </c>
    </row>
    <row r="15" spans="1:4">
      <c r="A15" s="4" t="s">
        <v>856</v>
      </c>
    </row>
    <row r="16" spans="1:4">
      <c r="A16" s="3" t="s">
        <v>851</v>
      </c>
    </row>
    <row r="17" spans="1:4">
      <c r="A17" s="4" t="s">
        <v>819</v>
      </c>
      <c r="B17" s="5" t="n">
        <v>128260</v>
      </c>
      <c r="C17" s="5" t="n">
        <v>136326</v>
      </c>
    </row>
    <row r="18" spans="1:4">
      <c r="A18" s="4" t="s">
        <v>670</v>
      </c>
    </row>
    <row r="19" spans="1:4">
      <c r="A19" s="3" t="s">
        <v>851</v>
      </c>
    </row>
    <row r="20" spans="1:4">
      <c r="A20" s="4" t="s">
        <v>813</v>
      </c>
      <c r="B20" s="5" t="n">
        <v>3836290</v>
      </c>
      <c r="C20" s="5" t="n">
        <v>3408991</v>
      </c>
    </row>
    <row r="21" spans="1:4">
      <c r="A21" s="4" t="s">
        <v>817</v>
      </c>
      <c r="B21" s="5" t="n">
        <v>4344102</v>
      </c>
      <c r="C21" s="5" t="n">
        <v>3836290</v>
      </c>
      <c r="D21" s="5" t="n">
        <v>3408991</v>
      </c>
    </row>
    <row r="22" spans="1:4">
      <c r="A22" s="4" t="s">
        <v>824</v>
      </c>
    </row>
    <row r="23" spans="1:4">
      <c r="A23" s="3" t="s">
        <v>851</v>
      </c>
    </row>
    <row r="24" spans="1:4">
      <c r="A24" s="4" t="s">
        <v>813</v>
      </c>
      <c r="B24" s="5" t="n">
        <v>-2911684</v>
      </c>
      <c r="C24" s="5" t="n">
        <v>-2504043</v>
      </c>
    </row>
    <row r="25" spans="1:4">
      <c r="A25" s="4" t="s">
        <v>817</v>
      </c>
      <c r="B25" s="5" t="n">
        <v>-3344939</v>
      </c>
      <c r="C25" s="5" t="n">
        <v>-2911684</v>
      </c>
      <c r="D25" s="5" t="n">
        <v>-2504043</v>
      </c>
    </row>
    <row r="26" spans="1:4">
      <c r="A26" s="4" t="s">
        <v>676</v>
      </c>
    </row>
    <row r="27" spans="1:4">
      <c r="A27" s="3" t="s">
        <v>851</v>
      </c>
    </row>
    <row r="28" spans="1:4">
      <c r="A28" s="4" t="s">
        <v>813</v>
      </c>
      <c r="B28" s="5" t="n">
        <v>-11785</v>
      </c>
      <c r="C28" s="5" t="n">
        <v>-10011</v>
      </c>
    </row>
    <row r="29" spans="1:4">
      <c r="A29" s="4" t="s">
        <v>817</v>
      </c>
      <c r="B29" s="5" t="n">
        <v>-11521</v>
      </c>
      <c r="C29" s="5" t="n">
        <v>-11785</v>
      </c>
      <c r="D29" s="5" t="n">
        <v>-10011</v>
      </c>
    </row>
    <row r="30" spans="1:4">
      <c r="A30" s="4" t="s">
        <v>857</v>
      </c>
    </row>
    <row r="31" spans="1:4">
      <c r="A31" s="3" t="s">
        <v>851</v>
      </c>
    </row>
    <row r="32" spans="1:4">
      <c r="A32" s="4" t="s">
        <v>813</v>
      </c>
      <c r="B32" s="5" t="n">
        <v>246966</v>
      </c>
      <c r="C32" s="5" t="n">
        <v>286266</v>
      </c>
    </row>
    <row r="33" spans="1:4">
      <c r="A33" s="4" t="s">
        <v>852</v>
      </c>
      <c r="B33" s="5" t="n">
        <v>-43437</v>
      </c>
      <c r="C33" s="5" t="n">
        <v>-42195</v>
      </c>
    </row>
    <row r="34" spans="1:4">
      <c r="A34" s="4" t="s">
        <v>820</v>
      </c>
      <c r="C34" s="5" t="n">
        <v>-4</v>
      </c>
    </row>
    <row r="35" spans="1:4">
      <c r="A35" s="4" t="s">
        <v>822</v>
      </c>
      <c r="B35" s="5" t="n">
        <v>1896</v>
      </c>
      <c r="C35" s="5" t="n">
        <v>-19847</v>
      </c>
    </row>
    <row r="36" spans="1:4">
      <c r="A36" s="4" t="s">
        <v>817</v>
      </c>
      <c r="B36" s="5" t="n">
        <v>230021</v>
      </c>
      <c r="C36" s="5" t="n">
        <v>246966</v>
      </c>
      <c r="D36" s="5" t="n">
        <v>286266</v>
      </c>
    </row>
    <row r="37" spans="1:4">
      <c r="A37" s="4" t="s">
        <v>858</v>
      </c>
    </row>
    <row r="38" spans="1:4">
      <c r="A38" s="3" t="s">
        <v>851</v>
      </c>
    </row>
    <row r="39" spans="1:4">
      <c r="A39" s="4" t="s">
        <v>819</v>
      </c>
      <c r="B39" s="5" t="n">
        <v>24596</v>
      </c>
      <c r="C39" s="5" t="n">
        <v>22746</v>
      </c>
    </row>
    <row r="40" spans="1:4">
      <c r="A40" s="4" t="s">
        <v>859</v>
      </c>
    </row>
    <row r="41" spans="1:4">
      <c r="A41" s="3" t="s">
        <v>851</v>
      </c>
    </row>
    <row r="42" spans="1:4">
      <c r="A42" s="4" t="s">
        <v>813</v>
      </c>
      <c r="B42" s="5" t="n">
        <v>895721</v>
      </c>
      <c r="C42" s="5" t="n">
        <v>904664</v>
      </c>
    </row>
    <row r="43" spans="1:4">
      <c r="A43" s="4" t="s">
        <v>817</v>
      </c>
      <c r="B43" s="5" t="n">
        <v>926969</v>
      </c>
      <c r="C43" s="5" t="n">
        <v>895721</v>
      </c>
      <c r="D43" s="5" t="n">
        <v>904664</v>
      </c>
    </row>
    <row r="44" spans="1:4">
      <c r="A44" s="4" t="s">
        <v>860</v>
      </c>
    </row>
    <row r="45" spans="1:4">
      <c r="A45" s="3" t="s">
        <v>851</v>
      </c>
    </row>
    <row r="46" spans="1:4">
      <c r="A46" s="4" t="s">
        <v>813</v>
      </c>
      <c r="B46" s="5" t="n">
        <v>-648755</v>
      </c>
      <c r="C46" s="5" t="n">
        <v>-618398</v>
      </c>
    </row>
    <row r="47" spans="1:4">
      <c r="A47" s="4" t="s">
        <v>817</v>
      </c>
      <c r="B47" s="5" t="n">
        <v>-696948</v>
      </c>
      <c r="C47" s="5" t="n">
        <v>-648755</v>
      </c>
      <c r="D47" s="5" t="n">
        <v>-618398</v>
      </c>
    </row>
    <row r="48" spans="1:4">
      <c r="A48" s="4" t="s">
        <v>642</v>
      </c>
    </row>
    <row r="49" spans="1:4">
      <c r="A49" s="3" t="s">
        <v>851</v>
      </c>
    </row>
    <row r="50" spans="1:4">
      <c r="A50" s="4" t="s">
        <v>813</v>
      </c>
      <c r="B50" s="5" t="n">
        <v>161490</v>
      </c>
      <c r="C50" s="5" t="n">
        <v>145772</v>
      </c>
    </row>
    <row r="51" spans="1:4">
      <c r="A51" s="4" t="s">
        <v>852</v>
      </c>
      <c r="B51" s="5" t="n">
        <v>-80159</v>
      </c>
      <c r="C51" s="5" t="n">
        <v>-78939</v>
      </c>
    </row>
    <row r="52" spans="1:4">
      <c r="A52" s="4" t="s">
        <v>854</v>
      </c>
      <c r="B52" s="5" t="n">
        <v>95028</v>
      </c>
      <c r="C52" s="5" t="n">
        <v>98989</v>
      </c>
    </row>
    <row r="53" spans="1:4">
      <c r="A53" s="4" t="s">
        <v>822</v>
      </c>
      <c r="B53" s="5" t="n">
        <v>1240</v>
      </c>
      <c r="C53" s="5" t="n">
        <v>-4332</v>
      </c>
    </row>
    <row r="54" spans="1:4">
      <c r="A54" s="4" t="s">
        <v>817</v>
      </c>
      <c r="B54" s="5" t="n">
        <v>177599</v>
      </c>
      <c r="C54" s="5" t="n">
        <v>161490</v>
      </c>
      <c r="D54" s="5" t="n">
        <v>145772</v>
      </c>
    </row>
    <row r="55" spans="1:4">
      <c r="A55" s="4" t="s">
        <v>861</v>
      </c>
    </row>
    <row r="56" spans="1:4">
      <c r="A56" s="3" t="s">
        <v>851</v>
      </c>
    </row>
    <row r="57" spans="1:4">
      <c r="A57" s="4" t="s">
        <v>813</v>
      </c>
      <c r="B57" s="5" t="n">
        <v>898278</v>
      </c>
      <c r="C57" s="5" t="n">
        <v>806835</v>
      </c>
    </row>
    <row r="58" spans="1:4">
      <c r="A58" s="4" t="s">
        <v>817</v>
      </c>
      <c r="B58" s="5" t="n">
        <v>992139</v>
      </c>
      <c r="C58" s="5" t="n">
        <v>898278</v>
      </c>
      <c r="D58" s="5" t="n">
        <v>806835</v>
      </c>
    </row>
    <row r="59" spans="1:4">
      <c r="A59" s="4" t="s">
        <v>862</v>
      </c>
    </row>
    <row r="60" spans="1:4">
      <c r="A60" s="3" t="s">
        <v>851</v>
      </c>
    </row>
    <row r="61" spans="1:4">
      <c r="A61" s="4" t="s">
        <v>813</v>
      </c>
      <c r="B61" s="5" t="n">
        <v>-736788</v>
      </c>
      <c r="C61" s="5" t="n">
        <v>-661063</v>
      </c>
    </row>
    <row r="62" spans="1:4">
      <c r="A62" s="4" t="s">
        <v>817</v>
      </c>
      <c r="B62" s="5" t="n">
        <v>-814540</v>
      </c>
      <c r="C62" s="5" t="n">
        <v>-736788</v>
      </c>
      <c r="D62" s="5" t="n">
        <v>-661063</v>
      </c>
    </row>
    <row r="63" spans="1:4">
      <c r="A63" s="4" t="s">
        <v>863</v>
      </c>
    </row>
    <row r="64" spans="1:4">
      <c r="A64" s="3" t="s">
        <v>851</v>
      </c>
    </row>
    <row r="65" spans="1:4">
      <c r="A65" s="4" t="s">
        <v>813</v>
      </c>
      <c r="B65" s="5" t="n">
        <v>43200</v>
      </c>
      <c r="C65" s="5" t="n">
        <v>41553</v>
      </c>
    </row>
    <row r="66" spans="1:4">
      <c r="A66" s="4" t="s">
        <v>820</v>
      </c>
      <c r="B66" s="5" t="n">
        <v>-721</v>
      </c>
      <c r="C66" s="5" t="n">
        <v>-1392</v>
      </c>
    </row>
    <row r="67" spans="1:4">
      <c r="A67" s="4" t="s">
        <v>821</v>
      </c>
      <c r="B67" s="5" t="n">
        <v>-82</v>
      </c>
      <c r="C67" s="5" t="n">
        <v>-1809</v>
      </c>
    </row>
    <row r="68" spans="1:4">
      <c r="A68" s="4" t="s">
        <v>853</v>
      </c>
      <c r="B68" s="5" t="n">
        <v>348</v>
      </c>
      <c r="C68" s="5" t="n">
        <v>35</v>
      </c>
    </row>
    <row r="69" spans="1:4">
      <c r="A69" s="4" t="s">
        <v>854</v>
      </c>
      <c r="B69" s="5" t="n">
        <v>449</v>
      </c>
    </row>
    <row r="70" spans="1:4">
      <c r="A70" s="4" t="s">
        <v>822</v>
      </c>
      <c r="B70" s="5" t="n">
        <v>1</v>
      </c>
      <c r="C70" s="5" t="n">
        <v>-6</v>
      </c>
    </row>
    <row r="71" spans="1:4">
      <c r="A71" s="4" t="s">
        <v>817</v>
      </c>
      <c r="B71" s="5" t="n">
        <v>46039</v>
      </c>
      <c r="C71" s="5" t="n">
        <v>43200</v>
      </c>
      <c r="D71" s="5" t="n">
        <v>41553</v>
      </c>
    </row>
    <row r="72" spans="1:4">
      <c r="A72" s="4" t="s">
        <v>864</v>
      </c>
    </row>
    <row r="73" spans="1:4">
      <c r="A73" s="3" t="s">
        <v>851</v>
      </c>
    </row>
    <row r="74" spans="1:4">
      <c r="A74" s="4" t="s">
        <v>819</v>
      </c>
      <c r="B74" s="5" t="n">
        <v>2844</v>
      </c>
      <c r="C74" s="5" t="n">
        <v>4819</v>
      </c>
    </row>
    <row r="75" spans="1:4">
      <c r="A75" s="4" t="s">
        <v>865</v>
      </c>
    </row>
    <row r="76" spans="1:4">
      <c r="A76" s="3" t="s">
        <v>851</v>
      </c>
    </row>
    <row r="77" spans="1:4">
      <c r="A77" s="4" t="s">
        <v>813</v>
      </c>
      <c r="B77" s="5" t="n">
        <v>54985</v>
      </c>
      <c r="C77" s="5" t="n">
        <v>51564</v>
      </c>
    </row>
    <row r="78" spans="1:4">
      <c r="A78" s="4" t="s">
        <v>817</v>
      </c>
      <c r="B78" s="5" t="n">
        <v>57560</v>
      </c>
      <c r="C78" s="5" t="n">
        <v>54985</v>
      </c>
      <c r="D78" s="5" t="n">
        <v>51564</v>
      </c>
    </row>
    <row r="79" spans="1:4">
      <c r="A79" s="4" t="s">
        <v>866</v>
      </c>
    </row>
    <row r="80" spans="1:4">
      <c r="A80" s="3" t="s">
        <v>851</v>
      </c>
    </row>
    <row r="81" spans="1:4">
      <c r="A81" s="4" t="s">
        <v>813</v>
      </c>
      <c r="B81" s="5" t="n">
        <v>-11785</v>
      </c>
      <c r="C81" s="5" t="n">
        <v>-10011</v>
      </c>
    </row>
    <row r="82" spans="1:4">
      <c r="A82" s="4" t="s">
        <v>817</v>
      </c>
      <c r="B82" s="5" t="n">
        <v>-11521</v>
      </c>
      <c r="C82" s="5" t="n">
        <v>-11785</v>
      </c>
      <c r="D82" s="5" t="n">
        <v>-10011</v>
      </c>
    </row>
    <row r="83" spans="1:4">
      <c r="A83" s="4" t="s">
        <v>647</v>
      </c>
    </row>
    <row r="84" spans="1:4">
      <c r="A84" s="3" t="s">
        <v>851</v>
      </c>
    </row>
    <row r="85" spans="1:4">
      <c r="A85" s="4" t="s">
        <v>813</v>
      </c>
      <c r="B85" s="5" t="n">
        <v>296760</v>
      </c>
      <c r="C85" s="5" t="n">
        <v>256340</v>
      </c>
    </row>
    <row r="86" spans="1:4">
      <c r="A86" s="4" t="s">
        <v>852</v>
      </c>
      <c r="B86" s="5" t="n">
        <v>-302685</v>
      </c>
      <c r="C86" s="5" t="n">
        <v>-295787</v>
      </c>
    </row>
    <row r="87" spans="1:4">
      <c r="A87" s="4" t="s">
        <v>817</v>
      </c>
      <c r="B87" s="5" t="n">
        <v>366910</v>
      </c>
      <c r="C87" s="5" t="n">
        <v>296760</v>
      </c>
      <c r="D87" s="5" t="n">
        <v>256340</v>
      </c>
    </row>
    <row r="88" spans="1:4">
      <c r="A88" s="4" t="s">
        <v>867</v>
      </c>
    </row>
    <row r="89" spans="1:4">
      <c r="A89" s="3" t="s">
        <v>851</v>
      </c>
    </row>
    <row r="90" spans="1:4">
      <c r="A90" s="4" t="s">
        <v>819</v>
      </c>
      <c r="B90" s="5" t="n">
        <v>372835</v>
      </c>
      <c r="C90" s="5" t="n">
        <v>336207</v>
      </c>
    </row>
    <row r="91" spans="1:4">
      <c r="A91" s="4" t="s">
        <v>868</v>
      </c>
    </row>
    <row r="92" spans="1:4">
      <c r="A92" s="3" t="s">
        <v>851</v>
      </c>
    </row>
    <row r="93" spans="1:4">
      <c r="A93" s="4" t="s">
        <v>813</v>
      </c>
      <c r="B93" s="5" t="n">
        <v>1769998</v>
      </c>
      <c r="C93" s="5" t="n">
        <v>1433791</v>
      </c>
    </row>
    <row r="94" spans="1:4">
      <c r="A94" s="4" t="s">
        <v>817</v>
      </c>
      <c r="B94" s="5" t="n">
        <v>2142832</v>
      </c>
      <c r="C94" s="5" t="n">
        <v>1769998</v>
      </c>
      <c r="D94" s="5" t="n">
        <v>1433791</v>
      </c>
    </row>
    <row r="95" spans="1:4">
      <c r="A95" s="4" t="s">
        <v>869</v>
      </c>
    </row>
    <row r="96" spans="1:4">
      <c r="A96" s="3" t="s">
        <v>851</v>
      </c>
    </row>
    <row r="97" spans="1:4">
      <c r="A97" s="4" t="s">
        <v>813</v>
      </c>
      <c r="B97" s="5" t="n">
        <v>-1473238</v>
      </c>
      <c r="C97" s="5" t="n">
        <v>-1177451</v>
      </c>
    </row>
    <row r="98" spans="1:4">
      <c r="A98" s="4" t="s">
        <v>817</v>
      </c>
      <c r="B98" s="5" t="n">
        <v>-1775922</v>
      </c>
      <c r="C98" s="5" t="n">
        <v>-1473238</v>
      </c>
      <c r="D98" s="5" t="n">
        <v>-1177451</v>
      </c>
    </row>
    <row r="99" spans="1:4">
      <c r="A99" s="4" t="s">
        <v>870</v>
      </c>
    </row>
    <row r="100" spans="1:4">
      <c r="A100" s="3" t="s">
        <v>851</v>
      </c>
    </row>
    <row r="101" spans="1:4">
      <c r="A101" s="4" t="s">
        <v>813</v>
      </c>
      <c r="B101" s="5" t="n">
        <v>30933</v>
      </c>
      <c r="C101" s="5" t="n">
        <v>18738</v>
      </c>
    </row>
    <row r="102" spans="1:4">
      <c r="A102" s="4" t="s">
        <v>854</v>
      </c>
      <c r="B102" s="5" t="n">
        <v>-95028</v>
      </c>
      <c r="C102" s="5" t="n">
        <v>-98989</v>
      </c>
    </row>
    <row r="103" spans="1:4">
      <c r="A103" s="4" t="s">
        <v>822</v>
      </c>
      <c r="B103" s="5" t="n">
        <v>238</v>
      </c>
      <c r="C103" s="5" t="n">
        <v>2423</v>
      </c>
    </row>
    <row r="104" spans="1:4">
      <c r="A104" s="4" t="s">
        <v>817</v>
      </c>
      <c r="B104" s="5" t="n">
        <v>36963</v>
      </c>
      <c r="C104" s="5" t="n">
        <v>30933</v>
      </c>
      <c r="D104" s="5" t="n">
        <v>18738</v>
      </c>
    </row>
    <row r="105" spans="1:4">
      <c r="A105" s="4" t="s">
        <v>871</v>
      </c>
    </row>
    <row r="106" spans="1:4">
      <c r="A106" s="3" t="s">
        <v>851</v>
      </c>
    </row>
    <row r="107" spans="1:4">
      <c r="A107" s="4" t="s">
        <v>819</v>
      </c>
      <c r="B107" s="5" t="n">
        <v>100820</v>
      </c>
      <c r="C107" s="5" t="n">
        <v>108761</v>
      </c>
    </row>
    <row r="108" spans="1:4">
      <c r="A108" s="4" t="s">
        <v>872</v>
      </c>
    </row>
    <row r="109" spans="1:4">
      <c r="A109" s="3" t="s">
        <v>851</v>
      </c>
    </row>
    <row r="110" spans="1:4">
      <c r="A110" s="4" t="s">
        <v>813</v>
      </c>
      <c r="B110" s="5" t="n">
        <v>30933</v>
      </c>
      <c r="C110" s="5" t="n">
        <v>18738</v>
      </c>
    </row>
    <row r="111" spans="1:4">
      <c r="A111" s="4" t="s">
        <v>817</v>
      </c>
      <c r="B111" s="5" t="n">
        <v>36963</v>
      </c>
      <c r="C111" s="5" t="n">
        <v>30933</v>
      </c>
      <c r="D111" s="5" t="n">
        <v>18738</v>
      </c>
    </row>
    <row r="112" spans="1:4">
      <c r="A112" s="4" t="s">
        <v>873</v>
      </c>
    </row>
    <row r="113" spans="1:4">
      <c r="A113" s="3" t="s">
        <v>851</v>
      </c>
    </row>
    <row r="114" spans="1:4">
      <c r="A114" s="4" t="s">
        <v>813</v>
      </c>
      <c r="B114" s="5" t="n">
        <v>27839</v>
      </c>
      <c r="C114" s="5" t="n">
        <v>32498</v>
      </c>
    </row>
    <row r="115" spans="1:4">
      <c r="A115" s="4" t="s">
        <v>852</v>
      </c>
      <c r="B115" s="5" t="n">
        <v>-3517</v>
      </c>
      <c r="C115" s="5" t="n">
        <v>-4659</v>
      </c>
    </row>
    <row r="116" spans="1:4">
      <c r="A116" s="4" t="s">
        <v>817</v>
      </c>
      <c r="B116" s="5" t="n">
        <v>24322</v>
      </c>
      <c r="C116" s="5" t="n">
        <v>27839</v>
      </c>
      <c r="D116" s="5" t="n">
        <v>32498</v>
      </c>
    </row>
    <row r="117" spans="1:4">
      <c r="A117" s="4" t="s">
        <v>874</v>
      </c>
    </row>
    <row r="118" spans="1:4">
      <c r="A118" s="3" t="s">
        <v>851</v>
      </c>
    </row>
    <row r="119" spans="1:4">
      <c r="A119" s="4" t="s">
        <v>813</v>
      </c>
      <c r="B119" s="5" t="n">
        <v>59176</v>
      </c>
      <c r="C119" s="5" t="n">
        <v>59176</v>
      </c>
    </row>
    <row r="120" spans="1:4">
      <c r="A120" s="4" t="s">
        <v>817</v>
      </c>
      <c r="B120" s="5" t="n">
        <v>59176</v>
      </c>
      <c r="C120" s="5" t="n">
        <v>59176</v>
      </c>
      <c r="D120" s="5" t="n">
        <v>59176</v>
      </c>
    </row>
    <row r="121" spans="1:4">
      <c r="A121" s="4" t="s">
        <v>875</v>
      </c>
    </row>
    <row r="122" spans="1:4">
      <c r="A122" s="3" t="s">
        <v>851</v>
      </c>
    </row>
    <row r="123" spans="1:4">
      <c r="A123" s="4" t="s">
        <v>813</v>
      </c>
      <c r="B123" s="5" t="n">
        <v>-31337</v>
      </c>
      <c r="C123" s="5" t="n">
        <v>-26678</v>
      </c>
    </row>
    <row r="124" spans="1:4">
      <c r="A124" s="4" t="s">
        <v>817</v>
      </c>
      <c r="B124" s="5" t="n">
        <v>-34854</v>
      </c>
      <c r="C124" s="5" t="n">
        <v>-31337</v>
      </c>
      <c r="D124" s="5" t="n">
        <v>-26678</v>
      </c>
    </row>
    <row r="125" spans="1:4">
      <c r="A125" s="4" t="s">
        <v>646</v>
      </c>
    </row>
    <row r="126" spans="1:4">
      <c r="A126" s="3" t="s">
        <v>851</v>
      </c>
    </row>
    <row r="127" spans="1:4">
      <c r="A127" s="4" t="s">
        <v>813</v>
      </c>
      <c r="B127" s="5" t="n">
        <v>2584</v>
      </c>
      <c r="C127" s="5" t="n">
        <v>3692</v>
      </c>
    </row>
    <row r="128" spans="1:4">
      <c r="A128" s="4" t="s">
        <v>852</v>
      </c>
      <c r="B128" s="5" t="n">
        <v>-1107</v>
      </c>
      <c r="C128" s="5" t="n">
        <v>-1108</v>
      </c>
    </row>
    <row r="129" spans="1:4">
      <c r="A129" s="4" t="s">
        <v>817</v>
      </c>
      <c r="B129" s="5" t="n">
        <v>1477</v>
      </c>
      <c r="C129" s="5" t="n">
        <v>2584</v>
      </c>
      <c r="D129" s="5" t="n">
        <v>3692</v>
      </c>
    </row>
    <row r="130" spans="1:4">
      <c r="A130" s="4" t="s">
        <v>876</v>
      </c>
    </row>
    <row r="131" spans="1:4">
      <c r="A131" s="3" t="s">
        <v>851</v>
      </c>
    </row>
    <row r="132" spans="1:4">
      <c r="A132" s="4" t="s">
        <v>813</v>
      </c>
      <c r="B132" s="5" t="n">
        <v>11074</v>
      </c>
      <c r="C132" s="5" t="n">
        <v>11074</v>
      </c>
    </row>
    <row r="133" spans="1:4">
      <c r="A133" s="4" t="s">
        <v>817</v>
      </c>
      <c r="B133" s="5" t="n">
        <v>11075</v>
      </c>
      <c r="C133" s="5" t="n">
        <v>11074</v>
      </c>
      <c r="D133" s="5" t="n">
        <v>11074</v>
      </c>
    </row>
    <row r="134" spans="1:4">
      <c r="A134" s="4" t="s">
        <v>877</v>
      </c>
    </row>
    <row r="135" spans="1:4">
      <c r="A135" s="3" t="s">
        <v>851</v>
      </c>
    </row>
    <row r="136" spans="1:4">
      <c r="A136" s="4" t="s">
        <v>813</v>
      </c>
      <c r="B136" s="5" t="n">
        <v>-8490</v>
      </c>
      <c r="C136" s="5" t="n">
        <v>-7382</v>
      </c>
    </row>
    <row r="137" spans="1:4">
      <c r="A137" s="4" t="s">
        <v>817</v>
      </c>
      <c r="B137" s="5" t="n">
        <v>-9598</v>
      </c>
      <c r="C137" s="5" t="n">
        <v>-8490</v>
      </c>
      <c r="D137" s="5" t="n">
        <v>-7382</v>
      </c>
    </row>
    <row r="138" spans="1:4">
      <c r="A138" s="4" t="s">
        <v>878</v>
      </c>
    </row>
    <row r="139" spans="1:4">
      <c r="A139" s="3" t="s">
        <v>851</v>
      </c>
    </row>
    <row r="140" spans="1:4">
      <c r="A140" s="4" t="s">
        <v>813</v>
      </c>
      <c r="B140" s="5" t="n">
        <v>103048</v>
      </c>
      <c r="C140" s="5" t="n">
        <v>110072</v>
      </c>
    </row>
    <row r="141" spans="1:4">
      <c r="A141" s="4" t="s">
        <v>854</v>
      </c>
      <c r="C141" s="5" t="n">
        <v>-3218</v>
      </c>
    </row>
    <row r="142" spans="1:4">
      <c r="A142" s="4" t="s">
        <v>822</v>
      </c>
      <c r="B142" s="5" t="n">
        <v>1263</v>
      </c>
      <c r="C142" s="5" t="n">
        <v>-3806</v>
      </c>
    </row>
    <row r="143" spans="1:4">
      <c r="A143" s="4" t="s">
        <v>817</v>
      </c>
      <c r="B143" s="5" t="n">
        <v>104311</v>
      </c>
      <c r="C143" s="5" t="n">
        <v>103048</v>
      </c>
      <c r="D143" s="5" t="n">
        <v>110072</v>
      </c>
    </row>
    <row r="144" spans="1:4">
      <c r="A144" s="4" t="s">
        <v>879</v>
      </c>
    </row>
    <row r="145" spans="1:4">
      <c r="A145" s="3" t="s">
        <v>851</v>
      </c>
    </row>
    <row r="146" spans="1:4">
      <c r="A146" s="4" t="s">
        <v>813</v>
      </c>
      <c r="B146" s="5" t="n">
        <v>103048</v>
      </c>
      <c r="C146" s="5" t="n">
        <v>110072</v>
      </c>
    </row>
    <row r="147" spans="1:4">
      <c r="A147" s="4" t="s">
        <v>817</v>
      </c>
      <c r="B147" s="5" t="n">
        <v>104311</v>
      </c>
      <c r="C147" s="5" t="n">
        <v>103048</v>
      </c>
      <c r="D147" s="5" t="n">
        <v>110072</v>
      </c>
    </row>
    <row r="148" spans="1:4">
      <c r="A148" s="4" t="s">
        <v>840</v>
      </c>
    </row>
    <row r="149" spans="1:4">
      <c r="A149" s="3" t="s">
        <v>851</v>
      </c>
    </row>
    <row r="150" spans="1:4">
      <c r="A150" s="4" t="s">
        <v>813</v>
      </c>
      <c r="B150" s="5" t="n">
        <v>1</v>
      </c>
      <c r="C150" s="5" t="n">
        <v>6</v>
      </c>
    </row>
    <row r="151" spans="1:4">
      <c r="A151" s="4" t="s">
        <v>852</v>
      </c>
      <c r="B151" s="5" t="n">
        <v>-1</v>
      </c>
      <c r="C151" s="5" t="n">
        <v>-5</v>
      </c>
    </row>
    <row r="152" spans="1:4">
      <c r="A152" s="4" t="s">
        <v>817</v>
      </c>
      <c r="C152" s="5" t="n">
        <v>1</v>
      </c>
      <c r="D152" s="5" t="n">
        <v>6</v>
      </c>
    </row>
    <row r="153" spans="1:4">
      <c r="A153" s="4" t="s">
        <v>841</v>
      </c>
    </row>
    <row r="154" spans="1:4">
      <c r="A154" s="3" t="s">
        <v>851</v>
      </c>
    </row>
    <row r="155" spans="1:4">
      <c r="A155" s="4" t="s">
        <v>813</v>
      </c>
      <c r="B155" s="5" t="n">
        <v>13077</v>
      </c>
      <c r="C155" s="5" t="n">
        <v>13077</v>
      </c>
    </row>
    <row r="156" spans="1:4">
      <c r="A156" s="4" t="s">
        <v>817</v>
      </c>
      <c r="B156" s="5" t="n">
        <v>13077</v>
      </c>
      <c r="C156" s="5" t="n">
        <v>13077</v>
      </c>
      <c r="D156" s="5" t="n">
        <v>13077</v>
      </c>
    </row>
    <row r="157" spans="1:4">
      <c r="A157" s="4" t="s">
        <v>842</v>
      </c>
    </row>
    <row r="158" spans="1:4">
      <c r="A158" s="3" t="s">
        <v>851</v>
      </c>
    </row>
    <row r="159" spans="1:4">
      <c r="A159" s="4" t="s">
        <v>813</v>
      </c>
      <c r="B159" s="5" t="n">
        <v>-13076</v>
      </c>
      <c r="C159" s="5" t="n">
        <v>-13071</v>
      </c>
    </row>
    <row r="160" spans="1:4">
      <c r="A160" s="4" t="s">
        <v>817</v>
      </c>
      <c r="B160" s="6" t="n">
        <v>-13077</v>
      </c>
      <c r="C160" s="6" t="n">
        <v>-13076</v>
      </c>
      <c r="D160" s="6" t="n">
        <v>-130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31</v>
      </c>
      <c r="C2" s="2" t="s">
        <v>32</v>
      </c>
    </row>
    <row r="3" spans="1:3">
      <c r="A3" s="3" t="s">
        <v>851</v>
      </c>
    </row>
    <row r="4" spans="1:3">
      <c r="A4" s="4" t="s">
        <v>881</v>
      </c>
      <c r="B4" s="6" t="n">
        <v>-449</v>
      </c>
      <c r="C4" s="6" t="n">
        <v>3218</v>
      </c>
    </row>
    <row r="5" spans="1:3">
      <c r="A5" s="4" t="s">
        <v>878</v>
      </c>
    </row>
    <row r="6" spans="1:3">
      <c r="A6" s="3" t="s">
        <v>851</v>
      </c>
    </row>
    <row r="7" spans="1:3">
      <c r="A7" s="4" t="s">
        <v>881</v>
      </c>
      <c r="C7" s="6" t="n">
        <v>32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31</v>
      </c>
      <c r="C2" s="2" t="s">
        <v>32</v>
      </c>
    </row>
    <row r="3" spans="1:3">
      <c r="A3" s="3" t="s">
        <v>883</v>
      </c>
    </row>
    <row r="4" spans="1:3">
      <c r="A4" s="4" t="s">
        <v>884</v>
      </c>
      <c r="B4" s="6" t="n">
        <v>150401</v>
      </c>
      <c r="C4" s="6" t="n">
        <v>142165</v>
      </c>
    </row>
    <row r="5" spans="1:3">
      <c r="A5" s="4" t="s">
        <v>885</v>
      </c>
      <c r="B5" s="5" t="n">
        <v>216509</v>
      </c>
      <c r="C5" s="5" t="n">
        <v>154595</v>
      </c>
    </row>
    <row r="6" spans="1:3">
      <c r="A6" s="4" t="s">
        <v>886</v>
      </c>
      <c r="B6" s="5" t="n">
        <v>366910</v>
      </c>
      <c r="C6" s="5" t="n">
        <v>296760</v>
      </c>
    </row>
    <row r="7" spans="1:3">
      <c r="A7" s="4" t="s">
        <v>887</v>
      </c>
    </row>
    <row r="8" spans="1:3">
      <c r="A8" s="3" t="s">
        <v>883</v>
      </c>
    </row>
    <row r="9" spans="1:3">
      <c r="A9" s="4" t="s">
        <v>884</v>
      </c>
      <c r="B9" s="5" t="n">
        <v>108467</v>
      </c>
      <c r="C9" s="5" t="n">
        <v>79372</v>
      </c>
    </row>
    <row r="10" spans="1:3">
      <c r="A10" s="4" t="s">
        <v>885</v>
      </c>
      <c r="B10" s="6" t="n">
        <v>144679</v>
      </c>
      <c r="C10" s="6" t="n">
        <v>117222</v>
      </c>
    </row>
    <row r="11" spans="1:3">
      <c r="A11" s="4" t="s">
        <v>888</v>
      </c>
      <c r="B11" s="4" t="s">
        <v>889</v>
      </c>
      <c r="C11" s="4" t="s">
        <v>890</v>
      </c>
    </row>
    <row r="12" spans="1:3">
      <c r="A12" s="4" t="s">
        <v>891</v>
      </c>
    </row>
    <row r="13" spans="1:3">
      <c r="A13" s="3" t="s">
        <v>883</v>
      </c>
    </row>
    <row r="14" spans="1:3">
      <c r="A14" s="4" t="s">
        <v>884</v>
      </c>
      <c r="B14" s="6" t="n">
        <v>28001</v>
      </c>
      <c r="C14" s="6" t="n">
        <v>36038</v>
      </c>
    </row>
    <row r="15" spans="1:3">
      <c r="A15" s="4" t="s">
        <v>885</v>
      </c>
      <c r="B15" s="6" t="n">
        <v>55580</v>
      </c>
      <c r="C15" s="6" t="n">
        <v>30670</v>
      </c>
    </row>
    <row r="16" spans="1:3">
      <c r="A16" s="4" t="s">
        <v>888</v>
      </c>
      <c r="B16" s="4" t="s">
        <v>889</v>
      </c>
      <c r="C16" s="4" t="s">
        <v>890</v>
      </c>
    </row>
    <row r="17" spans="1:3">
      <c r="A17" s="4" t="s">
        <v>892</v>
      </c>
    </row>
    <row r="18" spans="1:3">
      <c r="A18" s="3" t="s">
        <v>883</v>
      </c>
    </row>
    <row r="19" spans="1:3">
      <c r="A19" s="4" t="s">
        <v>884</v>
      </c>
      <c r="B19" s="6" t="n">
        <v>4458</v>
      </c>
      <c r="C19" s="6" t="n">
        <v>14311</v>
      </c>
    </row>
    <row r="20" spans="1:3">
      <c r="A20" s="4" t="s">
        <v>885</v>
      </c>
      <c r="B20" s="6" t="n">
        <v>9639</v>
      </c>
      <c r="C20" s="6" t="n">
        <v>2356</v>
      </c>
    </row>
    <row r="21" spans="1:3">
      <c r="A21" s="4" t="s">
        <v>888</v>
      </c>
      <c r="B21" s="4" t="s">
        <v>890</v>
      </c>
      <c r="C21" s="4" t="s">
        <v>889</v>
      </c>
    </row>
    <row r="22" spans="1:3">
      <c r="A22" s="4" t="s">
        <v>893</v>
      </c>
    </row>
    <row r="23" spans="1:3">
      <c r="A23" s="3" t="s">
        <v>883</v>
      </c>
    </row>
    <row r="24" spans="1:3">
      <c r="A24" s="4" t="s">
        <v>884</v>
      </c>
      <c r="B24" s="6" t="n">
        <v>9475</v>
      </c>
      <c r="C24" s="6" t="n">
        <v>12444</v>
      </c>
    </row>
    <row r="25" spans="1:3">
      <c r="A25" s="4" t="s">
        <v>885</v>
      </c>
      <c r="B25" s="6" t="n">
        <v>6611</v>
      </c>
      <c r="C25" s="6" t="n">
        <v>4347</v>
      </c>
    </row>
    <row r="26" spans="1:3">
      <c r="A26" s="4" t="s">
        <v>888</v>
      </c>
      <c r="B26" s="4" t="s">
        <v>889</v>
      </c>
      <c r="C26" s="4" t="s">
        <v>8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31</v>
      </c>
      <c r="C1" s="2" t="s">
        <v>32</v>
      </c>
    </row>
    <row r="2" spans="1:3">
      <c r="A2" s="3" t="s">
        <v>896</v>
      </c>
    </row>
    <row r="3" spans="1:3">
      <c r="A3" s="4" t="s">
        <v>897</v>
      </c>
      <c r="B3" s="6" t="n">
        <v>1553907</v>
      </c>
      <c r="C3" s="6" t="n">
        <v>1452926</v>
      </c>
    </row>
    <row r="4" spans="1:3">
      <c r="A4" s="4" t="s">
        <v>55</v>
      </c>
      <c r="B4" s="5" t="n">
        <v>1553907</v>
      </c>
      <c r="C4" s="5" t="n">
        <v>1452926</v>
      </c>
    </row>
    <row r="5" spans="1:3">
      <c r="A5" s="3" t="s">
        <v>898</v>
      </c>
    </row>
    <row r="6" spans="1:3">
      <c r="A6" s="4" t="s">
        <v>899</v>
      </c>
      <c r="B6" s="5" t="n">
        <v>1772599</v>
      </c>
      <c r="C6" s="5" t="n">
        <v>1506003</v>
      </c>
    </row>
    <row r="7" spans="1:3">
      <c r="A7" s="4" t="s">
        <v>604</v>
      </c>
      <c r="B7" s="5" t="n">
        <v>25758</v>
      </c>
    </row>
    <row r="8" spans="1:3">
      <c r="A8" s="4" t="s">
        <v>63</v>
      </c>
      <c r="B8" s="5" t="n">
        <v>7030628</v>
      </c>
      <c r="C8" s="5" t="n">
        <v>4150192</v>
      </c>
    </row>
    <row r="9" spans="1:3">
      <c r="A9" s="4" t="s">
        <v>900</v>
      </c>
    </row>
    <row r="10" spans="1:3">
      <c r="A10" s="3" t="s">
        <v>896</v>
      </c>
    </row>
    <row r="11" spans="1:3">
      <c r="A11" s="4" t="s">
        <v>897</v>
      </c>
      <c r="B11" s="5" t="n">
        <v>150651</v>
      </c>
      <c r="C11" s="5" t="n">
        <v>200664</v>
      </c>
    </row>
    <row r="12" spans="1:3">
      <c r="A12" s="3" t="s">
        <v>898</v>
      </c>
    </row>
    <row r="13" spans="1:3">
      <c r="A13" s="4" t="s">
        <v>63</v>
      </c>
      <c r="B13" s="5" t="n">
        <v>2700608</v>
      </c>
      <c r="C13" s="5" t="n">
        <v>1251258</v>
      </c>
    </row>
    <row r="14" spans="1:3">
      <c r="A14" s="4" t="s">
        <v>899</v>
      </c>
      <c r="B14" s="5" t="n">
        <v>1446393</v>
      </c>
      <c r="C14" s="5" t="n">
        <v>1506003</v>
      </c>
    </row>
    <row r="15" spans="1:3">
      <c r="A15" s="4" t="s">
        <v>901</v>
      </c>
    </row>
    <row r="16" spans="1:3">
      <c r="A16" s="3" t="s">
        <v>898</v>
      </c>
    </row>
    <row r="17" spans="1:3">
      <c r="A17" s="4" t="s">
        <v>63</v>
      </c>
      <c r="B17" s="5" t="n">
        <v>2531663</v>
      </c>
      <c r="C17" s="6" t="n">
        <v>1392931</v>
      </c>
    </row>
    <row r="18" spans="1:3">
      <c r="A18" s="4" t="s">
        <v>899</v>
      </c>
      <c r="B18" s="6" t="n">
        <v>3262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902</v>
      </c>
      <c r="B1" s="2" t="s">
        <v>1</v>
      </c>
    </row>
    <row r="2" spans="1:7">
      <c r="B2" s="2" t="s">
        <v>476</v>
      </c>
      <c r="C2" s="2" t="s">
        <v>477</v>
      </c>
      <c r="D2" s="2" t="s">
        <v>478</v>
      </c>
      <c r="E2" s="2" t="s">
        <v>483</v>
      </c>
      <c r="F2" s="2" t="s">
        <v>903</v>
      </c>
      <c r="G2" s="2" t="s">
        <v>904</v>
      </c>
    </row>
    <row r="3" spans="1:7">
      <c r="A3" s="3" t="s">
        <v>905</v>
      </c>
    </row>
    <row r="4" spans="1:7">
      <c r="A4" s="4" t="s">
        <v>906</v>
      </c>
      <c r="B4" s="6" t="n">
        <v>8558777</v>
      </c>
      <c r="E4" s="6" t="n">
        <v>5603118</v>
      </c>
    </row>
    <row r="5" spans="1:7">
      <c r="A5" s="4" t="s">
        <v>907</v>
      </c>
      <c r="B5" s="5" t="n">
        <v>-1553907</v>
      </c>
      <c r="E5" s="5" t="n">
        <v>-1452926</v>
      </c>
    </row>
    <row r="6" spans="1:7">
      <c r="A6" s="4" t="s">
        <v>901</v>
      </c>
    </row>
    <row r="7" spans="1:7">
      <c r="A7" s="3" t="s">
        <v>905</v>
      </c>
    </row>
    <row r="8" spans="1:7">
      <c r="A8" s="4" t="s">
        <v>906</v>
      </c>
      <c r="C8" s="8" t="n">
        <v>5198</v>
      </c>
      <c r="D8" s="7" t="n">
        <v>2262</v>
      </c>
      <c r="F8" s="8" t="n">
        <v>3263</v>
      </c>
      <c r="G8" s="7" t="n">
        <v>1500</v>
      </c>
    </row>
    <row r="9" spans="1:7">
      <c r="A9" s="4" t="s">
        <v>907</v>
      </c>
      <c r="B9" s="5" t="n">
        <v>-843598</v>
      </c>
      <c r="E9" s="5" t="n">
        <v>-747503</v>
      </c>
    </row>
    <row r="10" spans="1:7">
      <c r="A10" s="4" t="s">
        <v>908</v>
      </c>
      <c r="B10" s="5" t="n">
        <v>2531663</v>
      </c>
      <c r="E10" s="5" t="n">
        <v>1392931</v>
      </c>
    </row>
    <row r="11" spans="1:7">
      <c r="A11" s="4" t="s">
        <v>909</v>
      </c>
    </row>
    <row r="12" spans="1:7">
      <c r="A12" s="3" t="s">
        <v>905</v>
      </c>
    </row>
    <row r="13" spans="1:7">
      <c r="A13" s="4" t="s">
        <v>906</v>
      </c>
      <c r="B13" s="6" t="n">
        <v>955975</v>
      </c>
      <c r="E13" s="5" t="n">
        <v>755337</v>
      </c>
    </row>
    <row r="14" spans="1:7">
      <c r="A14" s="4" t="s">
        <v>910</v>
      </c>
      <c r="B14" s="4" t="s">
        <v>911</v>
      </c>
    </row>
    <row r="15" spans="1:7">
      <c r="A15" s="4" t="s">
        <v>912</v>
      </c>
    </row>
    <row r="16" spans="1:7">
      <c r="A16" s="3" t="s">
        <v>905</v>
      </c>
    </row>
    <row r="17" spans="1:7">
      <c r="A17" s="4" t="s">
        <v>906</v>
      </c>
      <c r="B17" s="6" t="n">
        <v>2419286</v>
      </c>
      <c r="E17" s="5" t="n">
        <v>1385097</v>
      </c>
    </row>
    <row r="18" spans="1:7">
      <c r="A18" s="4" t="s">
        <v>910</v>
      </c>
      <c r="B18" s="4" t="s">
        <v>913</v>
      </c>
    </row>
    <row r="19" spans="1:7">
      <c r="A19" s="4" t="s">
        <v>900</v>
      </c>
    </row>
    <row r="20" spans="1:7">
      <c r="A20" s="3" t="s">
        <v>905</v>
      </c>
    </row>
    <row r="21" spans="1:7">
      <c r="A21" s="4" t="s">
        <v>908</v>
      </c>
      <c r="B21" s="6" t="n">
        <v>2700608</v>
      </c>
      <c r="E21" s="5" t="n">
        <v>1251258</v>
      </c>
    </row>
    <row r="22" spans="1:7">
      <c r="A22" s="4" t="s">
        <v>907</v>
      </c>
      <c r="B22" s="5" t="n">
        <v>-150651</v>
      </c>
      <c r="E22" s="5" t="n">
        <v>-200664</v>
      </c>
    </row>
    <row r="23" spans="1:7">
      <c r="A23" s="4" t="s">
        <v>914</v>
      </c>
    </row>
    <row r="24" spans="1:7">
      <c r="A24" s="3" t="s">
        <v>905</v>
      </c>
    </row>
    <row r="25" spans="1:7">
      <c r="A25" s="4" t="s">
        <v>906</v>
      </c>
      <c r="B25" s="6" t="n">
        <v>1259</v>
      </c>
      <c r="E25" s="5" t="n">
        <v>1922</v>
      </c>
    </row>
    <row r="26" spans="1:7">
      <c r="A26" s="4" t="s">
        <v>910</v>
      </c>
      <c r="B26" s="4" t="s">
        <v>915</v>
      </c>
    </row>
    <row r="27" spans="1:7">
      <c r="A27" s="4" t="s">
        <v>916</v>
      </c>
    </row>
    <row r="28" spans="1:7">
      <c r="A28" s="3" t="s">
        <v>905</v>
      </c>
    </row>
    <row r="29" spans="1:7">
      <c r="A29" s="4" t="s">
        <v>906</v>
      </c>
      <c r="E29" s="5" t="n">
        <v>200000</v>
      </c>
    </row>
    <row r="30" spans="1:7">
      <c r="A30" s="4" t="s">
        <v>910</v>
      </c>
      <c r="B30" s="4" t="s">
        <v>917</v>
      </c>
    </row>
    <row r="31" spans="1:7">
      <c r="A31" s="4" t="s">
        <v>918</v>
      </c>
    </row>
    <row r="32" spans="1:7">
      <c r="A32" s="3" t="s">
        <v>905</v>
      </c>
    </row>
    <row r="33" spans="1:7">
      <c r="A33" s="4" t="s">
        <v>906</v>
      </c>
      <c r="B33" s="6" t="n">
        <v>2850000</v>
      </c>
      <c r="E33" s="6" t="n">
        <v>1250000</v>
      </c>
    </row>
    <row r="34" spans="1:7">
      <c r="A34" s="4" t="s">
        <v>910</v>
      </c>
      <c r="B34" s="4" t="s">
        <v>919</v>
      </c>
    </row>
  </sheetData>
  <mergeCells count="3">
    <mergeCell ref="A1:A2"/>
    <mergeCell ref="C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59:33Z</dcterms:created>
  <dcterms:modified xmlns:dcterms="http://purl.org/dc/terms/" xmlns:xsi="http://www.w3.org/2001/XMLSchema-instance" xsi:type="dcterms:W3CDTF">2019-04-30T06:59:33Z</dcterms:modified>
</cp:coreProperties>
</file>